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Stoc" sheetId="5" r:id="rId5"/>
    <s:sheet name="Consolidated Statements of Cash" sheetId="6" r:id="rId6"/>
    <s:sheet name="Nature of the Business" sheetId="7" r:id="rId7"/>
    <s:sheet name="Summary of Significant Accounti" sheetId="8" r:id="rId8"/>
    <s:sheet name="Goodwill and Other Identified I" sheetId="9" r:id="rId9"/>
    <s:sheet name="Revolving Credit Facility" sheetId="10" r:id="rId10"/>
    <s:sheet name="Senior Secured Notes" sheetId="11" r:id="rId11"/>
    <s:sheet name="Fair Value of Financial Instrum" sheetId="12" r:id="rId12"/>
    <s:sheet name="Income Taxes" sheetId="13" r:id="rId13"/>
    <s:sheet name="Related Party Transactions" sheetId="14" r:id="rId14"/>
    <s:sheet name="Investments in Affiliates and R" sheetId="15" r:id="rId15"/>
    <s:sheet name="Dispositions and Acquisitions" sheetId="16" r:id="rId16"/>
    <s:sheet name="Commitments and Contingencies" sheetId="17" r:id="rId17"/>
    <s:sheet name="Licensing and Publishing Servic" sheetId="18" r:id="rId18"/>
    <s:sheet name="Business Segment Information" sheetId="19" r:id="rId19"/>
    <s:sheet name="Capital Structure" sheetId="20" r:id="rId20"/>
    <s:sheet name="Supplement Condensed Consolidat" sheetId="21" r:id="rId21"/>
    <s:sheet name="Selected Quarterly Financial Da" sheetId="22" r:id="rId22"/>
    <s:sheet name="Schedule II - Valuation and Qua" sheetId="23" r:id="rId23"/>
    <s:sheet name="Summary of Significant Accoun24" sheetId="24" r:id="rId24"/>
    <s:sheet name="Summary of Significant Accoun25" sheetId="25" r:id="rId25"/>
    <s:sheet name="Goodwill and Other Identified26" sheetId="26" r:id="rId26"/>
    <s:sheet name="Senior Secured Notes (Tables)" sheetId="27" r:id="rId27"/>
    <s:sheet name="Fair Value of Financial Instr28" sheetId="28" r:id="rId28"/>
    <s:sheet name="Income Taxes (Tables)" sheetId="29" r:id="rId29"/>
    <s:sheet name="Investments in Affiliates and30" sheetId="30" r:id="rId30"/>
    <s:sheet name="Dispositions and Acquisitions (" sheetId="31" r:id="rId31"/>
    <s:sheet name="Commitments and Contingencies (" sheetId="32" r:id="rId32"/>
    <s:sheet name="Business Segment Information (T" sheetId="33" r:id="rId33"/>
    <s:sheet name="Supplement Condensed Consolid34" sheetId="34" r:id="rId34"/>
    <s:sheet name="Selected Quarterly Financial 35" sheetId="35" r:id="rId35"/>
    <s:sheet name="Nature of the Business (Details" sheetId="36" r:id="rId36"/>
    <s:sheet name="Summary of Significant Accoun37" sheetId="37" r:id="rId37"/>
    <s:sheet name="Summary of Significant Accoun38" sheetId="38" r:id="rId38"/>
    <s:sheet name="Summary of Significant Accoun39" sheetId="39" r:id="rId39"/>
    <s:sheet name="Summary of Significant Accoun40" sheetId="40" r:id="rId40"/>
    <s:sheet name="Summary of Significant Accoun41" sheetId="41" r:id="rId41"/>
    <s:sheet name="Summary of Significant Accoun42" sheetId="42" r:id="rId42"/>
    <s:sheet name="Summary of Significant Accoun43" sheetId="43" r:id="rId43"/>
    <s:sheet name="Summary of Significant Accoun44" sheetId="44" r:id="rId44"/>
    <s:sheet name="Goodwill and Other Identified45" sheetId="45" r:id="rId45"/>
    <s:sheet name="Goodwill and Other Identified46" sheetId="46" r:id="rId46"/>
    <s:sheet name="Goodwill and Other Identified47" sheetId="47" r:id="rId47"/>
    <s:sheet name="Goodwill and Other Identified48" sheetId="48" r:id="rId48"/>
    <s:sheet name="Revolving Credit Facility (Deta" sheetId="49" r:id="rId49"/>
    <s:sheet name="Senior Secured Notes Senior Sec" sheetId="50" r:id="rId50"/>
    <s:sheet name="Senior Secured Notes Schedule o" sheetId="51" r:id="rId51"/>
    <s:sheet name="Senior Secured Notes Schedule52" sheetId="52" r:id="rId52"/>
    <s:sheet name="Senior Secured Notes Narrative " sheetId="53" r:id="rId53"/>
    <s:sheet name="Fair Value of Financial Instr54" sheetId="54" r:id="rId54"/>
    <s:sheet name="Income Taxes (Components of Inc" sheetId="55" r:id="rId55"/>
    <s:sheet name="Income Taxes (Income Tax Reconc" sheetId="56" r:id="rId56"/>
    <s:sheet name="Income Taxes (Deferred Tax Asse" sheetId="57" r:id="rId57"/>
    <s:sheet name="Income Taxes (Operating Loss Ca" sheetId="58" r:id="rId58"/>
    <s:sheet name="Income Taxes (Change in Unrecog" sheetId="59" r:id="rId59"/>
    <s:sheet name="Income Taxes (Narrative) (Detai" sheetId="60" r:id="rId60"/>
    <s:sheet name="Related Party Transactions (Det" sheetId="61" r:id="rId61"/>
    <s:sheet name="Investments in Affiliates and62" sheetId="62" r:id="rId62"/>
    <s:sheet name="Investments in Affiliates and63" sheetId="63" r:id="rId63"/>
    <s:sheet name="Dispositions and Acquisitions D" sheetId="64" r:id="rId64"/>
    <s:sheet name="Dispositions and Acquisitions A" sheetId="65" r:id="rId65"/>
    <s:sheet name="Commitments and Contingencies66" sheetId="66" r:id="rId66"/>
    <s:sheet name="Commitments and Contingencies67" sheetId="67" r:id="rId67"/>
    <s:sheet name="Commitments and Contingencies68" sheetId="68" r:id="rId68"/>
    <s:sheet name="Licensing and Publishing Serv69" sheetId="69" r:id="rId69"/>
    <s:sheet name="Business Segment Information (S" sheetId="70" r:id="rId70"/>
    <s:sheet name="Business Segment Information (G" sheetId="71" r:id="rId71"/>
    <s:sheet name="Capital Structure Capital Struc" sheetId="72" r:id="rId72"/>
    <s:sheet name="Capital Structure - Stock Based" sheetId="73" r:id="rId73"/>
    <s:sheet name="Other Information (Details)" sheetId="74" r:id="rId74"/>
    <s:sheet name="Supplement Condensed Consolid75" sheetId="75" r:id="rId75"/>
    <s:sheet name="Supplement Condensed Consolid76" sheetId="76" r:id="rId76"/>
    <s:sheet name="Supplement Condensed Consolid77" sheetId="77" r:id="rId77"/>
    <s:sheet name="Selected Quarterly Financial 78" sheetId="78" r:id="rId78"/>
    <s:sheet name="Schedule II - Valuation and Q79" sheetId="79" r:id="rId79"/>
    <s:sheet name="Uncategorized Items - ami-20150" sheetId="80" r:id="rId80"/>
  </s:sheets>
  <s:definedNames/>
  <s:calcPr calcId="124519" calcMode="auto" fullCalcOnLoad="1"/>
</s:workbook>
</file>

<file path=xl/sharedStrings.xml><?xml version="1.0" encoding="utf-8"?>
<sst xmlns="http://schemas.openxmlformats.org/spreadsheetml/2006/main" uniqueCount="888">
  <si>
    <t>Document and Entity Information - USD ($)</t>
  </si>
  <si>
    <t>12 Months Ended</t>
  </si>
  <si>
    <t>Mar. 31, 2015</t>
  </si>
  <si>
    <t>May. 31, 2015</t>
  </si>
  <si>
    <t>Sep. 30, 2014</t>
  </si>
  <si>
    <t>Document Entity Information [Abstract]</t>
  </si>
  <si>
    <t>Entity Registrant Name</t>
  </si>
  <si>
    <t>AMERICAN MEDIA INC</t>
  </si>
  <si>
    <t>Entity Central Index Key</t>
  </si>
  <si>
    <t>Document Type</t>
  </si>
  <si>
    <t>10-K</t>
  </si>
  <si>
    <t>Document Period End Date</t>
  </si>
  <si>
    <t>Mar. 31,
		2015</t>
  </si>
  <si>
    <t>Amendment Flag</t>
  </si>
  <si>
    <t>false</t>
  </si>
  <si>
    <t>Document Fiscal Year Focus</t>
  </si>
  <si>
    <t>Document Fiscal Period Focus</t>
  </si>
  <si>
    <t>FY</t>
  </si>
  <si>
    <t>Document Fiscal Year End Date</t>
  </si>
  <si>
    <t>--03-31</t>
  </si>
  <si>
    <t>Entity Filer Category</t>
  </si>
  <si>
    <t>Non-accelerated Filer</t>
  </si>
  <si>
    <t>Entity Common Stock, Shares Outstanding</t>
  </si>
  <si>
    <t>Entity Well-known Seasoned Issuer</t>
  </si>
  <si>
    <t>No</t>
  </si>
  <si>
    <t>Entity Voluntary Filers</t>
  </si>
  <si>
    <t>Yes</t>
  </si>
  <si>
    <t>Entity Current Reporting Status</t>
  </si>
  <si>
    <t>Entity Public Float</t>
  </si>
  <si>
    <t>Consolidated Balance Sheets - USD ($) $ in Thousands</t>
  </si>
  <si>
    <t>Mar. 31, 2014</t>
  </si>
  <si>
    <t>CURRENT ASSETS:</t>
  </si>
  <si>
    <t>Cash and cash equivalents ($880 and $1,525 related to VIEs, respectively)</t>
  </si>
  <si>
    <t>Trade receivables, net of allowance for doubtful accounts of $3,281 and $6,533, respectively ($1 and $1 related to VIEs, respectively)</t>
  </si>
  <si>
    <t>Inventories ($95 and $285 related to VIEs, respectively)</t>
  </si>
  <si>
    <t>Prepaid expenses and other current assets ($198 and $254 related to VIEs, respectively)</t>
  </si>
  <si>
    <t>Assets of discontinued operations (see Note 10)</t>
  </si>
  <si>
    <t>Total current assets</t>
  </si>
  <si>
    <t>PROPERTY AND EQUIPMENT, NET:</t>
  </si>
  <si>
    <t>Leasehold improvements</t>
  </si>
  <si>
    <t>Furniture, fixtures and equipment</t>
  </si>
  <si>
    <t>Less - accumulated depreciation</t>
  </si>
  <si>
    <t>Total property and equipment, net ($25 and $29 related to VIEs, respectively)</t>
  </si>
  <si>
    <t>OTHER ASSETS:</t>
  </si>
  <si>
    <t>Deferred debt costs, net</t>
  </si>
  <si>
    <t>Deferred rack costs, net</t>
  </si>
  <si>
    <t>Investments in affiliates</t>
  </si>
  <si>
    <t>Other long-term assets</t>
  </si>
  <si>
    <t>Total other assets</t>
  </si>
  <si>
    <t>GOODWILL AND OTHER IDENTIFIED INTANGIBLE ASSETS:</t>
  </si>
  <si>
    <t>Goodwill</t>
  </si>
  <si>
    <t>Other identified intangibles, net of accumulated amortization of $122,791 and $118,497, respectively ($6,000 related to VIEs)</t>
  </si>
  <si>
    <t>Total goodwill and other identified intangible assets, net</t>
  </si>
  <si>
    <t>TOTAL ASSETS</t>
  </si>
  <si>
    <t>CURRENT LIABILITIES:</t>
  </si>
  <si>
    <t>Accounts payable ($43 and $42 related to VIEs, respectively)</t>
  </si>
  <si>
    <t>Accrued expenses and other liabilities ($194 and $122 related to VIEs, respectively)</t>
  </si>
  <si>
    <t>Accrued interest</t>
  </si>
  <si>
    <t>Deferred revenues ($589 and $388 related to VIEs, respectively)</t>
  </si>
  <si>
    <t>Liabilities of discontinued operations (see Note 10)</t>
  </si>
  <si>
    <t>Total current liabilities</t>
  </si>
  <si>
    <t>NON-CURRENT LIABILITIES:</t>
  </si>
  <si>
    <t>Senior secured notes, net</t>
  </si>
  <si>
    <t>Revolving credit facility</t>
  </si>
  <si>
    <t>Other non-current liabilities</t>
  </si>
  <si>
    <t>Deferred income taxes</t>
  </si>
  <si>
    <t>Total liabilities</t>
  </si>
  <si>
    <t>COMMITMENTS AND CONTINGENCIES (see Note 11)</t>
  </si>
  <si>
    <t>Redeemable noncontrolling interests (see Note 9)</t>
  </si>
  <si>
    <t>STOCKHOLDERS' DEFICIT:</t>
  </si>
  <si>
    <t>Common stock, $0.0001 par value; 100 shares and 10,000,000 shares issued and outstanding as of March 31, 2015 and 2014, respectively</t>
  </si>
  <si>
    <t>Additional paid-in capital</t>
  </si>
  <si>
    <t>Accumulated deficit</t>
  </si>
  <si>
    <t>Accumulated other comprehensive loss</t>
  </si>
  <si>
    <t>Total stockholders' deficit</t>
  </si>
  <si>
    <t>TOTAL LIABILITIES AND STOCKHOLDERS' DEFICIT</t>
  </si>
  <si>
    <t>Consolidated Balance Sheets (Parenthetical) - USD ($) $ in Thousands</t>
  </si>
  <si>
    <t>Cash and cash equivalents</t>
  </si>
  <si>
    <t>Trade receivables, net</t>
  </si>
  <si>
    <t>Trade receivables, allowance for doubtful accounts</t>
  </si>
  <si>
    <t>Inventories</t>
  </si>
  <si>
    <t>Prepaid expenses and other current assets</t>
  </si>
  <si>
    <t>Property and equipment, net</t>
  </si>
  <si>
    <t>Other identified intangibles, net</t>
  </si>
  <si>
    <t>Accumulated amortization</t>
  </si>
  <si>
    <t>Accounts payable</t>
  </si>
  <si>
    <t>Accrued expenses and other liabilities</t>
  </si>
  <si>
    <t>Deferred revenues</t>
  </si>
  <si>
    <t>Common stock, par value (in usd per share)</t>
  </si>
  <si>
    <t>Common stock, shares authorized</t>
  </si>
  <si>
    <t>Common stock, shares issued</t>
  </si>
  <si>
    <t>Common stock, shares outstanding</t>
  </si>
  <si>
    <t>Related to VIEs</t>
  </si>
  <si>
    <t>Consolidated Statements of Income (Loss) and Comprehensive Income (Loss) - USD ($) $ in Thousands</t>
  </si>
  <si>
    <t>3 Months Ended</t>
  </si>
  <si>
    <t>Dec. 31, 2014</t>
  </si>
  <si>
    <t>Jun. 30, 2014</t>
  </si>
  <si>
    <t>Dec. 31, 2013</t>
  </si>
  <si>
    <t>Sep. 30, 2013</t>
  </si>
  <si>
    <t>Jun. 30, 2013</t>
  </si>
  <si>
    <t>Mar. 31, 2013</t>
  </si>
  <si>
    <t>OPERATING REVENUES:</t>
  </si>
  <si>
    <t>Circulation</t>
  </si>
  <si>
    <t>Advertising</t>
  </si>
  <si>
    <t>Other</t>
  </si>
  <si>
    <t>Total operating revenues</t>
  </si>
  <si>
    <t>OPERATING EXPENSES:</t>
  </si>
  <si>
    <t>Editorial</t>
  </si>
  <si>
    <t>Production</t>
  </si>
  <si>
    <t>Distribution, circulation and other costs</t>
  </si>
  <si>
    <t>Selling, general and administrative</t>
  </si>
  <si>
    <t>Depreciation and amortization</t>
  </si>
  <si>
    <t>Impairment of goodwill and intangible assets</t>
  </si>
  <si>
    <t>Total operating expenses</t>
  </si>
  <si>
    <t>OPERATING INCOME (LOSS)</t>
  </si>
  <si>
    <t>OTHER EXPENSES:</t>
  </si>
  <si>
    <t>Interest expense</t>
  </si>
  <si>
    <t>Amortization of deferred debt costs</t>
  </si>
  <si>
    <t>Other income (expenses), net</t>
  </si>
  <si>
    <t>Total other expenses, net</t>
  </si>
  <si>
    <t>LOSS FROM CONTINUING OPERATIONS BEFORE INCOME TAXES</t>
  </si>
  <si>
    <t>INCOME TAX PROVISION (BENEFIT)</t>
  </si>
  <si>
    <t>NET LOSS FROM CONTINUING OPERATIONS</t>
  </si>
  <si>
    <t>INCOME FROM DISCONTINUED OPERATIONS, NET OF INCOME TAXES</t>
  </si>
  <si>
    <t>NET LOSS</t>
  </si>
  <si>
    <t>LESS: NET INCOME ATTRIBUTABLE TO NONCONTROLLING INTERESTS</t>
  </si>
  <si>
    <t>NET LOSS ATTRIBUTABLE TO AMERICAN MEDIA, INC. AND SUBSIDIARIES</t>
  </si>
  <si>
    <t>COMPREHENSIVE INCOME (LOSS)</t>
  </si>
  <si>
    <t>Foreign currency translation adjustment</t>
  </si>
  <si>
    <t>Comprehensive loss</t>
  </si>
  <si>
    <t>Less: comprehensive income attributable to noncontrolling interests</t>
  </si>
  <si>
    <t>COMPREHENSIVE LOSS ATTRIBUTABLE TO AMERICAN MEDIA, INC. AND SUBSIDIARIES</t>
  </si>
  <si>
    <t>Consolidated Statements of Stockholders' Deficit - USD ($) $ in Thousands</t>
  </si>
  <si>
    <t>Total</t>
  </si>
  <si>
    <t>Common Stock</t>
  </si>
  <si>
    <t>Accumulated other comprehensive income (loss)</t>
  </si>
  <si>
    <t>Balances at beginning of period (in shares) at Mar. 31, 2012</t>
  </si>
  <si>
    <t>Balances at beginning of period at Mar. 31, 2012</t>
  </si>
  <si>
    <t>Increase (Decrease) in Stockholders' Equity [Roll Forward]</t>
  </si>
  <si>
    <t>Net Income (Loss) Attributable to Parent</t>
  </si>
  <si>
    <t>Foreign currency translation</t>
  </si>
  <si>
    <t>Balances at end of period (in shares) at Mar. 31, 2013</t>
  </si>
  <si>
    <t>Balances at end of period at Mar. 31, 2013</t>
  </si>
  <si>
    <t>Capital contribution</t>
  </si>
  <si>
    <t>Balances at end of period (in shares) at Mar. 31, 2014</t>
  </si>
  <si>
    <t>Balances at end of period at Mar. 31, 2014</t>
  </si>
  <si>
    <t>Balances at end of period (in shares) at Mar. 31, 2015</t>
  </si>
  <si>
    <t>Balances at end of period at Mar. 31, 2015</t>
  </si>
  <si>
    <t>Debt for equity conversion, net of expenses</t>
  </si>
  <si>
    <t>Issuance of common stock</t>
  </si>
  <si>
    <t>Stock Issued During Period, Value, Share-based Compensation, Net of Forfeitures</t>
  </si>
  <si>
    <t>Retirement of common stock</t>
  </si>
  <si>
    <t>Stock Repurchased and Retired During Period, Value</t>
  </si>
  <si>
    <t>Stock Issued During Period, Value, New Issues</t>
  </si>
  <si>
    <t>Consolidated Statements of Cash Flows - USD ($) $ in Thousands</t>
  </si>
  <si>
    <t>OPERATING ACTIVITIES:</t>
  </si>
  <si>
    <t>Net loss</t>
  </si>
  <si>
    <t>Adjustments to reconcile net loss to net cash provided by operating activities:</t>
  </si>
  <si>
    <t>Amortization of deferred rack costs</t>
  </si>
  <si>
    <t>Deferred income tax (benefit) provision</t>
  </si>
  <si>
    <t>Non-cash payment-in-kind interest accretion</t>
  </si>
  <si>
    <t>Provision for doubtful accounts</t>
  </si>
  <si>
    <t>Loss on sale of publications</t>
  </si>
  <si>
    <t>Changes in operating assets and liabilities:</t>
  </si>
  <si>
    <t>Trade receivables</t>
  </si>
  <si>
    <t>Deferred rack costs</t>
  </si>
  <si>
    <t>Total changes in operating assets and liabilities</t>
  </si>
  <si>
    <t>Net cash provided by operating activities</t>
  </si>
  <si>
    <t>INVESTING ACTIVITIES:</t>
  </si>
  <si>
    <t>Purchases of property and equipment</t>
  </si>
  <si>
    <t>Purchases of intangible assets</t>
  </si>
  <si>
    <t>Proceeds from sale of publications</t>
  </si>
  <si>
    <t>Distributions from affiliates</t>
  </si>
  <si>
    <t>Net cash provided by (used in) investing activities</t>
  </si>
  <si>
    <t>FINANCING ACTIVITES:</t>
  </si>
  <si>
    <t>Proceeds from revolving credit facility</t>
  </si>
  <si>
    <t>Repayment to revolving credit facility</t>
  </si>
  <si>
    <t>Proceeds from issuance of senior secured notes</t>
  </si>
  <si>
    <t>Senior secured notes repurchases</t>
  </si>
  <si>
    <t>Costs incurred in restructuring</t>
  </si>
  <si>
    <t>Redemption premium payment</t>
  </si>
  <si>
    <t>Payments of debt costs</t>
  </si>
  <si>
    <t>Payments for redemption of Odyssey preferred stock</t>
  </si>
  <si>
    <t>Net cash (used in) provided by financing activities</t>
  </si>
  <si>
    <t>Effect of exchange rate changes on cash</t>
  </si>
  <si>
    <t>Net increase (decrease) in cash and cash equivalents</t>
  </si>
  <si>
    <t>CASH AND CASH EQUIVALENTS, BEGINNING OF PERIOD</t>
  </si>
  <si>
    <t>CASH AND CASH EQUIVALENTS, END OF PERIOD</t>
  </si>
  <si>
    <t>Supplemental Disclosure of Non-Cash Investing and Financing Activities:</t>
  </si>
  <si>
    <t>Income taxes</t>
  </si>
  <si>
    <t>Interest</t>
  </si>
  <si>
    <t>Non-cash property and equipment (incurred but not paid)</t>
  </si>
  <si>
    <t>Non-cash debt for equity exchange</t>
  </si>
  <si>
    <t>Odyssey Magazine Publishing Group, Inc.</t>
  </si>
  <si>
    <t>Payments to Noncontrolling Interests</t>
  </si>
  <si>
    <t>Mr. Olympia, LLC</t>
  </si>
  <si>
    <t>Nature of the Business</t>
  </si>
  <si>
    <t>Organization, Consolidation and Presentation of Financial Statements [Abstract]</t>
  </si>
  <si>
    <t>Nature of the Business Description of the Business American Media, Inc. and its subsidiaries (collectively, the "Company", "AMI", "we", "our" or "us") owns and operates the leading celebrity and health and fitness media brands in the United States. AMI was incorporated under the laws of the State of Delaware in 1990 and is headquartered in Boca Raton, Florida. In August 2014, the Company entered into an agreement and plan of merger (the "Merger Agreement") with AMI Parent Holdings, LLC, a Delaware limited liability company (the "Parent"), which is controlled by certain investors of the Company (collectively, the "Investors"), and AMI Merger Corporation, a Delaware corporation and a wholly-owned subsidiary of Parent (the "Merger Sub"), whereby the Merger Sub was merged with and into the Company (the "Merger") with the Company surviving the Merger as a wholly-owned subsidiary of the Parent. As a result of the Merger, the Parent acquired 100% of the issued and outstanding shares of common stock of the Company. See Note 14, "Capital Structure" for further information. In September 2014, the Company entered into an exchange agreement (the "Debt for Equity Exchange Agreement") with the Parent and the Investors pursuant to which the Investors exchanged approximately $121.1 million in aggregate principal amount of senior secured notes of the Company, plus accrued and unpaid interest of approximately $2.9 million , for equity interests in the Parent. See Note 5, "Senior Secured Notes" for further information regarding the Company's senior secured debt agreements and amendments thereto. In November 2014 , we sold our Country Weekly publication for approximately $3 million in cash and entered into a long-term publishing services agreement. The operating results of Country Weekly were insignificant to the Company's consolidated financial statements for the fiscal years ended March 31, 2015 , 2014 and 2013 and did not meet the criteria for presentation of discontinued operations. It is the Company's policy to present gains and losses from the sale of businesses that do not meet the criteria for presentation as discontinued operations within other income (expenses) in the consolidated financial statements. In January 2015 , we sold our Shape , Fit Pregnancy and Natural Health publications, which comprised our Women's Active Lifestyle segment, for approximately $60 million in cash plus an earnout of up to $60 million . See Note 10, "Dispositions and Acquisitions" for further information. After giving effect to the divestiture of our Women's Active Lifestyle segment, the Company operates and reports financial and operating information in the following two segments: Celebrity Brands and Men's Active Lifestyle. The Company also provides general corporate services to its segments which is reported as a third, non-operating segment, Corporate and Other. See Note 13, "Business Segment Information" for further information regarding the Company's reporting segments. As of March 31, 2015 , we own and operate a diversified portfolio of 10 publications; National Enquirer, Star, Globe, National Examiner, OK! and Soap Opera Dige st are published weekly; Men's Fitness, Muscle &amp; Fitness and Flex ; are published 10 times per year and Muscle &amp; Fitness Hers is published bi-monthly. Total circulation of these print publications were approximately 3.2 million copies per issue during fiscal 2015 . Our fiscal year ended on March 31, 2015 and may be referred to herein as fiscal 2015 . Liquidity The Company is highly leveraged. As of March 31, 2015 , the Company had approximately $324.3 million of outstanding indebtedness, consisting of $309.6 million of senior secured notes and $14.7 million under the revolving credit facility. Over the next year, the cash interest payments due under the Company's debt agreements are approximately $34.9 million and there are no scheduled principal payments due. As of March 31, 2015 , the Company has $3.5 million of cash and $15.9 million available for borrowing pursuant to the revolving credit facility. The Company's revolving credit facility matures in December 2016. As further discussed in Note 2, "Summary of Significant Accounting Policies - Concentrations," the Company's former second-largest wholesaler ceased operations in May 2014 and filed for bankruptcy in June 2014. The Company is continuing to work with the two remaining major wholesalers and retailers to transition the newsstand circulation to them. There can be no assurances that (i) the transition to certain retailers will be successful, (ii) after completing the transition the Company's revenue will not be temporarily or permanently reduced or (iii) that consumers at the impacted retailers will resume purchasing the Company's publications at the same rate or quantities previously purchased. This transition had an adverse impact on single copy newsstand sales and liquidity during fiscal 2015 and continues to have an adverse impact into the first quarter of fiscal 2016. The Company's substantial indebtedness could adversely affect the business, financial condition and results of operations. Specifically, the Company's level of indebtedness could have important consequences for the business and operations, including the following: • requiring the Company to dedicate a substantial portion of its cash flow from operations for payments on indebtedness, thereby reducing the availability of such cash flow to fund working capital, capital expenditures and general corporate requirements or to carry out other aspects of the business; • placing the Company at a potential disadvantage compared to its competitors that have less debt; • increasing the Company's vulnerability to general adverse economic and industry conditions; • limiting the Company's ability to make material acquisitions or take advantage of business opportunities that may arise; • limiting the Company's flexibility in planning for, or reacting to, changes in the business industry; • limiting the Company's ability to obtain additional financing to fund future working capital, capital expenditures and other general corporate requirements or to carry out other aspects of the business; and • exposing the Company to fluctuations in interest rates as the revolving credit facility has a variable rate of interest. The Company may need to refinance all or a portion of its indebtedness on or before maturity. The Company cannot assure that it will be able to refinance any of its indebtedness on commercially reasonable terms or at all. Although the Company is significantly leveraged, it expects that the current cash balances, liquidity provided in connection with the revolving credit facility and cash generated from operations, should be sufficient to meet working capital, capital expenditures, debt service, and other cash needs for the next year.</t>
  </si>
  <si>
    <t>Summary of Significant Accounting Policies</t>
  </si>
  <si>
    <t>Accounting Policies [Abstract]</t>
  </si>
  <si>
    <t>Summary of Significant Accounting Policies Principles of Consolidation Our consolidated financial statements reflect our financial statements, those of our wholly-owned domestic and foreign subsidiaries and those of certain variable interest entities where we are the primary beneficiary. For consolidated entities where we own less than 100% of the equity, we record net income (loss) attributable to noncontrolling interests in our consolidated statements of income (loss) equal to the percentage of the interests retained in such entities by the respective noncontrolling parties. All material intercompany balances and transactions are eliminated in consolidation. In determining whether we are the primary beneficiary of an entity and therefore required to consolidate, we apply a qualitative approach that determines whether we have both (1) the power to direct the economically significant activities of the entity and (2) the obligation to absorb losses of, or the right to receive benefits from, the entity that could potentially be significant to that entity. These considerations impact the way we account for our existing joint ventures. We continually assess whether we are the primary beneficiary of a variable interest entity as changes to existing relationships or future transactions occur. See Note 9, “Investments in Affiliates and Redeemable Noncontrolling Interests.” Use of Estimates The preparation of financial statements in conformity with accounting principles generally accepted in the United States of America ("US GAAP") requires management to make estimates and assumptions that affect the amounts reported and disclosed in the consolidated financial statements and accompanying notes. Management's estimates are based on the facts and circumstances available at the time estimates are made, past historical experience, risk of loss, general economic conditions and trends, and management's assessments of the probable future outcome of these matters. As a result, actual results could differ from those estimates. Foreign Currencies The net assets and operations of entities outside of the United States of America ("U.S.") are translated into U.S. dollars. Assets and liabilities are translated at fiscal year-end exchange rates and income and expense items are translated at average exchange rates prevailing during the fiscal year. Translation adjustments are included in accumulated other comprehensive income (loss). Cash and Cash Equivalents Cash and cash equivalents includes cash and short-term investments with original maturities of three months or less. Cash and cash equivalents are stated at cost, which approximates fair value. Cash equivalents are held with high credit quality institutions and are subject to minimal credit and market risk. The value of these assets is based upon quoted prices and markets for identical assets and equals the carrying value, which is considered a Level 1 input. Inventories Inventories are stated at the lower of cost or market. Cost is determined on the first-in, first-out method. The Company writes down inventory for estimated obsolescence and/or excess or damaged inventory. Inventory write-downs during fiscal 2015 and 2014 were insignificant. Inventories are comprised of the following at March 31st (in thousands): 2015 2014 Raw materials – paper $ — $ 8,468 Finished product — paper, production and distribution costs of future issues 873 1,785 Total inventories $ 873 $ 10,253 In August 2014, the Company entered into a long-term paper supply and purchasing agreement pursuant to which a third party manages all aspects of the Company's raw material paper inventory. As a result, the Company no longer maintains raw material paper inventory. Prepaid Expenses and Other Current Assets Prepaid expenses and other current assets are comprised of the following at March 31st (in thousands): 2015 2014 Direct response advertising costs $ 2,044 $ 2,150 Deferred tax assets, net 1,689 — Prepaid insurance 802 1,254 Other prepaid expenses 2,920 6,190 Other receivables 2,946 4,219 Other current assets 955 930 Total prepaid expenses and other current assets $ 11,356 $ 14,743 Direct response advertising costs are capitalized when they are expected to result in probable future benefits. These costs are amortized over the period during which future benefits are expected to be received, which is generally the related one-year subscription period. Amortization expense was $3.0 million , $3.2 million and $3.8 million for fiscal 2015 , 2014 and 2013 , respectively, and is part of distribution, circulation and other cost of sales in the accompanying consolidated financial statements. The asset balance of the capitalized direct response advertising costs is reviewed quarterly to ensure the amount is realizable. Any write-downs resulting from this review are expensed as subscription acquisition advertising costs in the current period. There were no material write-downs during the three fiscal years in the period ended March 31, 2015 . Property and Equipment The Company uses the straight-line method of depreciation for financial reporting. The estimated useful lives used for depreciable fixed assets ranges from three to 10 years . Leasehold improvements are depreciated over the shorter of the remaining lease term or the estimated useful life of the respective asset, and the period for such depreciation ranges from one to five years . Maintenance and repair costs are charged to expense as incurred. The Company capitalizes costs incurred in developing or obtaining internal use software and these costs are reflected in property and equipment. Capitalized costs generally include hardware, software and payroll-related costs for employees who are directly associated with and who devote time to the development of internal use computer software. These costs are amortized using the straight-line method over three years . Costs such as maintenance and training are expensed as incurred. Total capitalized costs were $14.3 million and $16.4 million , net of depreciation, as of March 31, 2015 and 2014 , respectively. Deferred Debt Costs and Original Issue Discount Debt issuance costs and original issue discount are amortized using the effective-interest method over the term of the related indebtedness, which ranges from four to seven years . Deferred Rack Costs Rack costs are capitalized and amortized as a reduction of circulation revenue, in accordance with the terms of the relevant agreements, usually three years . The Company performs periodic and timely reviews to determine if impairment charges are required due to market conditions, including store closings or store bankruptcies. Other Long-Term Assets Other long-term assets are comprised of the following at March 31st (in thousands): 2015 2014 Management fee receivable (see Note 9) $ 1,894 $ 2,246 National distributor deposit 839 1,089 Other 460 506 Total other long-term assets $ 3,193 $ 3,841 Other Amortizable Intangible Assets Intangible assets consist primarily of tradenames, subscriber lists, customer relationships and other assets and are amortized on a straight-line basis over three to 27 years . The Company evaluates the amortization methods and remaining useful lives of intangible assets on a periodic basis to determine whether events and circumstances warrant a revision to the amortization method or remaining useful lives. Goodwill and Indefinite-Lived Intangible Asset Impairments The Company's goodwill and related indefinite-lived intangible assets are tested for impairment on an annual basis, on the first day of the fourth fiscal quarter or more often if an event occurs or circumstances change that would indicate a potential impairment exists. Impairment losses, if any, are reflected in operating income or loss in the consolidated financial statements. The Company's reporting units consist of each of its publications and other consolidated subsidiaries. In assessing goodwill and intangible assets for impairment, the Company makes estimates of fair value that are based on its projection of revenues, operating costs and cash flows of each reporting unit, considering historical and anticipated future results and general economic and market conditions as well as the impact of planned business or operational strategies. The valuations employ a combination of income and market approaches to measure fair value. Changes in management's judgments and projections or assumptions used could result in a significantly different estimate of the fair value of the reporting units and could materially change the impairment charge related to goodwill and tradenames. For a detailed description of impairment charges, see Note 3, “Goodwill and Other Identified Intangible Assets.” Long-Lived Asset Impairments The Company reviews long-lived assets for impairment whenever an event occurs or circumstances change to indicate that the carrying amount of such assets may not be fully recoverable. When such factors, events or circumstances indicate that long-lived assets should be evaluated for possible impairment, the Company uses an estimate of undiscounted future cash flows over the remaining lives of the assets to measure recoverability. If the estimated undiscounted cash flows are less than the carrying value of the asset, the loss is measured as the amount by which the carrying value of the asset exceeds fair value computed on a discounted cash flow basis. Accrued Expenses and Other Liabilities Accrued expenses and other liabilities are comprised of the following at March 31st (in thousands): 2015 2014 Retail display pockets and allowances $ 12,153 $ 5,539 Personnel related costs 8,315 6,242 Rack costs 6,290 2,062 Production costs 5,052 2,052 Distribution and circulation costs 2,966 3,268 Restructuring costs 4,605 — Income and other taxes (1) 304 3,014 Other 4,330 4,351 Total accrued expenses and other liabilities $ 44,015 $ 26,528 (1) Includes accruals of $0.6 million and $0.7 million for contingent liabilities for non-income related taxes at March 31, 2015 and 2014 , respectively. The Company incurred severance charges related to magazine closures, staff reorganizations and the implementation of certain management action plans for fiscal 2015 , 2014 and 2013 of approximately $2.1 million , $3.0 million and $2.0 million , respectively. At March 31, 2015 and 2014 , the Company had accrued severance charges of $0.7 million and $1.1 million , respectively, included in personnel related costs. Contingent Liabilities The Company has certain contingent liabilities that arise in the ordinary course of business. The Company accrues for contingent liabilities when it is probable that future expenditures will be made and such expenditures can be reasonably estimated. Reserves for contingent liabilities are reflected in the accompanying consolidated financial statements based on management's assessment, along with legal counsel, of the expected outcome of the contingencies. If the final outcome of the contingencies differs from that currently expected, it would result in a change to earnings in the period determined. See Note 11, “Commitments and Contingencies - Litigation,” for a description of litigation. Revenue Recognition The Company recognizes revenue when persuasive evidence of an arrangement exists, delivery has occurred, the sales price is fixed or determinable and collection is reasonably assured. Revenues and associated accounts receivable are recorded net of provisions for estimated future returns, doubtful accounts and other allowances. Allowances for uncollectible receivables are estimated based upon a combination of write-off history, aging analysis and any specifically identified troubled accounts. Newsstand revenues are recognized based on the on-sale dates of magazines and are initially recorded based upon estimates of sales, net of brokerage, returns and estimates of newsstand related fees. Estimated returns are recorded based upon historical experience. Print advertising revenues are recorded based on the on-sale dates of magazines when the advertisement appears in the magazine and are stated net of agency commissions and cash and sales discounts. Digital advertising revenues on the Company's websites are generally based on the sale of impression-based advertisements, which are recorded in the period in which the advertisements are served. Other revenues, primarily from licensing opportunities and strategic partnerships for our branded products as well as marketing services performed for third parties by our distribution services group (DSI), through the date of divestiture, are recognized when the service is performed. Deferred revenues result primarily from advance payments for subscriptions received from subscribers and is recognized on a straight-line basis, as issues are delivered, over the life of the subscription. Total deferred revenues are comprised of the following at March 31st (in thousands): 2015 2014 Subscriptions $ 25,184 $ 27,303 Advertising 727 1,423 Other 823 1,293 Total deferred revenues $ 26,734 $ 30,019 Concentrations We rely on wholesalers for the retail distribution of our magazines. A small number of wholesalers are responsible for a substantial percentage of the wholesale magazine distribution business. As of March 31, 2015 , single copy revenues consisted of copies distributed to retailers primarily by two major wholesalers. During fiscal 2015 , 2014 and 2013 , The News Group accounted for approximately 36% , 29% and 29% , respectively, of our total operating revenues and The Hudson Group accounted for approximately 9% , 8% and 9% , respectively, of our total operating revenues. We have multi-year service arrangements with our major wholesalers, which provide incentives to maintain certain levels of service. The decline in magazine sales at newsstands and other retail outlets have increased the financial instability of magazine wholesalers. Several of our wholesalers, including our former second-largest wholesaler, Source Interlink Companies ("Source"), ceased operation during 2014. Subject to the terms of our agreement with our national distributor, our exposure for bad debt related to Source was approximately $5.0 million to $7.0 million . We reserved approximately $6.9 million and as of March 31, 2015 , approximately $6.6 million of the reserve has been utilized to reduce the outstanding receivables. Product Placement Costs Product placement costs include retail display allowance (“RDA”), which is a fee we pay on a quarterly basis to qualifying retailers as an incentive for selling our titles in their stores. Retail display payments (“RDP”) is an incentive fee, paid quarterly directly to retailers, based on the fixed amount of pockets our titles occupy on the display fixture. The Company pays either RDA or RDP to a particular retailer but not both for each title. Product placement costs are expensed and are recorded as a reduction to revenue as the issue relating to each specific cost is recognized as revenue. Editorial Costs External editorial costs relating to photos, artwork and text are expensed as the issue relating to each specific cost is recognized as revenue. Internal editorial costs are expensed as incurred. Recently Adopted Accounting Pronouncements On April 1, 2014, the Company adopted ASU 2013-11, Income Taxes (Topic 740), Presentation of an Unrecognized Tax Benefit When a Net Operating Loss Carryforward, a Similar Tax Loss, or a Tax Credit Carryforward Exists ("ASU 2013-11"). ASU 2013-11 requires the netting of unrecognized tax benefits against a deferred tax asset for a loss or other carryforward that would apply in settlement of uncertain tax positions. Under ASU 2013-11 unrecognized tax benefits are netted against all available same-jurisdiction loss or other tax carryforwards that would be utilized, rather than only against carryforwards that are created by the unrecognized tax benefits. The adoption of ASU 2013-11 did not have an impact on the Company's unaudited condensed consolidated financial position, results of operations or cash flows. Recently Issued Accounting Pronouncements In April 2014, the FASB issued ASU No. 2014-08, Reporting Discontinued Operations and Disclosures of Disposals of Components of an Entity (Topic 205 and Topic 360) ("ASU 2014-08") which raises the threshold for disposals to qualify as discontinued operations. Under this new guidance, a discontinued operation is (1) a component of an entity or group of components that has been disposed of or is classified as held for sale that represents a strategic shift that has or will have a major effect on an entity's operations and financial results or (2) an acquired business that is classified as held for sale on the acquisition date. This guidance also requires expanded or new disclosures for discontinued operations, individually material disposals that do not meet the definition of a discontinued operation, an entity's continuing involvement with a discontinued operation following disposal, and retained equity method investments in a discontinued operation. ASU 2014-08 is effective for the Company on April 1, 2015 on a prospective basis, with early adoption permitted for disposals that have not been reported in financial statements previously issued. The Company does not expect the adoption of this guidance to have an impact on the consolidated financial position and results of operations. In August 2014, the FASB issued ASU No. 2014-15, Disclosure of Uncertainties About an Entity's Ability to Continue as a Going Concern (Topic 205) ("ASU 2014-15") which establishes management's responsibility to evaluate whether there is substantial doubt about an entity's ability to continue as a going concern and setting rules for how this information should be disclosed in the financial statements. This guidance is effective for fiscal years, and interim periods within those years, beginning on or after December 15, 2016, with early adoption permitted. The Company does not expect the adoption of this guidance to have an impact on the consolidated financial position and results of operations. In January 2015, the FASB issued ASU No. 2015-01, Income Statement - Extraordinary and Unusual Items (Subtopic 225-20) ("ASU 2015-01") which simplifies the income statement presentation by eliminating the concept of extraordinary items. The guidance is effective for fiscal years, and interim periods within those years, beginning on or after December 15, 2015, with early adoption permitted. The Company does not expect the adoption of this guidance to have an impact on the consolidated financial position and results of operations. In February 2015, the FASB issued ASU 2015-02, Consolidations, Amendments to the Consolidation Analysis (Topic 810) ("ASU 2015-02"), which changes the identification of variable interests, the variable interest characteristic for a limited partnership or similar entity and the primary beneficiary determination all of which are intended to improve the consolidation guidance as well as increase transparency and consistency of financial reporting. The guidance is effective for fiscal years, and interim periods within those years, beginning on or after December 15, 2015, with early adoption permitted. The Company does not expect the adoption of this guidance to have an impact on the consolidated financial position and results of operations. In April 2015, the FASB issued a proposal for a one-year deferral of the effective date for ASU No. 2014-09, Revenue from Contracts with Customers (Topic 606) ("ASU 2014-09"). Under this proposal, the standard would be effective for public entities for annual reporting periods beginning after December 15, 2017 and interim periods therein. ASU 2014-09 supersedes the revenue recognition requirements in ASC 605, Revenue Recognition . ASU 2014-09 is based on the principle that revenue is recognized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As a result of the one-year deferral, ASU 2014-09 will now be effective for the Company on April 1, 2018 using one of two retrospective application methods. The Company has not determined the potential effects on the consolidated financial position, results of operations or cash flows. In April 2015, the FASB issued ASU 2015-03, Interest - Imputation of Interest, Simplifying the Presentation of Debt Issuance Costs (Subtopic 835-30) ("ASU 2015-03") which requires the presentation of debt issuance costs to be reflected as a reduction from the face amount of the related debt, with amortization recorded as interest expense, rather than recording as a deferred asset. The guidance is effective for fiscal years, and interim periods within those years, beginning on or after December 15, 2015, and requires retrospective application. The Company does not expect the adoption of this guidance to have a significant impact on the consolidated financial position and results of operations, although it will change the financial statement classification of the deferred debt cost. As of March 31, 2015 and 2014, the Company had $6.4 million and $8.1 million of net deferred debt costs, respectively, included on the consolidated balance sheets. Under the new guidance, the net deferred debt costs would offset the carrying amount of the respective debt on the consolidated balance sheets. From time to time, new accounting pronouncements are issued by the FASB or other standard setting bodies that are adopted by the Company as of the specified effective date. Unless otherwise discussed, we believe that the impact of recently issued accounting pronouncements that are not yet effective will not have a material impact on our financial position, results of operations or cash flows upon adoption.</t>
  </si>
  <si>
    <t>Goodwill and Other Identified Intangible Assets</t>
  </si>
  <si>
    <t>Goodwill and Intangible Assets Disclosure [Abstract]</t>
  </si>
  <si>
    <t>Goodwill and Other Identified Intangible Assets Goodwill As of March 31, 2015 and 2014 , the Company had goodwill with a carrying value of $154.0 million and $162.9 million , respectively. Goodwill decreased approximately $8.9 million during fiscal 2015 due to impairment charges. The gross carrying amount and accumulated impairment losses of goodwill, as of March 31, 2015 and 2014 , by reportable segment are as follows (in thousands): Celebrity Brands Men's Active Lifestyle Group Corporate and Other Total Goodwill $ 428,518 $ 112,296 $ 18,190 $ 559,004 Accumulated impairment losses (304,595 ) (80,446 ) (11,075 ) (396,116 ) Balance, March 31, 2014 123,923 31,850 7,115 162,888 Impairment — (8,890 ) — (8,890 ) Goodwill 428,518 112,296 18,190 559,004 Accumulated impairment losses (304,595 ) (89,336 ) (11,075 ) (405,006 ) Balance, March 31, 2015 $ 123,923 $ 22,960 $ 7,115 $ 153,998 Other Identified Intangible Assets Other identified intangible assets are comprised of the following (in thousands): Range of lives March 31, 2015 March 31, 2014 Intangible assets subject to amortization: Tradenames 15 - 27 $ 46,166 $ 10,610 Subscriber lists 3 - 15 32,702 32,702 Customer relationships 5 - 10 2,300 2,300 Other intangible assets 3 7,620 6,067 Total gross intangible assets subject to amortization 88,788 51,679 Accumulated amortization (44,970 ) (40,675 ) Total net intangible assets subject to amortization 43,818 11,004 Intangible assets not subject to amortization Indefinite 180,363 224,431 Total other identified intangible assets, net $ 224,181 $ 235,435 Effective October 1, 2014, certain tradenames with a carrying value totaling approximately $35.6 million that were previously assigned indefinite lives have been assigned finite lives of 15 years. During the six months ended March 31, 2015 , the amortization expense of these tradenames totaled approximately $1.2 million . Intangible assets not subject to amortization decreased approximately $44.1 million during fiscal 2015 due to the reclassification of approximately $35.6 million of tradenames to finite lived and approximately $8.5 million due to impairment charges. Amortization expense of intangible assets was $4.3 million , $4.4 million and $3.4 million during fiscal 2015 , 2014 and 2013, respectively. Based on the carrying value of identified intangible assets recorded at March 31, 2015 , and assuming no subsequent impairment of the underlying assets, the amortization expense is expected to be as follows (in thousands): Fiscal Year Amortization Expense 2016 $ 3,665 2017 2,616 2018 1,706 2019 1,509 2020 1,392 Thereafter 32,930 $ 43,818 Impairments During an evaluation of goodwill and other identified intangible assets at September 30, 2014 , the Company determined that indicators were present in certain reporting units which would suggest the fair value of the reporting unit may have declined below the carrying value. This decline was primarily due to the continuing softness in the consumer magazine sector, which impacts consumer and advertising spending, including further declines in certain advertising markets, resulting in lowered future cash flow projections. As a result, an interim impairment test of goodwill and other indefinite lived intangible assets was performed as of September 30, 2014 for certain reporting units in accordance with FASB Accounting Standards Codification (“ASC”) Topic No. 350, “Goodwill and Other Intangible Assets” (“ASC 350”). Impairment testing for goodwill is a two-step process. The first step compares the fair value of the reporting unit to its carrying value, including goodwill. If the carrying value of the reporting unit exceeds its fair value, the second step of the test is performed to measure the amount of the impairment charge, if any. The second step compares the implied fair value of the reporting unit's goodwill with the carrying value of that goodwill and an impairment charge is recorded for the difference. Impairment testing for indefinite lived intangible assets, consisting of tradenames, compares the fair value of the tradename to the carrying value and an impairment charge is recorded for any excess carrying value over fair value. The evaluation resulted in the carrying value of goodwill and tradenames for certain reporting units to exceed the estimated fair value. As a result, the Company recorded a pre-tax non-cash impairment charge of $8.9 million and $8.5 million to reduce the carrying value of goodwill and tradenames, respectively, during the quarter ended September 30, 2014 . Impairment Charge Assumptions The fair value of the reporting unit's goodwill and tradenames was based on the Company's projections of revenues, operating costs and cash flows of each reporting unit, considering historical and anticipated future results and general economic and market conditions as well as the impact of planned business and operational strategies. The valuations employ a combination of income and market approaches to measure fair value. The key assumptions used to determine fair value of the reporting unit's goodwill and tradenames as of September 30, 2014 were: a) expected cash flow periods of five years ; b) terminal values based upon terminal growth rates ranging from 2% to 3% ; c) implied multiples used in the business enterprise value income and market approaches ranging from 3.9 to 5.0 ; and d) discount rates ranging from 14% to 15% , which were based on the Company's best estimate of the weighted average cost of capital adjusted for risks associated with the reporting unit. Management believes the discount rates used is consistent with the risks inherent in the Company's current business model and with industry discount rates. Changes in management's judgments and projections or assumptions used could result in a significantly different estimate of the fair value of the reporting units and could materially change the impairment charge related to goodwill and tradenames.</t>
  </si>
  <si>
    <t>Revolving Credit Facility</t>
  </si>
  <si>
    <t>Line of Credit Facility [Abstract]</t>
  </si>
  <si>
    <t>Revolving Credit Facility In December 2010, we entered into a revolving credit facility maturing in December 2015 (the "2010 Revolving Credit Facility"). The 2010 Revolving Credit Facility provided for borrowing up to $40.0 million less outstanding letters of credit. As further discussed below, in February 2015 , we amended and restated the 2010 Revolving Credit Facility (the "Amended and Restated Revolving Credit Facility") to, among other things, extend the maturity date to December 2016 , reduce the borrowing capacity from $40.0 million to $35.0 million and amend the first lien leverage ratio and certain other covenants and provisions. The Company has the option to pay interest based on (i) a floating base rate option equal to the greatest of (x) the prime rate in effect on such day; (y) the federal funds effective rate in effect on such day plus ½ of 1% ; and (z) one month LIBOR (but no less than 2% ) plus 1% , or (ii) LIBOR , in each case, plus a margin. The interest rate under the Amended and Restated Revolving Credit Facility has ranged from 8.00% to 8.25% during the fiscal year ended March 31, 2015 and 2014 . In addition, the Company is required to pay a commitment fee ranging from 0.50% to 0.75% on the unused portion of the revolving commitment. Commitment fees paid during fiscal 2015 , 2014 and 2013 were insignificant. During fiscal 2015 , the Company borrowed $62.8 million and repaid $77.1 million under the Amended and Restated Revolving Credit Facility. At March 31, 2015 , the Company has available borrowing capacity of $15.9 million after considering the $14.7 million outstanding balance and the $4.4 million outstanding letter of credit. The outstanding balance at March 31, 2015 of $14.7 million is included in non-current liabilities, as the maturity date of the Amended and Restated Revolving Credit Facility is December 2016 . The indebtedness under the 2010 Revolving Credit Facility and the Amended and Restated Revolving Credit Facility is guaranteed by certain of the domestic subsidiaries of the Company and is secured by liens on substantially all the assets of the Company and certain of its domestic subsidiaries. In addition, the Company’s obligations are secured by a pledge of all the issued and outstanding shares of, or other equity interests in, certain of the Company's existing or subsequently acquired or organized domestic subsidiaries and a percentage of the capital stock of, or other equity interests in, certain of its existing or subsequently acquired or organized foreign subsidiaries. 2010 Revolving Credit Facility Amendments In August 2014 , the Company, JPMorgan Chase Bank, N.A., as administrative agent (the “Administrative Agent”), and the lenders from time to time party to the 2010 Revolving Credit Facility, as amended, restated, modified or supplemented from time to time, entered into Amendment No. 3 (the “Third Credit Agreement Amendment”) to the 2010 Revolving Credit Facility with the lenders (the “Consenting Lenders”) constituting the Required Lenders (as defined in the Credit Agreement). Pursuant to the Third Credit Agreement Amendment and subject to the Credit Parties’ (as defined in the 2010 Revolving Credit Facility) compliance with the requirements set forth therein, the Consenting Lenders agreed to (i) waive until the earlier of (x) August 15, 2014 and (y) immediately prior to the consummation of the Merger, any potential Default or Event of Default (each, as defined in the 2010 Revolving Credit Facility) arising from the failure to furnish to the Administrative Agent (A) the financial statements, reports and other documents as required under Section 5.01(a) of the 2010 Revolving Credit Facility with respect to the fiscal year of the Company ended March 31, 2014 and (B) the related deliverables required under Sections 5.01(c) and 5.03(b) of the 2010 Revolving Credit Facility, (ii) permit the transactions contemplated by the Merger Agreement and the Note Purchase Agreement, including amending the definition of “Change of Control” and permitting the issuance of the Additional Notes pursuant to the Second Lien PIK Notes Indenture (each as defined), (iii) consent to the sale of certain assets of the Loan Parties (as defined in the 2010 Revolving Credit Facility), (iv) restrict any payment or distribution in respect of the First Lien Notes (as defined) on or prior to June 15, 2015 , subject to certain exceptions, including the payment of regularly scheduled interest and any mandatory prepayments and mandatory offers to purchase under the First Lien Notes, and (v) amend the maximum first lien leverage ratio covenant to be equal to or less than 5.25 to 1.00 from April 1, 2014 through and including the quarter ending June 30, 2015. From July 1, 2015 through December 31, 2015, the maturity date of the 2010 Revolving Credit Facility, the first lien leverage ratio must be equal to or less than 4.50 to 1.00 , the ratio in effect prior to the amendment. In August 2014, the Company received a waiver under the 2010 Revolving Credit Facility to provide additional time to file the Quarterly Report for the quarterly period ended June 30, 2014, with the SEC and to make it available to the 2010 Revolving Credit Facility lenders. In January 2015, the Company, the Administrative Agent and the lenders from time to time party to the 2010 Revolving Credit Facility, as amended, restated, modified or supplemented from time to time, entered into Amendment No. 4 (the “Fourth Credit Agreement Amendment”) to the 2010 Revolving Credit Facility with the lenders constituting the Required Lenders (as defined in the Credit Agreement) to, among other things, modify the definition of "Permitted Refinancing Indebtedness” to, among other things, permit the transactions contemplated by the exchange of certain senior secured notes as further described in Note 5, "Senior Secured Notes." In January 2015, the Company, the Administrative Agent and the lenders from time to time party to the 2010 Revolving Credit Facility, as amended, restated, modified or supplemented from time to time, entered into Amendment No. 5 (the “Fifth Credit Agreement Amendment”) to the 2010 Revolving Credit Facility with the lenders constituting the Required Lenders (as defined in the Credit Agreement) to, among other things, permit the transactions contemplated by the sale of our Shape , Fit Pregnancy and Natural Health publications, which comprised our Women's Active Lifestyle segment, as further described in Note 10, "Dispositions and Acquisitions." In February 2015, the Company received a waiver under the 2010 Revolving Credit Facility to provide additional time to file the Quarterly Report for the quarterly period ended December 31, 2014, with the SEC and to make it available to the 2010 Revolving Credit Facility lenders. In February 2015, the Company, the Administrative Agent and the lenders from time to time party to the 2010 Revolving Credit Facility, as amended, restated, modified or supplemented from time to time, entered into the Amended and Restated Revolving Credit Facility with the lenders constituting the Required Lenders (as defined in the Credit Agreement) to, among other things, extend the maturity date to December 2016 , reduce the borrowing capacity from $40.0 million to $35.0 million , amend the maximum first lien leverage ratio covenant to be equal to or less than 4.75 to 1.00 for the quarter ending March 31, 2015 and 4.50 to 1.00 from April 1, 2015 through December 2016, the maturity date of the Amended and Restated Revolving Credit Facility. In addition to the first lien leverage ratio, the Amended and Restated Revolving Credit Facility includes a consolidated leverage ratio and an interest coverage ratio. The consolidated leverage ratio covenant must be equal to or less than 5.50 to 1.00 for the quarter ended March 31, 2015, 4.75 to 1.00 from April 1, 2015 through September 30, 2015 and 5.50 to 1.00 from October 1, 2015 through December 2016. The interest coverage ratio must be equal to or greater than 1.10 to 1.00 for the quarter ended March 31, 2015 and 1.50 to 1.00 from April 1, 2015 through December 2016. Covenants The Amended and Restated Revolving Credit Facility include certain representations and warranties, conditions precedent, affirmative covenants, negative covenants and events of default. The negative covenants in the Amended and Restated Revolving Credit Facility includes financial maintenance covenants comprised of a first lien leverage ratio, a consolidated leverage ratio and an interest coverage ratio. The Amended and Restated Revolving Credit Facility also contain certain covenants that, subject to certain exceptions, restrict paying dividends, incurring additional indebtedness, creating liens, making acquisitions or other investments, entering into certain mergers or consolidations and selling or otherwise disposing of assets. With respect to the dividend restrictions, the Amended and Restated Revolving Credit Facility includes a cap on the total amount of cash available for distribution to our common stockholders. As of March 31, 2015 , the Company was in compliance with its covenants under the Amended and Restated Revolving Credit Facility. Although there can be no assurances, management believes that, based on current projections (including projected borrowings and repayments under the Amended and Restated Revolving Credit Facility), its operating results for fiscal 2016 will be sufficient to satisfy the financial covenants under the Amended and Restated Revolving Credit Facility. The Company’s ability to satisfy the financial covenants is dependent on the business performing in accordance with its projections. If the performance of the Company’s business deviates significantly from its projections, the Company may not be able to satisfy such financial covenants. The Company's projections are subject to a number of factors, many of which are events beyond its control, which could cause its actual results to differ materially from its projections. If the Company does not comply with its financial covenants, the Company will be in default under the Amended and Restated Revolving Credit Facility.</t>
  </si>
  <si>
    <t>Senior Secured Notes</t>
  </si>
  <si>
    <t>Senior Secured Notes Disclosure [Abstract]</t>
  </si>
  <si>
    <t>Senior Secured Notes Our senior secured notes are comprised the first lien Notes, the second lien notes, the second lien PIK notes and the new second lien notes and are collectively referred to herein as the "Senior Secured Notes" and consisted of the following at March 31st (in thousands): 2015 2014 First Lien Notes $ 275,175 $ 362,675 Second Lien Notes 2,198 10,602 Second Lien PIK Notes — 96,200 New Second Lien Notes 39,024 — Unamortized discount (6,828 ) — Total debt obligations 309,569 469,477 Less: current portion of long-term debt — — Noncurrent debt obligations $ 309,569 $ 469,477 The future maturities of the Senior Secured Notes as of March 31st are as follows (in thousands): Fiscal Year Amount 2016 $ — 2017 — 2018 275,175 2019 2,198 2020 — Thereafter 39,024 Total future maturities 316,397 Unamortized discount (6,828 ) Total debt obligations $ 309,569 As of March 31, 2015 , future interest payments on our Senior Secured Notes for the next five years and thereafter until maturity in fiscal 2021 is expected to be as following (in thousands): Fiscal Year Amount 2016 $ 36,068 2017 36,990 2018 26,607 2019 4,195 2020 4,303 Thereafter 1,285 Total future payments $ 109,448 First Lien Notes In December 2010, we issued $385.0 million aggregate principal amount of senior secured notes, which bear interest at a rate of 11.5% per annum and mature in December 2017 (the "First Lien Notes"). Interest on the First Lien Notes is payable semi-annually on June 15th and December 15th of each year and is computed on the basis of a 360-day year comprised of twelve 30 day months. During fiscal 2012, the Company redeemed $20.0 million in aggregate principal amount of First Lien Notes. During fiscal 2014, the Company repurchased approximately $2.3 million in aggregate principal amount of First Lien Notes. During fiscal 2015, the Company repurchased $55.5 million in aggregate principal amount of First Lien Notes at a price equal to 103.9% of the aggregate principal amount thereof, plus accrued and unpaid interest in the open market. In January 2015 , the Company exchanged approximately $32.0 million in aggregate principal amount of First Lien Notes, plus accrued and unpaid interest for approximately $39.0 million aggregate principal amount of new second lien senior secured notes, which bear interest at a rate of 7.0% per annum and mature in July 2020 (the "New Second Lien Notes"), pursuant to an exchange agreement (the "New Second Lien Notes Exchange Agreement"), as further described below. Subsequent to March 31, 2015 , the Company repurchased approximately $2.0 million in aggregate principal amount of First Lien Notes, at a price equal to 105.9% of the aggregate principal amount thereof, plus accrued and unpaid interest in the open market. After giving effect to this repurchase approximately $273.2 million aggregate principal amount of First Lien Notes remain outstanding. The First Lien Notes are guaranteed on a first lien senior secured basis by the same subsidiaries of the Company that guarantee the Amended and Restated Revolving Credit Facility. The First Lien Notes and the guarantees thereof are secured by a first-priority lien on substantially all our assets (subject to certain permitted liens and exceptions), pari passu with the liens granted under our Amended and Restated Revolving Credit Facility, provided that in the event of a foreclosure on the collateral or insolvency proceedings, obligations under our Amended and Restated Revolving Credit Facility will be repaid in full with proceeds from the collateral prior to the obligations under the First Lien Notes. Under the First Lien Notes Indenture (as defined below), the Company has the option to redeem the First Lien Notes on or after December 15, 2014, in whole or in part, at the redemption prices set forth below, plus accrued and unpaid interest through the redemption date, if redeemed during the 12-month period beginning on December 15th of each of the years indicated below: Year Percentage 2014 105.75% 2015 102.875% 2016 and thereafter 100% Second Lien Notes In December 2010, we issued $104.9 million aggregate principal amounts of senior secured notes, which bear interest at a rate of 13.5% per annum and mature in June 2018 (the "Second Lien Notes"). Interest on the Second Lien Notes is payable semi-annually on June 15th and December 15th of each year and is computed on the basis of a 360-day year comprised of twelve 30 day months. In October 2013, we exchanged approximately $94.3 million aggregate principal amount of Second Lien Notes for an equal aggregate principal amount of new second lien senior secured notes, which bear interest at a rate of 10.0% per annum, are payable in kind, and mature in June 2018 (the “Second Lien PIK Notes”), pursuant to an exchange agreement (the “Second Lien PIK Notes Exchange Agreement”), as further described below. In September 2014, pursuant to the Debt for Equity Exchange Agreement with the Parent and the Investors, the Investors exchanged approximately $7.8 million aggregate principal amount of Second Lien Notes, plus accrued and unpaid interest, for equity interest in the Parent. During fiscal 2015, the Company repurchased approximately $0.6 million in aggregate principal amount of Second Lien Notes at a price equal to 108.0% of the aggregate principal amount thereof, plus accrued and unpaid interest in the open market. The Second Lien Notes are guaranteed on a second lien senior secured basis by the same subsidiaries of the Company that guarantee our Amended and Restated Revolving Credit Facility and the First Lien Notes. The Second Lien Notes and the guarantees thereof are secured by a second-priority lien on substantially all our assets (subject to certain permitted liens and exceptions). Under the Second Lien Notes Indenture (as defined below), the Company has the option to redeem the Second Lien Notes on or after December 15, 2014, in whole or in part, at the redemption prices set forth below, plus accrued and unpaid interest through the redemption date, if redeemed during the 12-month period beginning on December 15th of each of the years indicated below: Year Percentage 2014 106.75% 2015 103.375% 2016 and thereafter 100% Second Lien PIK Notes In October 2013, we issued approximately $94.3 million aggregate principal amount of Second Lien PIK Notes in exchange for an equal aggregate principal amount of Second Lien Notes pursuant to the Second Lien PIK Notes Exchange Agreement, as described above. The Second Lien PIK Notes were issued under a new indenture (the “Second Lien PIK Notes Indenture”), by and among American Media, Inc., certain of its subsidiaries listed as guarantors thereto (the "Guarantors") and Wilmington Trust, National Association, as trustee (the "Trustee"). The Second Lien PIK Notes were payable in kind at a rate of 10% per annum until the earliest of: (a) December 15, 2016, (b) the closing of a refinancing of the First Lien Notes or (c) upon the occurrence of certain specified events of default relating to the application of the cash interest savings and the right of first offer (any such date being the "Cash Interest Rate Conversion Date"), at which point the interest payable on the then outstanding aggregate principal amount of Second Lien PIK Notes will be payable, in cash, at an interest rate of 13.5% per annum until the June 2018 maturity date. Subject to certain exceptions, the cash interest savings (as defined in the Second Lien PIK Notes Indenture) resulting from the exchange of the Second Lien Notes must be used by the Company to repurchase First Lien Notes until the Cash Interest Rate Conversion Date. The participating holders have a right of first offer to sell any of their First Lien Notes to the Company before the Company makes repurchases of First Lien Notes from any other holders of the First Lien Notes, including those purchases pursuant to open market repurchases. In August 2014 , the Company and the Guarantors entered into an amendment to the Second Lien PIK Notes Exchange Agreement (the “Second Lien PIK Notes Exchange Agreement Amendment”) which provided that the Company was not required to apply the cash interest savings to repurchase outstanding First Lien Notes for the semi-annual interest periods ending on June 15, 2014 and December 15, 2014. The December 15, 2013 and the June 15, 2014 interest payments-in-kind on the Second Lien PIK Notes totaled $1.9 million and $4.8 million , respectively, and were recorded as increases to the aggregate principal amount of Second Lien PIK Notes. In connection with the Merger Agreement, in August 2014 , the Company and certain of its subsidiaries entered into the Note Purchase Agreement with the Investors and the Company issued approximately $12.3 million in aggregate principal amount of additional Second Lien PIK Notes (the "Additional Notes"). The Additional Notes were issued under the Second Lien PIK Notes Indenture and were assigned the same CUSIP number as the outstanding Second Lien PIK Notes. The Additional Notes were issued through a private offering exempt from the registration requirements of the Securities Act of 1933, as amended. In September 2014, pursuant to the Debt for Equity Exchange Agreement with the Parent and the Investors, the Investors exchanged approximately $113.3 million aggregate principal amount of Second Lien PIK Notes, plus accrued and unpaid interest, which represented all of the outstanding Second Lien PIK Notes, for equity interests in the Parent. Upon the cancellation of all outstanding Second Lien PIK Notes, the collateral agreement securing the Second Lien PIK Notes was terminated and the obligations of the Company under the Second Lien PIK Notes Indenture were satisfied in full and the discharge thereof was acknowledged by the Trustee. New Second Lien Notes In January 2015, we issued approximately $39.0 million aggregate principal amount of New Second Lien Notes, which bear interest at a rate of 7.0% per annum and mature in July 2020. Interest on the New Second Lien Notes is payable semi-annually on July 15th and January 15th of each year and is computed on the basis of a 360-day year comprised of twelve 30 day months. As described above, the New Second Lien Notes were issued in exchange for $32.0 million aggregate principal amount of First Lien Notes pursuant to the New Second Lien Notes Exchange Agreement. The New Second Lien Notes were issued under a new indenture (the “New Second Lien Notes Indenture”), by and among American Media, Inc., the Guarantors and the Trustee. The New Second Lien Notes were issued through a private offering exempt from the registration requirements of the Securities Act of 1933, as amended. The New Second Lien Notes are guaranteed on a second lien senior secured basis by the same subsidiaries of the Company that guarantee our Amended and Restated Revolving Credit Facility, the First Lien Notes and the Second Lien Notes. The New Second Lien Notes and the guarantees thereof are secured by a second-priority lien on substantially all our assets (subject to certain permitted liens and exceptions). Under the New Second Lien Notes Indenture (as defined below), the Company has the option to redeem the New Second Lien Notes at any time prior to January 15, 2018 at a redemption price equal to 100% of the principal amount, plus a “make-whole” premium and accrued and unpaid interest through the redemption date. At any time prior to January 15, 2018, the Company may redeem up to 35% of the New Second Lien Notes from the net cash proceeds of one or more qualified equity offerings at a redemption price of 107% of the principal amount, plus accrued and unpaid interest through the redemption date, provided that at least 65% of the aggregate principal amount of the New Second Lien Notes remains outstanding after the redemption. The Company has the option to redeem the New Second Lien Notes on or after January 15, 2018, in whole or in part, at the redemption prices set forth below, plus accrued and unpaid interest through the redemption date, if redeemed during the 12-month period beginning on January 15th of each of the years indicated below: Year Percentage 2018 107% 2019 103.5% 2020 and thereafter 100% Supplemental Indentures In August 2014 , the Company received consents from the holders of (a) $218.2 million principal amount of the outstanding First Lien Notes to amend the indenture dated as of December 1, 2010 (as such agreement may be amended, restated or supplemented, the “First Lien Notes Indenture”), among the Company, the Guarantors and the Trustee, (b) $7.8 million principal amount of the outstanding Second Lien Notes to amend the indenture dated as of December 22, 2010 (as such agreement may be amended, restated or supplemented, the “Second Lien Notes Indenture” and, together with the First Lien Notes Indenture and the Second Lien PIK Notes Indenture, the “Indentures”), among the Company, the Guarantors and the Trustee and (c) $101.0 million principal amount of the outstanding Second Lien PIK Notes to amend the Second Lien PIK Notes Indenture, which in each case represented the requisite consents from holders of at least a majority of the aggregate principal amount of the Senior Secured Notes then outstanding. As a result of receiving the requisite consents, in August 2014 , the Company and the Trustee entered into (a) the Fourth Supplemental Indenture (the “First Lien Notes Supplemental Indenture”) to the First Lien Notes Indenture, (b) the Third Supplemental Indenture (the “Second Lien Notes Supplemental Indenture”) to the Second Lien Notes Indenture and (c) the First Supplemental Indenture (the “Second Lien PIK Notes Supplemental Indenture” and, together with the First Lien Notes Supplemental Indenture and the Second Lien Notes Supplemental Indenture, the “Supplemental Indentures”) to the Second Lien PIK Notes Indenture. The Supplemental Indentures amended the Indentures to (a) permit the transactions contemplated by the Merger Agreement and the Note Purchase Agreement, including amending the definition of “Change of Control” and permitting the issuance of the Additional Notes pursuant to the Second Lien PIK Notes Indenture; and (b) in the case of the Second Lien PIK Notes Supplemental Indenture only, eliminate the Company’s obligation to apply cash interest savings (as defined in the Second Lien PIK Notes Indenture) to repurchase outstanding First Lien Notes for the semi-annual interest periods ending on June 15, 2014 and December 15, 2014 (collectively, the “Amendments”). Pursuant to the terms of the Supplemental Indentures, the Supplemental Indentures became effective, and the Amendments became operative, immediately upon execution of the Supplemental Indentures. In January 2015, the Company entered into a supplemental indenture (the “2015 Supplemental Indenture”) by and between the Company and Wilmington Trust, National Association, as successor by merger to Wilmington Trust FSB, as trustee and collateral agent (collectively, the “Existing Second Lien Trustee”), to an indenture, dated as of December 22, 2010, by and among the Company, the guarantors party thereto and the Existing Second Lien Trustee (as amended, supplemented or otherwise modified through the date of amendment, the “Existing Second Lien Indenture”). The 2015 Supplemental Indenture contemplates, among other things, the New Second Lien Exchange Agreement. The Indentures governing the Senior Secured Notes contain certain affirmative covenants, negative covenants and events of default. For example, the Indentures governing the Senior Secured Notes contain covenants that limit our ability and that of our restricted subsidiaries, subject to important exceptions and qualifications, to: borrow money; guarantee other indebtedness; use assets as security in other transactions; pay dividends on stock, redeem stock or redeem subordinated debt; make investments; enter into agreements that restrict the payment of dividends by subsidiaries; sell assets; enter into affiliate transactions; sell capital stock of subsidiaries; enter into new lines of business; and merge or consolidate. In addition, the Indentures governing the Senior Secured Notes impose certain requirements as to future subsidiary guarantors. As of March 31, 2015 , the Company was in compliance with all of the covenants under the indentures governing the Senior Secured Notes. Registration Rights Agreement In connection with the issuance of the First Lien Notes, the Company entered into a registration rights agreement (the “Registration Rights Agreement”) with the holders and the guarantors of the First Lien Notes, which, among other things, required the Company to file an exchange offer registration statement with the Securities and Exchange Commission (the “SEC”). Pursuant to the Registration Rights Agreement, the Company was required to offer to exchange (the "Exchange Offer") up to $365.0 million of the 11.5% senior notes due December 2017 (the “Exchange Notes”), which were registered under the Securities Act of 1933, as amended, for up to $365.0 million of our First Lien Notes, which we issued in December 2010. The terms of the Exchange Notes are identical to the terms of the First Lien Notes, except that the transfer restrictions, registration rights and additional interest provisions relating to the First Lien Notes do not apply to the Exchange Notes. The Company was required to commence the Exchange Offer once the exchange offer registration statement was declared effective by the SEC and use commercially reasonable efforts to complete the Exchange Offer no later than February 24, 2012. Since the Exchange Offer was not completed until November 20, 2012 , a registration default occurred and the Company incurred approximately $1.3 million in additional interest on the First Lien Notes during the registration default period. The registration default did not impact our compliance with the indentures governing the Senior Secured Notes or the 2010 Revolving Credit Facility.</t>
  </si>
  <si>
    <t>Fair Value of Financial Instruments</t>
  </si>
  <si>
    <t>Fair Value Disclosures [Abstract]</t>
  </si>
  <si>
    <t>Fair Value of Financial Instruments FASB ASC Topic 825, Financial Instruments requires the Company to disclose the fair value of financial instruments that are not measured at fair value in the accompanying financial statements. The fair value of the Company’s financial instruments has been estimated primarily by using inputs, other than quoted prices in active markets, that are observable either directly or indirectly. However, the use of different market assumptions or methods of valuation could result in different fair values. FASB ASC Topic 820, Fair Value Measurements and Disclosures ("ASC 820"), established a three-tier fair value hierarchy, which prioritizes the use of inputs used in measuring fair value as follows: Level 1 Observable inputs such as quoted prices in active markets for identical assets and liabilities; Level 2 Inputs, other than quoted prices in active markets, that are observable either directly or indirectly; and Level 3 Unobservable inputs in which there is little or no market data, which requires the reporting entity to develop its own assumptions. The estimated fair value of the Company’s financial instruments is as follows (in thousands): March 31, 2015 March 31, 2014 Carrying Amount Fair Value Carrying Amount Fair Value First Lien Notes Level 2 $ 275,175 $ 282,742 $ 362,675 $ 397,129 Second Lien Notes Level 2 2,198 2,337 10,602 10,840 Second Lien PIK Notes Level 2 — — 96,200 95,178 New Second Lien Notes Level 2 32,196 33,655 — — The fair value of the First Lien Notes, the Second Lien Notes, the Second Lien PIK Notes and the New Second Lien Notes is estimated using quoted market prices for the same or similar issues. As of March 31, 2015 and 2014 , the Company did not have financial assets or liabilities that would require measurement on a recurring basis, based on the guidance in ASC 820. The Company's financial instruments consist of cash and cash equivalents, accounts receivable, accounts payable and accrued expenses, and the Amended and Restated Revolving Credit Facility. The carrying amount of these accounts approximates fair value. Assets measured at fair value on a nonrecurring basis The Company's non-financial assets, such as goodwill, intangible assets and property and equipment, are measured at fair value when there is an indicator of impairment and are recorded at fair value only when an impairment charge is recognized. During an evaluation of goodwill and other identified intangible assets at September 30, 2014 , the carrying value of goodwill and tradenames for certain reporting units exceeded fair value. As a result, the Company recorded an impairment charge that incorporates fair value measurements based on Level 3 inputs. See Note 3 "Goodwill and Other Identified Intangible Assets," for further discussion on measuring the Company's non-financial assets, specifically goodwill and tradenames.</t>
  </si>
  <si>
    <t>Income Taxes</t>
  </si>
  <si>
    <t>Income Tax Disclosure [Abstract]</t>
  </si>
  <si>
    <t>Income Taxes The Company files a consolidated Federal income tax return. The provision (benefit) for income taxes from continuing operations consists of the following at March 31st (in thousands): 2015 2014 2013 Current: Federal $ — $ (160 ) $ (26 ) State 88 11 (296 ) Foreign 50 451 536 Total current provision 138 302 214 Deferred: Federal (13,907 ) 24,252 (6,315 ) State (1,894 ) 6,138 (257 ) Foreign (26 ) (33 ) (78 ) Total deferred provision (benefit) (15,827 ) 30,357 (6,650 ) Provision (benefit) for income taxes $ (15,689 ) $ 30,659 $ (6,436 ) Income tax provision (benefit) attributable to income from continuing operations was $(15.7) million , $30.7 million and $(6.4) million for fiscal 2015 , 2014 and 2013 , respectively, and differed from the amounts computed by applying the statutory U.S. federal income tax rate of 35% to pretax income from continuing operations as a result of the following at March 31st (in thousands): 2015 2014 2013 U.S expected tax (benefit) provision $ (19,926 ) $ (9,209 ) $ (21,853 ) State income taxes, net of federal benefit (1,504 ) (755 ) (802 ) Meals and entertainment 270 271 236 Goodwill impairment 1,237 — 14,980 Valuation allowance on deferred tax assets 2,555 40,260 — Debt restructuring 1,277 — — Other, net 402 92 1,003 Provision (benefit) for income taxes $ (15,689 ) $ 30,659 $ (6,436 ) The tax effected net deferred tax assets and liabilities are comprised of the following at March 31st (in thousands): 2015 2014 Deferred Income Tax Assets, Current Reserves and accruals $ 6,744 $ 3,437 Revenue recognition — 52 Other current deferred tax assets 448 1,210 Gross deferred income tax assets, current 7,192 4,699 Valuation allowance (3,738 ) (3,455 ) Deferred income tax assets, current 3,454 1,244 Deferred Income Tax Liabilities, Current Circulation expenses (807 ) (1,274 ) Other current deferred tax liabilities (958 ) (1,898 ) Deferred income tax liabilities, current (1,765 ) (3,172 ) Net deferred income tax assets (liabilities), current $ 1,689 $ (1,928 ) 2015 2014 Deferred Income Tax Assets, Non-Current Net operating losses $ 38,215 $ 42,678 Deferred debt costs 273 1,954 Goodwill and other intangibles 980 1,727 Other non-current deferred tax assets 4,745 3,414 Gross deferred income tax assets, non-current 44,213 49,773 Valuation allowance (23,401 ) (36,806 ) Deferred income tax assets, non-current 20,812 12,967 Deferred Income Tax Liabilities, Non-Current Goodwill and other intangibles (82,670 ) (86,994 ) Circulation expenses (2,617 ) (2,354 ) Property and equipment (3,580 ) (3,076 ) Other non-current deferred tax liabilities (2,692 ) (3,595 ) Deferred income tax liabilities, non-current (91,559 ) (96,019 ) Net deferred income tax liabilities, non-current $ (70,747 ) $ (83,052 ) The net deferred income tax assets, current of $1.7 million as of March 31, 2015 , are included in prepaid expenses and other current assets and the net deferred income tax liabilities, current of $1.9 million as of March 31, 2014 , are included in accrued expenses and other liabilities in the accompanying balance sheets. The net deferred income tax liabilities, non-current of $70.7 million and $83.1 million as of March 31, 2015 and 2014 , respectively, are included in deferred income taxes in the accompanying consolidated balance sheets. At March 31, 2015 and 2014 , the Company had gross U.S. federal and state net operating loss carryforwards as follows (in thousands): 2015 2014 Federal $ 96,628 $ 108,308 State 88,399 99,131 The federal net operating loss carryforwards at March 31, 2015 begin to expire in 2028 through 2034. The state net operating loss carryforwards at March 31, 2015 begin to expire in 2016 through 2034. In August 2014, as a result of the Merger, a change of control has occurred. Accordingly, management assessed the impact of the Merger for limitations under section 382 of the Internal Revenue Code ("IRC"). Since the Company was in a net unrealized built-in gain position the Company's annual IRC section 382 limitation will likely increase over the next five years resulting in realized built-in gains. No loss of the net operating loss utilization should result from the Merger. The asset and liability method of accounting for deferred income taxes requires a valuation allowance against deferred tax assets if, based on the weight of available evidence, it is more likely than not that some or all of the deferred tax assets will not be realized. At March 31, 2015 , a valuation allowance of $27.1 million was recorded against the Company's net deferred tax assets, excluding the deferred tax liability for indefinite-lived intangible assets. The Company's deferred tax liabilities related to indefinite-lived intangible assets were not considered a future source of income to support the realization of deferred tax assets within the net operating loss carryforward period. The Company intends to maintain a valuation allowance until sufficient positive evidence exists to support its reversal. As of March 31, 2015 and 2014 , the Company's accrued liabilities for uncertain tax positions related to federal and state income taxes, including interest and penalties, amounted to $1.3 million and are reflected in other non-current liabilities in the accompanying consolidated balance sheets. The total amount of unrecognized tax benefits as of March 31, 2015 and 2014 was $0.7 million . Approximately $0.7 million of this amount would, if recognized, have an effect on the effective income tax rate. In addition to the unrecognized tax benefits, the Company recognized $0.1 million of interest expense and no penalty expense for fiscal 2015 and had accrued interest and penalties of $0.5 million and $0.1 million as of March 31, 2015 . A reconciliation of the change in the unrecognized tax benefits from April 1, 2013 to March 31, 2015 is as follows (in thousands): Balance, April 1, 2013 $ 697 Decreases for tax positions taken during a prior period (4 ) Balance, March 31, 2014 693 Increases for tax positions taken during a prior period — Decreases for tax positions taken during a prior period — Lapse of statute of limitations — Balance, March 31, 2015 $ 693 The Company has identified its “major” tax jurisdictions to include the U.S. government and the states of California, Florida and New York. The Company's fiscal 2012 through 2014 federal tax returns remain open by statute. The Company's major state tax jurisdictions subject to examination are fiscal 2011 through 2014.</t>
  </si>
  <si>
    <t>Related Party Transactions</t>
  </si>
  <si>
    <t>Related Party Transactions [Abstract]</t>
  </si>
  <si>
    <t>Related Party Transactions As discussed in Note 1, "Nature of the Business" and Note 5, "Senior Secured Notes," in September 2014, the Company entered into the Debt for Equity Exchange Agreement with the Parent and the Investors pursuant to which the Investors exchanged approximately $121.1 million in aggregate principal amount of Senior Secured Notes of the Company, plus accrued and unpaid interest of approximately $2.9 million , for equity interests in the Parent. In March 2015 , the Investors became a lending party to the Amended and Restated Revolving Credit Facility and the Company paid approximately $0.8 million in lender fees, which were reflected as deferred debt costs in the accompanying consolidated financial statements. As discussed in Note 5, "Senior Secured Notes," during fiscal 2015, the Company repurchased $56.1 million in aggregate principal amount of Senior Secured Notes, plus accrued and unpaid interest, in the open market, from the Investors. In January 2015 , the Company exchanged approximately $32.0 million in aggregate principal amount of First Lien Notes, plus accrued and unpaid interest, held by the Investors for approximately $39.0 million aggregate principal amount of New Second Lien Notes, which bear interest at a rate of 7.0% per annum and mature in July 2020, pursuant to the New Second Lien Notes Exchange Agreement. Subsequent to March 31, 2015 , the Company repurchased approximately $2.0 million in aggregate principal amount of First Lien Notes, plus accrued and unpaid interest, in the open market, from the Investors. After giving effect to this repurchase approximately $273.2 million aggregate principal amount of First Lien Notes remain outstanding. Mr. Elkins, a former member of our Board of Directors provided certain financial advisory services to the Company through Roxbury Advisory, LLC ("Roxbury"), a company controlled by Mr. Elkins, while he was a member of our Board of Directors. In August 2014, the consulting agreement between Roxbury and the Company was terminated. Payments for the services received from Roxbury totaled $50,000 , $120,000 and $20,000 during fiscal 2015 , 2014 and 2013, respectively, and the Company had no outstanding payables to Roxbury at March 31, 2015 and 2014 .</t>
  </si>
  <si>
    <t>Investments in Affiliates and Redeemable Noncontrolling Interests</t>
  </si>
  <si>
    <t>Investments in Affiliates and Redeemable Noncontrolling Interests Disclosure [Abstract]</t>
  </si>
  <si>
    <t>Investments in Affiliates and Redeemable Noncontrolling Interests Consolidated Joint Ventures Mr. Olympia, LLC In April 2005, the Company entered into a limited liability company agreement to form a joint venture, Mr. Olympia, LLC (“Olympia”), to manage and promote the Mr. Olympia fitness events. In September 2011, the Company and the other limited liability company member entered into an amendment to the limited liability company agreement (the "Amendment"), which, among other things, extended the time period that the Company could be required to purchase all the limited liability company units from the other member, from April 2015 to October 2019, for a fixed price of $3.0 million cash (the "Olympia Put Option"). The Amendment also extended the time period that the Company could require the other limited liability company member to sell to the Company all its limited liability company units from April 2015 to April 2020, for $3.0 million cash (the “Olympia Call Option”). In April 2005, the other limited liability company member licensed certain trademarks related to the Mr. Olympia fitness events (collectively, the “Olympia Trademarks”) to Olympia for $3.0 million , payable by the Company over a 10 -year period (the “License Fee”). Upon the exercise of the Olympia Put Option or the Olympia Call Option, the ownership of the Olympia Trademarks will be transferred to Olympia. If the Olympia Put Option or the Olympia Call Option is not exercised, then Olympia will retain the license to the Olympia Trademarks in perpetuity. The License Fee has been recorded as other identified intangibles, and the final payment was made in April 2013. The Company has a variable interest in the Olympia joint venture, a variable interest entity. The Olympia joint venture is deemed a variable interest entity because there is insufficient equity investment at risk. The Company concluded it is the primary beneficiary because the holder of the Olympia Put Option has the ability to cause the Company to absorb the potential losses of the joint venture and the Company controls the activities that most significantly impact the economic performance of Olympia. As a result, the Company accounts for the Olympia joint venture as a consolidated subsidiary. The Company follows the accounting for noncontrolling interest in equity that is redeemable at terms other than fair value. Accordingly, the Company has reflected the noncontrolling interest's equity within temporary equity for the Olympia joint venture as the Olympia joint venture’s securities are currently redeemable, pursuant to the terms of the Olympia Put Option. As a result, the Company has recorded the Olympia Put Option, at a minimum, equal to the maximum redemption amount as “Redeemable noncontrolling interests” in the accompanying financial statements. Olympia’s net income was $1.2 million , $1.1 million and $0.7 million during fiscal 2015 , 2014 and 2013 , respectively. Zinczenko-AMI Ventures, LLC In February 2013, the Company entered into a limited liability company agreement to form a joint venture, Zinczenko-AMI Media Ventures, LLC ("ZAM"), to create a book publishing division. ZAM was initially capitalized by the Company and the other limited liability company member (the "ZAM LLC Member") and the Company and the ZAM LLC Member each received an initial ownership interest of 51% and 49% , respectively, in ZAM. In accordance with the terms of the limited liability company agreement, the Company is responsible for the day-to-day operations and management of ZAM. The Company has a variable interest in the ZAM joint venture, a variable interest entity. The ZAM joint venture is deemed a variable interest entity because there is insufficient equity investment at risk. The Company concluded it is the primary beneficiary because the Company controls the activities that most significantly impact the economic performance of ZAM as manager of the day-to-day operations. As a result, the Company accounts for the ZAM joint venture as a consolidated subsidiary. The operating results of ZAM were insignificant to the Company's consolidated financial statements during fiscal 2015 , 2014 and 2013 . Redeemable Financial Instrument Odyssey Magazine Publishing Group, Inc. (formerly known as Odyssey Magazine Publishing Group, LLC) In June 2011 , the Company entered into a limited liability company agreement to form a joint venture, Odyssey Magazine Publishing Group, LLC (“Odyssey”). Odyssey was initially capitalized by the Company and the other limited liability company member (the “Odyssey LLC Member”) with a total of $23.0 million in cash, and the Company and the Odyssey LLC Member each received an initial 50% ownership interest in Odyssey. In April 2012 , pursuant to the exercise of a put option by the Odyssey LLC Member, the Company and the Odyssey LLC Member entered into a membership interest purchase agreement (the “Membership Interest Purchase Agreement”), which required the Company to purchase all of the Odyssey LLC Member’s interest in Odyssey. In August 2012 , Odyssey was converted from a limited liability company to a corporation (the “LLC Conversion”) and its name was changed to Odyssey Magazine Publishing Group, Inc. (“Odyssey Corporation”). Concurrent with the LLC Conversion, the membership interest held by each of the Company and the Odyssey LLC Member in Odyssey was canceled and converted into (i) for the Company, 1,000 shares of Common Stock and 731 shares of series A preferred stock in Odyssey Corporation, and (ii) for the Odyssey LLC Member, 269 shares of series A preferred stock in Odyssey Corporation. In connection with the LLC Conversion, the Company and the Odyssey LLC Member entered into a preferred stock purchase agreement (the “Preferred Stock Purchase Agreement”), wherein the Company purchased the Odyssey LLC Member’s shares of series A preferred stock in Odyssey Corporation and the Membership Interest Purchase Agreement was terminated. The Preferred Stock Purchase Agreement was paid in full as of March 31, 2014. Redeemable Noncontrolling Interests The following table reconciles equity attributable to the redeemable noncontrolling interests at March 31st (in thousands): 2015 2014 2013 Balance, beginning of year $ 3,000 $ 3,000 $ 15,620 Capital distributions (1,253 ) (1,004 ) (694 ) Net income attributable to noncontrolling interests 1,236 1,056 694 Reduction in noncontrolling interests — — (12,500 ) Other 17 (52 ) (120 ) Balance, end of year $ 3,000 $ 3,000 $ 3,000 The reduction in noncontrolling interests during fiscal 2013 of approximately $12.5 million represents the exercise of the Odyssey Put Option by the Odyssey LLC Member. Unconsolidated Joint Ventures We have other joint ventures that we do not consolidate as we lack the power to direct the activities that significantly impact the economic performance of these entities. The Company's investments in affiliates are carried at the fair value of the investment consideration at the date acquired, plus the Company's equity in undistributed earnings from that date. Unless otherwise disclosed below, the operating results of our unconsolidated joint ventures were insignificant to the Company's consolidated financial statements for fiscal 2015 , 2014 and 2013 . Radar Online, LLC In October 2008 , the Company entered into a limited liability company agreement to form Radar Online, LLC, a joint venture ("Radar"), to manage Radar Online, a website focusing on celebrity and entertainment news. Though the Company owns 50% of Radar and can exercise significant influence, it does not control the activities that most significantly impact the economic performance of this joint venture. As a result, the Company accounts for the investment in Radar using the equity method. The operating results of Radar were insignificant to the Company’s consolidated financial statements for fiscal 2015 , 2014 and 2013 . The management fees receivable from Radar totaled $1.9 million and $2.2 million as of March 31, 2015 and 2014 , respectively, and is presented within other long-term assets in the accompanying consolidated financial statements. Select Media Services, LLC In September 2013, the Company contributed substantially all of its assets, comprising the Company's distribution and merchandising businesses operated by In Store Services, Inc., formerly known as Distribution Services, Inc. ("DSI"), a wholly-owned subsidiary of American Media, Inc., and $2.3 million in cash in exchange for a 27.5% membership interest in Select Media Services, LLC, a joint venture ("Select"), which operates as a merchandising and in-store services business. Though the Company can exercise significant influence, it does not control the activities that most significantly impact the economic performance of this joint venture. As a result, the Company accounts for the investment in Select using the equity method. The membership interest and cash contribution in Select was adjusted in September 2014, pursuant to a one-time retroactive adjustment back to September 2013. The Company's membership interest has been replaced with a participation interest in the earnings of Select and the initial capital contribution was refunded to the Company in October 2014 along with the distribution of the Company's participation interest for the twelve months ended August 31, 2014. The operating results of Select were insignificant to the Company’s consolidated financial statements for fiscal 2015 and 2014 .</t>
  </si>
  <si>
    <t>Dispositions and Acquisitions</t>
  </si>
  <si>
    <t>Business Combinations [Abstract]</t>
  </si>
  <si>
    <t>Dispositions and Acquisitions Dispositions Shape, Fit Pregnancy and Natural Health In January 2015 , the Company and Weider Publications, LLC, a wholly-owned subsidiary of the Company, entered into an asset purchase agreement (the "Purchase Agreement") with Meredith Corporation ("Meredith"). The Purchase Agreement provides for the sale of the Company's Shape , Fit Pregnancy and Natural Health brands and magazines, which comprised its Women's Active Lifestyle segment. The Company received the initial cash consideration of $60.0 million on January 30, 2015 when the transaction closed. The Company is further entitled to additional consideration (the "Additional Consideration"), in the form of a one-time payment, following the completion of Meredith's 2018 fiscal year on June 30, 2018. The Additional Consideration, up to $60.0 million , will be based upon 40% of the adjusted operating profit of the combination of the Company's Shape brand and Meredith's Fitness brand. Pursuant to the Purchase Agreement, the Company continued to publish the Shape , Fit Pregnancy and Natural Health magazines with on-sale dates through March 31, 2015, after which Meredith assumed publishing responsibilities for such titles. Effective as of the closing, Meredith assumed control over the digital assets used with Shape , Fit Pregnancy and Natural Health. The Company will have no continuing involvement in the operations of these publications subsequent to March 31, 2015. Discontinued Operations Net revenue, pre-tax income (loss) from discontinued operations, income tax provision (benefit) and income from discontinued operations, net of income taxes are as follows, in thousands: For the Years Ended March 31, 2015 March 31, 2014 March 31, 2013 Net revenue $ 53,123 $ 56,875 $ 51,892 Pre-tax income (loss) from discontinued operations (245 ) 6,319 898 Income tax provision (benefit) (15,579 ) 2,618 442 Income from discontinued operations, net of income taxes $ 15,334 $ 3,701 $ 456 There were no material pending divestitures as of March 31, 2015. Total assets and liabilities of discontinued operations as of March 31, 2014 were as follows, in thousands: March 31, 2014 Cash and cash equivalents $ 5 Trade receivables, net 11,497 Inventories 657 Prepaid expenses and other current assets 1,899 Property and equipment, net 25 Deferred rack costs, net 468 Goodwill 24,010 Other identified intangibles, net 34,213 Total assets $ 72,774 Accounts payable $ 712 Accrued expenses and other liabilities 1,273 Deferred revenues 3,299 Deferred income taxes 15,781 Total liabilities $ 21,065 Country Weekly In November 2014 , we sold our Country Weekly publication for approximately $3 million in cash and entered into a long-term publishing services agreement. The operating results of Country Weekly were insignificant to the Company's consolidated financial statements for the fiscal years ended March 31, 2015 , 2014 and 2013 and did not meet the criteria for presentation of discontinued operations. It is the Company's policy to present gains and losses from the sale of businesses that do not meet the criteria for presentation as discontinued operations within other income (expenses) in the accompanying consolidated financial statements. Acquisitions Soap Opera Digest In July 2012 , we acquired Soap Opera Digest magazine pursuant to a purchase agreement for one U.S. dollar plus the assumption of certain liabilities. The Company had previously been operating Soap Opera Digest magazine under a licensing agreement which contributed $2.7 million in revenues and $0.5 million of operating income, during fiscal 2013, through the date of acquisition of Soap Opera Digest magazine. The Company has accounted for this transaction using the acquisition method of accounting. The acquisition related expenses incurred during the second quarter of fiscal 2013 were not significant and are included in selling, general and administrative expenses in the accompanying consolidated financial statements. The following table summarizes the preliminary fair values of the assets acquired and liabilities assumed (in thousands): Total acquisition price - cash paid $ — Allocation of the acquisition price: Identifiable intangible assets 1,649 Deferred revenue (1,567 ) Other assumed liabilities (82 ) Fair value of net assets acquired $ — Identifiable intangible assets acquired consisted of an indefinite lived tradename. The acquisition of Soap Opera Digest magazine was not material to the Company's operations; therefore pro forma financial information has not been presented.</t>
  </si>
  <si>
    <t>Commitments and Contingencies</t>
  </si>
  <si>
    <t>Commitments and Contingencies Disclosure [Abstract]</t>
  </si>
  <si>
    <t>Commitments and Contingencies Litigation On March 10, 2009, Anderson News, L.L.C. and Anderson Services, L.L.C., magazine wholesalers (collectively, “Anderson”), filed a lawsuit against American Media, Inc., DSI (now known as In-Store Services, Inc.), and various magazine publishers, wholesalers and distributors in the Federal District Court for the Southern District of New York (the “Anderson Action”). Anderson's complaint alleged that the defendants violated Section 1 of the Sherman Act by engaging in a purported industry-wide conspiracy to boycott Anderson and drive it out of business. Plaintiffs also purported to assert claims for defamation, tortious interference with contract and civil conspiracy. The complaint did not specify the amount of damages sought. On August 2, 2010, the District Court dismissed the action in its entirety with prejudice and without leave to replead and, on October 25, 2010, denied Anderson's motion for reconsideration of the dismissal decision. Anderson appealed the District Court's decisions. On April 3, 2012, the Second Circuit issued a decision reversing the dismissal of the lawsuit and reinstating the antitrust and state law claims (except the defamation claim, which Anderson withdrew), and, on January 7, 2013, the United States Supreme Court declined to review the Second Circuit decision. Following the Second Circuit decision, the case has been proceeding in the District Court and the parties engaged in discovery. Fact discovery was completed in May 2014 and expert discovery was completed in October 2014. Anderson submitted an expert report calculating that damages are approximately $470 million , which would be subject to trebling should Anderson prevail against the defendants in the lawsuit. Defendants, including American Media, Inc. and DSI, also have submitted an expert report on damages, which opines that, separate and apart from the question of liability, Anderson has suffered no damages. Anderson is in chapter 11 bankruptcy proceedings in Delaware bankruptcy court. On June 10, 2010, American Media, Inc. filed a proof of claim in that proceeding for $5.6 million (which it amended on December 3, 2013 to reflect the counterclaim (described below) it planned to file in the Anderson Action), but Anderson asserts that it has no assets to pay unsecured creditors like American Media, Inc. An independent court-appointed examiner has identified claims that Anderson could assert against Anderson insiders in excess of $340.0 million . In an order of the Delaware bankruptcy court, entered on November 14, 2011, American Media, Inc. and four other creditors (collectively, the “Creditors”), which also are defendants in the Anderson Action, were granted the right to file lawsuits against Anderson insiders asserting Anderson's claims identified by the examiner. The Creditors' retention of counsel to pursue the claims on a contingency fee basis was also approved. On November 14, 2011, pursuant to this order, a complaint was filed against 10 defendants. After a temporary stay of discovery pending conclusion of fact discovery in the Anderson Action, discovery in the bankruptcy action proceeded. On December 12, 2014, defendants in the adversary action moved for partial summary judgment seeking dismissal of certain of the Creditors’ claims. The motion was fully briefed on April 20, 2015. By order dated November 6, 2013, the Delaware bankruptcy court granted American Media, Inc. and four of its co-defendants relief from the automatic bankruptcy stay of litigation against Anderson News, L.L.C. so that they could file a counterclaim in the Anderson Action against Anderson News, L.L.C. alleging that Anderson News, L.L.C. had violated the antitrust laws by engaging in a conspiracy to fix prices that wholesalers would pay publishers for their magazines and seeking an unspecified amount of damages to be proved at trial. Permission was obtained on January 23, 2014 from the District Court to file the counterclaim against Charles Anderson, Jr. and Anderson News, L.L.C. American Media, Inc. filed its amended answer and counterclaim in the Anderson Action on February 14, 2014. On December 15, 2014, the parties in the Anderson Action filed motions for summary judgment and to strike certain proposed expert testimony. The briefing on these motions was completed on April 17, 2015 and a hearing regarding these motions has been scheduled for July 22, 2015. While it is not possible to predict the outcome of the Anderson Action or to estimate the impact on American Media, Inc. and DSI of a final judgment against American Media, Inc. and DSI (if that were to occur), American Media, Inc. and DSI believe that the claims asserted by Anderson, in the Anderson Action, are meritless. American Media, Inc. and DSI have antitrust claim insurance that covers defense costs. American Media, Inc. and DSI have filed a claim for insurance coverage with regard to the Anderson Action and certain of their defense costs are being paid by the insurer, and, in the event of a settlement or a damages award by the Court and subject to the applicable policy limits, American Media, Inc. and DSI anticipate seeking reimbursement from the insurer for payment of such settlement or damages. American Media, Inc. and DSI will continue to vigorously defend the case. In addition, because the focus of some of our publications often involves celebrities and controversial subjects, the risk of defamation or invasion of privacy litigation exists. Our experience indicates that the claims for damages made in celebrity lawsuits are usually inflated and such lawsuits are usually defensible and, in any event, any reasonably foreseeable material liability or settlement would likely be covered by insurance, subject to any applicable deductible. We also periodically evaluate and assess the risks and uncertainties associated with our pending litigation disregarding the existence of insurance that would cover liability for such litigation. At present, in the opinion of management, after consultation with outside legal counsel, the liability resulting from pending litigation, even if insurance were not available, is not expected to have a material effect on our consolidated financial statements. Long-Term Agreements The Company has several long-term agreements related to the printing, pre-press and fulfillment of publications. Based on current pricing and production levels, future commitments under these agreements are estimated as follows (in thousands): Fiscal Year Printing Pre-Press Fulfillment Transportation Total 2016 $ 30,749 $ 816 $ 3,039 $ 4,102 $ 38,706 2017 31,362 817 3,039 1,644 36,862 2018 32,107 818 3,039 — 35,964 2019 32,869 428 3,039 — 36,336 2020 25,237 38 2,279 — 27,554 Thereafter — 29 — — 29 Total $ 152,324 $ 2,946 $ 14,435 $ 5,746 $ 175,451 Operating Leases During fiscal 2015 , the Company leased offices, facilities and equipment under operating lease agreements. The leases for our offices and facilities expire between 2015 and 2023, and some of these leases are subject to our renewal. Total rent expense charged to operations for all such leases was approximately $3.6 million , $3.4 million and $4.2 million for fiscal 2015 , 2014 and 2013 , respectively. Rent expense for operating leases, which may include free rent or fixed escalation amounts in addition to minimum lease payments, is recognized on a straight-line basis over the duration of each lease term. The future minimum lease payments under operating leases are estimated as follows (in thousands): Fiscal Year 2016 $ 2,093 2017 2,606 2018 2,821 2019 3,120 2020 3,120 Thereafter 8,711 Total $ 22,471 Other Agreements The Company has several long-term consulting agreements with unrelated third parties to assist with the marketing of its brands. The future payments under these agreements are estimated as follows (in thousands): Fiscal Year 2016 $ 7,370 2017 6,981 2018 6,613 2019 5,642 2020 5,642 Thereafter 4,231 Total $ 36,479</t>
  </si>
  <si>
    <t>Licensing and Publishing Services Agreements</t>
  </si>
  <si>
    <t>Deferred Revenue Disclosure [Abstract]</t>
  </si>
  <si>
    <t>Licensing and Publishing Services Agreements Licensing Agreements In December 2014 , the Company entered into a long-term licensing agreement (the "Licensing Agreement") with an unrelated third party (the "Licensee") pursuant to which the Company granted a license for the international publication, in print and digital formats, of Men's Fitness , Muscle &amp; Fitness , Flex and Muscle &amp; Fitness Hers. Upon execution of the Licensing Agreement, the Company received $0.9 million as a guaranteed minimum royalty over the term of the agreement. The Company is entitled to additional royalties if actual earned royalties exceed the guaranteed minimum royalty. Publishing Services In November 2009, the Company entered into a long-term publishing services agreement with Playboy Enterprises, Inc. (“Playboy”), pursuant to which the Company assumed responsibility for Playboy magazine's advertising sales and marketing, circulation and production management, newsstand distribution and back office financial services. Playboy compensated the Company for these services through fees and commissions for advertising sales on print and digital revenues, in addition to certain cost savings and subscription revenue incentives. The Playboy publishing services agreement terminated in December 2014 and contributed $1.3 million , $3.5 million and $3.6 million in revenues and $1.0 million , $1.8 million and $1.7 million of operating income during fiscal 2015 , 2014 and 2013 , respectively.</t>
  </si>
  <si>
    <t>Business Segment Information</t>
  </si>
  <si>
    <t>Segment Reporting [Abstract]</t>
  </si>
  <si>
    <t xml:space="preserve"> Business Segment Information After the divestiture of Shape, Fit Pregnancy and Natural Health in January 2015 , which comprised our Women's Actively Lifestyle segment, the Company has three reporting segments: Celebrity Brands, Men’s Active Lifestyle and Corporate and Other. The operating segments are based on each having the following characteristics: the operating segments engage in similar business activities from which they earn revenues and incur expenses; the operating results are regularly reviewed by the chief operating decision maker (the "CODM"), and there is discrete financial information. The Company does not aggregate any of its operating segments. The Celebrity Brands segment includes National Enquirer, Star, Globe, National Examiner, OK! and Soap Opera Digest. The Men’s Active Lifestyle segment includes Men’s Fitness, Muscle &amp; Fitness, Flex and Muscle &amp; Fitness Hers. The Corporate and Other segment includes international licensing, photo syndication to third parties and corporate overhead. Corporate overhead expenses are not allocated to other segments and include production, circulation, executive staff, information technology, accounting, legal, human resources and administration department costs. The Corporate and Other segment also includes print and digital advertising sales and strategic management direction in the following areas: manufacturing, subscription circulation, logistics, event marketing and full back office financial functions. The Company’s accounting policies for the business segments are the same as those described in Note 2, "Summary of Significant Accounting Policies." The following information includes certain intersegment transactions and is, therefore, not necessarily indicative of the results had the operations existed as stand-alone businesses. Intersegment transactions represent intercompany services, which are billed at what management believes are prevailing market rates. These intersegment transactions, which represent transactions between operating units in different business segments, are eliminated in consolidation. Segment information for fiscal 2015 , 2014 and 2013 and the assets employed as of March 31, 2015 and 2014 are as follows (in thousands): Fiscal years ended March 31, 2015 2014 2013 Operating revenues Celebrity Brands $ 179,825 $ 202,580 $ 215,946 Men's Active Lifestyle Group 59,226 66,698 60,770 Corporate and Other 6,129 18,068 19,918 Total operating revenues $ 245,180 $ 287,346 $ 296,634 Operating income (loss) Celebrity Brands $ 67,915 $ 73,276 $ 32,313 Men's Active Lifestyle Group (5,846 ) 11,730 10,366 Corporate and Other (67,850 ) (51,221 ) (43,652 ) Total operating income (loss) $ (5,781 ) $ 33,785 $ (973 ) Depreciation and amortization Celebrity Brands $ 1,787 $ 3,545 $ 3,182 Men's Active Lifestyle Group 2,478 824 370 Corporate and Other 9,700 9,066 6,021 Total depreciation and amortization $ 13,965 $ 13,435 $ 9,573 Impairment of goodwill and intangible assets Celebrity Brands $ — $ — $ 42,801 Men's Active Lifestyle Group 17,403 9,238 7,797 Corporate and Other 1,055 — — Total impairment of goodwill and intangible assets $ 18,458 $ 9,238 $ 50,598 Amortization of deferred rack costs Celebrity Brands $ 5,391 $ 6,170 $ 8,037 Men's Active Lifestyle Group 74 64 30 Total amortization of deferred rack costs $ 5,465 $ 6,234 $ 8,067 Total Assets March 31, March 31, Celebrity Brands $ 330,850 $ 339,617 Men's Active Lifestyle Group 86,775 105,994 Corporate and Other (1) 48,400 54,255 Discontinued Operations — 72,774 Total assets $ 466,025 $ 572,640 (1) Amounts are primarily comprised of inventories, prepaid expenses, property and equipment, deferred debt costs and certain other assets. Geographic Data The Company operates principally in two geographic areas, the United States of America and Europe (primarily the United Kingdom). There were no significant transfers between geographic areas during the three fiscal years ended March 31, 2015 . The following tables present revenue by geographic area for fiscal 2015 , 2014 and 2013 and the assets employed as of March 31, 2015 and 2014 (in thousands): Fiscal years ended March 31, 2015 2014 2013 Operating revenues: United States of America $ 234,554 $ 275,161 $ 283,971 Europe 10,626 12,185 12,663 Total operating revenues $ 245,180 $ 287,346 $ 296,634 March 31, March 31, Assets: United States of America $ 458,197 $ 564,214 Europe 7,828 8,426 Total assets $ 466,025 $ 572,640</t>
  </si>
  <si>
    <t>Capital Structure</t>
  </si>
  <si>
    <t>Equity [Abstract]</t>
  </si>
  <si>
    <t>Capital Structure As discussed in Note 1, "Nature of the Business," in August 2014, pursuant to the Merger Agreement, certain Investors of the Company acquired 100% of the issued and outstanding shares of common stock of the Company through the Merger, with the Company surviving the Merger. Prior to the Merger, the Company had authorized 15,000,000 shares of stock, comprised of 1,000,000 shares of $0.0001 par value preferred stock and 14,000,000 shares of $0.0001 par value common stock. The Board of Directors could determine the rights, preferences and limitations of the preferred stock when issued. Prior to the Merger, there were no shares of preferred stock issued or outstanding, 10,000,000 shares of common stock were issued and outstanding and 1,172,150 shares of restricted common stock were issued and outstanding. See Stock Based Compensation below for a further description of the Equity Incentive Plan regarding the shares of restricted common stock. In accordance with the Merger Agreement, each share of the Company’s common stock issued and outstanding immediately prior to the Merger, including any shares of restricted stock of the Company, were converted into the right to receive $0.1795 per share in cash, and each share of the Company’s common stock was canceled and retired and ceased to exist. Each share of common stock of the Merger Sub outstanding immediately prior to the Merger was converted into and exchanged for one validly issued, fully paid and non-assessable share of the Company’s common stock. Immediately prior to the Merger, Merger Sub had 100 shares of common stock issued and outstanding. As result, immediately after the Merger, the Company has 100 shares of common stock issued and outstanding, which are owned by the Parent. Subsequent to the Merger, the Company had authorized 68,000,000 shares of stock, comprised of 1,000,000 shares of $0.0001 preferred stock and 67,000,000 shares of $0.0001 par value common stock. In November 2014, the Company amended the certificate of incorporation of AMI to, among other things, amend the authorized shares of stock. As a result, the Company has authorized 100 shares of $0.0001 par value common stock. At March 31, 2015 , there were 100 shares of common stock issued and outstanding. As discussed in Note 5, "Senior Secured Notes," i n September 2014, pursuant to the Debt for Equity Exchange Agreement with the Parent and the Investors, the Investors exchanged approximately $121.1 million aggregate principal amount of Senior Secured Notes, plus accrued and unpaid interest of approximately $2.9 million , for additional equity interests in the Parent. Also, in September 2014, the Parent made a capital contribution to the Company of approximately $0.6 million in cash. We did not make any dividend payments in fiscal 2015 , 2014 or 2013 , and we do not anticipate paying any dividends on our common stock in the foreseeable future. The terms of our Amended and Restated Revolving Credit Facility restrict our ability to pay dividends, and any future indebtedness that we may incur could preclude us from paying dividends. With respect to the dividend restriction, the Amended and Restated Revolving Credit Facility and the Supplemental Indentures include a cap on the total amount of cash available for distribution to our common stockholders. Stock Based Compensation In December 2010, the Company adopted an equity incentive plan (the “Equity Incentive Plan”), which provided for the grant of stock options, stock appreciation rights, restricted stock, restricted stock units, stock bonus awards and performance compensation awards to incentivize and retain directors, officers, employees, consultants and advisors. Under the terms of the Equity Incentive Plan, the Compensation Committee of the Board of Directors administered the Equity Incentive Plan and had the authority to determine the recipients to whom awards were made, the amount of the awards, the terms of the vesting and other terms as applicable. Equity Incentive Plan In December 2010, the Compensation Committee was authorized to issue up to 1.1 million shares of the Company's common stock through the issuance of restricted stock awards. In July 2013, the Compensation Committee was authorized to issue up to an additional 500,000 shares of the Company's common stock through the issuance of restricted awards. The shares of restricted stock fully vest upon the earlier to occur of a change of control or an initial public offering, each as defined in the Equity Incentive Plan (a “Liquidity Event”). The holders of the restricted stock were entitled to receive dividends, if and when declared by the Company, and could have exercised voting rights with respect to the common shares while the shares were restricted. During fiscal 2013, 2014 and 2015, the Compensation Committee granted 97,100 , 102,500 and 75,600 restricted shares, respectively, to certain key officers, employees and directors under the same terms of the restricted stock grants in fiscal 2011. Certain former employees and directors forfeited their shares of restricted stock upon termination of their employment with the Company or service to the Board of Directors, as applicable, totaling 4,200 , 65,417 and 31,600 during fiscal 2013, 2014 and 2015, respectively. Immediately prior to the Merger, there were 1,172,150 shares of restricted common stock issued and outstanding. In August 2014, as a result of the Merger, a change of control of the Company (which was a Liquidity Event under the Equity Incentive Plan) occurred and the Company recognized stock based compensation expense of approximately $210,000 , in accordance with FASB ASC 718, Compensation - Stock Compensation .</t>
  </si>
  <si>
    <t>Supplement Condensed Consolidating Financial Information</t>
  </si>
  <si>
    <t>Condensed Financial Information Disclosure [Abstract]</t>
  </si>
  <si>
    <t>Supplemental Condensed Consolidating Financial Information The following tables present condensed consolidating financial statements of (a) the parent company, American Media, Inc., as issuer of the Senior Secured Notes; (b) on a combined basis, the subsidiary guarantors of the Senior Secured Notes; and (c) on a combined basis, the subsidiaries that are not guarantors of the Senior Secured Notes. Separate financial statements of the subsidiary guarantors are not presented because the parent company owns all outstanding voting stock of each of the subsidiary guarantors and the guarantee by each subsidiary guarantor is full and unconditional and joint and several. As a result and in accordance with Rule 3-10(f) of Regulation S-X under the Securities Exchange Act of 1934, as amended, the Company includes the following tables in these notes to the condensed consolidated financial statements: SUPPLEMENTAL CONDENSED CONSOLIDATING BALANCE SHEET AS OF MARCH 31, 2015 ( in thousands ) Parent Guarantors Non Guarantors Eliminations Condensed Consolidated ASSETS CURRENT ASSETS: Cash and cash equivalents $ — $ 1,040 $ 2,412 $ — $ 3,452 Trade receivables, net — 38,058 1,354 — 39,412 Inventories — 739 134 — 873 Prepaid expenses and other current assets — 16,207 636 (5,487 ) 11,356 Total current assets — 56,044 4,536 (5,487 ) 55,093 PROPERTY AND EQUIPMENT, NET: Leasehold improvements — 3,801 — — 3,801 Furniture, fixtures and equipment — 43,189 790 — 43,979 Less – accumulated depreciation — (29,465 ) (765 ) — (30,230 ) Total property and equipment, net — 17,525 25 — 17,550 OTHER ASSETS: Deferred debt costs, net 6,383 — — — 6,383 Deferred rack costs, net — 4,824 — — 4,824 Investments in affiliates 587,126 224 — (586,547 ) 803 Other long-term assets — 3,193 — — 3,193 Due from affiliates — 300,246 — (300,246 ) — Total other assets 593,509 308,487 — (886,793 ) 15,203 GOODWILL AND OTHER IDENTIFIED INTANGIBLE ASSETS: Goodwill — 149,488 4,510 — 153,998 Other identified intangibles, net — 218,181 6,000 — 224,181 Total goodwill and other identified intangible assets — 367,669 10,510 — 378,179 TOTAL ASSETS $ 593,509 $ 749,725 $ 15,071 $ (892,280 ) $ 466,025 LIABILITIES AND STOCKHOLDERS' (DEFICIT) EQUITY CURRENT LIABILITIES: Accounts payable $ — $ 15,434 $ 347 $ — $ 15,781 Accrued expenses and other liabilities — 104,580 5,393 (65,958 ) 44,015 Accrued interest 10,075 — — — 10,075 Deferred revenues — 25,718 1,016 — 26,734 Total current liabilities 10,075 145,732 6,756 (65,958 ) 96,605 NON-CURRENT LIABILITIES: Senior secured notes 309,569 — — — 309,569 Revolving credit facility 14,700 — — — 14,700 Other non-current liabilities — 8,352 — — 8,352 Deferred income taxes — 10,250 26 60,471 70,747 Due to affiliates 296,113 — 4,133 (300,246 ) — Total liabilities 630,457 164,334 10,915 (305,733 ) 499,973 COMMITMENTS AND CONTINGENCIES Redeemable noncontrolling interests — — 3,000 — 3,000 STOCKHOLDERS' (DEFICIT) EQUITY: Total stockholders' (deficit) equity (36,948 ) 585,391 1,156 (586,547 ) (36,948 ) TOTAL LIABILITIES AND STOCKHOLDERS' (DEFICIT) EQUITY $ 593,509 $ 749,725 $ 15,071 $ (892,280 ) $ 466,025 SUPPLEMENTAL CONDENSED CONSOLIDATING BALANCE SHEET AS OF MARCH 31, 2014 ( in thousands ) Parent Guarantors Non Guarantors Eliminations Condensed Consolidated ASSETS CURRENT ASSETS: Cash and cash equivalents $ — $ 415 $ 2,615 $ — $ 3,030 Trade receivables, net — 31,226 1,912 — 33,138 Inventories — 9,650 603 — 10,253 Prepaid expenses and other current assets — 19,737 493 (5,487 ) 14,743 Assets of discontinued operations — 72,774 — — 72,774 Total current assets — 133,802 5,623 (5,487 ) 133,938 PROPERTY AND EQUIPMENT, NET: Leasehold improvements — 3,798 — — 3,798 Furniture, fixtures and equipment — 39,457 822 — 40,279 Less – accumulated depreciation — (22,461 ) (667 ) — (23,128 ) Total property and equipment, net — 20,794 155 — 20,949 OTHER ASSETS: Deferred debt costs, net 8,125 — — — 8,125 Deferred rack costs, net — 4,605 — — 4,605 Investments in affiliates 546,696 2,248 — (546,085 ) 2,859 Other long-term assets — 3,841 — — 3,841 Due from affiliates — 176,552 — (176,552 ) — Total other assets 554,821 187,246 — (722,637 ) 19,430 GOODWILL AND OTHER IDENTIFIED INTANGIBLE ASSETS: Goodwill — 158,378 4,510 — 162,888 Other identified intangibles, net — 229,435 6,000 — 235,435 Total goodwill and other identified intangible assets — 387,813 10,510 — 398,323 TOTAL ASSETS $ 554,821 $ 729,655 $ 16,288 $ (728,124 ) $ 572,640 LIABILITIES AND STOCKHOLDERS' (DEFICIT) EQUITY CURRENT LIABILITIES: Accounts payable $ — $ 18,877 $ 526 $ — $ 19,403 Accrued expenses and other liabilities — 23,904 5,863 (3,239 ) 26,528 Accrued interest 15,897 — — — 15,897 Deferred revenues — 28,455 1,564 — 30,019 Liabilities of discontinued operations — 21,065 — — 21,065 Total current liabilities 15,897 92,301 7,953 (3,239 ) 112,912 NON-CURRENT LIABILITIES: Senior secured notes 469,477 — — — 469,477 Revolving credit facility 29,000 — — — 29,000 Other non-current liabilities — 7,172 — — 7,172 Deferred income taxes — 85,255 45 (2,248 ) 83,052 Due to affiliates 172,420 — 4,132 (176,552 ) — Total liabilities 686,794 184,728 12,130 (182,039 ) 701,613 COMMITMENTS AND CONTINGENCIES Redeemable noncontrolling interests — — 3,000 — 3,000 STOCKHOLDERS' (DEFICIT) EQUITY: Total stockholders' (deficit) equity (131,973 ) 544,927 1,158 (546,085 ) (131,973 ) TOTAL LIABILITIES AND STOCKHOLDERS' (DEFICIT) EQUITY $ 554,821 $ 729,655 $ 16,288 $ (728,124 ) $ 572,640 SUPPLEMENTAL CONDENSED CONSOLIDATING STATEMENT OF INCOME (LOSS) AND COMPREHENSIVE INCOME (LOSS) FOR THE FISCAL YEAR ENDED MARCH 31, 2015 ( in thousands ) Parent Guarantors Non Guarantors Eliminations Condensed Consolidated OPERATING REVENUES: Circulation $ — $ 161,464 $ 4,735 $ — $ 166,199 Advertising — 61,566 5,692 — 67,258 Other — 4,598 7,125 — 11,723 Total operating revenues — 227,628 17,552 — 245,180 OPERATING EXPENSES: Editorial — 25,258 1,546 — 26,804 Production — 59,329 6,759 — 66,088 Distribution, circulation and other cost of sales — 36,961 2,049 — 39,010 Selling, general and administrative — 82,325 4,311 — 86,636 Depreciation and amortization — 13,785 180 — 13,965 Impairment of goodwill and intangible assets — 18,458 — — 18,458 Total operating expenses — 236,116 14,845 — 250,961 OPERATING INCOME — (8,488 ) 2,707 — (5,781 ) OTHER EXPENSES: Interest expense (50,772 ) (34 ) (41 ) — (50,847 ) Amortization of deferred debt costs (4,011 ) — — — (4,011 ) Other expenses, net — 3,710 (2 ) — 3,708 Total other expense, net (54,783 ) 3,676 (43 ) — (51,150 ) (LOSS) INCOME BEFORE PROVISION (BENEFIT) FOR INCOME TAXES, AND EQUITY IN EARNINGS OF CONSOLIDATED SUBSIDIARIES (54,783 ) (4,812 ) 2,664 — (56,931 ) PROVISION FOR INCOME TAXES — (15,712 ) 23 — (15,689 ) EQUITY IN EARNINGS OF CONSOLIDATED SUBSIDIARIES 27,656 185 — (27,841 ) — NET LOSS FROM CONTINUING OPERATIONS (27,127 ) 11,085 2,641 (27,841 ) (41,242 ) INCOME FROM DISCONTINUED OPERATIONS, NET OF INCOME TAXES — 15,334 — — 15,334 NET (LOSS) INCOME (27,127 ) 26,419 2,641 (27,841 ) (25,908 ) LESS: NET INCOME ATTRIBUTABLE TO NONCONTROLLING INTERESTS — — (1,219 ) — (1,219 ) NET (LOSS) INCOME ATTRIBUTABLE TO AMERICAN MEDIA, INC AND SUBSIDIARIES $ (27,127 ) $ 26,419 $ 1,422 $ (27,841 ) $ (27,127 ) Parent Guarantors Non Guarantors Eliminations Condensed Consolidated NET (LOSS) INCOME $ (27,127 ) $ 26,419 $ 2,641 $ (27,841 ) $ (25,908 ) Foreign currency translation adjustment — — (161 ) — (161 ) Comprehensive (loss) income (27,127 ) 26,419 2,480 (27,841 ) (26,069 ) Less: comprehensive income attributable to noncontrolling interests — — (1,219 ) — (1,219 ) COMPREHENSIVE (LOSS) INCOME ATTRIBUTABLE TO AMERICAN MEDIA, INC. AND SUBSIDIARIES $ (27,127 ) $ 26,419 $ 1,261 $ (27,841 ) $ (27,288 ) SUPPLEMENTAL CONDENSED CONSOLIDATING STATEMENT OF INCOME (LOSS) AND COMPREHENSIVE INCOME (LOSS) FOR THE FISCAL YEAR ENDED MARCH 31, 2014 ( in thousands ) Parent Guarantors Non Guarantors Eliminations Condensed Consolidated OPERATING REVENUES: Circulation $ — $ 182,575 $ 5,038 $ — $ 187,613 Advertising — 66,884 6,069 — 72,953 Other — 20,489 6,291 — 26,780 Total operating revenues — 269,948 17,398 — 287,346 OPERATING EXPENSES: Editorial — 29,414 1,456 — 30,870 Production — 69,872 5,792 — 75,664 Distribution, circulation and other cost of sales — 43,181 2,842 — 46,023 Selling, general and administrative — 75,077 3,254 — 78,331 Depreciation and amortization — 13,355 80 — 13,435 Impairment of goodwill and intangible assets — 9,238 — — 9,238 Total operating expenses — 240,137 13,424 — 253,561 OPERATING INCOME — 29,811 3,974 — 33,785 OTHER EXPENSES: Interest expense (58,372 ) 17 — — (58,355 ) Amortization of deferred debt costs (1,664 ) — — — (1,664 ) Other expenses, net — (79 ) — — (79 ) Total other expense, net (60,036 ) (62 ) — — (60,098 ) (LOSS) INCOME BEFORE PROVISION (BENEFIT) FOR INCOME TAXES, AND EQUITY IN EARNINGS OF CONSOLIDATED SUBSIDIARIES (60,036 ) 29,749 3,974 — (26,313 ) PROVISION FOR INCOME TAXES 25,296 4,879 484 — 30,659 EQUITY IN EARNINGS OF CONSOLIDATED SUBSIDIARIES 31,013 1,387 — (32,400 ) — NET LOSS FROM CONTINUING OPERATIONS (54,319 ) 26,257 3,490 (32,400 ) (56,972 ) INCOME FROM DISCONTINUED OPERATIONS, NET OF INCOME TAXES — 3,701 — — 3,701 NET (LOSS) INCOME (54,319 ) 29,958 3,490 (32,400 ) (53,271 ) LESS: NET INCOME ATTRIBUTABLE TO NONCONTROLLING INTERESTS — — (1,048 ) — (1,048 ) NET (LOSS) INCOME ATTRIBUTABLE TO AMERICAN MEDIA, INC AND SUBSIDIARIES $ (54,319 ) $ 29,958 $ 2,442 $ (32,400 ) $ (54,319 ) Parent Guarantors Non Guarantors Eliminations Condensed Consolidated NET (LOSS) INCOME $ (54,319 ) $ 29,958 $ 3,490 $ (32,400 ) $ (53,271 ) Foreign currency translation adjustment — — 108 — 108 Comprehensive (loss) income (54,319 ) 29,958 3,598 (32,400 ) (53,163 ) Less: comprehensive income attributable to noncontrolling interests — — (1,048 ) — (1,048 ) COMPREHENSIVE (LOSS) INCOME ATTRIBUTABLE TO AMERICAN MEDIA, INC. AND SUBSIDIARIES $ (54,319 ) $ 29,958 $ 2,550 $ (32,400 ) $ (54,211 ) SUPPLEMENTAL CONDENSED CONSOLIDATING STATEMENT OF INCOME (LOSS) AND COMPREHENSIVE INCOME (LOSS) FOR THE FISCAL YEAR ENDED MARCH 31, 2013 ( in thousands ) Parent Guarantors Non Guarantors Eliminations Condensed Consolidated OPERATING REVENUES: Circulation $ — $ 197,999 $ 4,959 $ — $ 202,958 Advertising — 58,534 6,678 — 65,212 Other — 23,608 4,856 — 28,464 Total operating revenues — 280,141 16,493 — 296,634 OPERATING EXPENSES: Editorial — 32,018 1,602 — 33,620 Production — 77,007 4,999 — 82,006 Distribution, circulation and other cost of sales — 51,442 2,514 — 53,956 Selling, general and administrative — 63,955 3,899 — 67,854 Depreciation and amortization — 9,476 97 — 9,573 Impairment of goodwill and intangible assets — 50,598 — — 50,598 Total operating expenses — 284,496 13,111 — 297,607 OPERATING (LOSS) INCOME — (4,355 ) 3,382 — (973 ) OTHER EXPENSES: Interest expense (59,744 ) (35 ) — — (59,779 ) Amortization of deferred debt costs (1,433 ) — — — (1,433 ) Other expenses, net — (251 ) (1 ) — (252 ) Total other expense, net (61,177 ) (286 ) (1 ) — (61,464 ) (LOSS) INCOME BEFORE (BENEFIT) PROVISION FOR INCOME TAXES, AND (LOSSES) EQUITY IN EARNINGS OF CONSOLIDATED SUBSIDIARIES (61,177 ) (4,641 ) 3,381 — (62,437 ) (BENEFIT) PROVISION FOR INCOME TAXES (22,909 ) 16,074 399 — (6,436 ) (LOSSES) EQUITY IN EARNINGS OF CONSOLIDATED SUBSIDIARIES (17,971 ) 1,592 — 16,379 — NET LOSS FROM CONTINUING OPERATIONS (56,239 ) (19,123 ) 2,982 16,379 (56,001 ) INCOME FROM DISCONTINUED OPERATIONS, NET OF INCOME TAXES — 456 — — 456 NET (LOSS) INCOME (56,239 ) (18,667 ) 2,982 16,379 (55,545 ) LESS: NET INCOME ATTRIBUTABLE TO NONCONTROLLING INTERESTS — — (694 ) — (694 ) NET (LOSS) INCOME ATTRIBUTABLE TO AMERICAN MEDIA, INC. AND SUBSIDIARIES $ (56,239 ) $ (18,667 ) $ 2,288 $ 16,379 $ (56,239 ) Parent Guarantors Non Guarantors Eliminations Condensed Consolidated NET (LOSS) INCOME $ (56,239 ) $ (18,667 ) $ 2,982 $ 16,379 $ (55,545 ) Foreign currency translation adjustment — — (124 ) — (124 ) Comprehensive (loss) income (56,239 ) (18,667 ) 2,858 16,379 (55,669 ) Less: comprehensive income attributable to noncontrolling interests — — (694 ) — (694 ) COMPREHENSIVE (LOSS) INCOME ATTRIBUTABLE TO AMERICAN MEDIA, INC. AND SUBSIDIARIES $ (56,239 ) $ (18,667 ) $ 2,164 $ 16,379 $ (56,363 ) SUPPLEMENTAL CONDENSED CONSOLIDATING STATEMENT OF CASH FLOWS FOR THE FISCAL YEAR ENDED MARCH 31, 2015 (in thousands) Parent Guarantors Non Guarantors Eliminations Condensed Consolidated Cash Flows from Operating Activities: Net cash provided by (used in) operating activities $ (104,995 ) $ 116,650 $ 1,050 $ — $ 12,705 Cash Flows from Investing Activities: Purchases of property and equipment — (7,176 ) — — (7,176 ) Purchase of intangible assets — (2,738 ) — — (2,738 ) Proceeds from sale of publications 63,000 — — — 63,000 Distributions from affiliates — 2,570 — — 2,570 Due from affiliates — (107,916 ) — 107,916 — Other — 9 — — 9 Net cash provided by (used in) investing activities 63,000 (115,251 ) — 107,916 55,665 Cash Flows from Financing Activities: Proceeds from revolving credit facility 62,800 — — — 62,800 Repayment to revolving credit facility (77,100 ) — — — (77,100 ) Proceeds from issuance of senior secured notes 12,500 — — — 12,500 Senior secured notes repurchases (56,100 ) — — — (56,100 ) Capital contribution 573 — — — 573 Costs incurred in restructuring (4,315 ) — — — (4,315 ) Redemption premium payment (2,206 ) — — — (2,206 ) Payment of debt costs (2,073 ) — — — (2,073 ) Payments to noncontrolling interest holder of Olympia — — (1,253 ) — (1,253 ) Due to affiliates 107,916 — — (107,916 ) — Net cash provided by (used in) financing activities 41,995 — (1,253 ) (107,916 ) (67,174 ) Effect of exchange rate changes on cash — (774 ) — — (774 ) Net increase (decrease) in cash and cash equivalents — 625 (203 ) — 422 Cash and cash equivalents, beginning of period — 415 2,615 — 3,030 Cash and cash equivalents, end of period $ — $ 1,040 $ 2,412 $ — $ 3,452 SUPPLEMENTAL CONDENSED CONSOLIDATING STATEMENT OF CASH FLOWS FOR THE FISCAL YEAR ENDED MARCH 31, 2014 (in thousands) Parent Guarantors Non Guarantors Eliminations Condensed Consolidated Cash Flows from Operating Activities: Net cash (used in) provided by operating activities $ (52,163 ) $ 59,730 $ 4,087 $ (1,860 ) $ 9,794 Cash Flows from Investing Activities: Purchases of property and equipment — (10,514 ) — — (10,514 ) Purchase of intangible assets — (5,615 ) — — (5,615 ) Investments in affiliates — (2,536 ) — — (2,536 ) Due from affiliates — (41,650 ) — 41,650 — Other — 145 (300 ) — (155 ) Net cash used in investing activities — (60,170 ) (300 ) 41,650 (18,820 ) Cash Flows from Financing Activities: Proceeds from revolving credit facility 95,600 — — — 95,600 Repayment to revolving credit facility (78,600 ) — — — (78,600 ) Senior secured notes repurchases (2,325 ) — — — (2,325 ) Redemption premium payment (201 ) — — — (201 ) Payments to noncontrolling interest holder of Olympia — — (1,004 ) — (1,004 ) Payments for redemption of Odyssey preferred stock (3,961 ) — — — (3,961 ) Due to affiliates 41,650 — — (41,650 ) — Dividends paid to parent — — (1,860 ) 1,860 — Net cash provided by (used in) financing activities 52,163 — (2,864 ) (39,790 ) 9,509 Effect of exchange rate changes on cash — 189 — — 189 Net (decrease) increase in cash and cash equivalents — (251 ) 923 — 672 Cash and cash equivalents, beginning of period — 666 1,692 — 2,358 Cash and cash equivalents, end of period $ — $ 415 $ 2,615 $ — $ 3,030 SUPPLEMENTAL CONDENSED CONSOLIDATING STATEMENT OF CASH FLOWS FOR THE FISCAL YEAR ENDED MARCH 31, 2013 (in thousands) Parent Guarantors Non Guarantors Eliminations Condensed Consolidated Cash Flows from Operating Activities: Net cash (used in) provided by operating activities $ (50,329 ) $ 64,779 $ 955 $ (310 ) $ 15,095 Cash Flows from Investing Activities: Purchases of property and equipment — (9,566 ) — — (9,566 ) Purchase of intangible assets — (2,564 ) — — (2,564 ) Investments in affiliates — (350 ) — — (350 ) Due from affiliates — (54,651 ) — 54,651 — Other — 100 (300 ) — (200 ) Net cash used in investing activities — (67,031 ) (300 ) 54,651 (12,680 ) Cash Flows from Financing Activities: Proceeds from revolving credit facility 66,500 — — — 66,500 Repayments to revolving credit facility (61,500 ) — — — (61,500 ) Payments to noncontrolling interest holders of Odyssey (6,130 ) — — — (6,130 ) Payments to noncontrolling interest holder of Olympia — — (694 ) — (694 ) Payments for redemption of Odyssey preferred stock (3,192 ) — — — (3,192 ) Due to affiliates 54,651 — — (54,651 ) — Dividends paid to parent — — (310 ) 310 — Net cash provided by (used in) financing activities 50,329 — (1,004 ) (54,341 ) (5,016 ) Effect of exchange rate changes on cash — (267 ) — — (267 ) Net decrease in cash and cash equivalents — (2,519 ) (349 ) — (2,868 ) Cash and cash equivalents, beginning of period — 3,185 2,041 — 5,226 Cash and cash equivalents, end of period $ — $ 666 $ 1,692 $ — $ 2,358</t>
  </si>
  <si>
    <t>Selected Quarterly Financial Data (Unaudited)</t>
  </si>
  <si>
    <t>Quarterly Financial Information Disclosure [Abstract]</t>
  </si>
  <si>
    <t>Selected Quarterly Financial Data (Unaudited) Fiscal Year Ended March 31, 2015 (in thousands) First Quarter Second Quarter Third Quarter Fourth Quarter Total Operating revenues $ 63,337 $ 61,472 $ 60,145 $ 60,226 $ 245,180 Operating income (loss) 4,156 (20,556 ) 6,426 4,193 (5,781 ) Net income (loss) (11,915 ) (31,296 ) 10,330 6,973 (25,908 ) Net income (loss) attributable to American Media, Inc. and subsidiaries (11,845 ) (32,581 ) 10,337 6,962 (27,127 ) Fiscal Year Ended March 31, 2014 (in thousands) First Quarter Second Quarter Third Quarter Fourth Quarter Total Operating revenues $ 73,632 $ 77,841 $ 64,712 $ 71,161 $ 287,346 Operating income 13,552 10,705 1,434 8,094 33,785 Net income (loss) 1,791 (4,760 ) (54,053 ) 3,751 (53,271 ) Net income (loss) attributable to American Media, Inc. and subsidiaries 1,791 (5,836 ) (54,030 ) 3,756 (54,319 ) Fiscal 2015 • First Quarter - results include AMI's share of bad debt and other expenses related to wholesaler shutdowns of approximately $3.9 million . • Second Quarter - results include a non-cash goodwill and tradename impairment charge related to certain reporting units of approximately $17.4 million , Merger and related transaction costs of approximately $3.2 million , and approximately $1.0 million for AMI's share of bad debt and other expenses related to wholesaler shutdowns. • Third Quarter - results include Merger and related transaction costs of approximately $1.6 million and the gain on sale of Country Weekly of approximately $3.4 million . • Fourth Quarter - results include reorganization costs and severance of approximately $3.3 million and approximately $2.6 million of other expenses related to wholesaler shutdowns. Fiscal 2014 • Second Quarter - results include AMI's share of bad debt related to wholesaler shutdowns of approximately $1.5 million . • Third Quarter - results include a non-cash tradename impairment charge related to certain reporting units of approximately $9.2 million . • Fourth Quarter - results include AMI's share of bad debt related to wholesaler shutdowns of approximately $3.6 million .</t>
  </si>
  <si>
    <t>Schedule II - Valuation and Qualifying Accounts</t>
  </si>
  <si>
    <t>Valuation and Qualifying Accounts [Abstract]</t>
  </si>
  <si>
    <t>Schedule II - Valuation and Qualifying Accounts All other financial statements and schedules have been omitted because the information required to be submitted has been included in the consolidated financial statements and related notes included in Item 8 of the Annual Report on Form 10-K or because they are either not applicable or not required under the rules of Regulation S-X. The table below summarizes the activity in the valuation accounts for the periods indicated (in thousands): Description Balance, Beginning of Period Additions Charged to Costs and Expenses Charged to Other Accounts Deductions, Write-Offs, net Balance, End of Period Allowance for doubtful accounts: Fiscal years ended March 31, 2015 $ 6,533 $ 8,849 $ (11,182 ) $ (919 ) $ 3,281 2014 5,473 5,605 (1,078 ) (3,467 ) 6,533 2013 4,842 2,301 (313 ) (1,357 ) 5,473 Reserve for valuation allowance on deferred tax asset: Fiscal years ended March 31, 2015 $ 40,261 $ — $ — $ (13,122 ) $ 27,139 2014 — 40,261 — — 40,261 2013 — — — — — Allowance for excess and obsolete inventory: Fiscal years ended March 31, 2015 $ 561 $ — $ — $ (561 ) $ — 2014 445 4 112 — 561 2013 600 — — (155 ) 445</t>
  </si>
  <si>
    <t>Summary of Significant Accounting Policies (Policies)</t>
  </si>
  <si>
    <t>Principles of Consolidation</t>
  </si>
  <si>
    <t xml:space="preserve">Principles of Consolidation Our consolidated financial statements reflect our financial statements, those of our wholly-owned domestic and foreign subsidiaries and those of certain variable interest entities where we are the primary beneficiary. For consolidated entities where we own less than 100% of the equity, we record net income (loss) attributable to noncontrolling interests in our consolidated statements of income (loss) equal to the percentage of the interests retained in such entities by the respective noncontrolling parties. All material intercompany balances and transactions are eliminated in consolidation. In determining whether we are the primary beneficiary of an entity and therefore required to consolidate, we apply a qualitative approach that determines whether we have both (1) the power to direct the economically significant activities of the entity and (2) the obligation to absorb losses of, or the right to receive benefits from, the entity that could potentially be significant to that entity. These considerations impact the way we account for our existing joint ventures. We continually assess whether we are the primary beneficiary of a variable interest entity as changes to existing relationships or future transactions occur. See Note 9, “Investments in Affiliates and Redeemable Noncontrolling Interests.” </t>
  </si>
  <si>
    <t>Use of Estimates</t>
  </si>
  <si>
    <t xml:space="preserve">Use of Estimates The preparation of financial statements in conformity with accounting principles generally accepted in the United States of America ("US GAAP") requires management to make estimates and assumptions that affect the amounts reported and disclosed in the consolidated financial statements and accompanying notes. Management's estimates are based on the facts and circumstances available at the time estimates are made, past historical experience, risk of loss, general economic conditions and trends, and management's assessments of the probable future outcome of these matters. As a result, actual results could differ from those estimates. </t>
  </si>
  <si>
    <t>Foreign Currencies</t>
  </si>
  <si>
    <t xml:space="preserve">Foreign Currencies The net assets and operations of entities outside of the United States of America ("U.S.") are translated into U.S. dollars. Assets and liabilities are translated at fiscal year-end exchange rates and income and expense items are translated at average exchange rates prevailing during the fiscal year. Translation adjustments are included in accumulated other comprehensive income (loss). </t>
  </si>
  <si>
    <t>Cash and Cash Equivalents</t>
  </si>
  <si>
    <t>Cash and Cash Equivalents Cash and cash equivalents includes cash and short-term investments with original maturities of three months or less. Cash and cash equivalents are stated at cost, which approximates fair value. Cash equivalents are held with high credit quality institutions and are subject to minimal credit and market risk. The value of these assets is based upon quoted prices and markets for identical assets and equals the carrying value, which is considered a Level 1 input.</t>
  </si>
  <si>
    <t>Inventories Inventories are stated at the lower of cost or market. Cost is determined on the first-in, first-out method. The Company writes down inventory for estimated obsolescence and/or excess or damaged inventory. Inventory write-downs during fiscal 2015 and 2014 were insignificant. Inventories are comprised of the following at March 31st (in thousands): 2015 2014 Raw materials – paper $ — $ 8,468 Finished product — paper, production and distribution costs of future issues 873 1,785 Total inventories $ 873 $ 10,253 In August 2014, the Company entered into a long-term paper supply and purchasing agreement pursuant to which a third party manages all aspects of the Company's raw material paper inventory. As a result, the Company no longer maintains raw material paper inventory.</t>
  </si>
  <si>
    <t>Prepaid Expenses and Other Current Assets</t>
  </si>
  <si>
    <t>Prepaid Expenses and Other Current Assets Prepaid expenses and other current assets are comprised of the following at March 31st (in thousands): 2015 2014 Direct response advertising costs $ 2,044 $ 2,150 Deferred tax assets, net 1,689 — Prepaid insurance 802 1,254 Other prepaid expenses 2,920 6,190 Other receivables 2,946 4,219 Other current assets 955 930 Total prepaid expenses and other current assets $ 11,356 $ 14,743 Direct response advertising costs are capitalized when they are expected to result in probable future benefits. These costs are amortized over the period during which future benefits are expected to be received, which is generally the related one-year subscription period. Amortization expense was $3.0 million , $3.2 million and $3.8 million for fiscal 2015 , 2014 and 2013 , respectively, and is part of distribution, circulation and other cost of sales in the accompanying consolidated financial statements. The asset balance of the capitalized direct response advertising costs is reviewed quarterly to ensure the amount is realizable. Any write-downs resulting from this review are expensed as subscription acquisition advertising costs in the current period. There were no material write-downs during the three fiscal years in the period ended March 31, 2015 .</t>
  </si>
  <si>
    <t>Property and Equipment</t>
  </si>
  <si>
    <t xml:space="preserve">Property and Equipment The Company uses the straight-line method of depreciation for financial reporting. The estimated useful lives used for depreciable fixed assets ranges from three to 10 years . Leasehold improvements are depreciated over the shorter of the remaining lease term or the estimated useful life of the respective asset, and the period for such depreciation ranges from one to five years . Maintenance and repair costs are charged to expense as incurred. </t>
  </si>
  <si>
    <t>Internal Use Software</t>
  </si>
  <si>
    <t xml:space="preserve">The Company capitalizes costs incurred in developing or obtaining internal use software and these costs are reflected in property and equipment. Capitalized costs generally include hardware, software and payroll-related costs for employees who are directly associated with and who devote time to the development of internal use computer software. These costs are amortized using the straight-line method over three years . Costs such as maintenance and training are expensed as incurred. Total capitalized costs were $14.3 million and $16.4 million , net of depreciation, as of March 31, 2015 and 2014 , respectively. </t>
  </si>
  <si>
    <t>Deferred Costs</t>
  </si>
  <si>
    <t xml:space="preserve">Deferred Debt Costs and Original Issue Discount Debt issuance costs and original issue discount are amortized using the effective-interest method over the term of the related indebtedness, which ranges from four to seven years . Deferred Rack Costs Rack costs are capitalized and amortized as a reduction of circulation revenue, in accordance with the terms of the relevant agreements, usually three years . The Company performs periodic and timely reviews to determine if impairment charges are required due to market conditions, including store closings or store bankruptcies. </t>
  </si>
  <si>
    <t>Other Long-Term Assets</t>
  </si>
  <si>
    <t>Other long-term assets are comprised of the following at March 31st (in thousands): 2015 2014 Management fee receivable (see Note 9) $ 1,894 $ 2,246 National distributor deposit 839 1,089 Other 460 506 Total other long-term assets $ 3,193 $ 3,841</t>
  </si>
  <si>
    <t>Goodwill and Intangible Assets</t>
  </si>
  <si>
    <t>Other Amortizable Intangible Assets Intangible assets consist primarily of tradenames, subscriber lists, customer relationships and other assets and are amortized on a straight-line basis over three to 27 years . The Company evaluates the amortization methods and remaining useful lives of intangible assets on a periodic basis to determine whether events and circumstances warrant a revision to the amortization method or remaining useful lives. Goodwill and Indefinite-Lived Intangible Asset Impairments The Company's goodwill and related indefinite-lived intangible assets are tested for impairment on an annual basis, on the first day of the fourth fiscal quarter or more often if an event occurs or circumstances change that would indicate a potential impairment exists. Impairment losses, if any, are reflected in operating income or loss in the consolidated financial statements. The Company's reporting units consist of each of its publications and other consolidated subsidiaries. In assessing goodwill and intangible assets for impairment, the Company makes estimates of fair value that are based on its projection of revenues, operating costs and cash flows of each reporting unit, considering historical and anticipated future results and general economic and market conditions as well as the impact of planned business or operational strategies. The valuations employ a combination of income and market approaches to measure fair value. Changes in management's judgments and projections or assumptions used could result in a significantly different estimate of the fair value of the reporting units and could materially change the impairment charge related to goodwill and tradenames. For a detailed description of impairment charges, see Note 3, “Goodwill and Other Identified Intangible Assets.”</t>
  </si>
  <si>
    <t>Long-Lived Assets</t>
  </si>
  <si>
    <t xml:space="preserve">Long-Lived Asset Impairments The Company reviews long-lived assets for impairment whenever an event occurs or circumstances change to indicate that the carrying amount of such assets may not be fully recoverable. When such factors, events or circumstances indicate that long-lived assets should be evaluated for possible impairment, the Company uses an estimate of undiscounted future cash flows over the remaining lives of the assets to measure recoverability. If the estimated undiscounted cash flows are less than the carrying value of the asset, the loss is measured as the amount by which the carrying value of the asset exceeds fair value computed on a discounted cash flow basis. </t>
  </si>
  <si>
    <t>Accrued Expenses and Other Liabilities</t>
  </si>
  <si>
    <t>Accrued Expenses and Other Liabilities Accrued expenses and other liabilities are comprised of the following at March 31st (in thousands): 2015 2014 Retail display pockets and allowances $ 12,153 $ 5,539 Personnel related costs 8,315 6,242 Rack costs 6,290 2,062 Production costs 5,052 2,052 Distribution and circulation costs 2,966 3,268 Restructuring costs 4,605 — Income and other taxes (1) 304 3,014 Other 4,330 4,351 Total accrued expenses and other liabilities $ 44,015 $ 26,528 (1) Includes accruals of $0.6 million and $0.7 million for contingent liabilities for non-income related taxes at March 31, 2015 and 2014 , respectively. The Company incurred severance charges related to magazine closures, staff reorganizations and the implementation of certain management action plans for fiscal 2015 , 2014 and 2013 of approximately $2.1 million , $3.0 million and $2.0 million , respectively. At March 31, 2015 and 2014 , the Company had accrued severance charges of $0.7 million and $1.1 million , respectively, included in personnel related costs.</t>
  </si>
  <si>
    <t>Contingent Liabilities</t>
  </si>
  <si>
    <t>Contingent Liabilities The Company has certain contingent liabilities that arise in the ordinary course of business. The Company accrues for contingent liabilities when it is probable that future expenditures will be made and such expenditures can be reasonably estimated. Reserves for contingent liabilities are reflected in the accompanying consolidated financial statements based on management's assessment, along with legal counsel, of the expected outcome of the contingencies. If the final outcome of the contingencies differs from that currently expected, it would result in a change to earnings in the period determined. See Note 11, “Commitments and Contingencies - Litigation,” for a description of litigation.</t>
  </si>
  <si>
    <t>Revenue Recognition</t>
  </si>
  <si>
    <t>Revenue Recognition The Company recognizes revenue when persuasive evidence of an arrangement exists, delivery has occurred, the sales price is fixed or determinable and collection is reasonably assured. Revenues and associated accounts receivable are recorded net of provisions for estimated future returns, doubtful accounts and other allowances. Allowances for uncollectible receivables are estimated based upon a combination of write-off history, aging analysis and any specifically identified troubled accounts. Newsstand revenues are recognized based on the on-sale dates of magazines and are initially recorded based upon estimates of sales, net of brokerage, returns and estimates of newsstand related fees. Estimated returns are recorded based upon historical experience. Print advertising revenues are recorded based on the on-sale dates of magazines when the advertisement appears in the magazine and are stated net of agency commissions and cash and sales discounts. Digital advertising revenues on the Company's websites are generally based on the sale of impression-based advertisements, which are recorded in the period in which the advertisements are served. Other revenues, primarily from licensing opportunities and strategic partnerships for our branded products as well as marketing services performed for third parties by our distribution services group (DSI), through the date of divestiture, are recognized when the service is performed. Deferred revenues result primarily from advance payments for subscriptions received from subscribers and is recognized on a straight-line basis, as issues are delivered, over the life of the subscription. Total deferred revenues are comprised of the following at March 31st (in thousands): 2015 2014 Subscriptions $ 25,184 $ 27,303 Advertising 727 1,423 Other 823 1,293 Total deferred revenues $ 26,734 $ 30,019</t>
  </si>
  <si>
    <t>Concentrations</t>
  </si>
  <si>
    <t>Concentrations We rely on wholesalers for the retail distribution of our magazines. A small number of wholesalers are responsible for a substantial percentage of the wholesale magazine distribution business. As of March 31, 2015 , single copy revenues consisted of copies distributed to retailers primarily by two major wholesalers. During fiscal 2015 , 2014 and 2013 , The News Group accounted for approximately 36% , 29% and 29% , respectively, of our total operating revenues and The Hudson Group accounted for approximately 9% , 8% and 9% , respectively, of our total operating revenues. We have multi-year service arrangements with our major wholesalers, which provide incentives to maintain certain levels of service. The decline in magazine sales at newsstands and other retail outlets have increased the financial instability of magazine wholesalers. Several of our wholesalers, including our former second-largest wholesaler, Source Interlink Companies ("Source"), ceased operation during 2014. Subject to the terms of our agreement with our national distributor, our exposure for bad debt related to Source was approximately $5.0 million to $7.0 million . We reserved approximately $6.9 million and as of March 31, 2015 , approximately $6.6 million of the reserve has been utilized to reduce the outstanding receivables.</t>
  </si>
  <si>
    <t>Product Placement Costs</t>
  </si>
  <si>
    <t>Product Placement Costs Product placement costs include retail display allowance (“RDA”), which is a fee we pay on a quarterly basis to qualifying retailers as an incentive for selling our titles in their stores. Retail display payments (“RDP”) is an incentive fee, paid quarterly directly to retailers, based on the fixed amount of pockets our titles occupy on the display fixture. The Company pays either RDA or RDP to a particular retailer but not both for each title. Product placement costs are expensed and are recorded as a reduction to revenue as the issue relating to each specific cost is recognized as revenue.</t>
  </si>
  <si>
    <t>Editorial Costs</t>
  </si>
  <si>
    <t>Editorial Costs External editorial costs relating to photos, artwork and text are expensed as the issue relating to each specific cost is recognized as revenue. Internal editorial costs are expensed as incurred.</t>
  </si>
  <si>
    <t>Recently Adopted Accounting Pronouncements</t>
  </si>
  <si>
    <t>Recently Adopted Accounting Pronouncements On April 1, 2014, the Company adopted ASU 2013-11, Income Taxes (Topic 740), Presentation of an Unrecognized Tax Benefit When a Net Operating Loss Carryforward, a Similar Tax Loss, or a Tax Credit Carryforward Exists ("ASU 2013-11"). ASU 2013-11 requires the netting of unrecognized tax benefits against a deferred tax asset for a loss or other carryforward that would apply in settlement of uncertain tax positions. Under ASU 2013-11 unrecognized tax benefits are netted against all available same-jurisdiction loss or other tax carryforwards that would be utilized, rather than only against carryforwards that are created by the unrecognized tax benefits. The adoption of ASU 2013-11 did not have an impact on the Company's unaudited condensed consolidated financial position, results of operations or cash flows. Recently Issued Accounting Pronouncements In April 2014, the FASB issued ASU No. 2014-08, Reporting Discontinued Operations and Disclosures of Disposals of Components of an Entity (Topic 205 and Topic 360) ("ASU 2014-08") which raises the threshold for disposals to qualify as discontinued operations. Under this new guidance, a discontinued operation is (1) a component of an entity or group of components that has been disposed of or is classified as held for sale that represents a strategic shift that has or will have a major effect on an entity's operations and financial results or (2) an acquired business that is classified as held for sale on the acquisition date. This guidance also requires expanded or new disclosures for discontinued operations, individually material disposals that do not meet the definition of a discontinued operation, an entity's continuing involvement with a discontinued operation following disposal, and retained equity method investments in a discontinued operation. ASU 2014-08 is effective for the Company on April 1, 2015 on a prospective basis, with early adoption permitted for disposals that have not been reported in financial statements previously issued. The Company does not expect the adoption of this guidance to have an impact on the consolidated financial position and results of operations. In August 2014, the FASB issued ASU No. 2014-15, Disclosure of Uncertainties About an Entity's Ability to Continue as a Going Concern (Topic 205) ("ASU 2014-15") which establishes management's responsibility to evaluate whether there is substantial doubt about an entity's ability to continue as a going concern and setting rules for how this information should be disclosed in the financial statements. This guidance is effective for fiscal years, and interim periods within those years, beginning on or after December 15, 2016, with early adoption permitted. The Company does not expect the adoption of this guidance to have an impact on the consolidated financial position and results of operations. In January 2015, the FASB issued ASU No. 2015-01, Income Statement - Extraordinary and Unusual Items (Subtopic 225-20) ("ASU 2015-01") which simplifies the income statement presentation by eliminating the concept of extraordinary items. The guidance is effective for fiscal years, and interim periods within those years, beginning on or after December 15, 2015, with early adoption permitted. The Company does not expect the adoption of this guidance to have an impact on the consolidated financial position and results of operations. In February 2015, the FASB issued ASU 2015-02, Consolidations, Amendments to the Consolidation Analysis (Topic 810) ("ASU 2015-02"), which changes the identification of variable interests, the variable interest characteristic for a limited partnership or similar entity and the primary beneficiary determination all of which are intended to improve the consolidation guidance as well as increase transparency and consistency of financial reporting. The guidance is effective for fiscal years, and interim periods within those years, beginning on or after December 15, 2015, with early adoption permitted. The Company does not expect the adoption of this guidance to have an impact on the consolidated financial position and results of operations. In April 2015, the FASB issued a proposal for a one-year deferral of the effective date for ASU No. 2014-09, Revenue from Contracts with Customers (Topic 606) ("ASU 2014-09"). Under this proposal, the standard would be effective for public entities for annual reporting periods beginning after December 15, 2017 and interim periods therein. ASU 2014-09 supersedes the revenue recognition requirements in ASC 605, Revenue Recognition . ASU 2014-09 is based on the principle that revenue is recognized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As a result of the one-year deferral, ASU 2014-09 will now be effective for the Company on April 1, 2018 using one of two retrospective application methods. The Company has not determined the potential effects on the consolidated financial position, results of operations or cash flows. In April 2015, the FASB issued ASU 2015-03, Interest - Imputation of Interest, Simplifying the Presentation of Debt Issuance Costs (Subtopic 835-30) ("ASU 2015-03") which requires the presentation of debt issuance costs to be reflected as a reduction from the face amount of the related debt, with amortization recorded as interest expense, rather than recording as a deferred asset. The guidance is effective for fiscal years, and interim periods within those years, beginning on or after December 15, 2015, and requires retrospective application. The Company does not expect the adoption of this guidance to have a significant impact on the consolidated financial position and results of operations, although it will change the financial statement classification of the deferred debt cost. As of March 31, 2015 and 2014, the Company had $6.4 million and $8.1 million of net deferred debt costs, respectively, included on the consolidated balance sheets. Under the new guidance, the net deferred debt costs would offset the carrying amount of the respective debt on the consolidated balance sheets. From time to time, new accounting pronouncements are issued by the FASB or other standard setting bodies that are adopted by the Company as of the specified effective date. Unless otherwise discussed, we believe that the impact of recently issued accounting pronouncements that are not yet effective will not have a material impact on our financial position, results of operations or cash flows upon adoption.</t>
  </si>
  <si>
    <t>Summary of Significant Accounting Policies (Tables)</t>
  </si>
  <si>
    <t>Schedule of Inventory</t>
  </si>
  <si>
    <t>Inventories are comprised of the following at March 31st (in thousands): 2015 2014 Raw materials – paper $ — $ 8,468 Finished product — paper, production and distribution costs of future issues 873 1,785 Total inventories $ 873 $ 10,253</t>
  </si>
  <si>
    <t>Schedule of Prepaid Expenses and Other Current Assets</t>
  </si>
  <si>
    <t>Prepaid expenses and other current assets are comprised of the following at March 31st (in thousands): 2015 2014 Direct response advertising costs $ 2,044 $ 2,150 Deferred tax assets, net 1,689 — Prepaid insurance 802 1,254 Other prepaid expenses 2,920 6,190 Other receivables 2,946 4,219 Other current assets 955 930 Total prepaid expenses and other current assets $ 11,356 $ 14,743</t>
  </si>
  <si>
    <t>Schedule of Other Long-Term Assets</t>
  </si>
  <si>
    <t>Schedule of Accrued Expenses and Other Liabilities</t>
  </si>
  <si>
    <t>Schedule of Deferred Revenues</t>
  </si>
  <si>
    <t>Total deferred revenues are comprised of the following at March 31st (in thousands): 2015 2014 Subscriptions $ 25,184 $ 27,303 Advertising 727 1,423 Other 823 1,293 Total deferred revenues $ 26,734 $ 30,019</t>
  </si>
  <si>
    <t>Goodwill and Other Identified Intangible Assets (Tables)</t>
  </si>
  <si>
    <t>Schedule of Goodwill by Reportable Segment</t>
  </si>
  <si>
    <t xml:space="preserve"> The gross carrying amount and accumulated impairment losses of goodwill, as of March 31, 2015 and 2014 , by reportable segment are as follows (in thousands): Celebrity Brands Men's Active Lifestyle Group Corporate and Other Total Goodwill $ 428,518 $ 112,296 $ 18,190 $ 559,004 Accumulated impairment losses (304,595 ) (80,446 ) (11,075 ) (396,116 ) Balance, March 31, 2014 123,923 31,850 7,115 162,888 Impairment — (8,890 ) — (8,890 ) Goodwill 428,518 112,296 18,190 559,004 Accumulated impairment losses (304,595 ) (89,336 ) (11,075 ) (405,006 ) Balance, March 31, 2015 $ 123,923 $ 22,960 $ 7,115 $ 153,998</t>
  </si>
  <si>
    <t>Schedule of Finite-Lived Intangible Assets</t>
  </si>
  <si>
    <t>Other identified intangible assets are comprised of the following (in thousands): Range of lives March 31, 2015 March 31, 2014 Intangible assets subject to amortization: Tradenames 15 - 27 $ 46,166 $ 10,610 Subscriber lists 3 - 15 32,702 32,702 Customer relationships 5 - 10 2,300 2,300 Other intangible assets 3 7,620 6,067 Total gross intangible assets subject to amortization 88,788 51,679 Accumulated amortization (44,970 ) (40,675 ) Total net intangible assets subject to amortization 43,818 11,004 Intangible assets not subject to amortization Indefinite 180,363 224,431 Total other identified intangible assets, net $ 224,181 $ 235,435</t>
  </si>
  <si>
    <t>Schedule of Finite-Lived Intangible Assets, Expected Amortization Expense</t>
  </si>
  <si>
    <t>Based on the carrying value of identified intangible assets recorded at March 31, 2015 , and assuming no subsequent impairment of the underlying assets, the amortization expense is expected to be as follows (in thousands): Fiscal Year Amortization Expense 2016 $ 3,665 2017 2,616 2018 1,706 2019 1,509 2020 1,392 Thereafter 32,930 $ 43,818</t>
  </si>
  <si>
    <t>Senior Secured Notes (Tables)</t>
  </si>
  <si>
    <t>Schedule of Long-term Debt Instruments</t>
  </si>
  <si>
    <t>Our senior secured notes are comprised the first lien Notes, the second lien notes, the second lien PIK notes and the new second lien notes and are collectively referred to herein as the "Senior Secured Notes" and consisted of the following at March 31st (in thousands): 2015 2014 First Lien Notes $ 275,175 $ 362,675 Second Lien Notes 2,198 10,602 Second Lien PIK Notes — 96,200 New Second Lien Notes 39,024 — Unamortized discount (6,828 ) — Total debt obligations 309,569 469,477 Less: current portion of long-term debt — — Noncurrent debt obligations $ 309,569 $ 469,477</t>
  </si>
  <si>
    <t>Schedule of Maturities of Long-term Debt</t>
  </si>
  <si>
    <t>The future maturities of the Senior Secured Notes as of March 31st are as follows (in thousands): Fiscal Year Amount 2016 $ — 2017 — 2018 275,175 2019 2,198 2020 — Thereafter 39,024 Total future maturities 316,397 Unamortized discount (6,828 ) Total debt obligations $ 309,569</t>
  </si>
  <si>
    <t>Schedule of Interest Payable on Long-term Debt</t>
  </si>
  <si>
    <t>As of March 31, 2015 , future interest payments on our Senior Secured Notes for the next five years and thereafter until maturity in fiscal 2021 is expected to be as following (in thousands): Fiscal Year Amount 2016 $ 36,068 2017 36,990 2018 26,607 2019 4,195 2020 4,303 Thereafter 1,285 Total future payments $ 109,448</t>
  </si>
  <si>
    <t>Debt Instrument Redemption</t>
  </si>
  <si>
    <t>Under the New Second Lien Notes Indenture (as defined below), the Company has the option to redeem the New Second Lien Notes at any time prior to January 15, 2018 at a redemption price equal to 100% of the principal amount, plus a “make-whole” premium and accrued and unpaid interest through the redemption date. At any time prior to January 15, 2018, the Company may redeem up to 35% of the New Second Lien Notes from the net cash proceeds of one or more qualified equity offerings at a redemption price of 107% of the principal amount, plus accrued and unpaid interest through the redemption date, provided that at least 65% of the aggregate principal amount of the New Second Lien Notes remains outstanding after the redemption. The Company has the option to redeem the New Second Lien Notes on or after January 15, 2018, in whole or in part, at the redemption prices set forth below, plus accrued and unpaid interest through the redemption date, if redeemed during the 12-month period beginning on January 15th of each of the years indicated below: Year Percentage 2018 107% 2019 103.5% 2020 and thereafter 100% Under the Second Lien Notes Indenture (as defined below), the Company has the option to redeem the Second Lien Notes on or after December 15, 2014, in whole or in part, at the redemption prices set forth below, plus accrued and unpaid interest through the redemption date, if redeemed during the 12-month period beginning on December 15th of each of the years indicated below: Year Percentage 2014 106.75% 2015 103.375% 2016 and thereafter 100% Under the First Lien Notes Indenture (as defined below), the Company has the option to redeem the First Lien Notes on or after December 15, 2014, in whole or in part, at the redemption prices set forth below, plus accrued and unpaid interest through the redemption date, if redeemed during the 12-month period beginning on December 15th of each of the years indicated below: Year Percentage 2014 105.75% 2015 102.875% 2016 and thereafter 100%</t>
  </si>
  <si>
    <t>Fair Value of Financial Instruments (Tables)</t>
  </si>
  <si>
    <t>Fair Value Measurements, Nonrecurring</t>
  </si>
  <si>
    <t>The estimated fair value of the Company’s financial instruments is as follows (in thousands): March 31, 2015 March 31, 2014 Carrying Amount Fair Value Carrying Amount Fair Value First Lien Notes Level 2 $ 275,175 $ 282,742 $ 362,675 $ 397,129 Second Lien Notes Level 2 2,198 2,337 10,602 10,840 Second Lien PIK Notes Level 2 — — 96,200 95,178 New Second Lien Notes Level 2 32,196 33,655 — —</t>
  </si>
  <si>
    <t>Income Taxes (Tables)</t>
  </si>
  <si>
    <t>Schedule of Components of Income Tax Expense (Benefit)</t>
  </si>
  <si>
    <t>The provision (benefit) for income taxes from continuing operations consists of the following at March 31st (in thousands): 2015 2014 2013 Current: Federal $ — $ (160 ) $ (26 ) State 88 11 (296 ) Foreign 50 451 536 Total current provision 138 302 214 Deferred: Federal (13,907 ) 24,252 (6,315 ) State (1,894 ) 6,138 (257 ) Foreign (26 ) (33 ) (78 ) Total deferred provision (benefit) (15,827 ) 30,357 (6,650 ) Provision (benefit) for income taxes $ (15,689 ) $ 30,659 $ (6,436 )</t>
  </si>
  <si>
    <t>Schedule of Effective Income Tax Rate Reconciliation</t>
  </si>
  <si>
    <t>Income tax provision (benefit) attributable to income from continuing operations was $(15.7) million , $30.7 million and $(6.4) million for fiscal 2015 , 2014 and 2013 , respectively, and differed from the amounts computed by applying the statutory U.S. federal income tax rate of 35% to pretax income from continuing operations as a result of the following at March 31st (in thousands): 2015 2014 2013 U.S expected tax (benefit) provision $ (19,926 ) $ (9,209 ) $ (21,853 ) State income taxes, net of federal benefit (1,504 ) (755 ) (802 ) Meals and entertainment 270 271 236 Goodwill impairment 1,237 — 14,980 Valuation allowance on deferred tax assets 2,555 40,260 — Debt restructuring 1,277 — — Other, net 402 92 1,003 Provision (benefit) for income taxes $ (15,689 ) $ 30,659 $ (6,436 )</t>
  </si>
  <si>
    <t>Schedule of Deferred Tax Assets and Liabilities</t>
  </si>
  <si>
    <t>The tax effected net deferred tax assets and liabilities are comprised of the following at March 31st (in thousands): 2015 2014 Deferred Income Tax Assets, Current Reserves and accruals $ 6,744 $ 3,437 Revenue recognition — 52 Other current deferred tax assets 448 1,210 Gross deferred income tax assets, current 7,192 4,699 Valuation allowance (3,738 ) (3,455 ) Deferred income tax assets, current 3,454 1,244 Deferred Income Tax Liabilities, Current Circulation expenses (807 ) (1,274 ) Other current deferred tax liabilities (958 ) (1,898 ) Deferred income tax liabilities, current (1,765 ) (3,172 ) Net deferred income tax assets (liabilities), current $ 1,689 $ (1,928 ) 2015 2014 Deferred Income Tax Assets, Non-Current Net operating losses $ 38,215 $ 42,678 Deferred debt costs 273 1,954 Goodwill and other intangibles 980 1,727 Other non-current deferred tax assets 4,745 3,414 Gross deferred income tax assets, non-current 44,213 49,773 Valuation allowance (23,401 ) (36,806 ) Deferred income tax assets, non-current 20,812 12,967 Deferred Income Tax Liabilities, Non-Current Goodwill and other intangibles (82,670 ) (86,994 ) Circulation expenses (2,617 ) (2,354 ) Property and equipment (3,580 ) (3,076 ) Other non-current deferred tax liabilities (2,692 ) (3,595 ) Deferred income tax liabilities, non-current (91,559 ) (96,019 ) Net deferred income tax liabilities, non-current $ (70,747 ) $ (83,052 )</t>
  </si>
  <si>
    <t>Summary of Operating Loss Carryforwards</t>
  </si>
  <si>
    <t>At March 31, 2015 and 2014 , the Company had gross U.S. federal and state net operating loss carryforwards as follows (in thousands): 2015 2014 Federal $ 96,628 $ 108,308 State 88,399 99,131</t>
  </si>
  <si>
    <t>Schedule of Unrecognized Tax Benefits Roll Forward</t>
  </si>
  <si>
    <t>A reconciliation of the change in the unrecognized tax benefits from April 1, 2013 to March 31, 2015 is as follows (in thousands): Balance, April 1, 2013 $ 697 Decreases for tax positions taken during a prior period (4 ) Balance, March 31, 2014 693 Increases for tax positions taken during a prior period — Decreases for tax positions taken during a prior period — Lapse of statute of limitations — Balance, March 31, 2015 $ 693</t>
  </si>
  <si>
    <t>Investments in Affiliates and Redeemable Noncontrolling Interests (Tables)</t>
  </si>
  <si>
    <t>Redeemable Noncontrolling Interests</t>
  </si>
  <si>
    <t>The following table reconciles equity attributable to the redeemable noncontrolling interests at March 31st (in thousands): 2015 2014 2013 Balance, beginning of year $ 3,000 $ 3,000 $ 15,620 Capital distributions (1,253 ) (1,004 ) (694 ) Net income attributable to noncontrolling interests 1,236 1,056 694 Reduction in noncontrolling interests — — (12,500 ) Other 17 (52 ) (120 ) Balance, end of year $ 3,000 $ 3,000 $ 3,000 The reduction in noncontrolling interests during fiscal 2013 of approximately $12.5 million represents the exercise of the Odyssey Put Option by the Odyssey LLC Member.</t>
  </si>
  <si>
    <t>Dispositions and Acquisitions (Tables)</t>
  </si>
  <si>
    <t>Disposal Groups, Including Discontinued Operations</t>
  </si>
  <si>
    <t>Net revenue, pre-tax income (loss) from discontinued operations, income tax provision (benefit) and income from discontinued operations, net of income taxes are as follows, in thousands: For the Years Ended March 31, 2015 March 31, 2014 March 31, 2013 Net revenue $ 53,123 $ 56,875 $ 51,892 Pre-tax income (loss) from discontinued operations (245 ) 6,319 898 Income tax provision (benefit) (15,579 ) 2,618 442 Income from discontinued operations, net of income taxes $ 15,334 $ 3,701 $ 456 Total assets and liabilities of discontinued operations as of March 31, 2014 were as follows, in thousands: March 31, 2014 Cash and cash equivalents $ 5 Trade receivables, net 11,497 Inventories 657 Prepaid expenses and other current assets 1,899 Property and equipment, net 25 Deferred rack costs, net 468 Goodwill 24,010 Other identified intangibles, net 34,213 Total assets $ 72,774 Accounts payable $ 712 Accrued expenses and other liabilities 1,273 Deferred revenues 3,299 Deferred income taxes 15,781 Total liabilities $ 21,065</t>
  </si>
  <si>
    <t>Schedule of Fair Values of Assets Acquired and Liabilities Assumed</t>
  </si>
  <si>
    <t>The following table summarizes the preliminary fair values of the assets acquired and liabilities assumed (in thousands): Total acquisition price - cash paid $ — Allocation of the acquisition price: Identifiable intangible assets 1,649 Deferred revenue (1,567 ) Other assumed liabilities (82 ) Fair value of net assets acquired $ —</t>
  </si>
  <si>
    <t>Commitments and Contingencies (Tables)</t>
  </si>
  <si>
    <t>Long-Term Commitments, Fiscal Year Maturity Schedule</t>
  </si>
  <si>
    <t>Based on current pricing and production levels, future commitments under these agreements are estimated as follows (in thousands): Fiscal Year Printing Pre-Press Fulfillment Transportation Total 2016 $ 30,749 $ 816 $ 3,039 $ 4,102 $ 38,706 2017 31,362 817 3,039 1,644 36,862 2018 32,107 818 3,039 — 35,964 2019 32,869 428 3,039 — 36,336 2020 25,237 38 2,279 — 27,554 Thereafter — 29 — — 29 Total $ 152,324 $ 2,946 $ 14,435 $ 5,746 $ 175,451 The future payments under these agreements are estimated as follows (in thousands): Fiscal Year 2016 $ 7,370 2017 6,981 2018 6,613 2019 5,642 2020 5,642 Thereafter 4,231 Total $ 36,479</t>
  </si>
  <si>
    <t>Operating Leases of Lessee Disclosure</t>
  </si>
  <si>
    <t>The future minimum lease payments under operating leases are estimated as follows (in thousands): Fiscal Year 2016 $ 2,093 2017 2,606 2018 2,821 2019 3,120 2020 3,120 Thereafter 8,711 Total $ 22,471</t>
  </si>
  <si>
    <t>Business Segment Information (Tables)</t>
  </si>
  <si>
    <t>Schedule of Segment Reporting Information, by Segment</t>
  </si>
  <si>
    <t>Segment information for fiscal 2015 , 2014 and 2013 and the assets employed as of March 31, 2015 and 2014 are as follows (in thousands): Fiscal years ended March 31, 2015 2014 2013 Operating revenues Celebrity Brands $ 179,825 $ 202,580 $ 215,946 Men's Active Lifestyle Group 59,226 66,698 60,770 Corporate and Other 6,129 18,068 19,918 Total operating revenues $ 245,180 $ 287,346 $ 296,634 Operating income (loss) Celebrity Brands $ 67,915 $ 73,276 $ 32,313 Men's Active Lifestyle Group (5,846 ) 11,730 10,366 Corporate and Other (67,850 ) (51,221 ) (43,652 ) Total operating income (loss) $ (5,781 ) $ 33,785 $ (973 ) Depreciation and amortization Celebrity Brands $ 1,787 $ 3,545 $ 3,182 Men's Active Lifestyle Group 2,478 824 370 Corporate and Other 9,700 9,066 6,021 Total depreciation and amortization $ 13,965 $ 13,435 $ 9,573 Impairment of goodwill and intangible assets Celebrity Brands $ — $ — $ 42,801 Men's Active Lifestyle Group 17,403 9,238 7,797 Corporate and Other 1,055 — — Total impairment of goodwill and intangible assets $ 18,458 $ 9,238 $ 50,598 Amortization of deferred rack costs Celebrity Brands $ 5,391 $ 6,170 $ 8,037 Men's Active Lifestyle Group 74 64 30 Total amortization of deferred rack costs $ 5,465 $ 6,234 $ 8,067 Total Assets March 31, March 31, Celebrity Brands $ 330,850 $ 339,617 Men's Active Lifestyle Group 86,775 105,994 Corporate and Other (1) 48,400 54,255 Discontinued Operations — 72,774 Total assets $ 466,025 $ 572,640 (1) Amounts are primarily comprised of inventories, prepaid expenses, property and equipment, deferred debt costs and certain other assets.</t>
  </si>
  <si>
    <t>Schedule of Operating Revenue and Assets, by Geographical Areas</t>
  </si>
  <si>
    <t xml:space="preserve"> The following tables present revenue by geographic area for fiscal 2015 , 2014 and 2013 and the assets employed as of March 31, 2015 and 2014 (in thousands): Fiscal years ended March 31, 2015 2014 2013 Operating revenues: United States of America $ 234,554 $ 275,161 $ 283,971 Europe 10,626 12,185 12,663 Total operating revenues $ 245,180 $ 287,346 $ 296,634 March 31, March 31, Assets: United States of America $ 458,197 $ 564,214 Europe 7,828 8,426 Total assets $ 466,025 $ 572,640</t>
  </si>
  <si>
    <t>Supplement Condensed Consolidating Financial Information (Tables)</t>
  </si>
  <si>
    <t>Schedule of Condensed Balance Sheet</t>
  </si>
  <si>
    <t>SUPPLEMENTAL CONDENSED CONSOLIDATING BALANCE SHEET AS OF MARCH 31, 2015 ( in thousands ) Parent Guarantors Non Guarantors Eliminations Condensed Consolidated ASSETS CURRENT ASSETS: Cash and cash equivalents $ — $ 1,040 $ 2,412 $ — $ 3,452 Trade receivables, net — 38,058 1,354 — 39,412 Inventories — 739 134 — 873 Prepaid expenses and other current assets — 16,207 636 (5,487 ) 11,356 Total current assets — 56,044 4,536 (5,487 ) 55,093 PROPERTY AND EQUIPMENT, NET: Leasehold improvements — 3,801 — — 3,801 Furniture, fixtures and equipment — 43,189 790 — 43,979 Less – accumulated depreciation — (29,465 ) (765 ) — (30,230 ) Total property and equipment, net — 17,525 25 — 17,550 OTHER ASSETS: Deferred debt costs, net 6,383 — — — 6,383 Deferred rack costs, net — 4,824 — — 4,824 Investments in affiliates 587,126 224 — (586,547 ) 803 Other long-term assets — 3,193 — — 3,193 Due from affiliates — 300,246 — (300,246 ) — Total other assets 593,509 308,487 — (886,793 ) 15,203 GOODWILL AND OTHER IDENTIFIED INTANGIBLE ASSETS: Goodwill — 149,488 4,510 — 153,998 Other identified intangibles, net — 218,181 6,000 — 224,181 Total goodwill and other identified intangible assets — 367,669 10,510 — 378,179 TOTAL ASSETS $ 593,509 $ 749,725 $ 15,071 $ (892,280 ) $ 466,025 LIABILITIES AND STOCKHOLDERS' (DEFICIT) EQUITY CURRENT LIABILITIES: Accounts payable $ — $ 15,434 $ 347 $ — $ 15,781 Accrued expenses and other liabilities — 104,580 5,393 (65,958 ) 44,015 Accrued interest 10,075 — — — 10,075 Deferred revenues — 25,718 1,016 — 26,734 Total current liabilities 10,075 145,732 6,756 (65,958 ) 96,605 NON-CURRENT LIABILITIES: Senior secured notes 309,569 — — — 309,569 Revolving credit facility 14,700 — — — 14,700 Other non-current liabilities — 8,352 — — 8,352 Deferred income taxes — 10,250 26 60,471 70,747 Due to affiliates 296,113 — 4,133 (300,246 ) — Total liabilities 630,457 164,334 10,915 (305,733 ) 499,973 COMMITMENTS AND CONTINGENCIES Redeemable noncontrolling interests — — 3,000 — 3,000 STOCKHOLDERS' (DEFICIT) EQUITY: Total stockholders' (deficit) equity (36,948 ) 585,391 1,156 (586,547 ) (36,948 ) TOTAL LIABILITIES AND STOCKHOLDERS' (DEFICIT) EQUITY $ 593,509 $ 749,725 $ 15,071 $ (892,280 ) $ 466,025 SUPPLEMENTAL CONDENSED CONSOLIDATING BALANCE SHEET AS OF MARCH 31, 2014 ( in thousands ) Parent Guarantors Non Guarantors Eliminations Condensed Consolidated ASSETS CURRENT ASSETS: Cash and cash equivalents $ — $ 415 $ 2,615 $ — $ 3,030 Trade receivables, net — 31,226 1,912 — 33,138 Inventories — 9,650 603 — 10,253 Prepaid expenses and other current assets — 19,737 493 (5,487 ) 14,743 Assets of discontinued operations — 72,774 — — 72,774 Total current assets — 133,802 5,623 (5,487 ) 133,938 PROPERTY AND EQUIPMENT, NET: Leasehold improvements — 3,798 — — 3,798 Furniture, fixtures and equipment — 39,457 822 — 40,279 Less – accumulated depreciation — (22,461 ) (667 ) — (23,128 ) Total property and equipment, net — 20,794 155 — 20,949 OTHER ASSETS: Deferred debt costs, net 8,125 — — — 8,125 Deferred rack costs, net — 4,605 — — 4,605 Investments in affiliates 546,696 2,248 — (546,085 ) 2,859 Other long-term assets — 3,841 — — 3,841 Due from affiliates — 176,552 — (176,552 ) — Total other assets 554,821 187,246 — (722,637 ) 19,430 GOODWILL AND OTHER IDENTIFIED INTANGIBLE ASSETS: Goodwill — 158,378 4,510 — 162,888 Other identified intangibles, net — 229,435 6,000 — 235,435 Total goodwill and other identified intangible assets — 387,813 10,510 — 398,323 TOTAL ASSETS $ 554,821 $ 729,655 $ 16,288 $ (728,124 ) $ 572,640 LIABILITIES AND STOCKHOLDERS' (DEFICIT) EQUITY CURRENT LIABILITIES: Accounts payable $ — $ 18,877 $ 526 $ — $ 19,403 Accrued expenses and other liabilities — 23,904 5,863 (3,239 ) 26,528 Accrued interest 15,897 — — — 15,897 Deferred revenues — 28,455 1,564 — 30,019 Liabilities of discontinued operations — 21,065 — — 21,065 Total current liabilities 15,897 92,301 7,953 (3,239 ) 112,912 NON-CURRENT LIABILITIES: Senior secured notes 469,477 — — — 469,477 Revolving credit facility 29,000 — — — 29,000 Other non-current liabilities — 7,172 — — 7,172 Deferred income taxes — 85,255 45 (2,248 ) 83,052 Due to affiliates 172,420 — 4,132 (176,552 ) — Total liabilities 686,794 184,728 12,130 (182,039 ) 701,613 COMMITMENTS AND CONTINGENCIES Redeemable noncontrolling interests — — 3,000 — 3,000 STOCKHOLDERS' (DEFICIT) EQUITY: Total stockholders' (deficit) equity (131,973 ) 544,927 1,158 (546,085 ) (131,973 ) TOTAL LIABILITIES AND STOCKHOLDERS' (DEFICIT) EQUITY $ 554,821 $ 729,655 $ 16,288 $ (728,124 ) $ 572,640</t>
  </si>
  <si>
    <t>Schedule of Condensed Income and Comprehensive Income Statements</t>
  </si>
  <si>
    <t>SUPPLEMENTAL CONDENSED CONSOLIDATING STATEMENT OF INCOME (LOSS) AND COMPREHENSIVE INCOME (LOSS) FOR THE FISCAL YEAR ENDED MARCH 31, 2015 ( in thousands ) Parent Guarantors Non Guarantors Eliminations Condensed Consolidated OPERATING REVENUES: Circulation $ — $ 161,464 $ 4,735 $ — $ 166,199 Advertising — 61,566 5,692 — 67,258 Other — 4,598 7,125 — 11,723 Total operating revenues — 227,628 17,552 — 245,180 OPERATING EXPENSES: Editorial — 25,258 1,546 — 26,804 Production — 59,329 6,759 — 66,088 Distribution, circulation and other cost of sales — 36,961 2,049 — 39,010 Selling, general and administrative — 82,325 4,311 — 86,636 Depreciation and amortization — 13,785 180 — 13,965 Impairment of goodwill and intangible assets — 18,458 — — 18,458 Total operating expenses — 236,116 14,845 — 250,961 OPERATING INCOME — (8,488 ) 2,707 — (5,781 ) OTHER EXPENSES: Interest expense (50,772 ) (34 ) (41 ) — (50,847 ) Amortization of deferred debt costs (4,011 ) — — — (4,011 ) Other expenses, net — 3,710 (2 ) — 3,708 Total other expense, net (54,783 ) 3,676 (43 ) — (51,150 ) (LOSS) INCOME BEFORE PROVISION (BENEFIT) FOR INCOME TAXES, AND EQUITY IN EARNINGS OF CONSOLIDATED SUBSIDIARIES (54,783 ) (4,812 ) 2,664 — (56,931 ) PROVISION FOR INCOME TAXES — (15,712 ) 23 — (15,689 ) EQUITY IN EARNINGS OF CONSOLIDATED SUBSIDIARIES 27,656 185 — (27,841 ) — NET LOSS FROM CONTINUING OPERATIONS (27,127 ) 11,085 2,641 (27,841 ) (41,242 ) INCOME FROM DISCONTINUED OPERATIONS, NET OF INCOME TAXES — 15,334 — — 15,334 NET (LOSS) INCOME (27,127 ) 26,419 2,641 (27,841 ) (25,908 ) LESS: NET INCOME ATTRIBUTABLE TO NONCONTROLLING INTERESTS — — (1,219 ) — (1,219 ) NET (LOSS) INCOME ATTRIBUTABLE TO AMERICAN MEDIA, INC AND SUBSIDIARIES $ (27,127 ) $ 26,419 $ 1,422 $ (27,841 ) $ (27,127 ) Parent Guarantors Non Guarantors Eliminations Condensed Consolidated NET (LOSS) INCOME $ (27,127 ) $ 26,419 $ 2,641 $ (27,841 ) $ (25,908 ) Foreign currency translation adjustment — — (161 ) — (161 ) Comprehensive (loss) income (27,127 ) 26,419 2,480 (27,841 ) (26,069 ) Less: comprehensive income attributable to noncontrolling interests — — (1,219 ) — (1,219 ) COMPREHENSIVE (LOSS) INCOME ATTRIBUTABLE TO AMERICAN MEDIA, INC. AND SUBSIDIARIES $ (27,127 ) $ 26,419 $ 1,261 $ (27,841 ) $ (27,288 ) SUPPLEMENTAL CONDENSED CONSOLIDATING STATEMENT OF INCOME (LOSS) AND COMPREHENSIVE INCOME (LOSS) FOR THE FISCAL YEAR ENDED MARCH 31, 2014 ( in thousands ) Parent Guarantors Non Guarantors Eliminations Condensed Consolidated OPERATING REVENUES: Circulation $ — $ 182,575 $ 5,038 $ — $ 187,613 Advertising — 66,884 6,069 — 72,953 Other — 20,489 6,291 — 26,780 Total operating revenues — 269,948 17,398 — 287,346 OPERATING EXPENSES: Editorial — 29,414 1,456 — 30,870 Production — 69,872 5,792 — 75,664 Distribution, circulation and other cost of sales — 43,181 2,842 — 46,023 Selling, general and administrative — 75,077 3,254 — 78,331 Depreciation and amortization — 13,355 80 — 13,435 Impairment of goodwill and intangible assets — 9,238 — — 9,238 Total operating expenses — 240,137 13,424 — 253,561 OPERATING INCOME — 29,811 3,974 — 33,785 OTHER EXPENSES: Interest expense (58,372 ) 17 — — (58,355 ) Amortization of deferred debt costs (1,664 ) — — — (1,664 ) Other expenses, net — (79 ) — — (79 ) Total other expense, net (60,036 ) (62 ) — — (60,098 ) (LOSS) INCOME BEFORE PROVISION (BENEFIT) FOR INCOME TAXES, AND EQUITY IN EARNINGS OF CONSOLIDATED SUBSIDIARIES (60,036 ) 29,749 3,974 — (26,313 ) PROVISION FOR INCOME TAXES 25,296 4,879 484 — 30,659 EQUITY IN EARNINGS OF CONSOLIDATED SUBSIDIARIES 31,013 1,387 — (32,400 ) — NET LOSS FROM CONTINUING OPERATIONS (54,319 ) 26,257 3,490 (32,400 ) (56,972 ) INCOME FROM DISCONTINUED OPERATIONS, NET OF INCOME TAXES — 3,701 — — 3,701 NET (LOSS) INCOME (54,319 ) 29,958 3,490 (32,400 ) (53,271 ) LESS: NET INCOME ATTRIBUTABLE TO NONCONTROLLING INTERESTS — — (1,048 ) — (1,048 ) NET (LOSS) INCOME ATTRIBUTABLE TO AMERICAN MEDIA, INC AND SUBSIDIARIES $ (54,319 ) $ 29,958 $ 2,442 $ (32,400 ) $ (54,319 ) Parent Guarantors Non Guarantors Eliminations Condensed Consolidated NET (LOSS) INCOME $ (54,319 ) $ 29,958 $ 3,490 $ (32,400 ) $ (53,271 ) Foreign currency translation adjustment — — 108 — 108 Comprehensive (loss) income (54,319 ) 29,958 3,598 (32,400 ) (53,163 ) Less: comprehensive income attributable to noncontrolling interests — — (1,048 ) — (1,048 ) COMPREHENSIVE (LOSS) INCOME ATTRIBUTABLE TO AMERICAN MEDIA, INC. AND SUBSIDIARIES $ (54,319 ) $ 29,958 $ 2,550 $ (32,400 ) $ (54,211 ) SUPPLEMENTAL CONDENSED CONSOLIDATING STATEMENT OF INCOME (LOSS) AND COMPREHENSIVE INCOME (LOSS) FOR THE FISCAL YEAR ENDED MARCH 31, 2013 ( in thousands ) Parent Guarantors Non Guarantors Eliminations Condensed Consolidated OPERATING REVENUES: Circulation $ — $ 197,999 $ 4,959 $ — $ 202,958 Advertising — 58,534 6,678 — 65,212 Other — 23,608 4,856 — 28,464 Total operating revenues — 280,141 16,493 — 296,634 OPERATING EXPENSES: Editorial — 32,018 1,602 — 33,620 Production — 77,007 4,999 — 82,006 Distribution, circulation and other cost of sales — 51,442 2,514 — 53,956 Selling, general and administrative — 63,955 3,899 — 67,854 Depreciation and amortization — 9,476 97 — 9,573 Impairment of goodwill and intangible assets — 50,598 — — 50,598 Total operating expenses — 284,496 13,111 — 297,607 OPERATING (LOSS) INCOME — (4,355 ) 3,382 — (973 ) OTHER EXPENSES: Interest expense (59,744 ) (35 ) — — (59,779 ) Amortization of deferred debt costs (1,433 ) — — — (1,433 ) Other expenses, net — (251 ) (1 ) — (252 ) Total other expense, net (61,177 ) (286 ) (1 ) — (61,464 ) (LOSS) INCOME BEFORE (BENEFIT) PROVISION FOR INCOME TAXES, AND (LOSSES) EQUITY IN EARNINGS OF CONSOLIDATED SUBSIDIARIES (61,177 ) (4,641 ) 3,381 — (62,437 ) (BENEFIT) PROVISION FOR INCOME TAXES (22,909 ) 16,074 399 — (6,436 ) (LOSSES) EQUITY IN EARNINGS OF CONSOLIDATED SUBSIDIARIES (17,971 ) 1,592 — 16,379 — NET LOSS FROM CONTINUING OPERATIONS (56,239 ) (19,123 ) 2,982 16,379 (56,001 ) INCOME FROM DISCONTINUED OPERATIONS, NET OF INCOME TAXES — 456 — — 456 NET (LOSS) INCOME (56,239 ) (18,667 ) 2,982 16,379 (55,545 ) LESS: NET INCOME ATTRIBUTABLE TO NONCONTROLLING INTERESTS — — (694 ) — (694 ) NET (LOSS) INCOME ATTRIBUTABLE TO AMERICAN MEDIA, INC. AND SUBSIDIARIES $ (56,239 ) $ (18,667 ) $ 2,288 $ 16,379 $ (56,239 ) Parent Guarantors Non Guarantors Eliminations Condensed Consolidated NET (LOSS) INCOME $ (56,239 ) $ (18,667 ) $ 2,982 $ 16,379 $ (55,545 ) Foreign currency translation adjustment — — (124 ) — (124 ) Comprehensive (loss) income (56,239 ) (18,667 ) 2,858 16,379 (55,669 ) Less: comprehensive income attributable to noncontrolling interests — — (694 ) — (694 ) COMPREHENSIVE (LOSS) INCOME ATTRIBUTABLE TO AMERICAN MEDIA, INC. AND SUBSIDIARIES $ (56,239 ) $ (18,667 ) $ 2,164 $ 16,379 $ (56,363 )</t>
  </si>
  <si>
    <t>Schedule of Condensed Cash Flow Statement</t>
  </si>
  <si>
    <t>SUPPLEMENTAL CONDENSED CONSOLIDATING STATEMENT OF CASH FLOWS FOR THE FISCAL YEAR ENDED MARCH 31, 2015 (in thousands) Parent Guarantors Non Guarantors Eliminations Condensed Consolidated Cash Flows from Operating Activities: Net cash provided by (used in) operating activities $ (104,995 ) $ 116,650 $ 1,050 $ — $ 12,705 Cash Flows from Investing Activities: Purchases of property and equipment — (7,176 ) — — (7,176 ) Purchase of intangible assets — (2,738 ) — — (2,738 ) Proceeds from sale of publications 63,000 — — — 63,000 Distributions from affiliates — 2,570 — — 2,570 Due from affiliates — (107,916 ) — 107,916 — Other — 9 — — 9 Net cash provided by (used in) investing activities 63,000 (115,251 ) — 107,916 55,665 Cash Flows from Financing Activities: Proceeds from revolving credit facility 62,800 — — — 62,800 Repayment to revolving credit facility (77,100 ) — — — (77,100 ) Proceeds from issuance of senior secured notes 12,500 — — — 12,500 Senior secured notes repurchases (56,100 ) — — — (56,100 ) Capital contribution 573 — — — 573 Costs incurred in restructuring (4,315 ) — — — (4,315 ) Redemption premium payment (2,206 ) — — — (2,206 ) Payment of debt costs (2,073 ) — — — (2,073 ) Payments to noncontrolling interest holder of Olympia — — (1,253 ) — (1,253 ) Due to affiliates 107,916 — — (107,916 ) — Net cash provided by (used in) financing activities 41,995 — (1,253 ) (107,916 ) (67,174 ) Effect of exchange rate changes on cash — (774 ) — — (774 ) Net increase (decrease) in cash and cash equivalents — 625 (203 ) — 422 Cash and cash equivalents, beginning of period — 415 2,615 — 3,030 Cash and cash equivalents, end of period $ — $ 1,040 $ 2,412 $ — $ 3,452 SUPPLEMENTAL CONDENSED CONSOLIDATING STATEMENT OF CASH FLOWS FOR THE FISCAL YEAR ENDED MARCH 31, 2014 (in thousands) Parent Guarantors Non Guarantors Eliminations Condensed Consolidated Cash Flows from Operating Activities: Net cash (used in) provided by operating activities $ (52,163 ) $ 59,730 $ 4,087 $ (1,860 ) $ 9,794 Cash Flows from Investing Activities: Purchases of property and equipment — (10,514 ) — — (10,514 ) Purchase of intangible assets — (5,615 ) — — (5,615 ) Investments in affiliates — (2,536 ) — — (2,536 ) Due from affiliates — (41,650 ) — 41,650 — Other — 145 (300 ) — (155 ) Net cash used in investing activities — (60,170 ) (300 ) 41,650 (18,820 ) Cash Flows from Financing Activities: Proceeds from revolving credit facility 95,600 — — — 95,600 Repayment to revolving credit facility (78,600 ) — — — (78,600 ) Senior secured notes repurchases (2,325 ) — — — (2,325 ) Redemption premium payment (201 ) — — — (201 ) Payments to noncontrolling interest holder of Olympia — — (1,004 ) — (1,004 ) Payments for redemption of Odyssey preferred stock (3,961 ) — — — (3,961 ) Due to affiliates 41,650 — — (41,650 ) — Dividends paid to parent — — (1,860 ) 1,860 — Net cash provided by (used in) financing activities 52,163 — (2,864 ) (39,790 ) 9,509 Effect of exchange rate changes on cash — 189 — — 189 Net (decrease) increase in cash and cash equivalents — (251 ) 923 — 672 Cash and cash equivalents, beginning of period — 666 1,692 — 2,358 Cash and cash equivalents, end of period $ — $ 415 $ 2,615 $ — $ 3,030 SUPPLEMENTAL CONDENSED CONSOLIDATING STATEMENT OF CASH FLOWS FOR THE FISCAL YEAR ENDED MARCH 31, 2013 (in thousands) Parent Guarantors Non Guarantors Eliminations Condensed Consolidated Cash Flows from Operating Activities: Net cash (used in) provided by operating activities $ (50,329 ) $ 64,779 $ 955 $ (310 ) $ 15,095 Cash Flows from Investing Activities: Purchases of property and equipment — (9,566 ) — — (9,566 ) Purchase of intangible assets — (2,564 ) — — (2,564 ) Investments in affiliates — (350 ) — — (350 ) Due from affiliates — (54,651 ) — 54,651 — Other — 100 (300 ) — (200 ) Net cash used in investing activities — (67,031 ) (300 ) 54,651 (12,680 ) Cash Flows from Financing Activities: Proceeds from revolving credit facility 66,500 — — — 66,500 Repayments to revolving credit facility (61,500 ) — — — (61,500 ) Payments to noncontrolling interest holders of Odyssey (6,130 ) — — — (6,130 ) Payments to noncontrolling interest holder of Olympia — — (694 ) — (694 ) Payments for redemption of Odyssey preferred stock (3,192 ) — — — (3,192 ) Due to affiliates 54,651 — — (54,651 ) — Dividends paid to parent — — (310 ) 310 — Net cash provided by (used in) financing activities 50,329 — (1,004 ) (54,341 ) (5,016 ) Effect of exchange rate changes on cash — (267 ) — — (267 ) Net decrease in cash and cash equivalents — (2,519 ) (349 ) — (2,868 ) Cash and cash equivalents, beginning of period — 3,185 2,041 — 5,226 Cash and cash equivalents, end of period $ — $ 666 $ 1,692 $ — $ 2,358</t>
  </si>
  <si>
    <t>Selected Quarterly Financial Data (Unaudited) (Tables)</t>
  </si>
  <si>
    <t>Schedule of Quarterly Financial Information</t>
  </si>
  <si>
    <t>Fiscal Year Ended March 31, 2015 (in thousands) First Quarter Second Quarter Third Quarter Fourth Quarter Total Operating revenues $ 63,337 $ 61,472 $ 60,145 $ 60,226 $ 245,180 Operating income (loss) 4,156 (20,556 ) 6,426 4,193 (5,781 ) Net income (loss) (11,915 ) (31,296 ) 10,330 6,973 (25,908 ) Net income (loss) attributable to American Media, Inc. and subsidiaries (11,845 ) (32,581 ) 10,337 6,962 (27,127 ) Fiscal Year Ended March 31, 2014 (in thousands) First Quarter Second Quarter Third Quarter Fourth Quarter Total Operating revenues $ 73,632 $ 77,841 $ 64,712 $ 71,161 $ 287,346 Operating income 13,552 10,705 1,434 8,094 33,785 Net income (loss) 1,791 (4,760 ) (54,053 ) 3,751 (53,271 ) Net income (loss) attributable to American Media, Inc. and subsidiaries 1,791 (5,836 ) (54,030 ) 3,756 (54,319 )</t>
  </si>
  <si>
    <t>Nature of the Business (Details) copy in Millions</t>
  </si>
  <si>
    <t>6 Months Ended</t>
  </si>
  <si>
    <t>15 Months Ended</t>
  </si>
  <si>
    <t>39 Months Ended</t>
  </si>
  <si>
    <t>Sep. 08, 2014USD ($)</t>
  </si>
  <si>
    <t>Dec. 31, 2015</t>
  </si>
  <si>
    <t>Mar. 31, 2016USD ($)</t>
  </si>
  <si>
    <t>Mar. 31, 2015USD ($)publicationcopy</t>
  </si>
  <si>
    <t>Jun. 30, 2015</t>
  </si>
  <si>
    <t>Jun. 30, 2018USD ($)</t>
  </si>
  <si>
    <t>May. 05, 2015USD ($)</t>
  </si>
  <si>
    <t>Jan. 30, 2015USD ($)</t>
  </si>
  <si>
    <t>Jan. 20, 2015USD ($)</t>
  </si>
  <si>
    <t>Nov. 07, 2014USD ($)</t>
  </si>
  <si>
    <t>Aug. 13, 2014USD ($)</t>
  </si>
  <si>
    <t>Aug. 12, 2014USD ($)</t>
  </si>
  <si>
    <t>Mar. 31, 2014USD ($)</t>
  </si>
  <si>
    <t>Feb. 28, 2014USD ($)</t>
  </si>
  <si>
    <t>Oct. 02, 2013USD ($)</t>
  </si>
  <si>
    <t>Mar. 31, 2013USD ($)</t>
  </si>
  <si>
    <t>Mar. 31, 2012USD ($)</t>
  </si>
  <si>
    <t>Jun. 30, 2011USD ($)</t>
  </si>
  <si>
    <t>Dec. 31, 2010USD ($)</t>
  </si>
  <si>
    <t>Variable Interest Entity [Line Items]</t>
  </si>
  <si>
    <t>Line of Credit Facility, Maximum Borrowing Capacity</t>
  </si>
  <si>
    <t>Number of published pubication | publication</t>
  </si>
  <si>
    <t>Disposal Group, Including Discontinued Operation, Consideration</t>
  </si>
  <si>
    <t>Long-term Debt</t>
  </si>
  <si>
    <t>Available borrowing capacity</t>
  </si>
  <si>
    <t>Debt Instrument, Repurchased Face Amount</t>
  </si>
  <si>
    <t>Subsequent Event</t>
  </si>
  <si>
    <t>Business Combination, Contingent Consideration Arrangements, Change in Amount of Contingent Consideration, Asset</t>
  </si>
  <si>
    <t>Interest Expense</t>
  </si>
  <si>
    <t>Senior Notes, Noncurrent</t>
  </si>
  <si>
    <t>Debt Instrument, Exchange Amount</t>
  </si>
  <si>
    <t>Accrued Interest, Exchange Amount</t>
  </si>
  <si>
    <t>Line of Credit Facility, Amount Outstanding</t>
  </si>
  <si>
    <t>Revolving Credit Facility | Subsequent Event</t>
  </si>
  <si>
    <t>First Lien Leverage Ratio</t>
  </si>
  <si>
    <t>4.50 to 1.00</t>
  </si>
  <si>
    <t>5.25 to 1.00</t>
  </si>
  <si>
    <t>Print Publications</t>
  </si>
  <si>
    <t>Published publication, number of copy circulated per issue | copy</t>
  </si>
  <si>
    <t>First Lien Notes | Senior Secured Notes</t>
  </si>
  <si>
    <t>Debt Instrument, Interest Rate, Stated Percentage</t>
  </si>
  <si>
    <t>11.50%</t>
  </si>
  <si>
    <t>First Lien Notes | Senior Secured Notes | Subsequent Event</t>
  </si>
  <si>
    <t>Second Lien Notes</t>
  </si>
  <si>
    <t>10.00%</t>
  </si>
  <si>
    <t>Second Lien Notes | Senior Secured Notes</t>
  </si>
  <si>
    <t>13.50%</t>
  </si>
  <si>
    <t>Second Lien PIK Notes</t>
  </si>
  <si>
    <t>Second Lien PIK Notes | Senior Secured Notes</t>
  </si>
  <si>
    <t>New Second Lien Notes | Senior Secured Notes</t>
  </si>
  <si>
    <t>7.00%</t>
  </si>
  <si>
    <t>Summary of Significant Accounting Policies (Inventories) (Details) - USD ($) $ in Thousands</t>
  </si>
  <si>
    <t>Raw materials – paper</t>
  </si>
  <si>
    <t>Finished product — paper, production and distribution costs of future issues</t>
  </si>
  <si>
    <t>Total inventories</t>
  </si>
  <si>
    <t>Summary of Significant Accounting Policies (Prepaid Expenses and Other Current Assets) (Details) - USD ($) $ in Thousands</t>
  </si>
  <si>
    <t>Prepaid Expenses and Other Current Assets [Line Items]</t>
  </si>
  <si>
    <t>Direct response advertising costs</t>
  </si>
  <si>
    <t>Deferred tax assets, net</t>
  </si>
  <si>
    <t>Prepaid insurance</t>
  </si>
  <si>
    <t>Other prepaid expenses</t>
  </si>
  <si>
    <t>Other receivables</t>
  </si>
  <si>
    <t>Other current assets</t>
  </si>
  <si>
    <t>Total prepaid expenses and other current assets</t>
  </si>
  <si>
    <t>Distribution, Circulation and Other Cost of Sales</t>
  </si>
  <si>
    <t>Amortization expense</t>
  </si>
  <si>
    <t>Summary of Significant Accounting Policies (Property and Equipment) (Details) - USD ($) $ in Millions</t>
  </si>
  <si>
    <t>Minimum</t>
  </si>
  <si>
    <t>Property, Plant and Equipment [Line Items]</t>
  </si>
  <si>
    <t>Estimated useful life</t>
  </si>
  <si>
    <t>3 years</t>
  </si>
  <si>
    <t>Maximum</t>
  </si>
  <si>
    <t>10 years</t>
  </si>
  <si>
    <t>Leasehold Improvements | Minimum</t>
  </si>
  <si>
    <t>1 year</t>
  </si>
  <si>
    <t>Leasehold Improvements | Maximum</t>
  </si>
  <si>
    <t>5 years</t>
  </si>
  <si>
    <t>Software</t>
  </si>
  <si>
    <t>Capitalized costs, net</t>
  </si>
  <si>
    <t>Summary of Significant Accounting Policies (Intangible Assets) (Details)</t>
  </si>
  <si>
    <t>Identified intangible assets with finite lives subject to amortization</t>
  </si>
  <si>
    <t>Range of Lives</t>
  </si>
  <si>
    <t>27 years</t>
  </si>
  <si>
    <t>Summary of Significant Accounting Policies (Deferred Costs and Other Long-Term Assets) (Details) - USD ($) $ in Thousands</t>
  </si>
  <si>
    <t>Deferred Charges and Other Noncurrent Assets [Line Items]</t>
  </si>
  <si>
    <t>Deferred rack costs, amortization period</t>
  </si>
  <si>
    <t>National distributor deposit</t>
  </si>
  <si>
    <t>Deferred debt costs, amortization period</t>
  </si>
  <si>
    <t>4 years</t>
  </si>
  <si>
    <t>7 years</t>
  </si>
  <si>
    <t>Radar Online, LLC</t>
  </si>
  <si>
    <t>Management fee receivable</t>
  </si>
  <si>
    <t>Summary of Significant Accounting Policies (Accrued Expenses and Other Liabilities) (Details) - USD ($) $ in Thousands</t>
  </si>
  <si>
    <t>Accrued Expenses and Other Liabilities [Line Items]</t>
  </si>
  <si>
    <t>Retail display pockets and allowances</t>
  </si>
  <si>
    <t>Personnel related costs</t>
  </si>
  <si>
    <t>Rack costs</t>
  </si>
  <si>
    <t>Production costs</t>
  </si>
  <si>
    <t>Distribution and circulation costs</t>
  </si>
  <si>
    <t>Restructuring costs</t>
  </si>
  <si>
    <t>Income and other taxes (1)</t>
  </si>
  <si>
    <t>[1]</t>
  </si>
  <si>
    <t>Severance charges</t>
  </si>
  <si>
    <t>Accrued severance charges</t>
  </si>
  <si>
    <t>Non-Income Related Taxes</t>
  </si>
  <si>
    <t>Accrual for contingent liabilities</t>
  </si>
  <si>
    <t>Includes accruals of $0.6 million and $0.7 million for contingent liabilities for non-income related taxes at March 31, 2015 and 2014, respectively.</t>
  </si>
  <si>
    <t>Summary of Significant Accounting Policies (Revenue Recognition) (Details) - USD ($) $ in Thousands</t>
  </si>
  <si>
    <t>Deferred Revenue Arrangement [Line Items]</t>
  </si>
  <si>
    <t>Subscriptions</t>
  </si>
  <si>
    <t>Summary of Significant Accounting Policies (Concentrations) (Details) $ in Thousands</t>
  </si>
  <si>
    <t>Mar. 31, 2015USD ($)wholesalers</t>
  </si>
  <si>
    <t>Sep. 30, 2014USD ($)</t>
  </si>
  <si>
    <t>Jun. 30, 2014USD ($)</t>
  </si>
  <si>
    <t>Sep. 30, 2013USD ($)</t>
  </si>
  <si>
    <t>Concentration Risk</t>
  </si>
  <si>
    <t>Allowance for Doubtful Accounts Receivable, Current</t>
  </si>
  <si>
    <t>Customer Concentration Risk</t>
  </si>
  <si>
    <t>Number of major wholesalers | wholesalers</t>
  </si>
  <si>
    <t>Customer Concentration Risk | Sales Revenue, Net | News Group</t>
  </si>
  <si>
    <t>Concentration risk, percentage</t>
  </si>
  <si>
    <t>36.00%</t>
  </si>
  <si>
    <t>29.00%</t>
  </si>
  <si>
    <t>Customer Concentration Risk | Sales Revenue, Net | Wholesaler C [Member] [Member]</t>
  </si>
  <si>
    <t>9.00%</t>
  </si>
  <si>
    <t>8.00%</t>
  </si>
  <si>
    <t>Customer Concentration Risk | Allowance for Doubtful Accounts | Source Interlink</t>
  </si>
  <si>
    <t>Allowance for Doubtful Accounts Receivable, Write-offs</t>
  </si>
  <si>
    <t>Customer Concentration Risk | Allowance for Doubtful Accounts | Source Interlink | Minimum</t>
  </si>
  <si>
    <t>Customer Concentration Risk | Allowance for Doubtful Accounts | Source Interlink | Maximum</t>
  </si>
  <si>
    <t>Goodwill and Other Identified Intangible Assets (Textual) (Details) $ in Thousands</t>
  </si>
  <si>
    <t>Mar. 31, 2015USD ($)</t>
  </si>
  <si>
    <t>Goodwill, Impairment Loss</t>
  </si>
  <si>
    <t>Finite-Lived Intangible Assets, Period Increase (Decrease)</t>
  </si>
  <si>
    <t>Amortization expense of intangible assets</t>
  </si>
  <si>
    <t>Other identified intangible assets not subject to amortization</t>
  </si>
  <si>
    <t>Expected cash flow period</t>
  </si>
  <si>
    <t>Terminal growth rates</t>
  </si>
  <si>
    <t>2.00%</t>
  </si>
  <si>
    <t>Implied multiples used in the business enterprise value and market approaches</t>
  </si>
  <si>
    <t>Discount rate</t>
  </si>
  <si>
    <t>14.00%</t>
  </si>
  <si>
    <t>3.00%</t>
  </si>
  <si>
    <t>15.00%</t>
  </si>
  <si>
    <t>Tradenames</t>
  </si>
  <si>
    <t>Goodwill and Other Identified Intangible Assets (Finite-Lived Intangible Assets) (Details) - USD ($) $ in Thousands</t>
  </si>
  <si>
    <t>Gross Carrying Amount</t>
  </si>
  <si>
    <t>Accumulated Amortization</t>
  </si>
  <si>
    <t>Net</t>
  </si>
  <si>
    <t>Tradenames | Minimum</t>
  </si>
  <si>
    <t>15 years</t>
  </si>
  <si>
    <t>Tradenames | Maximum</t>
  </si>
  <si>
    <t>Subscriber lists</t>
  </si>
  <si>
    <t>Subscriber lists | Minimum</t>
  </si>
  <si>
    <t>Subscriber lists | Maximum</t>
  </si>
  <si>
    <t>Customer relationships</t>
  </si>
  <si>
    <t>Customer relationships | Minimum</t>
  </si>
  <si>
    <t>Customer relationships | Maximum</t>
  </si>
  <si>
    <t>Other intangible assets</t>
  </si>
  <si>
    <t>Goodwill and Other Identified Intangible Assets (Expected Amortization Expense) (Details) - USD ($) $ in Thousands</t>
  </si>
  <si>
    <t>Fiscal Year 2016</t>
  </si>
  <si>
    <t>Fiscal Year 2017</t>
  </si>
  <si>
    <t>Fiscal Year 2018</t>
  </si>
  <si>
    <t>Fiscal Year 2019</t>
  </si>
  <si>
    <t>Fiscal Year 2020</t>
  </si>
  <si>
    <t>Thereafter</t>
  </si>
  <si>
    <t>Goodwill and Other Identified Intangible Assets (Goodwill by Reportable Segment) (Details) - USD ($) $ in Thousands</t>
  </si>
  <si>
    <t>Accumulated impairment losses</t>
  </si>
  <si>
    <t>Celebrity Brands</t>
  </si>
  <si>
    <t>Men's Active Lifestyle Group</t>
  </si>
  <si>
    <t>Corporate and Other</t>
  </si>
  <si>
    <t>Revolving Credit Facility (Details) $ in Thousands</t>
  </si>
  <si>
    <t>21 Months Ended</t>
  </si>
  <si>
    <t>Sep. 30, 2015</t>
  </si>
  <si>
    <t>Dec. 31, 2016</t>
  </si>
  <si>
    <t>Line of Credit Facility</t>
  </si>
  <si>
    <t>First Lien Leverage Ratio Maximum</t>
  </si>
  <si>
    <t>Borrowing capacity less outstanding letters of credits per 2010 Revolving Credit Facillity</t>
  </si>
  <si>
    <t>Amount borrowed under the 2010 Revolving Credit Facility</t>
  </si>
  <si>
    <t>Amount repaid under the 2010 Revolving Credit Facility</t>
  </si>
  <si>
    <t>Consolidated Leverage Ratio Upper Limit</t>
  </si>
  <si>
    <t>Interest Coverage Ratio, Minimum</t>
  </si>
  <si>
    <t>Letter of Credit</t>
  </si>
  <si>
    <t>Outstanding letter of credit</t>
  </si>
  <si>
    <t>Weighted-average effective interest rate under the 2010 Revolving Credit Facility</t>
  </si>
  <si>
    <t>Range of commitment fee the Company is required to pay on the unused portion of the revolving commitment</t>
  </si>
  <si>
    <t>0.50%</t>
  </si>
  <si>
    <t>8.25%</t>
  </si>
  <si>
    <t>0.75%</t>
  </si>
  <si>
    <t>LIBOR | Revolving Credit Facility</t>
  </si>
  <si>
    <t>Description of variable rate basis</t>
  </si>
  <si>
    <t>LIBOR</t>
  </si>
  <si>
    <t>Prime rate | Floating base rate | Revolving Credit Facility</t>
  </si>
  <si>
    <t>prime rate</t>
  </si>
  <si>
    <t>Federal funds effective rate | Floating base rate | Revolving Credit Facility</t>
  </si>
  <si>
    <t>federal funds effective rate</t>
  </si>
  <si>
    <t>Basis spread on variable rate</t>
  </si>
  <si>
    <t>One month LIBOR | Floating base rate | Revolving Credit Facility</t>
  </si>
  <si>
    <t>one month LIBOR</t>
  </si>
  <si>
    <t>Variable rate basis, floor rate</t>
  </si>
  <si>
    <t>1.00%</t>
  </si>
  <si>
    <t>Subsequent Event | Revolving Credit Facility</t>
  </si>
  <si>
    <t>Scenario, Forecast [Member]</t>
  </si>
  <si>
    <t>Senior Secured Notes Senior Secured Notes (Details) - USD ($)</t>
  </si>
  <si>
    <t>Aug. 13, 2014</t>
  </si>
  <si>
    <t>Aug. 12, 2014</t>
  </si>
  <si>
    <t>Dec. 31, 2010</t>
  </si>
  <si>
    <t>Debt Redemption Percentage</t>
  </si>
  <si>
    <t>Debt Instrument, Unamortized Discount</t>
  </si>
  <si>
    <t>Debt Instrument, Face Amount</t>
  </si>
  <si>
    <t>Senior Notes, Current</t>
  </si>
  <si>
    <t>Senior Secured Notes | First Lien Notes</t>
  </si>
  <si>
    <t>Senior Secured Notes | Second Lien Notes</t>
  </si>
  <si>
    <t>Senior Secured Notes | Second Lien PIK Notes</t>
  </si>
  <si>
    <t>Senior Secured Notes | New Second Lien Notes</t>
  </si>
  <si>
    <t>Senior Secured Notes Schedule of Future Debt Maturities (Details) - USD ($) $ in Thousands</t>
  </si>
  <si>
    <t>Debt Disclosure [Abstract]</t>
  </si>
  <si>
    <t>Total future maturities</t>
  </si>
  <si>
    <t>Senior Secured Notes Schedule of Future Interest Payments (Details) $ in Thousands</t>
  </si>
  <si>
    <t>Total future payments</t>
  </si>
  <si>
    <t>Senior Secured Notes Narrative and Redemption Schedule (Details) - USD ($)</t>
  </si>
  <si>
    <t>1 Months Ended</t>
  </si>
  <si>
    <t>2 Months Ended</t>
  </si>
  <si>
    <t>9 Months Ended</t>
  </si>
  <si>
    <t>Jan. 31, 2015</t>
  </si>
  <si>
    <t>Dec. 15, 2013</t>
  </si>
  <si>
    <t>Jun. 15, 2014</t>
  </si>
  <si>
    <t>Nov. 20, 2012</t>
  </si>
  <si>
    <t>May. 05, 2015</t>
  </si>
  <si>
    <t>Jan. 20, 2015</t>
  </si>
  <si>
    <t>Sep. 08, 2014</t>
  </si>
  <si>
    <t>Feb. 28, 2014</t>
  </si>
  <si>
    <t>Oct. 02, 2013</t>
  </si>
  <si>
    <t>Jun. 30, 2011</t>
  </si>
  <si>
    <t>Paid-in-Kind Interest</t>
  </si>
  <si>
    <t>Interest rate per annum</t>
  </si>
  <si>
    <t>Redemption price</t>
  </si>
  <si>
    <t>103.90%</t>
  </si>
  <si>
    <t>Interest incurred due to Registration Default</t>
  </si>
  <si>
    <t>Senior Secured Notes | First Lien Notes | Maximum</t>
  </si>
  <si>
    <t>Exchange Offer, amount to be converted into Exchange Notes</t>
  </si>
  <si>
    <t>Senior Secured Notes | First Lien Notes | 12-month period beginning on December 15, 2014</t>
  </si>
  <si>
    <t>105.75%</t>
  </si>
  <si>
    <t>Senior Secured Notes | First Lien Notes | 12-month period beginning on December 15, 2015</t>
  </si>
  <si>
    <t>102.875%</t>
  </si>
  <si>
    <t>Senior Secured Notes | First Lien Notes | 12-month period beginning on December 15, 2016 and Thereafter</t>
  </si>
  <si>
    <t>100.00%</t>
  </si>
  <si>
    <t>Senior Secured Notes | Second Lien Notes | 12-month period beginning on December 15, 2013</t>
  </si>
  <si>
    <t>108.00%</t>
  </si>
  <si>
    <t>Senior Secured Notes | Second Lien Notes | 12-month period beginning on December 15, 2014</t>
  </si>
  <si>
    <t>106.75%</t>
  </si>
  <si>
    <t>Senior Secured Notes | Second Lien Notes | 12-month period beginning on December 15, 2015</t>
  </si>
  <si>
    <t>103.375%</t>
  </si>
  <si>
    <t>Senior Secured Notes | Second Lien Notes | 12-month period beginning on December 15, 2016 and Thereafter</t>
  </si>
  <si>
    <t>107.00%</t>
  </si>
  <si>
    <t>Debt Instrument, Redemption Price, Percentage of Principal Amount Redeemed</t>
  </si>
  <si>
    <t>35.00%</t>
  </si>
  <si>
    <t>Debt Instrument, Redemption Price, Percentage of Principal Amount Not Redeemed</t>
  </si>
  <si>
    <t>65.00%</t>
  </si>
  <si>
    <t>Senior Secured Notes | Exchange Notes | Maximum</t>
  </si>
  <si>
    <t>Exchange Notes required to be offer pursuant to the Exchange Offer Registration Statement</t>
  </si>
  <si>
    <t>Subsequent Event | Senior Secured Notes | First Lien Notes</t>
  </si>
  <si>
    <t>105.90%</t>
  </si>
  <si>
    <t>Fair Value of Financial Instruments (Details) - Fair Value, Measurements, Nonrecurring - Senior Secured Notes - Level 2 - USD ($) $ in Thousands</t>
  </si>
  <si>
    <t>First Lien Notes | Carrying Amount</t>
  </si>
  <si>
    <t>Fair Value Disclosure</t>
  </si>
  <si>
    <t>Debt</t>
  </si>
  <si>
    <t>First Lien Notes | Fair Value</t>
  </si>
  <si>
    <t>Second Lien Notes | Carrying Amount</t>
  </si>
  <si>
    <t>Second Lien Notes | Fair Value</t>
  </si>
  <si>
    <t>Second Lien PIK Notes | Carrying Amount</t>
  </si>
  <si>
    <t>Second Lien PIK Notes | Fair Value</t>
  </si>
  <si>
    <t>New Second Lien Notes | Carrying Amount</t>
  </si>
  <si>
    <t>New Second Lien Notes | Fair Value</t>
  </si>
  <si>
    <t>Income Taxes (Components of Income Tax Provision (Benefit) (Details) - USD ($) $ in Thousands</t>
  </si>
  <si>
    <t>Current:</t>
  </si>
  <si>
    <t>Federal</t>
  </si>
  <si>
    <t>State</t>
  </si>
  <si>
    <t>Foreign</t>
  </si>
  <si>
    <t>Total current provision (benefit)</t>
  </si>
  <si>
    <t>Deferred:</t>
  </si>
  <si>
    <t>Total deferred provision (benefit)</t>
  </si>
  <si>
    <t>Provision (benefit) for income taxes</t>
  </si>
  <si>
    <t>Income Taxes (Income Tax Reconciliation) (Details) - USD ($) $ in Thousands</t>
  </si>
  <si>
    <t>Federal statutory income tax rate</t>
  </si>
  <si>
    <t>U.S expected tax (benefit) provision</t>
  </si>
  <si>
    <t>State income taxes, net of federal benefit</t>
  </si>
  <si>
    <t>Meals and entertainment</t>
  </si>
  <si>
    <t>Goodwill impairment</t>
  </si>
  <si>
    <t>Valuation allowance on deferred tax assets</t>
  </si>
  <si>
    <t>Debt restructuring</t>
  </si>
  <si>
    <t>Other, net</t>
  </si>
  <si>
    <t>Income Taxes (Deferred Tax Assets and Liabilities) (Details) - USD ($) $ in Thousands</t>
  </si>
  <si>
    <t>Deferred Income Tax Assets, Current</t>
  </si>
  <si>
    <t>Reserves and accruals</t>
  </si>
  <si>
    <t>Revenue recognition</t>
  </si>
  <si>
    <t>Other current deferred tax assets</t>
  </si>
  <si>
    <t>Gross deferred income tax assets, current</t>
  </si>
  <si>
    <t>Valuation allowance</t>
  </si>
  <si>
    <t>Deferred income tax assets, current</t>
  </si>
  <si>
    <t>Deferred Income Tax Liabilities, Current</t>
  </si>
  <si>
    <t>Circulation expenses</t>
  </si>
  <si>
    <t>Other current deferred tax liabilities</t>
  </si>
  <si>
    <t>Deferred income tax liabilities, current</t>
  </si>
  <si>
    <t>Deferred Income Tax Assets, Non-Current</t>
  </si>
  <si>
    <t>Net operating losses</t>
  </si>
  <si>
    <t>Deferred debt costs</t>
  </si>
  <si>
    <t>Goodwill and other intangibles</t>
  </si>
  <si>
    <t>Other non-current deferred tax assets</t>
  </si>
  <si>
    <t>Gross deferred income tax assets, non-current</t>
  </si>
  <si>
    <t>Deferred income tax assets, non-current</t>
  </si>
  <si>
    <t>Deferred Income Tax Liabilities, Non-Current</t>
  </si>
  <si>
    <t>Property and equipment</t>
  </si>
  <si>
    <t>Other non-current deferred tax liabilities</t>
  </si>
  <si>
    <t>Deferred income tax liabilities, non-current</t>
  </si>
  <si>
    <t>Net deferred income tax liabilities, non-current</t>
  </si>
  <si>
    <t>Net deferred income tax assets (liabilities), current</t>
  </si>
  <si>
    <t>Income Taxes (Operating Loss Carryforwards) (Details) - USD ($) $ in Thousands</t>
  </si>
  <si>
    <t>Operating Loss Carryforwards [Line Items]</t>
  </si>
  <si>
    <t>Net operating loss carryforwards</t>
  </si>
  <si>
    <t>Income Taxes (Change in Unrecognized Tax Benefit) (Details) - USD ($) $ in Thousands</t>
  </si>
  <si>
    <t>Reconciliation of Unrecognized Tax Benefits, Excluding Amounts Pertaining to Examined Tax Returns [Roll Forward]</t>
  </si>
  <si>
    <t>Balance, beginning of period</t>
  </si>
  <si>
    <t>Increases for tax positions taken during a prior period</t>
  </si>
  <si>
    <t>Decreases for tax positions taken during a prior period</t>
  </si>
  <si>
    <t>Lapse of statute of limitations</t>
  </si>
  <si>
    <t>Balance, end of period</t>
  </si>
  <si>
    <t>Income Taxes (Narrative) (Details) - USD ($)</t>
  </si>
  <si>
    <t>Net deferred income tax assets, current</t>
  </si>
  <si>
    <t>Net deferred income tax liabilities, noncurrent</t>
  </si>
  <si>
    <t>Unrecognized tax benefits, income tax penalties and interest accrued</t>
  </si>
  <si>
    <t>Unrecognized tax benefits</t>
  </si>
  <si>
    <t>Unrecognized Tax Benefits that Would Impact Effective Tax Rate</t>
  </si>
  <si>
    <t>Unrecognized Tax Benefits, Interest on Income Taxes Expense</t>
  </si>
  <si>
    <t>Unrecognized Tax Benefits, Income Tax Penalties Expense</t>
  </si>
  <si>
    <t>Unrecognized tax benefits, interest accrued</t>
  </si>
  <si>
    <t>Unrecognized tax benefits, penalties accrued</t>
  </si>
  <si>
    <t>Prepaid Expenses</t>
  </si>
  <si>
    <t>Accrued Expenses and Other Liabilities [Member]</t>
  </si>
  <si>
    <t>Net deferred income tax liabilities, current</t>
  </si>
  <si>
    <t>Deferred Tax Liabilities, Net, Noncurrent</t>
  </si>
  <si>
    <t>Related Party Transactions (Details) - USD ($)</t>
  </si>
  <si>
    <t>Related Party Transaction</t>
  </si>
  <si>
    <t>Deferred Finance Costs, Gross</t>
  </si>
  <si>
    <t>Roxbury Advisory, LLC</t>
  </si>
  <si>
    <t>Purchases of services</t>
  </si>
  <si>
    <t>Investments in Affiliates and Redeemable Noncontrolling Interests (Investments) (Details)</t>
  </si>
  <si>
    <t>Aug. 31, 2012shares</t>
  </si>
  <si>
    <t>Apr. 30, 2005USD ($)</t>
  </si>
  <si>
    <t>Mar. 31, 2015USD ($)$ / sharesshares</t>
  </si>
  <si>
    <t>Mar. 31, 2014USD ($)$ / sharesshares</t>
  </si>
  <si>
    <t>Nov. 18, 2014$ / sharesshares</t>
  </si>
  <si>
    <t>Aug. 15, 2014$ / sharesshares</t>
  </si>
  <si>
    <t>Dec. 31, 2013USD ($)</t>
  </si>
  <si>
    <t>Feb. 28, 2013</t>
  </si>
  <si>
    <t>Jun. 30, 2012USD ($)</t>
  </si>
  <si>
    <t>Nov. 30, 2010$ / sharesshares</t>
  </si>
  <si>
    <t>Schedule of Equity Method Investments, Variable Interest Entities and Subsidiaries</t>
  </si>
  <si>
    <t>Redeemable Noncontrolling Interest, Decrease from Exercise of Options</t>
  </si>
  <si>
    <t>Net income attributable to the noncontrolling interest</t>
  </si>
  <si>
    <t>Common shares authorized | shares</t>
  </si>
  <si>
    <t>Common stock, par value (in usd per share) | $ / shares</t>
  </si>
  <si>
    <t>Series A preferred shares authorized to issue upon conversion | shares</t>
  </si>
  <si>
    <t>Series A Preferred Stock, par value (in usd per share) | $ / shares</t>
  </si>
  <si>
    <t>Equity method investment, ownership percentage</t>
  </si>
  <si>
    <t>50.00%</t>
  </si>
  <si>
    <t>Mr. Olympia, LLC | Variable Interest Entity, Primary Beneficiary</t>
  </si>
  <si>
    <t>Mr. Olympia, LLC | Variable Interest Entity, Primary Beneficiary | Co-venturer | Trademarks</t>
  </si>
  <si>
    <t>Trademarks licensed from the other limited liabiity company member to joint venture</t>
  </si>
  <si>
    <t>Trademarks licensed from the other limited liability company member to joint venture, payment period</t>
  </si>
  <si>
    <t>Mr. Olympia, LLC | Variable Interest Entity, Primary Beneficiary | Put Option</t>
  </si>
  <si>
    <t>Put/call option right exercise price</t>
  </si>
  <si>
    <t>Mr. Olympia, LLC | Variable Interest Entity, Primary Beneficiary | Call Option</t>
  </si>
  <si>
    <t>Odyssey Magazine Publishing Group, Inc. | Common Stock | Company</t>
  </si>
  <si>
    <t>Membership interest converted to stocks | shares</t>
  </si>
  <si>
    <t>Odyssey Magazine Publishing Group, Inc. | Series A Preferred Stock | Company</t>
  </si>
  <si>
    <t>Odyssey Magazine Publishing Group, Inc. | Series A Preferred Stock | Co-venturer</t>
  </si>
  <si>
    <t>Odyssey Magazine Publishing Group, Inc. | Variable Interest Entity, Primary Beneficiary</t>
  </si>
  <si>
    <t>Total cash initially invested by the Company and the LLC Member</t>
  </si>
  <si>
    <t>Noncontrolling interest, ownership percentage of the Company</t>
  </si>
  <si>
    <t>Noncontrolling interest, ownership percentage by the LLC Member</t>
  </si>
  <si>
    <t>ZAM | Company</t>
  </si>
  <si>
    <t>Joint venture, initial ownership percentage</t>
  </si>
  <si>
    <t>51.00%</t>
  </si>
  <si>
    <t>ZAM | Co-venturer</t>
  </si>
  <si>
    <t>49.00%</t>
  </si>
  <si>
    <t>Distribution Services, Inc. [Member] | Select Media Services, LLC [Member]</t>
  </si>
  <si>
    <t>Subsidiary or Equity Method Investee, Equity Method Investment, Ownership Percentage</t>
  </si>
  <si>
    <t>Subsidiary or Equity Method Investee, Cash Exchanged for Membership Interest</t>
  </si>
  <si>
    <t>Investments in Affiliates and Redeemable Noncontrolling Interests (Redeemable Noncontrolling Interest) (Details) - USD ($) $ in Thousands</t>
  </si>
  <si>
    <t>Redeemable Noncontrolling Interest [Roll Forward]</t>
  </si>
  <si>
    <t>Balance, beginning of year</t>
  </si>
  <si>
    <t>Capital distributions</t>
  </si>
  <si>
    <t>Net income attributable to noncontrolling interests</t>
  </si>
  <si>
    <t>Reduction in noncontrolling interests</t>
  </si>
  <si>
    <t>Balance, end of year</t>
  </si>
  <si>
    <t>Dispositions and Acquisitions Dispositions (Details) - USD ($) $ in Thousands</t>
  </si>
  <si>
    <t>Jun. 30, 2018</t>
  </si>
  <si>
    <t>Jan. 30, 2015</t>
  </si>
  <si>
    <t>Nov. 07, 2014</t>
  </si>
  <si>
    <t>Income Statement, Balance Sheet and Additional Disclosures by Disposal Groups, Including Discontinued Operations [Line Items]</t>
  </si>
  <si>
    <t>Discontinued Operation, Income (Loss) from Discontinued Operation Disclosures [Abstract]</t>
  </si>
  <si>
    <t>Net revenue</t>
  </si>
  <si>
    <t>Pre-tax income (loss) from discontinued operations</t>
  </si>
  <si>
    <t>Income tax provision (benefit)</t>
  </si>
  <si>
    <t>Income from discontinued operations, net of income taxes</t>
  </si>
  <si>
    <t>Disposal Group, Including Discontinued Operation, Assets [Abstract]</t>
  </si>
  <si>
    <t>Total assets</t>
  </si>
  <si>
    <t>Disposal Group, Including Discontinued Operation, Liabilities [Abstract]</t>
  </si>
  <si>
    <t>Business Combination, Contingent Consideration Arrangements, Basis for Amount, Percentage</t>
  </si>
  <si>
    <t>40.00%</t>
  </si>
  <si>
    <t>Dispositions and Acquisitions Acquisitions (Details) - USD ($)</t>
  </si>
  <si>
    <t>Jul. 31, 2012</t>
  </si>
  <si>
    <t>Business Acquisition</t>
  </si>
  <si>
    <t>Operating revenues</t>
  </si>
  <si>
    <t>Soap Opera Digest</t>
  </si>
  <si>
    <t>Distribution from affiliates</t>
  </si>
  <si>
    <t>Identifiable intangible assets</t>
  </si>
  <si>
    <t>Deferred revenue</t>
  </si>
  <si>
    <t>Other assumed liabilities</t>
  </si>
  <si>
    <t>Fair value of net assets acquired</t>
  </si>
  <si>
    <t>Source Interlink Media Licensing</t>
  </si>
  <si>
    <t>Commitments and Contingencies (Narrative) (Details) - USD ($) $ in Millions</t>
  </si>
  <si>
    <t>Jun. 11, 2010</t>
  </si>
  <si>
    <t>Loss Contingency, Damages Sought, Value</t>
  </si>
  <si>
    <t>Amount of claims filed in Anderson bankruptcy proceedings</t>
  </si>
  <si>
    <t>Approximate amount of claims Anderson could assert against its insiders</t>
  </si>
  <si>
    <t>Total rent expense charged to operations</t>
  </si>
  <si>
    <t>Commitments and Contingencies (Long Term Agreements) (Details) $ in Thousands</t>
  </si>
  <si>
    <t>Long-term Purchase Commitment [Line Items]</t>
  </si>
  <si>
    <t>Printing</t>
  </si>
  <si>
    <t>Pre-Press</t>
  </si>
  <si>
    <t>Subscription</t>
  </si>
  <si>
    <t>Transportation [Member]</t>
  </si>
  <si>
    <t>Consulting</t>
  </si>
  <si>
    <t>Commitments and Contingencies (Operating Leases) (Details) $ in Thousands</t>
  </si>
  <si>
    <t>Licensing and Publishing Services Agreements (Details) - USD ($) $ in Thousands</t>
  </si>
  <si>
    <t>Net income (loss) attributable to American Media, Inc. and subsidiaries</t>
  </si>
  <si>
    <t>Playboy Publishing Services</t>
  </si>
  <si>
    <t>Men's Fitness International Licensing</t>
  </si>
  <si>
    <t>Business Segment Information (Segment Data) (Details) $ in Thousands</t>
  </si>
  <si>
    <t>Dec. 31, 2014USD ($)</t>
  </si>
  <si>
    <t>Jun. 30, 2013USD ($)</t>
  </si>
  <si>
    <t>Mar. 31, 2015USD ($)segment</t>
  </si>
  <si>
    <t>Mar. 31, 2014USD ($)segment</t>
  </si>
  <si>
    <t>Mar. 31, 2013USD ($)segment</t>
  </si>
  <si>
    <t>Segment Data</t>
  </si>
  <si>
    <t>Number of Reportable Segments | segment</t>
  </si>
  <si>
    <t>Operating income (loss)</t>
  </si>
  <si>
    <t>Total Assets</t>
  </si>
  <si>
    <t>Discontinued Operations</t>
  </si>
  <si>
    <t>Continuing Operations</t>
  </si>
  <si>
    <t>Amounts are primarily comprised of inventories, prepaid expenses, property and equipment, deferred debt costs and certain other assets.</t>
  </si>
  <si>
    <t>Business Segment Information (Geographic Data) (Details) $ in Thousands</t>
  </si>
  <si>
    <t>Mar. 31, 2015USD ($)geographic_area</t>
  </si>
  <si>
    <t>Geographic Data</t>
  </si>
  <si>
    <t>Number of geographic areas the Company operates in | geographic_area</t>
  </si>
  <si>
    <t>Assets</t>
  </si>
  <si>
    <t>United States of America</t>
  </si>
  <si>
    <t>Europe</t>
  </si>
  <si>
    <t>Capital Structure Capital Structure (Details) - USD ($) $ / shares in Units, $ in Thousands</t>
  </si>
  <si>
    <t>Nov. 18, 2014</t>
  </si>
  <si>
    <t>Aug. 15, 2014</t>
  </si>
  <si>
    <t>Jul. 31, 2014</t>
  </si>
  <si>
    <t>Nov. 30, 2010</t>
  </si>
  <si>
    <t>Class of Stock [Line Items]</t>
  </si>
  <si>
    <t>Shares, authorized</t>
  </si>
  <si>
    <t>Preferred stock, shares authorized</t>
  </si>
  <si>
    <t>Preferred stock, par value (in usd per share)</t>
  </si>
  <si>
    <t>Preferred stock, shares issued</t>
  </si>
  <si>
    <t>Restricted Stock</t>
  </si>
  <si>
    <t>Number of shares outstanding</t>
  </si>
  <si>
    <t>Investors</t>
  </si>
  <si>
    <t>Reverse acquisition, cash to be paid upon closing</t>
  </si>
  <si>
    <t>Capital Structure - Stock Based Compensation (Details) - USD ($)</t>
  </si>
  <si>
    <t>Share-based Compensation Arrangement by Share-based Payment Award [Line Items]</t>
  </si>
  <si>
    <t>Allocated Share-based Compensation Expense</t>
  </si>
  <si>
    <t>Number of shares authorized to issue</t>
  </si>
  <si>
    <t>Number of shares granted in period</t>
  </si>
  <si>
    <t>Number of shares forfeited in period</t>
  </si>
  <si>
    <t>Other Information (Details) - USD ($) $ in Millions</t>
  </si>
  <si>
    <t>Restructuring and Related Activities [Abstract]</t>
  </si>
  <si>
    <t>Supplement Condensed Consolidating Financial Information (Balance Sheet) (Details) - USD ($) $ in Thousands</t>
  </si>
  <si>
    <t>Mar. 31, 2012</t>
  </si>
  <si>
    <t>Total property and equipment, net</t>
  </si>
  <si>
    <t>Due from affiliates</t>
  </si>
  <si>
    <t>Due to affiliates</t>
  </si>
  <si>
    <t>Redeemable noncontrolling interest</t>
  </si>
  <si>
    <t>STOCKHOLDER'S DEFICIT (EQUITY):</t>
  </si>
  <si>
    <t>Total stockholder's (deficit) equity</t>
  </si>
  <si>
    <t>Parent</t>
  </si>
  <si>
    <t>Guarantors</t>
  </si>
  <si>
    <t>Non Guarantors</t>
  </si>
  <si>
    <t>Eliminations</t>
  </si>
  <si>
    <t>Supplement Condensed Consolidating Financial Information (Statement of Income (Loss) and Comprehensive Income (Loss)) (Details) - USD ($) $ in Thousands</t>
  </si>
  <si>
    <t>Income (Loss) from Consolidated Subsidiaries</t>
  </si>
  <si>
    <t>Comprehensive Income (Loss)</t>
  </si>
  <si>
    <t>Supplement Condensed Consolidating Financial Information (Statement of Cash Flows) (Details) - USD ($)</t>
  </si>
  <si>
    <t>Cash Flows from Operating Activities:</t>
  </si>
  <si>
    <t>Net cash (used in) provided by operating activities</t>
  </si>
  <si>
    <t>Cash Flows from Investing Activities:</t>
  </si>
  <si>
    <t>Cash Flows from Financing Activities:</t>
  </si>
  <si>
    <t>Payments to noncontrolling interest holders</t>
  </si>
  <si>
    <t>Dividends paid to parent</t>
  </si>
  <si>
    <t>Cash and Cash Equivalents, Period Increase (Decrease)</t>
  </si>
  <si>
    <t>Mr. Olympia, LLC | Parent</t>
  </si>
  <si>
    <t>Mr. Olympia, LLC | Guarantors</t>
  </si>
  <si>
    <t>Mr. Olympia, LLC | Non Guarantors</t>
  </si>
  <si>
    <t>Mr. Olympia, LLC | Eliminations</t>
  </si>
  <si>
    <t>Selected Quarterly Financial Data (Unaudited) (Details) - USD ($) $ in Thousands</t>
  </si>
  <si>
    <t>Net income (loss)</t>
  </si>
  <si>
    <t>Merger costs</t>
  </si>
  <si>
    <t>Loss on sale assets</t>
  </si>
  <si>
    <t>Reorganization costs</t>
  </si>
  <si>
    <t>Schedule II - Valuation and Qualifying Accounts (Details) - USD ($) $ in Thousands</t>
  </si>
  <si>
    <t>Allowance for Doubtful Accounts</t>
  </si>
  <si>
    <t>Movement in Valuation Allowances and Reserves [Roll Forward]</t>
  </si>
  <si>
    <t>Balance, Beginning of Period</t>
  </si>
  <si>
    <t>Additions Charged to Costs and Expenses</t>
  </si>
  <si>
    <t>Additions Charged to Other Accounts</t>
  </si>
  <si>
    <t>Valuation Allowances and Reserves, Deductions</t>
  </si>
  <si>
    <t>Balance, End of Period</t>
  </si>
  <si>
    <t>Reserve for Valuation Allowance on Deferred Tax Asset</t>
  </si>
  <si>
    <t>Allowance for Excess and Obsolete Inventory</t>
  </si>
  <si>
    <t>Label</t>
  </si>
  <si>
    <t>Element</t>
  </si>
  <si>
    <t>Value</t>
  </si>
  <si>
    <t>Goodwill, Gross</t>
  </si>
  <si>
    <t>us-gaap_GoodwillGross</t>
  </si>
  <si>
    <t>Corporate and Other [Member]</t>
  </si>
  <si>
    <t>Celebrity Brands [Member]</t>
  </si>
  <si>
    <t>Men's Active Lifestyle Group [Member]</t>
  </si>
</sst>
</file>

<file path=xl/styles.xml><?xml version="1.0" encoding="utf-8"?>
<styleSheet xmlns="http://schemas.openxmlformats.org/spreadsheetml/2006/main">
  <numFmts count="5">
    <numFmt formatCode="_(&quot;$ &quot;#,##0_);_(&quot;$ &quot;(#,##0)" numFmtId="165"/>
    <numFmt formatCode="_(&quot;$ &quot;#,##0.0000_);_(&quot;$ &quot;(#,##0.0000)" numFmtId="166"/>
    <numFmt formatCode="#,##0.0_);(#,##0.0)" numFmtId="167"/>
    <numFmt formatCode="_(&quot;$ &quot;#,##0.0_);_(&quot;$ &quot;(#,##0.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sharedStrings.xml" Type="http://schemas.openxmlformats.org/officeDocument/2006/relationships/sharedStrings"/><ns0:Relationship Id="rId82" Target="styles.xml" Type="http://schemas.openxmlformats.org/officeDocument/2006/relationships/styles"/><ns0:Relationship Id="rId8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2"/>
    <col customWidth="1" max="3" min="3" width="14"/>
    <col customWidth="1" max="4" min="4" width="14"/>
  </cols>
  <sheetData>
    <row spans="1:4" r="1">
      <c s="1" t="s" r="A1">
        <v>0</v>
      </c>
      <c s="2" t="s" r="B1">
        <v>1</v>
      </c>
    </row>
    <row spans="1:4" r="2">
      <c s="2" t="s" r="B2">
        <v>2</v>
      </c>
      <c s="2" t="s" r="C2">
        <v>3</v>
      </c>
      <c s="2" t="s" r="D2">
        <v>4</v>
      </c>
    </row>
    <row spans="1:4" r="3">
      <c s="3" t="s" r="A3">
        <v>5</v>
      </c>
    </row>
    <row spans="1:4" r="4">
      <c s="4" t="s" r="A4">
        <v>6</v>
      </c>
      <c s="4" t="s" r="B4">
        <v>7</v>
      </c>
    </row>
    <row spans="1:4" r="5">
      <c s="4" t="s" r="A5">
        <v>8</v>
      </c>
      <c s="5" t="n" r="B5">
        <v>880555</v>
      </c>
    </row>
    <row spans="1:4" r="6">
      <c s="4" t="s" r="A6">
        <v>9</v>
      </c>
      <c s="4" t="s" r="B6">
        <v>10</v>
      </c>
    </row>
    <row spans="1:4" r="7">
      <c s="4" t="s" r="A7">
        <v>11</v>
      </c>
      <c s="4" t="s" r="B7">
        <v>12</v>
      </c>
    </row>
    <row spans="1:4" r="8">
      <c s="4" t="s" r="A8">
        <v>13</v>
      </c>
      <c s="4" t="s" r="B8">
        <v>14</v>
      </c>
    </row>
    <row spans="1:4" r="9">
      <c s="4" t="s" r="A9">
        <v>15</v>
      </c>
      <c s="5" t="n" r="B9">
        <v>2015</v>
      </c>
    </row>
    <row spans="1:4" r="10">
      <c s="4" t="s" r="A10">
        <v>16</v>
      </c>
      <c s="4" t="s" r="B10">
        <v>17</v>
      </c>
    </row>
    <row spans="1:4" r="11">
      <c s="4" t="s" r="A11">
        <v>18</v>
      </c>
      <c s="4" t="s" r="B11">
        <v>19</v>
      </c>
    </row>
    <row spans="1:4" r="12">
      <c s="4" t="s" r="A12">
        <v>20</v>
      </c>
      <c s="4" t="s" r="B12">
        <v>21</v>
      </c>
    </row>
    <row spans="1:4" r="13">
      <c s="4" t="s" r="A13">
        <v>22</v>
      </c>
      <c s="5" t="n" r="C13">
        <v>100</v>
      </c>
    </row>
    <row spans="1:4" r="14">
      <c s="4" t="s" r="A14">
        <v>23</v>
      </c>
      <c s="4" t="s" r="B14">
        <v>24</v>
      </c>
    </row>
    <row spans="1:4" r="15">
      <c s="4" t="s" r="A15">
        <v>25</v>
      </c>
      <c s="4" t="s" r="B15">
        <v>26</v>
      </c>
    </row>
    <row spans="1:4" r="16">
      <c s="4" t="s" r="A16">
        <v>27</v>
      </c>
      <c s="4" t="s" r="B16">
        <v>24</v>
      </c>
    </row>
    <row spans="1:4" r="17">
      <c s="4" t="s" r="A17">
        <v>28</v>
      </c>
      <c s="6" t="n" r="D17">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205</v>
      </c>
      <c s="2" t="s" r="B1">
        <v>1</v>
      </c>
    </row>
    <row spans="1:2" r="2">
      <c s="2" t="s" r="B2">
        <v>2</v>
      </c>
    </row>
    <row spans="1:2" r="3">
      <c s="3" t="s" r="A3">
        <v>206</v>
      </c>
    </row>
    <row spans="1:2" r="4">
      <c s="4" t="s" r="A4">
        <v>205</v>
      </c>
      <c s="4" t="s" r="B4">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208</v>
      </c>
      <c s="2" t="s" r="B1">
        <v>1</v>
      </c>
    </row>
    <row spans="1:2" r="2">
      <c s="2" t="s" r="B2">
        <v>2</v>
      </c>
    </row>
    <row spans="1:2" r="3">
      <c s="3" t="s" r="A3">
        <v>209</v>
      </c>
    </row>
    <row spans="1:2" r="4">
      <c s="4" t="s" r="A4">
        <v>208</v>
      </c>
      <c s="4" t="s" r="B4">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211</v>
      </c>
      <c s="2" t="s" r="B1">
        <v>1</v>
      </c>
    </row>
    <row spans="1:2" r="2">
      <c s="2" t="s" r="B2">
        <v>2</v>
      </c>
    </row>
    <row spans="1:2" r="3">
      <c s="3" t="s" r="A3">
        <v>212</v>
      </c>
    </row>
    <row spans="1:2" r="4">
      <c s="4" t="s" r="A4">
        <v>211</v>
      </c>
      <c s="4" t="s" r="B4">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14</v>
      </c>
      <c s="2" t="s" r="B1">
        <v>1</v>
      </c>
    </row>
    <row spans="1:2" r="2">
      <c s="2" t="s" r="B2">
        <v>2</v>
      </c>
    </row>
    <row spans="1:2" r="3">
      <c s="3" t="s" r="A3">
        <v>215</v>
      </c>
    </row>
    <row spans="1:2" r="4">
      <c s="4" t="s" r="A4">
        <v>214</v>
      </c>
      <c s="4" t="s" r="B4">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217</v>
      </c>
      <c s="2" t="s" r="B1">
        <v>1</v>
      </c>
    </row>
    <row spans="1:2" r="2">
      <c s="2" t="s" r="B2">
        <v>2</v>
      </c>
    </row>
    <row spans="1:2" r="3">
      <c s="3" t="s" r="A3">
        <v>218</v>
      </c>
    </row>
    <row spans="1:2" r="4">
      <c s="4" t="s" r="A4">
        <v>217</v>
      </c>
      <c s="4" t="s" r="B4">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20</v>
      </c>
      <c s="2" t="s" r="B1">
        <v>1</v>
      </c>
    </row>
    <row spans="1:2" r="2">
      <c s="2" t="s" r="B2">
        <v>2</v>
      </c>
    </row>
    <row spans="1:2" r="3">
      <c s="3" t="s" r="A3">
        <v>221</v>
      </c>
    </row>
    <row spans="1:2" r="4">
      <c s="4" t="s" r="A4">
        <v>220</v>
      </c>
      <c s="4" t="s" r="B4">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23</v>
      </c>
      <c s="2" t="s" r="B1">
        <v>1</v>
      </c>
    </row>
    <row spans="1:2" r="2">
      <c s="2" t="s" r="B2">
        <v>2</v>
      </c>
    </row>
    <row spans="1:2" r="3">
      <c s="3" t="s" r="A3">
        <v>224</v>
      </c>
    </row>
    <row spans="1:2" r="4">
      <c s="4" t="s" r="A4">
        <v>223</v>
      </c>
      <c s="4" t="s" r="B4">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26</v>
      </c>
      <c s="2" t="s" r="B1">
        <v>1</v>
      </c>
    </row>
    <row spans="1:2" r="2">
      <c s="2" t="s" r="B2">
        <v>2</v>
      </c>
    </row>
    <row spans="1:2" r="3">
      <c s="3" t="s" r="A3">
        <v>227</v>
      </c>
    </row>
    <row spans="1:2" r="4">
      <c s="4" t="s" r="A4">
        <v>226</v>
      </c>
      <c s="4" t="s" r="B4">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229</v>
      </c>
      <c s="2" t="s" r="B1">
        <v>1</v>
      </c>
    </row>
    <row spans="1:2" r="2">
      <c s="2" t="s" r="B2">
        <v>2</v>
      </c>
    </row>
    <row spans="1:2" r="3">
      <c s="3" t="s" r="A3">
        <v>230</v>
      </c>
    </row>
    <row spans="1:2" r="4">
      <c s="4" t="s" r="A4">
        <v>229</v>
      </c>
      <c s="4" t="s" r="B4">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32</v>
      </c>
      <c s="2" t="s" r="B1">
        <v>1</v>
      </c>
    </row>
    <row spans="1:2" r="2">
      <c s="2" t="s" r="B2">
        <v>2</v>
      </c>
    </row>
    <row spans="1:2" r="3">
      <c s="3" t="s" r="A3">
        <v>233</v>
      </c>
    </row>
    <row spans="1:2" r="4">
      <c s="4" t="s" r="A4">
        <v>232</v>
      </c>
      <c s="4" t="s" r="B4">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9</v>
      </c>
      <c s="2" t="s" r="B1">
        <v>2</v>
      </c>
      <c s="2" t="s" r="C1">
        <v>30</v>
      </c>
    </row>
    <row spans="1:3" r="2">
      <c s="3" t="s" r="A2">
        <v>31</v>
      </c>
    </row>
    <row spans="1:3" r="3">
      <c s="4" t="s" r="A3">
        <v>32</v>
      </c>
      <c s="6" t="n" r="B3">
        <v>3452</v>
      </c>
      <c s="6" t="n" r="C3">
        <v>3030</v>
      </c>
    </row>
    <row spans="1:3" r="4">
      <c s="4" t="s" r="A4">
        <v>33</v>
      </c>
      <c s="5" t="n" r="B4">
        <v>39412</v>
      </c>
      <c s="5" t="n" r="C4">
        <v>33138</v>
      </c>
    </row>
    <row spans="1:3" r="5">
      <c s="4" t="s" r="A5">
        <v>34</v>
      </c>
      <c s="5" t="n" r="B5">
        <v>873</v>
      </c>
      <c s="5" t="n" r="C5">
        <v>10253</v>
      </c>
    </row>
    <row spans="1:3" r="6">
      <c s="4" t="s" r="A6">
        <v>35</v>
      </c>
      <c s="5" t="n" r="B6">
        <v>11356</v>
      </c>
      <c s="5" t="n" r="C6">
        <v>14743</v>
      </c>
    </row>
    <row spans="1:3" r="7">
      <c s="4" t="s" r="A7">
        <v>36</v>
      </c>
      <c s="5" t="n" r="B7">
        <v>0</v>
      </c>
      <c s="5" t="n" r="C7">
        <v>72774</v>
      </c>
    </row>
    <row spans="1:3" r="8">
      <c s="4" t="s" r="A8">
        <v>37</v>
      </c>
      <c s="5" t="n" r="B8">
        <v>55093</v>
      </c>
      <c s="5" t="n" r="C8">
        <v>133938</v>
      </c>
    </row>
    <row spans="1:3" r="9">
      <c s="3" t="s" r="A9">
        <v>38</v>
      </c>
    </row>
    <row spans="1:3" r="10">
      <c s="4" t="s" r="A10">
        <v>39</v>
      </c>
      <c s="5" t="n" r="B10">
        <v>3801</v>
      </c>
      <c s="5" t="n" r="C10">
        <v>3798</v>
      </c>
    </row>
    <row spans="1:3" r="11">
      <c s="4" t="s" r="A11">
        <v>40</v>
      </c>
      <c s="5" t="n" r="B11">
        <v>43979</v>
      </c>
      <c s="5" t="n" r="C11">
        <v>40279</v>
      </c>
    </row>
    <row spans="1:3" r="12">
      <c s="4" t="s" r="A12">
        <v>41</v>
      </c>
      <c s="5" t="n" r="B12">
        <v>-30230</v>
      </c>
      <c s="5" t="n" r="C12">
        <v>-23128</v>
      </c>
    </row>
    <row spans="1:3" r="13">
      <c s="4" t="s" r="A13">
        <v>42</v>
      </c>
      <c s="5" t="n" r="B13">
        <v>17550</v>
      </c>
      <c s="5" t="n" r="C13">
        <v>20949</v>
      </c>
    </row>
    <row spans="1:3" r="14">
      <c s="3" t="s" r="A14">
        <v>43</v>
      </c>
    </row>
    <row spans="1:3" r="15">
      <c s="4" t="s" r="A15">
        <v>44</v>
      </c>
      <c s="5" t="n" r="B15">
        <v>6383</v>
      </c>
      <c s="5" t="n" r="C15">
        <v>8125</v>
      </c>
    </row>
    <row spans="1:3" r="16">
      <c s="4" t="s" r="A16">
        <v>45</v>
      </c>
      <c s="5" t="n" r="B16">
        <v>4824</v>
      </c>
      <c s="5" t="n" r="C16">
        <v>4605</v>
      </c>
    </row>
    <row spans="1:3" r="17">
      <c s="4" t="s" r="A17">
        <v>46</v>
      </c>
      <c s="5" t="n" r="B17">
        <v>803</v>
      </c>
      <c s="5" t="n" r="C17">
        <v>2859</v>
      </c>
    </row>
    <row spans="1:3" r="18">
      <c s="4" t="s" r="A18">
        <v>47</v>
      </c>
      <c s="5" t="n" r="B18">
        <v>3193</v>
      </c>
      <c s="5" t="n" r="C18">
        <v>3841</v>
      </c>
    </row>
    <row spans="1:3" r="19">
      <c s="4" t="s" r="A19">
        <v>48</v>
      </c>
      <c s="5" t="n" r="B19">
        <v>15203</v>
      </c>
      <c s="5" t="n" r="C19">
        <v>19430</v>
      </c>
    </row>
    <row spans="1:3" r="20">
      <c s="3" t="s" r="A20">
        <v>49</v>
      </c>
    </row>
    <row spans="1:3" r="21">
      <c s="4" t="s" r="A21">
        <v>50</v>
      </c>
      <c s="5" t="n" r="B21">
        <v>153998</v>
      </c>
      <c s="5" t="n" r="C21">
        <v>162888</v>
      </c>
    </row>
    <row spans="1:3" r="22">
      <c s="4" t="s" r="A22">
        <v>51</v>
      </c>
      <c s="5" t="n" r="B22">
        <v>224181</v>
      </c>
      <c s="5" t="n" r="C22">
        <v>235435</v>
      </c>
    </row>
    <row spans="1:3" r="23">
      <c s="4" t="s" r="A23">
        <v>52</v>
      </c>
      <c s="5" t="n" r="B23">
        <v>378179</v>
      </c>
      <c s="5" t="n" r="C23">
        <v>398323</v>
      </c>
    </row>
    <row spans="1:3" r="24">
      <c s="4" t="s" r="A24">
        <v>53</v>
      </c>
      <c s="5" t="n" r="B24">
        <v>466025</v>
      </c>
      <c s="5" t="n" r="C24">
        <v>572640</v>
      </c>
    </row>
    <row spans="1:3" r="25">
      <c s="3" t="s" r="A25">
        <v>54</v>
      </c>
    </row>
    <row spans="1:3" r="26">
      <c s="4" t="s" r="A26">
        <v>55</v>
      </c>
      <c s="5" t="n" r="B26">
        <v>15781</v>
      </c>
      <c s="5" t="n" r="C26">
        <v>19403</v>
      </c>
    </row>
    <row spans="1:3" r="27">
      <c s="4" t="s" r="A27">
        <v>56</v>
      </c>
      <c s="5" t="n" r="B27">
        <v>44015</v>
      </c>
      <c s="5" t="n" r="C27">
        <v>26528</v>
      </c>
    </row>
    <row spans="1:3" r="28">
      <c s="4" t="s" r="A28">
        <v>57</v>
      </c>
      <c s="5" t="n" r="B28">
        <v>10075</v>
      </c>
      <c s="5" t="n" r="C28">
        <v>15897</v>
      </c>
    </row>
    <row spans="1:3" r="29">
      <c s="4" t="s" r="A29">
        <v>58</v>
      </c>
      <c s="5" t="n" r="B29">
        <v>26734</v>
      </c>
      <c s="5" t="n" r="C29">
        <v>30019</v>
      </c>
    </row>
    <row spans="1:3" r="30">
      <c s="4" t="s" r="A30">
        <v>59</v>
      </c>
      <c s="5" t="n" r="B30">
        <v>0</v>
      </c>
      <c s="5" t="n" r="C30">
        <v>21065</v>
      </c>
    </row>
    <row spans="1:3" r="31">
      <c s="4" t="s" r="A31">
        <v>60</v>
      </c>
      <c s="5" t="n" r="B31">
        <v>96605</v>
      </c>
      <c s="5" t="n" r="C31">
        <v>112912</v>
      </c>
    </row>
    <row spans="1:3" r="32">
      <c s="3" t="s" r="A32">
        <v>61</v>
      </c>
    </row>
    <row spans="1:3" r="33">
      <c s="4" t="s" r="A33">
        <v>62</v>
      </c>
      <c s="5" t="n" r="B33">
        <v>309569</v>
      </c>
      <c s="5" t="n" r="C33">
        <v>469477</v>
      </c>
    </row>
    <row spans="1:3" r="34">
      <c s="4" t="s" r="A34">
        <v>63</v>
      </c>
      <c s="5" t="n" r="B34">
        <v>14700</v>
      </c>
      <c s="5" t="n" r="C34">
        <v>29000</v>
      </c>
    </row>
    <row spans="1:3" r="35">
      <c s="4" t="s" r="A35">
        <v>64</v>
      </c>
      <c s="5" t="n" r="B35">
        <v>8352</v>
      </c>
      <c s="5" t="n" r="C35">
        <v>7172</v>
      </c>
    </row>
    <row spans="1:3" r="36">
      <c s="4" t="s" r="A36">
        <v>65</v>
      </c>
      <c s="5" t="n" r="B36">
        <v>70747</v>
      </c>
      <c s="5" t="n" r="C36">
        <v>83052</v>
      </c>
    </row>
    <row spans="1:3" r="37">
      <c s="4" t="s" r="A37">
        <v>66</v>
      </c>
      <c s="6" t="n" r="B37">
        <v>499973</v>
      </c>
      <c s="6" t="n" r="C37">
        <v>701613</v>
      </c>
    </row>
    <row spans="1:3" r="38">
      <c s="4" t="s" r="A38">
        <v>67</v>
      </c>
    </row>
    <row spans="1:3" r="39">
      <c s="4" t="s" r="A39">
        <v>68</v>
      </c>
      <c s="6" t="n" r="B39">
        <v>3000</v>
      </c>
      <c s="6" t="n" r="C39">
        <v>3000</v>
      </c>
    </row>
    <row spans="1:3" r="40">
      <c s="3" t="s" r="A40">
        <v>69</v>
      </c>
    </row>
    <row spans="1:3" r="41">
      <c s="4" t="s" r="A41">
        <v>70</v>
      </c>
      <c s="5" t="n" r="B41">
        <v>0</v>
      </c>
      <c s="5" t="n" r="C41">
        <v>1</v>
      </c>
    </row>
    <row spans="1:3" r="42">
      <c s="4" t="s" r="A42">
        <v>71</v>
      </c>
      <c s="5" t="n" r="B42">
        <v>945037</v>
      </c>
      <c s="5" t="n" r="C42">
        <v>822723</v>
      </c>
    </row>
    <row spans="1:3" r="43">
      <c s="4" t="s" r="A43">
        <v>72</v>
      </c>
      <c s="5" t="n" r="B43">
        <v>-981593</v>
      </c>
      <c s="5" t="n" r="C43">
        <v>-954466</v>
      </c>
    </row>
    <row spans="1:3" r="44">
      <c s="4" t="s" r="A44">
        <v>73</v>
      </c>
      <c s="5" t="n" r="B44">
        <v>-392</v>
      </c>
      <c s="5" t="n" r="C44">
        <v>-231</v>
      </c>
    </row>
    <row spans="1:3" r="45">
      <c s="4" t="s" r="A45">
        <v>74</v>
      </c>
      <c s="5" t="n" r="B45">
        <v>-36948</v>
      </c>
      <c s="5" t="n" r="C45">
        <v>-131973</v>
      </c>
    </row>
    <row spans="1:3" r="46">
      <c s="4" t="s" r="A46">
        <v>75</v>
      </c>
      <c s="6" t="n" r="B46">
        <v>466025</v>
      </c>
      <c s="6" t="n" r="C46">
        <v>5726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235</v>
      </c>
      <c s="2" t="s" r="B1">
        <v>1</v>
      </c>
    </row>
    <row spans="1:2" r="2">
      <c s="2" t="s" r="B2">
        <v>2</v>
      </c>
    </row>
    <row spans="1:2" r="3">
      <c s="3" t="s" r="A3">
        <v>236</v>
      </c>
    </row>
    <row spans="1:2" r="4">
      <c s="4" t="s" r="A4">
        <v>235</v>
      </c>
      <c s="4" t="s" r="B4">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t="s" r="A1">
        <v>238</v>
      </c>
      <c s="2" t="s" r="B1">
        <v>1</v>
      </c>
    </row>
    <row spans="1:2" r="2">
      <c s="2" t="s" r="B2">
        <v>2</v>
      </c>
    </row>
    <row spans="1:2" r="3">
      <c s="3" t="s" r="A3">
        <v>239</v>
      </c>
    </row>
    <row spans="1:2" r="4">
      <c s="4" t="s" r="A4">
        <v>238</v>
      </c>
      <c s="4" t="s" r="B4">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241</v>
      </c>
      <c s="2" t="s" r="B1">
        <v>1</v>
      </c>
    </row>
    <row spans="1:2" r="2">
      <c s="2" t="s" r="B2">
        <v>2</v>
      </c>
    </row>
    <row spans="1:2" r="3">
      <c s="3" t="s" r="A3">
        <v>242</v>
      </c>
    </row>
    <row spans="1:2" r="4">
      <c s="4" t="s" r="A4">
        <v>241</v>
      </c>
      <c s="4" t="s" r="B4">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244</v>
      </c>
      <c s="2" t="s" r="B1">
        <v>1</v>
      </c>
    </row>
    <row spans="1:2" r="2">
      <c s="2" t="s" r="B2">
        <v>2</v>
      </c>
    </row>
    <row spans="1:2" r="3">
      <c s="3" t="s" r="A3">
        <v>245</v>
      </c>
    </row>
    <row spans="1:2" r="4">
      <c s="4" t="s" r="A4">
        <v>244</v>
      </c>
      <c s="4" t="s" r="B4">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spans="1:2" r="1">
      <c s="1" t="s" r="A1">
        <v>247</v>
      </c>
      <c s="2" t="s" r="B1">
        <v>1</v>
      </c>
    </row>
    <row spans="1:2" r="2">
      <c s="2" t="s" r="B2">
        <v>2</v>
      </c>
    </row>
    <row spans="1:2" r="3">
      <c s="3" t="s" r="A3">
        <v>200</v>
      </c>
    </row>
    <row spans="1:2" r="4">
      <c s="4" t="s" r="A4">
        <v>248</v>
      </c>
      <c s="4" t="s" r="B4">
        <v>249</v>
      </c>
    </row>
    <row spans="1:2" r="5">
      <c s="4" t="s" r="A5">
        <v>250</v>
      </c>
      <c s="4" t="s" r="B5">
        <v>251</v>
      </c>
    </row>
    <row spans="1:2" r="6">
      <c s="4" t="s" r="A6">
        <v>252</v>
      </c>
      <c s="4" t="s" r="B6">
        <v>253</v>
      </c>
    </row>
    <row spans="1:2" r="7">
      <c s="4" t="s" r="A7">
        <v>254</v>
      </c>
      <c s="4" t="s" r="B7">
        <v>255</v>
      </c>
    </row>
    <row spans="1:2" r="8">
      <c s="4" t="s" r="A8">
        <v>80</v>
      </c>
      <c s="4" t="s" r="B8">
        <v>256</v>
      </c>
    </row>
    <row spans="1:2" r="9">
      <c s="4" t="s" r="A9">
        <v>257</v>
      </c>
      <c s="4" t="s" r="B9">
        <v>258</v>
      </c>
    </row>
    <row spans="1:2" r="10">
      <c s="4" t="s" r="A10">
        <v>259</v>
      </c>
      <c s="4" t="s" r="B10">
        <v>260</v>
      </c>
    </row>
    <row spans="1:2" r="11">
      <c s="4" t="s" r="A11">
        <v>261</v>
      </c>
      <c s="4" t="s" r="B11">
        <v>262</v>
      </c>
    </row>
    <row spans="1:2" r="12">
      <c s="4" t="s" r="A12">
        <v>263</v>
      </c>
      <c s="4" t="s" r="B12">
        <v>264</v>
      </c>
    </row>
    <row spans="1:2" r="13">
      <c s="4" t="s" r="A13">
        <v>265</v>
      </c>
      <c s="4" t="s" r="B13">
        <v>266</v>
      </c>
    </row>
    <row spans="1:2" r="14">
      <c s="4" t="s" r="A14">
        <v>267</v>
      </c>
      <c s="4" t="s" r="B14">
        <v>268</v>
      </c>
    </row>
    <row spans="1:2" r="15">
      <c s="4" t="s" r="A15">
        <v>269</v>
      </c>
      <c s="4" t="s" r="B15">
        <v>270</v>
      </c>
    </row>
    <row spans="1:2" r="16">
      <c s="4" t="s" r="A16">
        <v>271</v>
      </c>
      <c s="4" t="s" r="B16">
        <v>272</v>
      </c>
    </row>
    <row spans="1:2" r="17">
      <c s="4" t="s" r="A17">
        <v>273</v>
      </c>
      <c s="4" t="s" r="B17">
        <v>274</v>
      </c>
    </row>
    <row spans="1:2" r="18">
      <c s="4" t="s" r="A18">
        <v>275</v>
      </c>
      <c s="4" t="s" r="B18">
        <v>276</v>
      </c>
    </row>
    <row spans="1:2" r="19">
      <c s="4" t="s" r="A19">
        <v>277</v>
      </c>
      <c s="4" t="s" r="B19">
        <v>278</v>
      </c>
    </row>
    <row spans="1:2" r="20">
      <c s="4" t="s" r="A20">
        <v>279</v>
      </c>
      <c s="4" t="s" r="B20">
        <v>280</v>
      </c>
    </row>
    <row spans="1:2" r="21">
      <c s="4" t="s" r="A21">
        <v>281</v>
      </c>
      <c s="4" t="s" r="B21">
        <v>282</v>
      </c>
    </row>
    <row spans="1:2" r="22">
      <c s="4" t="s" r="A22">
        <v>283</v>
      </c>
      <c s="4" t="s" r="B22">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spans="1:2" r="1">
      <c s="1" t="s" r="A1">
        <v>285</v>
      </c>
      <c s="2" t="s" r="B1">
        <v>1</v>
      </c>
    </row>
    <row spans="1:2" r="2">
      <c s="2" t="s" r="B2">
        <v>2</v>
      </c>
    </row>
    <row spans="1:2" r="3">
      <c s="3" t="s" r="A3">
        <v>200</v>
      </c>
    </row>
    <row spans="1:2" r="4">
      <c s="4" t="s" r="A4">
        <v>286</v>
      </c>
      <c s="4" t="s" r="B4">
        <v>287</v>
      </c>
    </row>
    <row spans="1:2" r="5">
      <c s="4" t="s" r="A5">
        <v>288</v>
      </c>
      <c s="4" t="s" r="B5">
        <v>289</v>
      </c>
    </row>
    <row spans="1:2" r="6">
      <c s="4" t="s" r="A6">
        <v>290</v>
      </c>
      <c s="4" t="s" r="B6">
        <v>266</v>
      </c>
    </row>
    <row spans="1:2" r="7">
      <c s="4" t="s" r="A7">
        <v>291</v>
      </c>
      <c s="4" t="s" r="B7">
        <v>272</v>
      </c>
    </row>
    <row spans="1:2" r="8">
      <c s="4" t="s" r="A8">
        <v>292</v>
      </c>
      <c s="4" t="s" r="B8">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t="s" r="A1">
        <v>294</v>
      </c>
      <c s="2" t="s" r="B1">
        <v>1</v>
      </c>
    </row>
    <row spans="1:2" r="2">
      <c s="2" t="s" r="B2">
        <v>2</v>
      </c>
    </row>
    <row spans="1:2" r="3">
      <c s="3" t="s" r="A3">
        <v>203</v>
      </c>
    </row>
    <row spans="1:2" r="4">
      <c s="4" t="s" r="A4">
        <v>295</v>
      </c>
      <c s="4" t="s" r="B4">
        <v>296</v>
      </c>
    </row>
    <row spans="1:2" r="5">
      <c s="4" t="s" r="A5">
        <v>297</v>
      </c>
      <c s="4" t="s" r="B5">
        <v>298</v>
      </c>
    </row>
    <row spans="1:2" r="6">
      <c s="4" t="s" r="A6">
        <v>299</v>
      </c>
      <c s="4" t="s" r="B6">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7"/>
    <col customWidth="1" max="2" min="2" width="80"/>
  </cols>
  <sheetData>
    <row spans="1:2" r="1">
      <c s="1" t="s" r="A1">
        <v>301</v>
      </c>
      <c s="2" t="s" r="B1">
        <v>1</v>
      </c>
    </row>
    <row spans="1:2" r="2">
      <c s="2" t="s" r="B2">
        <v>2</v>
      </c>
    </row>
    <row spans="1:2" r="3">
      <c s="3" t="s" r="A3">
        <v>209</v>
      </c>
    </row>
    <row spans="1:2" r="4">
      <c s="4" t="s" r="A4">
        <v>302</v>
      </c>
      <c s="4" t="s" r="B4">
        <v>303</v>
      </c>
    </row>
    <row spans="1:2" r="5">
      <c s="4" t="s" r="A5">
        <v>304</v>
      </c>
      <c s="4" t="s" r="B5">
        <v>305</v>
      </c>
    </row>
    <row spans="1:2" r="6">
      <c s="4" t="s" r="A6">
        <v>306</v>
      </c>
      <c s="4" t="s" r="B6">
        <v>307</v>
      </c>
    </row>
    <row spans="1:2" r="7">
      <c s="4" t="s" r="A7">
        <v>308</v>
      </c>
      <c s="4" t="s" r="B7">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310</v>
      </c>
      <c s="2" t="s" r="B1">
        <v>1</v>
      </c>
    </row>
    <row spans="1:2" r="2">
      <c s="2" t="s" r="B2">
        <v>2</v>
      </c>
    </row>
    <row spans="1:2" r="3">
      <c s="3" t="s" r="A3">
        <v>212</v>
      </c>
    </row>
    <row spans="1:2" r="4">
      <c s="4" t="s" r="A4">
        <v>311</v>
      </c>
      <c s="4" t="s" r="B4">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80"/>
  </cols>
  <sheetData>
    <row spans="1:2" r="1">
      <c s="1" t="s" r="A1">
        <v>313</v>
      </c>
      <c s="2" t="s" r="B1">
        <v>1</v>
      </c>
    </row>
    <row spans="1:2" r="2">
      <c s="2" t="s" r="B2">
        <v>2</v>
      </c>
    </row>
    <row spans="1:2" r="3">
      <c s="3" t="s" r="A3">
        <v>215</v>
      </c>
    </row>
    <row spans="1:2" r="4">
      <c s="4" t="s" r="A4">
        <v>314</v>
      </c>
      <c s="4" t="s" r="B4">
        <v>315</v>
      </c>
    </row>
    <row spans="1:2" r="5">
      <c s="4" t="s" r="A5">
        <v>316</v>
      </c>
      <c s="4" t="s" r="B5">
        <v>317</v>
      </c>
    </row>
    <row spans="1:2" r="6">
      <c s="4" t="s" r="A6">
        <v>318</v>
      </c>
      <c s="4" t="s" r="B6">
        <v>319</v>
      </c>
    </row>
    <row spans="1:2" r="7">
      <c s="4" t="s" r="A7">
        <v>320</v>
      </c>
      <c s="4" t="s" r="B7">
        <v>321</v>
      </c>
    </row>
    <row spans="1:2" r="8">
      <c s="4" t="s" r="A8">
        <v>322</v>
      </c>
      <c s="4" t="s" r="B8">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t="s" r="A1">
        <v>76</v>
      </c>
      <c s="2" t="s" r="B1">
        <v>2</v>
      </c>
      <c s="2" t="s" r="C1">
        <v>30</v>
      </c>
    </row>
    <row spans="1:3" r="2">
      <c s="3" t="s" r="A2">
        <v>31</v>
      </c>
    </row>
    <row spans="1:3" r="3">
      <c s="4" t="s" r="A3">
        <v>77</v>
      </c>
      <c s="6" t="n" r="B3">
        <v>3452</v>
      </c>
      <c s="6" t="n" r="C3">
        <v>3030</v>
      </c>
    </row>
    <row spans="1:3" r="4">
      <c s="4" t="s" r="A4">
        <v>78</v>
      </c>
      <c s="5" t="n" r="B4">
        <v>39412</v>
      </c>
      <c s="5" t="n" r="C4">
        <v>33138</v>
      </c>
    </row>
    <row spans="1:3" r="5">
      <c s="4" t="s" r="A5">
        <v>79</v>
      </c>
      <c s="5" t="n" r="B5">
        <v>3281</v>
      </c>
      <c s="5" t="n" r="C5">
        <v>6533</v>
      </c>
    </row>
    <row spans="1:3" r="6">
      <c s="4" t="s" r="A6">
        <v>80</v>
      </c>
      <c s="5" t="n" r="B6">
        <v>873</v>
      </c>
      <c s="5" t="n" r="C6">
        <v>10253</v>
      </c>
    </row>
    <row spans="1:3" r="7">
      <c s="4" t="s" r="A7">
        <v>81</v>
      </c>
      <c s="5" t="n" r="B7">
        <v>11356</v>
      </c>
      <c s="5" t="n" r="C7">
        <v>14743</v>
      </c>
    </row>
    <row spans="1:3" r="8">
      <c s="4" t="s" r="A8">
        <v>82</v>
      </c>
      <c s="5" t="n" r="B8">
        <v>17550</v>
      </c>
      <c s="5" t="n" r="C8">
        <v>20949</v>
      </c>
    </row>
    <row spans="1:3" r="9">
      <c s="3" t="s" r="A9">
        <v>49</v>
      </c>
    </row>
    <row spans="1:3" r="10">
      <c s="4" t="s" r="A10">
        <v>83</v>
      </c>
      <c s="5" t="n" r="B10">
        <v>224181</v>
      </c>
      <c s="5" t="n" r="C10">
        <v>235435</v>
      </c>
    </row>
    <row spans="1:3" r="11">
      <c s="4" t="s" r="A11">
        <v>84</v>
      </c>
      <c s="5" t="n" r="B11">
        <v>122791</v>
      </c>
      <c s="5" t="n" r="C11">
        <v>118497</v>
      </c>
    </row>
    <row spans="1:3" r="12">
      <c s="3" t="s" r="A12">
        <v>54</v>
      </c>
    </row>
    <row spans="1:3" r="13">
      <c s="4" t="s" r="A13">
        <v>85</v>
      </c>
      <c s="5" t="n" r="B13">
        <v>15781</v>
      </c>
      <c s="5" t="n" r="C13">
        <v>19403</v>
      </c>
    </row>
    <row spans="1:3" r="14">
      <c s="4" t="s" r="A14">
        <v>86</v>
      </c>
      <c s="5" t="n" r="B14">
        <v>44015</v>
      </c>
      <c s="5" t="n" r="C14">
        <v>26528</v>
      </c>
    </row>
    <row spans="1:3" r="15">
      <c s="4" t="s" r="A15">
        <v>87</v>
      </c>
      <c s="6" t="n" r="B15">
        <v>26734</v>
      </c>
      <c s="6" t="n" r="C15">
        <v>30019</v>
      </c>
    </row>
    <row spans="1:3" r="16">
      <c s="3" t="s" r="A16">
        <v>69</v>
      </c>
    </row>
    <row spans="1:3" r="17">
      <c s="4" t="s" r="A17">
        <v>88</v>
      </c>
      <c s="7" t="n" r="B17">
        <v>0.0001</v>
      </c>
      <c s="7" t="n" r="C17">
        <v>0.0001</v>
      </c>
    </row>
    <row spans="1:3" r="18">
      <c s="4" t="s" r="A18">
        <v>89</v>
      </c>
      <c s="5" t="n" r="B18">
        <v>100</v>
      </c>
      <c s="5" t="n" r="C18">
        <v>14000000</v>
      </c>
    </row>
    <row spans="1:3" r="19">
      <c s="4" t="s" r="A19">
        <v>90</v>
      </c>
      <c s="5" t="n" r="B19">
        <v>100</v>
      </c>
      <c s="5" t="n" r="C19">
        <v>10000000</v>
      </c>
    </row>
    <row spans="1:3" r="20">
      <c s="4" t="s" r="A20">
        <v>91</v>
      </c>
      <c s="5" t="n" r="B20">
        <v>100</v>
      </c>
      <c s="5" t="n" r="C20">
        <v>10000000</v>
      </c>
    </row>
    <row spans="1:3" r="21">
      <c s="4" t="s" r="A21">
        <v>92</v>
      </c>
    </row>
    <row spans="1:3" r="22">
      <c s="3" t="s" r="A22">
        <v>31</v>
      </c>
    </row>
    <row spans="1:3" r="23">
      <c s="4" t="s" r="A23">
        <v>77</v>
      </c>
      <c s="6" t="n" r="B23">
        <v>880</v>
      </c>
      <c s="6" t="n" r="C23">
        <v>1525</v>
      </c>
    </row>
    <row spans="1:3" r="24">
      <c s="4" t="s" r="A24">
        <v>78</v>
      </c>
      <c s="5" t="n" r="B24">
        <v>1</v>
      </c>
      <c s="5" t="n" r="C24">
        <v>1</v>
      </c>
    </row>
    <row spans="1:3" r="25">
      <c s="4" t="s" r="A25">
        <v>79</v>
      </c>
      <c s="5" t="n" r="B25">
        <v>0</v>
      </c>
      <c s="5" t="n" r="C25">
        <v>0</v>
      </c>
    </row>
    <row spans="1:3" r="26">
      <c s="4" t="s" r="A26">
        <v>80</v>
      </c>
      <c s="5" t="n" r="B26">
        <v>95</v>
      </c>
      <c s="5" t="n" r="C26">
        <v>285</v>
      </c>
    </row>
    <row spans="1:3" r="27">
      <c s="4" t="s" r="A27">
        <v>81</v>
      </c>
      <c s="5" t="n" r="B27">
        <v>198</v>
      </c>
      <c s="5" t="n" r="C27">
        <v>254</v>
      </c>
    </row>
    <row spans="1:3" r="28">
      <c s="4" t="s" r="A28">
        <v>82</v>
      </c>
      <c s="5" t="n" r="B28">
        <v>25</v>
      </c>
      <c s="5" t="n" r="C28">
        <v>29</v>
      </c>
    </row>
    <row spans="1:3" r="29">
      <c s="3" t="s" r="A29">
        <v>49</v>
      </c>
    </row>
    <row spans="1:3" r="30">
      <c s="4" t="s" r="A30">
        <v>83</v>
      </c>
      <c s="5" t="n" r="B30">
        <v>6000</v>
      </c>
      <c s="5" t="n" r="C30">
        <v>6000</v>
      </c>
    </row>
    <row spans="1:3" r="31">
      <c s="3" t="s" r="A31">
        <v>54</v>
      </c>
    </row>
    <row spans="1:3" r="32">
      <c s="4" t="s" r="A32">
        <v>85</v>
      </c>
      <c s="5" t="n" r="B32">
        <v>43</v>
      </c>
      <c s="5" t="n" r="C32">
        <v>42</v>
      </c>
    </row>
    <row spans="1:3" r="33">
      <c s="4" t="s" r="A33">
        <v>86</v>
      </c>
      <c s="5" t="n" r="B33">
        <v>194</v>
      </c>
      <c s="5" t="n" r="C33">
        <v>122</v>
      </c>
    </row>
    <row spans="1:3" r="34">
      <c s="4" t="s" r="A34">
        <v>87</v>
      </c>
      <c s="6" t="n" r="B34">
        <v>589</v>
      </c>
      <c s="6" t="n" r="C34">
        <v>38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324</v>
      </c>
      <c s="2" t="s" r="B1">
        <v>1</v>
      </c>
    </row>
    <row spans="1:2" r="2">
      <c s="2" t="s" r="B2">
        <v>2</v>
      </c>
    </row>
    <row spans="1:2" r="3">
      <c s="3" t="s" r="A3">
        <v>221</v>
      </c>
    </row>
    <row spans="1:2" r="4">
      <c s="4" t="s" r="A4">
        <v>325</v>
      </c>
      <c s="4" t="s" r="B4">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s="1" t="s" r="A1">
        <v>327</v>
      </c>
      <c s="2" t="s" r="B1">
        <v>1</v>
      </c>
    </row>
    <row spans="1:2" r="2">
      <c s="2" t="s" r="B2">
        <v>2</v>
      </c>
    </row>
    <row spans="1:2" r="3">
      <c s="3" t="s" r="A3">
        <v>224</v>
      </c>
    </row>
    <row spans="1:2" r="4">
      <c s="4" t="s" r="A4">
        <v>328</v>
      </c>
      <c s="4" t="s" r="B4">
        <v>329</v>
      </c>
    </row>
    <row spans="1:2" r="5">
      <c s="4" t="s" r="A5">
        <v>330</v>
      </c>
      <c s="4" t="s" r="B5">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t="s" r="A1">
        <v>332</v>
      </c>
      <c s="2" t="s" r="B1">
        <v>1</v>
      </c>
    </row>
    <row spans="1:2" r="2">
      <c s="2" t="s" r="B2">
        <v>2</v>
      </c>
    </row>
    <row spans="1:2" r="3">
      <c s="3" t="s" r="A3">
        <v>227</v>
      </c>
    </row>
    <row spans="1:2" r="4">
      <c s="4" t="s" r="A4">
        <v>333</v>
      </c>
      <c s="4" t="s" r="B4">
        <v>334</v>
      </c>
    </row>
    <row spans="1:2" r="5">
      <c s="4" t="s" r="A5">
        <v>335</v>
      </c>
      <c s="4" t="s" r="B5">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s="1" t="s" r="A1">
        <v>337</v>
      </c>
      <c s="2" t="s" r="B1">
        <v>1</v>
      </c>
    </row>
    <row spans="1:2" r="2">
      <c s="2" t="s" r="B2">
        <v>2</v>
      </c>
    </row>
    <row spans="1:2" r="3">
      <c s="3" t="s" r="A3">
        <v>233</v>
      </c>
    </row>
    <row spans="1:2" r="4">
      <c s="4" t="s" r="A4">
        <v>338</v>
      </c>
      <c s="4" t="s" r="B4">
        <v>339</v>
      </c>
    </row>
    <row spans="1:2" r="5">
      <c s="4" t="s" r="A5">
        <v>340</v>
      </c>
      <c s="4" t="s" r="B5">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spans="1:2" r="1">
      <c s="1" t="s" r="A1">
        <v>342</v>
      </c>
      <c s="2" t="s" r="B1">
        <v>1</v>
      </c>
    </row>
    <row spans="1:2" r="2">
      <c s="2" t="s" r="B2">
        <v>2</v>
      </c>
    </row>
    <row spans="1:2" r="3">
      <c s="3" t="s" r="A3">
        <v>239</v>
      </c>
    </row>
    <row spans="1:2" r="4">
      <c s="4" t="s" r="A4">
        <v>343</v>
      </c>
      <c s="4" t="s" r="B4">
        <v>344</v>
      </c>
    </row>
    <row spans="1:2" r="5">
      <c s="4" t="s" r="A5">
        <v>345</v>
      </c>
      <c s="4" t="s" r="B5">
        <v>346</v>
      </c>
    </row>
    <row spans="1:2" r="6">
      <c s="4" t="s" r="A6">
        <v>347</v>
      </c>
      <c s="4" t="s" r="B6">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349</v>
      </c>
      <c s="2" t="s" r="B1">
        <v>1</v>
      </c>
    </row>
    <row spans="1:2" r="2">
      <c s="2" t="s" r="B2">
        <v>2</v>
      </c>
    </row>
    <row spans="1:2" r="3">
      <c s="3" t="s" r="A3">
        <v>242</v>
      </c>
    </row>
    <row spans="1:2" r="4">
      <c s="4" t="s" r="A4">
        <v>350</v>
      </c>
      <c s="4" t="s" r="B4">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T63"/>
  <sheetViews>
    <sheetView workbookViewId="0">
      <selection activeCell="A1" sqref="A1"/>
    </sheetView>
  </sheetViews>
  <sheetFormatPr baseColWidth="10" defaultRowHeight="15"/>
  <cols>
    <col customWidth="1" max="1" min="1" width="80"/>
    <col customWidth="1" max="2" min="2" width="21"/>
    <col customWidth="1" max="3" min="3" width="15"/>
    <col customWidth="1" max="4" min="4" width="21"/>
    <col customWidth="1" max="5" min="5" width="36"/>
    <col customWidth="1" max="6" min="6" width="16"/>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s>
  <sheetData>
    <row spans="1:20" r="1">
      <c s="1" t="s" r="A1">
        <v>352</v>
      </c>
      <c s="2" t="s" r="B1">
        <v>94</v>
      </c>
      <c s="2" t="s" r="C1">
        <v>353</v>
      </c>
      <c s="2" t="s" r="D1">
        <v>1</v>
      </c>
      <c s="2" t="s" r="F1">
        <v>354</v>
      </c>
      <c s="2" t="s" r="G1">
        <v>355</v>
      </c>
    </row>
    <row spans="1:20" r="2">
      <c s="2" t="s" r="B2">
        <v>356</v>
      </c>
      <c s="2" t="s" r="C2">
        <v>357</v>
      </c>
      <c s="2" t="s" r="D2">
        <v>358</v>
      </c>
      <c s="2" t="s" r="E2">
        <v>359</v>
      </c>
      <c s="2" t="s" r="F2">
        <v>360</v>
      </c>
      <c s="2" t="s" r="G2">
        <v>361</v>
      </c>
      <c s="2" t="s" r="H2">
        <v>362</v>
      </c>
      <c s="2" t="s" r="I2">
        <v>363</v>
      </c>
      <c s="2" t="s" r="J2">
        <v>364</v>
      </c>
      <c s="2" t="s" r="K2">
        <v>365</v>
      </c>
      <c s="2" t="s" r="L2">
        <v>366</v>
      </c>
      <c s="2" t="s" r="M2">
        <v>367</v>
      </c>
      <c s="2" t="s" r="N2">
        <v>368</v>
      </c>
      <c s="2" t="s" r="O2">
        <v>369</v>
      </c>
      <c s="2" t="s" r="P2">
        <v>370</v>
      </c>
      <c s="2" t="s" r="Q2">
        <v>371</v>
      </c>
      <c s="2" t="s" r="R2">
        <v>372</v>
      </c>
      <c s="2" t="s" r="S2">
        <v>373</v>
      </c>
      <c s="2" t="s" r="T2">
        <v>374</v>
      </c>
    </row>
    <row spans="1:20" r="3">
      <c s="3" t="s" r="A3">
        <v>375</v>
      </c>
    </row>
    <row spans="1:20" r="4">
      <c s="4" t="s" r="A4">
        <v>63</v>
      </c>
      <c s="6" t="n" r="E4">
        <v>14700000</v>
      </c>
      <c s="6" t="n" r="N4">
        <v>29000000</v>
      </c>
    </row>
    <row spans="1:20" r="5">
      <c s="4" t="s" r="A5">
        <v>376</v>
      </c>
      <c s="6" t="n" r="I5">
        <v>35000000</v>
      </c>
      <c s="6" t="n" r="T5">
        <v>40000000</v>
      </c>
    </row>
    <row spans="1:20" r="6">
      <c s="4" t="s" r="A6">
        <v>377</v>
      </c>
      <c s="5" t="n" r="E6">
        <v>10</v>
      </c>
    </row>
    <row spans="1:20" r="7">
      <c s="4" t="s" r="A7">
        <v>378</v>
      </c>
      <c s="6" t="n" r="I7">
        <v>60000000</v>
      </c>
      <c s="6" t="n" r="K7">
        <v>3000000</v>
      </c>
    </row>
    <row spans="1:20" r="8">
      <c s="4" t="s" r="A8">
        <v>379</v>
      </c>
      <c s="6" t="n" r="E8">
        <v>324300000</v>
      </c>
    </row>
    <row spans="1:20" r="9">
      <c s="4" t="s" r="A9">
        <v>77</v>
      </c>
      <c s="5" t="n" r="E9">
        <v>3452000</v>
      </c>
      <c s="5" t="n" r="N9">
        <v>3030000</v>
      </c>
      <c s="6" t="n" r="Q9">
        <v>2358000</v>
      </c>
      <c s="6" t="n" r="R9">
        <v>5226000</v>
      </c>
    </row>
    <row spans="1:20" r="10">
      <c s="4" t="s" r="A10">
        <v>380</v>
      </c>
      <c s="5" t="n" r="E10">
        <v>15900000</v>
      </c>
    </row>
    <row spans="1:20" r="11">
      <c s="4" t="s" r="A11">
        <v>381</v>
      </c>
      <c s="6" t="n" r="O11">
        <v>2300000</v>
      </c>
      <c s="6" t="n" r="S11">
        <v>20000000</v>
      </c>
    </row>
    <row spans="1:20" r="12">
      <c s="4" t="s" r="A12">
        <v>382</v>
      </c>
    </row>
    <row spans="1:20" r="13">
      <c s="3" t="s" r="A13">
        <v>375</v>
      </c>
    </row>
    <row spans="1:20" r="14">
      <c s="4" t="s" r="A14">
        <v>383</v>
      </c>
      <c s="6" t="n" r="G14">
        <v>60000000</v>
      </c>
    </row>
    <row spans="1:20" r="15">
      <c s="4" t="s" r="A15">
        <v>384</v>
      </c>
      <c s="6" t="n" r="D15">
        <v>34900000</v>
      </c>
    </row>
    <row spans="1:20" r="16">
      <c s="4" t="s" r="A16">
        <v>208</v>
      </c>
    </row>
    <row spans="1:20" r="17">
      <c s="3" t="s" r="A17">
        <v>375</v>
      </c>
    </row>
    <row spans="1:20" r="18">
      <c s="4" t="s" r="A18">
        <v>385</v>
      </c>
      <c s="5" t="n" r="E18">
        <v>309569000</v>
      </c>
      <c s="5" t="n" r="N18">
        <v>469477000</v>
      </c>
    </row>
    <row spans="1:20" r="19">
      <c s="4" t="s" r="A19">
        <v>386</v>
      </c>
      <c s="6" t="n" r="B19">
        <v>121100000</v>
      </c>
    </row>
    <row spans="1:20" r="20">
      <c s="4" t="s" r="A20">
        <v>387</v>
      </c>
      <c s="5" t="n" r="B20">
        <v>2900000</v>
      </c>
    </row>
    <row spans="1:20" r="21">
      <c s="4" t="s" r="A21">
        <v>381</v>
      </c>
      <c s="5" t="n" r="E21">
        <v>56100000</v>
      </c>
    </row>
    <row spans="1:20" r="22">
      <c s="4" t="s" r="A22">
        <v>205</v>
      </c>
    </row>
    <row spans="1:20" r="23">
      <c s="3" t="s" r="A23">
        <v>375</v>
      </c>
    </row>
    <row spans="1:20" r="24">
      <c s="4" t="s" r="A24">
        <v>388</v>
      </c>
      <c s="6" t="n" r="E24">
        <v>14700000</v>
      </c>
    </row>
    <row spans="1:20" r="25">
      <c s="4" t="s" r="A25">
        <v>389</v>
      </c>
    </row>
    <row spans="1:20" r="26">
      <c s="3" t="s" r="A26">
        <v>375</v>
      </c>
    </row>
    <row spans="1:20" r="27">
      <c s="4" t="s" r="A27">
        <v>390</v>
      </c>
      <c s="4" t="s" r="C27">
        <v>391</v>
      </c>
      <c s="4" t="s" r="F27">
        <v>392</v>
      </c>
    </row>
    <row spans="1:20" r="28">
      <c s="4" t="s" r="A28">
        <v>393</v>
      </c>
    </row>
    <row spans="1:20" r="29">
      <c s="3" t="s" r="A29">
        <v>375</v>
      </c>
    </row>
    <row spans="1:20" r="30">
      <c s="4" t="s" r="A30">
        <v>394</v>
      </c>
      <c s="8" t="n" r="E30">
        <v>3.2</v>
      </c>
    </row>
    <row spans="1:20" r="31">
      <c s="4" t="s" r="A31">
        <v>395</v>
      </c>
    </row>
    <row spans="1:20" r="32">
      <c s="3" t="s" r="A32">
        <v>375</v>
      </c>
    </row>
    <row spans="1:20" r="33">
      <c s="4" t="s" r="A33">
        <v>385</v>
      </c>
      <c s="6" t="n" r="E33">
        <v>275175000</v>
      </c>
      <c s="6" t="n" r="M33">
        <v>218200000</v>
      </c>
      <c s="5" t="n" r="N33">
        <v>362675000</v>
      </c>
      <c s="6" t="n" r="T33">
        <v>385000000</v>
      </c>
    </row>
    <row spans="1:20" r="34">
      <c s="4" t="s" r="A34">
        <v>386</v>
      </c>
      <c s="6" t="n" r="J34">
        <v>32000000</v>
      </c>
    </row>
    <row spans="1:20" r="35">
      <c s="4" t="s" r="A35">
        <v>396</v>
      </c>
      <c s="4" t="s" r="T35">
        <v>397</v>
      </c>
    </row>
    <row spans="1:20" r="36">
      <c s="4" t="s" r="A36">
        <v>381</v>
      </c>
      <c s="5" t="n" r="E36">
        <v>55500000</v>
      </c>
    </row>
    <row spans="1:20" r="37">
      <c s="4" t="s" r="A37">
        <v>398</v>
      </c>
    </row>
    <row spans="1:20" r="38">
      <c s="3" t="s" r="A38">
        <v>375</v>
      </c>
    </row>
    <row spans="1:20" r="39">
      <c s="4" t="s" r="A39">
        <v>385</v>
      </c>
      <c s="6" t="n" r="H39">
        <v>273200000</v>
      </c>
    </row>
    <row spans="1:20" r="40">
      <c s="4" t="s" r="A40">
        <v>381</v>
      </c>
      <c s="6" t="n" r="H40">
        <v>2000000</v>
      </c>
    </row>
    <row spans="1:20" r="41">
      <c s="4" t="s" r="A41">
        <v>399</v>
      </c>
    </row>
    <row spans="1:20" r="42">
      <c s="3" t="s" r="A42">
        <v>375</v>
      </c>
    </row>
    <row spans="1:20" r="43">
      <c s="4" t="s" r="A43">
        <v>386</v>
      </c>
      <c s="6" t="n" r="P43">
        <v>94300000</v>
      </c>
    </row>
    <row spans="1:20" r="44">
      <c s="4" t="s" r="A44">
        <v>396</v>
      </c>
      <c s="4" t="s" r="P44">
        <v>400</v>
      </c>
    </row>
    <row spans="1:20" r="45">
      <c s="4" t="s" r="A45">
        <v>401</v>
      </c>
    </row>
    <row spans="1:20" r="46">
      <c s="3" t="s" r="A46">
        <v>375</v>
      </c>
    </row>
    <row spans="1:20" r="47">
      <c s="4" t="s" r="A47">
        <v>385</v>
      </c>
      <c s="5" t="n" r="E47">
        <v>2198000</v>
      </c>
      <c s="5" t="n" r="M47">
        <v>7800000</v>
      </c>
      <c s="5" t="n" r="N47">
        <v>10602000</v>
      </c>
      <c s="6" t="n" r="T47">
        <v>104900000</v>
      </c>
    </row>
    <row spans="1:20" r="48">
      <c s="4" t="s" r="A48">
        <v>386</v>
      </c>
      <c s="5" t="n" r="B48">
        <v>7800000</v>
      </c>
    </row>
    <row spans="1:20" r="49">
      <c s="4" t="s" r="A49">
        <v>396</v>
      </c>
      <c s="4" t="s" r="T49">
        <v>402</v>
      </c>
    </row>
    <row spans="1:20" r="50">
      <c s="4" t="s" r="A50">
        <v>381</v>
      </c>
      <c s="5" t="n" r="E50">
        <v>600000</v>
      </c>
    </row>
    <row spans="1:20" r="51">
      <c s="4" t="s" r="A51">
        <v>403</v>
      </c>
    </row>
    <row spans="1:20" r="52">
      <c s="3" t="s" r="A52">
        <v>375</v>
      </c>
    </row>
    <row spans="1:20" r="53">
      <c s="4" t="s" r="A53">
        <v>396</v>
      </c>
      <c s="4" t="s" r="P53">
        <v>402</v>
      </c>
    </row>
    <row spans="1:20" r="54">
      <c s="4" t="s" r="A54">
        <v>404</v>
      </c>
    </row>
    <row spans="1:20" r="55">
      <c s="3" t="s" r="A55">
        <v>375</v>
      </c>
    </row>
    <row spans="1:20" r="56">
      <c s="4" t="s" r="A56">
        <v>385</v>
      </c>
      <c s="5" t="n" r="E56">
        <v>0</v>
      </c>
      <c s="6" t="n" r="L56">
        <v>12300000</v>
      </c>
      <c s="6" t="n" r="M56">
        <v>101000000</v>
      </c>
      <c s="5" t="n" r="N56">
        <v>96200000</v>
      </c>
    </row>
    <row spans="1:20" r="57">
      <c s="4" t="s" r="A57">
        <v>386</v>
      </c>
      <c s="6" t="n" r="B57">
        <v>113300000</v>
      </c>
    </row>
    <row spans="1:20" r="58">
      <c s="4" t="s" r="A58">
        <v>396</v>
      </c>
      <c s="4" t="s" r="P58">
        <v>400</v>
      </c>
    </row>
    <row spans="1:20" r="59">
      <c s="4" t="s" r="A59">
        <v>405</v>
      </c>
    </row>
    <row spans="1:20" r="60">
      <c s="3" t="s" r="A60">
        <v>375</v>
      </c>
    </row>
    <row spans="1:20" r="61">
      <c s="4" t="s" r="A61">
        <v>385</v>
      </c>
      <c s="6" t="n" r="E61">
        <v>39024000</v>
      </c>
      <c s="6" t="n" r="N61">
        <v>0</v>
      </c>
    </row>
    <row spans="1:20" r="62">
      <c s="4" t="s" r="A62">
        <v>386</v>
      </c>
      <c s="6" t="n" r="J62">
        <v>39000000</v>
      </c>
    </row>
    <row spans="1:20" r="63">
      <c s="4" t="s" r="A63">
        <v>396</v>
      </c>
      <c s="4" t="s" r="J63">
        <v>406</v>
      </c>
    </row>
  </sheetData>
  <mergeCells count="2">
    <mergeCell ref="A1:A2"/>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07</v>
      </c>
      <c s="2" t="s" r="B1">
        <v>2</v>
      </c>
      <c s="2" t="s" r="C1">
        <v>30</v>
      </c>
    </row>
    <row spans="1:3" r="2">
      <c s="3" t="s" r="A2">
        <v>200</v>
      </c>
    </row>
    <row spans="1:3" r="3">
      <c s="4" t="s" r="A3">
        <v>408</v>
      </c>
      <c s="6" t="n" r="B3">
        <v>0</v>
      </c>
      <c s="6" t="n" r="C3">
        <v>8468</v>
      </c>
    </row>
    <row spans="1:3" r="4">
      <c s="4" t="s" r="A4">
        <v>409</v>
      </c>
      <c s="5" t="n" r="B4">
        <v>873</v>
      </c>
      <c s="5" t="n" r="C4">
        <v>1785</v>
      </c>
    </row>
    <row spans="1:3" r="5">
      <c s="4" t="s" r="A5">
        <v>410</v>
      </c>
      <c s="6" t="n" r="B5">
        <v>873</v>
      </c>
      <c s="6" t="n" r="C5">
        <v>1025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411</v>
      </c>
      <c s="2" t="s" r="B1">
        <v>1</v>
      </c>
    </row>
    <row spans="1:4" r="2">
      <c s="2" t="s" r="B2">
        <v>2</v>
      </c>
      <c s="2" t="s" r="C2">
        <v>30</v>
      </c>
      <c s="2" t="s" r="D2">
        <v>100</v>
      </c>
    </row>
    <row spans="1:4" r="3">
      <c s="3" t="s" r="A3">
        <v>412</v>
      </c>
    </row>
    <row spans="1:4" r="4">
      <c s="4" t="s" r="A4">
        <v>413</v>
      </c>
      <c s="6" t="n" r="B4">
        <v>2044</v>
      </c>
      <c s="6" t="n" r="C4">
        <v>2150</v>
      </c>
    </row>
    <row spans="1:4" r="5">
      <c s="4" t="s" r="A5">
        <v>414</v>
      </c>
      <c s="5" t="n" r="B5">
        <v>1689</v>
      </c>
      <c s="5" t="n" r="C5">
        <v>0</v>
      </c>
    </row>
    <row spans="1:4" r="6">
      <c s="4" t="s" r="A6">
        <v>415</v>
      </c>
      <c s="5" t="n" r="B6">
        <v>802</v>
      </c>
      <c s="5" t="n" r="C6">
        <v>1254</v>
      </c>
    </row>
    <row spans="1:4" r="7">
      <c s="4" t="s" r="A7">
        <v>416</v>
      </c>
      <c s="5" t="n" r="B7">
        <v>2920</v>
      </c>
      <c s="5" t="n" r="C7">
        <v>6190</v>
      </c>
    </row>
    <row spans="1:4" r="8">
      <c s="4" t="s" r="A8">
        <v>417</v>
      </c>
      <c s="5" t="n" r="B8">
        <v>2946</v>
      </c>
      <c s="5" t="n" r="C8">
        <v>4219</v>
      </c>
    </row>
    <row spans="1:4" r="9">
      <c s="4" t="s" r="A9">
        <v>418</v>
      </c>
      <c s="5" t="n" r="B9">
        <v>955</v>
      </c>
      <c s="5" t="n" r="C9">
        <v>930</v>
      </c>
    </row>
    <row spans="1:4" r="10">
      <c s="4" t="s" r="A10">
        <v>419</v>
      </c>
      <c s="5" t="n" r="B10">
        <v>11356</v>
      </c>
      <c s="5" t="n" r="C10">
        <v>14743</v>
      </c>
    </row>
    <row spans="1:4" r="11">
      <c s="4" t="s" r="A11">
        <v>420</v>
      </c>
    </row>
    <row spans="1:4" r="12">
      <c s="3" t="s" r="A12">
        <v>412</v>
      </c>
    </row>
    <row spans="1:4" r="13">
      <c s="4" t="s" r="A13">
        <v>421</v>
      </c>
      <c s="6" t="n" r="B13">
        <v>3000</v>
      </c>
      <c s="6" t="n" r="C13">
        <v>3200</v>
      </c>
      <c s="6" t="n" r="D13">
        <v>38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422</v>
      </c>
      <c s="2" t="s" r="B1">
        <v>1</v>
      </c>
    </row>
    <row spans="1:3" r="2">
      <c s="2" t="s" r="B2">
        <v>2</v>
      </c>
      <c s="2" t="s" r="C2">
        <v>30</v>
      </c>
    </row>
    <row spans="1:3" r="3">
      <c s="4" t="s" r="A3">
        <v>423</v>
      </c>
    </row>
    <row spans="1:3" r="4">
      <c s="3" t="s" r="A4">
        <v>424</v>
      </c>
    </row>
    <row spans="1:3" r="5">
      <c s="4" t="s" r="A5">
        <v>425</v>
      </c>
      <c s="4" t="s" r="B5">
        <v>426</v>
      </c>
    </row>
    <row spans="1:3" r="6">
      <c s="4" t="s" r="A6">
        <v>427</v>
      </c>
    </row>
    <row spans="1:3" r="7">
      <c s="3" t="s" r="A7">
        <v>424</v>
      </c>
    </row>
    <row spans="1:3" r="8">
      <c s="4" t="s" r="A8">
        <v>425</v>
      </c>
      <c s="4" t="s" r="B8">
        <v>428</v>
      </c>
    </row>
    <row spans="1:3" r="9">
      <c s="4" t="s" r="A9">
        <v>429</v>
      </c>
    </row>
    <row spans="1:3" r="10">
      <c s="3" t="s" r="A10">
        <v>424</v>
      </c>
    </row>
    <row spans="1:3" r="11">
      <c s="4" t="s" r="A11">
        <v>425</v>
      </c>
      <c s="4" t="s" r="B11">
        <v>430</v>
      </c>
    </row>
    <row spans="1:3" r="12">
      <c s="4" t="s" r="A12">
        <v>431</v>
      </c>
    </row>
    <row spans="1:3" r="13">
      <c s="3" t="s" r="A13">
        <v>424</v>
      </c>
    </row>
    <row spans="1:3" r="14">
      <c s="4" t="s" r="A14">
        <v>425</v>
      </c>
      <c s="4" t="s" r="B14">
        <v>432</v>
      </c>
    </row>
    <row spans="1:3" r="15">
      <c s="4" t="s" r="A15">
        <v>433</v>
      </c>
    </row>
    <row spans="1:3" r="16">
      <c s="3" t="s" r="A16">
        <v>424</v>
      </c>
    </row>
    <row spans="1:3" r="17">
      <c s="4" t="s" r="A17">
        <v>425</v>
      </c>
      <c s="4" t="s" r="B17">
        <v>426</v>
      </c>
    </row>
    <row spans="1:3" r="18">
      <c s="4" t="s" r="A18">
        <v>434</v>
      </c>
      <c s="9" t="n" r="B18">
        <v>14.3</v>
      </c>
      <c s="9" t="n" r="C18">
        <v>1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L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t="s" r="A1">
        <v>93</v>
      </c>
      <c s="2" t="s" r="B1">
        <v>94</v>
      </c>
      <c s="2" t="s" r="J1">
        <v>1</v>
      </c>
    </row>
    <row spans="1:12" r="2">
      <c s="2" t="s" r="B2">
        <v>2</v>
      </c>
      <c s="2" t="s" r="C2">
        <v>95</v>
      </c>
      <c s="2" t="s" r="D2">
        <v>4</v>
      </c>
      <c s="2" t="s" r="E2">
        <v>96</v>
      </c>
      <c s="2" t="s" r="F2">
        <v>30</v>
      </c>
      <c s="2" t="s" r="G2">
        <v>97</v>
      </c>
      <c s="2" t="s" r="H2">
        <v>98</v>
      </c>
      <c s="2" t="s" r="I2">
        <v>99</v>
      </c>
      <c s="2" t="s" r="J2">
        <v>2</v>
      </c>
      <c s="2" t="s" r="K2">
        <v>30</v>
      </c>
      <c s="2" t="s" r="L2">
        <v>100</v>
      </c>
    </row>
    <row spans="1:12" r="3">
      <c s="3" t="s" r="A3">
        <v>101</v>
      </c>
    </row>
    <row spans="1:12" r="4">
      <c s="4" t="s" r="A4">
        <v>102</v>
      </c>
      <c s="6" t="n" r="J4">
        <v>166199</v>
      </c>
      <c s="6" t="n" r="K4">
        <v>187613</v>
      </c>
      <c s="6" t="n" r="L4">
        <v>202958</v>
      </c>
    </row>
    <row spans="1:12" r="5">
      <c s="4" t="s" r="A5">
        <v>103</v>
      </c>
      <c s="5" t="n" r="J5">
        <v>67258</v>
      </c>
      <c s="5" t="n" r="K5">
        <v>72953</v>
      </c>
      <c s="5" t="n" r="L5">
        <v>65212</v>
      </c>
    </row>
    <row spans="1:12" r="6">
      <c s="4" t="s" r="A6">
        <v>104</v>
      </c>
      <c s="5" t="n" r="J6">
        <v>11723</v>
      </c>
      <c s="5" t="n" r="K6">
        <v>26780</v>
      </c>
      <c s="5" t="n" r="L6">
        <v>28464</v>
      </c>
    </row>
    <row spans="1:12" r="7">
      <c s="4" t="s" r="A7">
        <v>105</v>
      </c>
      <c s="6" t="n" r="B7">
        <v>60226</v>
      </c>
      <c s="6" t="n" r="C7">
        <v>60145</v>
      </c>
      <c s="6" t="n" r="D7">
        <v>61472</v>
      </c>
      <c s="6" t="n" r="E7">
        <v>63337</v>
      </c>
      <c s="6" t="n" r="F7">
        <v>71161</v>
      </c>
      <c s="6" t="n" r="G7">
        <v>64712</v>
      </c>
      <c s="6" t="n" r="H7">
        <v>77841</v>
      </c>
      <c s="6" t="n" r="I7">
        <v>73632</v>
      </c>
      <c s="5" t="n" r="J7">
        <v>245180</v>
      </c>
      <c s="5" t="n" r="K7">
        <v>287346</v>
      </c>
      <c s="5" t="n" r="L7">
        <v>296634</v>
      </c>
    </row>
    <row spans="1:12" r="8">
      <c s="3" t="s" r="A8">
        <v>106</v>
      </c>
    </row>
    <row spans="1:12" r="9">
      <c s="4" t="s" r="A9">
        <v>107</v>
      </c>
      <c s="5" t="n" r="J9">
        <v>26804</v>
      </c>
      <c s="5" t="n" r="K9">
        <v>30870</v>
      </c>
      <c s="5" t="n" r="L9">
        <v>33620</v>
      </c>
    </row>
    <row spans="1:12" r="10">
      <c s="4" t="s" r="A10">
        <v>108</v>
      </c>
      <c s="5" t="n" r="J10">
        <v>66088</v>
      </c>
      <c s="5" t="n" r="K10">
        <v>75664</v>
      </c>
      <c s="5" t="n" r="L10">
        <v>82006</v>
      </c>
    </row>
    <row spans="1:12" r="11">
      <c s="4" t="s" r="A11">
        <v>109</v>
      </c>
      <c s="5" t="n" r="J11">
        <v>39010</v>
      </c>
      <c s="5" t="n" r="K11">
        <v>46023</v>
      </c>
      <c s="5" t="n" r="L11">
        <v>53956</v>
      </c>
    </row>
    <row spans="1:12" r="12">
      <c s="4" t="s" r="A12">
        <v>110</v>
      </c>
      <c s="5" t="n" r="J12">
        <v>86636</v>
      </c>
      <c s="5" t="n" r="K12">
        <v>78331</v>
      </c>
      <c s="5" t="n" r="L12">
        <v>67854</v>
      </c>
    </row>
    <row spans="1:12" r="13">
      <c s="4" t="s" r="A13">
        <v>111</v>
      </c>
      <c s="5" t="n" r="J13">
        <v>13965</v>
      </c>
      <c s="5" t="n" r="K13">
        <v>13435</v>
      </c>
      <c s="5" t="n" r="L13">
        <v>9573</v>
      </c>
    </row>
    <row spans="1:12" r="14">
      <c s="4" t="s" r="A14">
        <v>112</v>
      </c>
      <c s="5" t="n" r="D14">
        <v>17400</v>
      </c>
      <c s="5" t="n" r="G14">
        <v>9200</v>
      </c>
      <c s="5" t="n" r="J14">
        <v>18458</v>
      </c>
      <c s="5" t="n" r="K14">
        <v>9238</v>
      </c>
      <c s="5" t="n" r="L14">
        <v>50598</v>
      </c>
    </row>
    <row spans="1:12" r="15">
      <c s="4" t="s" r="A15">
        <v>113</v>
      </c>
      <c s="5" t="n" r="J15">
        <v>250961</v>
      </c>
      <c s="5" t="n" r="K15">
        <v>253561</v>
      </c>
      <c s="5" t="n" r="L15">
        <v>297607</v>
      </c>
    </row>
    <row spans="1:12" r="16">
      <c s="4" t="s" r="A16">
        <v>114</v>
      </c>
      <c s="5" t="n" r="B16">
        <v>4193</v>
      </c>
      <c s="5" t="n" r="C16">
        <v>6426</v>
      </c>
      <c s="5" t="n" r="D16">
        <v>-20556</v>
      </c>
      <c s="5" t="n" r="E16">
        <v>4156</v>
      </c>
      <c s="5" t="n" r="F16">
        <v>8094</v>
      </c>
      <c s="5" t="n" r="G16">
        <v>1434</v>
      </c>
      <c s="5" t="n" r="H16">
        <v>10705</v>
      </c>
      <c s="5" t="n" r="I16">
        <v>13552</v>
      </c>
      <c s="5" t="n" r="J16">
        <v>-5781</v>
      </c>
      <c s="5" t="n" r="K16">
        <v>33785</v>
      </c>
      <c s="5" t="n" r="L16">
        <v>-973</v>
      </c>
    </row>
    <row spans="1:12" r="17">
      <c s="3" t="s" r="A17">
        <v>115</v>
      </c>
    </row>
    <row spans="1:12" r="18">
      <c s="4" t="s" r="A18">
        <v>116</v>
      </c>
      <c s="5" t="n" r="J18">
        <v>-50847</v>
      </c>
      <c s="5" t="n" r="K18">
        <v>-58355</v>
      </c>
      <c s="5" t="n" r="L18">
        <v>-59779</v>
      </c>
    </row>
    <row spans="1:12" r="19">
      <c s="4" t="s" r="A19">
        <v>117</v>
      </c>
      <c s="5" t="n" r="J19">
        <v>-4011</v>
      </c>
      <c s="5" t="n" r="K19">
        <v>-1664</v>
      </c>
      <c s="5" t="n" r="L19">
        <v>-1433</v>
      </c>
    </row>
    <row spans="1:12" r="20">
      <c s="4" t="s" r="A20">
        <v>118</v>
      </c>
      <c s="5" t="n" r="J20">
        <v>3708</v>
      </c>
      <c s="5" t="n" r="K20">
        <v>-79</v>
      </c>
      <c s="5" t="n" r="L20">
        <v>-252</v>
      </c>
    </row>
    <row spans="1:12" r="21">
      <c s="4" t="s" r="A21">
        <v>119</v>
      </c>
      <c s="5" t="n" r="J21">
        <v>-51150</v>
      </c>
      <c s="5" t="n" r="K21">
        <v>-60098</v>
      </c>
      <c s="5" t="n" r="L21">
        <v>-61464</v>
      </c>
    </row>
    <row spans="1:12" r="22">
      <c s="4" t="s" r="A22">
        <v>120</v>
      </c>
      <c s="5" t="n" r="J22">
        <v>-56931</v>
      </c>
      <c s="5" t="n" r="K22">
        <v>-26313</v>
      </c>
      <c s="5" t="n" r="L22">
        <v>-62437</v>
      </c>
    </row>
    <row spans="1:12" r="23">
      <c s="4" t="s" r="A23">
        <v>121</v>
      </c>
      <c s="5" t="n" r="J23">
        <v>-15689</v>
      </c>
      <c s="5" t="n" r="K23">
        <v>30659</v>
      </c>
      <c s="5" t="n" r="L23">
        <v>-6436</v>
      </c>
    </row>
    <row spans="1:12" r="24">
      <c s="4" t="s" r="A24">
        <v>122</v>
      </c>
      <c s="5" t="n" r="J24">
        <v>-41242</v>
      </c>
      <c s="5" t="n" r="K24">
        <v>-56972</v>
      </c>
      <c s="5" t="n" r="L24">
        <v>-56001</v>
      </c>
    </row>
    <row spans="1:12" r="25">
      <c s="4" t="s" r="A25">
        <v>123</v>
      </c>
      <c s="5" t="n" r="J25">
        <v>15334</v>
      </c>
      <c s="5" t="n" r="K25">
        <v>3701</v>
      </c>
      <c s="5" t="n" r="L25">
        <v>456</v>
      </c>
    </row>
    <row spans="1:12" r="26">
      <c s="4" t="s" r="A26">
        <v>124</v>
      </c>
      <c s="5" t="n" r="B26">
        <v>6973</v>
      </c>
      <c s="5" t="n" r="C26">
        <v>10330</v>
      </c>
      <c s="5" t="n" r="D26">
        <v>-31296</v>
      </c>
      <c s="5" t="n" r="E26">
        <v>-11915</v>
      </c>
      <c s="5" t="n" r="F26">
        <v>3751</v>
      </c>
      <c s="5" t="n" r="G26">
        <v>-54053</v>
      </c>
      <c s="5" t="n" r="H26">
        <v>-4760</v>
      </c>
      <c s="5" t="n" r="I26">
        <v>1791</v>
      </c>
      <c s="5" t="n" r="J26">
        <v>-25908</v>
      </c>
      <c s="5" t="n" r="K26">
        <v>-53271</v>
      </c>
      <c s="5" t="n" r="L26">
        <v>-55545</v>
      </c>
    </row>
    <row spans="1:12" r="27">
      <c s="4" t="s" r="A27">
        <v>125</v>
      </c>
      <c s="5" t="n" r="J27">
        <v>-1219</v>
      </c>
      <c s="5" t="n" r="K27">
        <v>-1048</v>
      </c>
      <c s="5" t="n" r="L27">
        <v>-694</v>
      </c>
    </row>
    <row spans="1:12" r="28">
      <c s="4" t="s" r="A28">
        <v>126</v>
      </c>
      <c s="5" t="n" r="B28">
        <v>6962</v>
      </c>
      <c s="5" t="n" r="C28">
        <v>10337</v>
      </c>
      <c s="5" t="n" r="D28">
        <v>-32581</v>
      </c>
      <c s="5" t="n" r="E28">
        <v>-11845</v>
      </c>
      <c s="5" t="n" r="F28">
        <v>3756</v>
      </c>
      <c s="5" t="n" r="G28">
        <v>-54030</v>
      </c>
      <c s="5" t="n" r="H28">
        <v>-5836</v>
      </c>
      <c s="5" t="n" r="I28">
        <v>1791</v>
      </c>
      <c s="5" t="n" r="J28">
        <v>-27127</v>
      </c>
      <c s="5" t="n" r="K28">
        <v>-54319</v>
      </c>
      <c s="5" t="n" r="L28">
        <v>-56239</v>
      </c>
    </row>
    <row spans="1:12" r="29">
      <c s="3" t="s" r="A29">
        <v>127</v>
      </c>
    </row>
    <row spans="1:12" r="30">
      <c s="4" t="s" r="A30">
        <v>124</v>
      </c>
      <c s="6" t="n" r="B30">
        <v>6973</v>
      </c>
      <c s="6" t="n" r="C30">
        <v>10330</v>
      </c>
      <c s="6" t="n" r="D30">
        <v>-31296</v>
      </c>
      <c s="6" t="n" r="E30">
        <v>-11915</v>
      </c>
      <c s="6" t="n" r="F30">
        <v>3751</v>
      </c>
      <c s="6" t="n" r="G30">
        <v>-54053</v>
      </c>
      <c s="6" t="n" r="H30">
        <v>-4760</v>
      </c>
      <c s="6" t="n" r="I30">
        <v>1791</v>
      </c>
      <c s="5" t="n" r="J30">
        <v>-25908</v>
      </c>
      <c s="5" t="n" r="K30">
        <v>-53271</v>
      </c>
      <c s="5" t="n" r="L30">
        <v>-55545</v>
      </c>
    </row>
    <row spans="1:12" r="31">
      <c s="4" t="s" r="A31">
        <v>128</v>
      </c>
      <c s="5" t="n" r="J31">
        <v>-161</v>
      </c>
      <c s="5" t="n" r="K31">
        <v>108</v>
      </c>
      <c s="5" t="n" r="L31">
        <v>-124</v>
      </c>
    </row>
    <row spans="1:12" r="32">
      <c s="4" t="s" r="A32">
        <v>129</v>
      </c>
      <c s="5" t="n" r="J32">
        <v>-26069</v>
      </c>
      <c s="5" t="n" r="K32">
        <v>-53163</v>
      </c>
      <c s="5" t="n" r="L32">
        <v>-55669</v>
      </c>
    </row>
    <row spans="1:12" r="33">
      <c s="4" t="s" r="A33">
        <v>130</v>
      </c>
      <c s="5" t="n" r="J33">
        <v>-1219</v>
      </c>
      <c s="5" t="n" r="K33">
        <v>-1048</v>
      </c>
      <c s="5" t="n" r="L33">
        <v>-694</v>
      </c>
    </row>
    <row spans="1:12" r="34">
      <c s="4" t="s" r="A34">
        <v>131</v>
      </c>
      <c s="6" t="n" r="J34">
        <v>-27288</v>
      </c>
      <c s="6" t="n" r="K34">
        <v>-54211</v>
      </c>
      <c s="6" t="n" r="L34">
        <v>-56363</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3"/>
    <col customWidth="1" max="2" min="2" width="16"/>
  </cols>
  <sheetData>
    <row spans="1:2" r="1">
      <c s="1" t="s" r="A1">
        <v>435</v>
      </c>
      <c s="2" t="s" r="B1">
        <v>1</v>
      </c>
    </row>
    <row spans="1:2" r="2">
      <c s="2" t="s" r="B2">
        <v>2</v>
      </c>
    </row>
    <row spans="1:2" r="3">
      <c s="4" t="s" r="A3">
        <v>427</v>
      </c>
    </row>
    <row spans="1:2" r="4">
      <c s="3" t="s" r="A4">
        <v>436</v>
      </c>
    </row>
    <row spans="1:2" r="5">
      <c s="4" t="s" r="A5">
        <v>437</v>
      </c>
      <c s="4" t="s" r="B5">
        <v>438</v>
      </c>
    </row>
    <row spans="1:2" r="6">
      <c s="4" t="s" r="A6">
        <v>423</v>
      </c>
    </row>
    <row spans="1:2" r="7">
      <c s="3" t="s" r="A7">
        <v>436</v>
      </c>
    </row>
    <row spans="1:2" r="8">
      <c s="4" t="s" r="A8">
        <v>437</v>
      </c>
      <c s="4" t="s" r="B8">
        <v>4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439</v>
      </c>
      <c s="2" t="s" r="B1">
        <v>1</v>
      </c>
    </row>
    <row spans="1:3" r="2">
      <c s="2" t="s" r="B2">
        <v>2</v>
      </c>
      <c s="2" t="s" r="C2">
        <v>30</v>
      </c>
    </row>
    <row spans="1:3" r="3">
      <c s="3" t="s" r="A3">
        <v>440</v>
      </c>
    </row>
    <row spans="1:3" r="4">
      <c s="4" t="s" r="A4">
        <v>441</v>
      </c>
      <c s="4" t="s" r="B4">
        <v>426</v>
      </c>
    </row>
    <row spans="1:3" r="5">
      <c s="4" t="s" r="A5">
        <v>442</v>
      </c>
      <c s="6" t="n" r="B5">
        <v>839</v>
      </c>
      <c s="6" t="n" r="C5">
        <v>1089</v>
      </c>
    </row>
    <row spans="1:3" r="6">
      <c s="4" t="s" r="A6">
        <v>104</v>
      </c>
      <c s="5" t="n" r="B6">
        <v>460</v>
      </c>
      <c s="5" t="n" r="C6">
        <v>506</v>
      </c>
    </row>
    <row spans="1:3" r="7">
      <c s="4" t="s" r="A7">
        <v>47</v>
      </c>
      <c s="6" t="n" r="B7">
        <v>3193</v>
      </c>
      <c s="5" t="n" r="C7">
        <v>3841</v>
      </c>
    </row>
    <row spans="1:3" r="8">
      <c s="4" t="s" r="A8">
        <v>423</v>
      </c>
    </row>
    <row spans="1:3" r="9">
      <c s="3" t="s" r="A9">
        <v>440</v>
      </c>
    </row>
    <row spans="1:3" r="10">
      <c s="4" t="s" r="A10">
        <v>443</v>
      </c>
      <c s="4" t="s" r="B10">
        <v>444</v>
      </c>
    </row>
    <row spans="1:3" r="11">
      <c s="4" t="s" r="A11">
        <v>427</v>
      </c>
    </row>
    <row spans="1:3" r="12">
      <c s="3" t="s" r="A12">
        <v>440</v>
      </c>
    </row>
    <row spans="1:3" r="13">
      <c s="4" t="s" r="A13">
        <v>443</v>
      </c>
      <c s="4" t="s" r="B13">
        <v>445</v>
      </c>
    </row>
    <row spans="1:3" r="14">
      <c s="4" t="s" r="A14">
        <v>446</v>
      </c>
    </row>
    <row spans="1:3" r="15">
      <c s="3" t="s" r="A15">
        <v>440</v>
      </c>
    </row>
    <row spans="1:3" r="16">
      <c s="4" t="s" r="A16">
        <v>447</v>
      </c>
      <c s="6" t="n" r="B16">
        <v>1894</v>
      </c>
      <c s="6" t="n" r="C16">
        <v>22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t="s" r="A1">
        <v>448</v>
      </c>
      <c s="2" t="s" r="C1">
        <v>1</v>
      </c>
    </row>
    <row spans="1:5" r="2">
      <c s="2" t="s" r="C2">
        <v>2</v>
      </c>
      <c s="2" t="s" r="D2">
        <v>30</v>
      </c>
      <c s="2" t="s" r="E2">
        <v>100</v>
      </c>
    </row>
    <row spans="1:5" r="3">
      <c s="3" t="s" r="A3">
        <v>449</v>
      </c>
    </row>
    <row spans="1:5" r="4">
      <c s="4" t="s" r="A4">
        <v>450</v>
      </c>
      <c s="6" t="n" r="C4">
        <v>12153</v>
      </c>
      <c s="6" t="n" r="D4">
        <v>5539</v>
      </c>
    </row>
    <row spans="1:5" r="5">
      <c s="4" t="s" r="A5">
        <v>451</v>
      </c>
      <c s="5" t="n" r="C5">
        <v>8315</v>
      </c>
      <c s="5" t="n" r="D5">
        <v>6242</v>
      </c>
    </row>
    <row spans="1:5" r="6">
      <c s="4" t="s" r="A6">
        <v>452</v>
      </c>
      <c s="5" t="n" r="C6">
        <v>6290</v>
      </c>
      <c s="5" t="n" r="D6">
        <v>2062</v>
      </c>
    </row>
    <row spans="1:5" r="7">
      <c s="4" t="s" r="A7">
        <v>453</v>
      </c>
      <c s="5" t="n" r="C7">
        <v>5052</v>
      </c>
      <c s="5" t="n" r="D7">
        <v>2052</v>
      </c>
    </row>
    <row spans="1:5" r="8">
      <c s="4" t="s" r="A8">
        <v>454</v>
      </c>
      <c s="5" t="n" r="C8">
        <v>2966</v>
      </c>
      <c s="5" t="n" r="D8">
        <v>3268</v>
      </c>
    </row>
    <row spans="1:5" r="9">
      <c s="4" t="s" r="A9">
        <v>455</v>
      </c>
      <c s="5" t="n" r="C9">
        <v>4605</v>
      </c>
      <c s="5" t="n" r="D9">
        <v>0</v>
      </c>
    </row>
    <row spans="1:5" r="10">
      <c s="4" t="s" r="A10">
        <v>456</v>
      </c>
      <c s="4" t="s" r="B10">
        <v>457</v>
      </c>
      <c s="5" t="n" r="C10">
        <v>304</v>
      </c>
      <c s="5" t="n" r="D10">
        <v>3014</v>
      </c>
    </row>
    <row spans="1:5" r="11">
      <c s="4" t="s" r="A11">
        <v>104</v>
      </c>
      <c s="5" t="n" r="C11">
        <v>4330</v>
      </c>
      <c s="5" t="n" r="D11">
        <v>4351</v>
      </c>
    </row>
    <row spans="1:5" r="12">
      <c s="4" t="s" r="A12">
        <v>86</v>
      </c>
      <c s="5" t="n" r="C12">
        <v>44015</v>
      </c>
      <c s="5" t="n" r="D12">
        <v>26528</v>
      </c>
    </row>
    <row spans="1:5" r="13">
      <c s="4" t="s" r="A13">
        <v>64</v>
      </c>
      <c s="5" t="n" r="C13">
        <v>8352</v>
      </c>
      <c s="5" t="n" r="D13">
        <v>7172</v>
      </c>
    </row>
    <row spans="1:5" r="14">
      <c s="4" t="s" r="A14">
        <v>458</v>
      </c>
      <c s="5" t="n" r="C14">
        <v>2100</v>
      </c>
      <c s="5" t="n" r="D14">
        <v>3000</v>
      </c>
      <c s="6" t="n" r="E14">
        <v>2000</v>
      </c>
    </row>
    <row spans="1:5" r="15">
      <c s="4" t="s" r="A15">
        <v>459</v>
      </c>
      <c s="5" t="n" r="C15">
        <v>700</v>
      </c>
      <c s="5" t="n" r="D15">
        <v>1100</v>
      </c>
    </row>
    <row spans="1:5" r="16">
      <c s="4" t="s" r="A16">
        <v>460</v>
      </c>
    </row>
    <row spans="1:5" r="17">
      <c s="3" t="s" r="A17">
        <v>449</v>
      </c>
    </row>
    <row spans="1:5" r="18">
      <c s="4" t="s" r="A18">
        <v>461</v>
      </c>
      <c s="6" t="n" r="C18">
        <v>600</v>
      </c>
      <c s="6" t="n" r="D18">
        <v>700</v>
      </c>
    </row>
    <row spans="1:5" r="19">
      <c t="n" r="A19"/>
    </row>
    <row spans="1:5" r="20">
      <c s="4" t="s" r="A20">
        <v>457</v>
      </c>
      <c s="4" t="s" r="B20">
        <v>462</v>
      </c>
    </row>
  </sheetData>
  <mergeCells count="4">
    <mergeCell ref="A1:B2"/>
    <mergeCell ref="C1:E1"/>
    <mergeCell ref="A19:D19"/>
    <mergeCell ref="B20:D20"/>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63</v>
      </c>
      <c s="2" t="s" r="B1">
        <v>2</v>
      </c>
      <c s="2" t="s" r="C1">
        <v>30</v>
      </c>
    </row>
    <row spans="1:3" r="2">
      <c s="3" t="s" r="A2">
        <v>464</v>
      </c>
    </row>
    <row spans="1:3" r="3">
      <c s="4" t="s" r="A3">
        <v>87</v>
      </c>
      <c s="6" t="n" r="B3">
        <v>26734</v>
      </c>
      <c s="6" t="n" r="C3">
        <v>30019</v>
      </c>
    </row>
    <row spans="1:3" r="4">
      <c s="4" t="s" r="A4">
        <v>465</v>
      </c>
    </row>
    <row spans="1:3" r="5">
      <c s="3" t="s" r="A5">
        <v>464</v>
      </c>
    </row>
    <row spans="1:3" r="6">
      <c s="4" t="s" r="A6">
        <v>87</v>
      </c>
      <c s="5" t="n" r="B6">
        <v>25184</v>
      </c>
      <c s="5" t="n" r="C6">
        <v>27303</v>
      </c>
    </row>
    <row spans="1:3" r="7">
      <c s="4" t="s" r="A7">
        <v>103</v>
      </c>
    </row>
    <row spans="1:3" r="8">
      <c s="3" t="s" r="A8">
        <v>464</v>
      </c>
    </row>
    <row spans="1:3" r="9">
      <c s="4" t="s" r="A9">
        <v>87</v>
      </c>
      <c s="5" t="n" r="B9">
        <v>727</v>
      </c>
      <c s="5" t="n" r="C9">
        <v>1423</v>
      </c>
    </row>
    <row spans="1:3" r="10">
      <c s="4" t="s" r="A10">
        <v>104</v>
      </c>
    </row>
    <row spans="1:3" r="11">
      <c s="3" t="s" r="A11">
        <v>464</v>
      </c>
    </row>
    <row spans="1:3" r="12">
      <c s="4" t="s" r="A12">
        <v>87</v>
      </c>
      <c s="6" t="n" r="B12">
        <v>823</v>
      </c>
      <c s="6" t="n" r="C12">
        <v>129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21"/>
    <col customWidth="1" max="5" min="5" width="21"/>
    <col customWidth="1" max="6" min="6" width="21"/>
    <col customWidth="1" max="7" min="7" width="32"/>
    <col customWidth="1" max="8" min="8" width="21"/>
    <col customWidth="1" max="9" min="9" width="21"/>
  </cols>
  <sheetData>
    <row spans="1:9" r="1">
      <c s="1" t="s" r="A1">
        <v>466</v>
      </c>
      <c s="2" t="s" r="B1">
        <v>94</v>
      </c>
      <c s="2" t="s" r="G1">
        <v>1</v>
      </c>
    </row>
    <row spans="1:9" r="2">
      <c s="2" t="s" r="B2">
        <v>467</v>
      </c>
      <c s="2" t="s" r="C2">
        <v>468</v>
      </c>
      <c s="2" t="s" r="D2">
        <v>469</v>
      </c>
      <c s="2" t="s" r="E2">
        <v>368</v>
      </c>
      <c s="2" t="s" r="F2">
        <v>470</v>
      </c>
      <c s="2" t="s" r="G2">
        <v>467</v>
      </c>
      <c s="2" t="s" r="H2">
        <v>368</v>
      </c>
      <c s="2" t="s" r="I2">
        <v>371</v>
      </c>
    </row>
    <row spans="1:9" r="3">
      <c s="3" t="s" r="A3">
        <v>471</v>
      </c>
    </row>
    <row spans="1:9" r="4">
      <c s="4" t="s" r="A4">
        <v>161</v>
      </c>
      <c s="6" t="n" r="B4">
        <v>2600</v>
      </c>
      <c s="6" t="n" r="C4">
        <v>1000</v>
      </c>
      <c s="6" t="n" r="D4">
        <v>3900</v>
      </c>
      <c s="6" t="n" r="E4">
        <v>3600</v>
      </c>
      <c s="6" t="n" r="F4">
        <v>1500</v>
      </c>
      <c s="6" t="n" r="G4">
        <v>8721</v>
      </c>
      <c s="6" t="n" r="H4">
        <v>5307</v>
      </c>
      <c s="6" t="n" r="I4">
        <v>2774</v>
      </c>
    </row>
    <row spans="1:9" r="5">
      <c s="4" t="s" r="A5">
        <v>472</v>
      </c>
      <c s="6" t="n" r="B5">
        <v>3281</v>
      </c>
      <c s="6" t="n" r="E5">
        <v>6533</v>
      </c>
      <c s="6" t="n" r="G5">
        <v>3281</v>
      </c>
      <c s="6" t="n" r="H5">
        <v>6533</v>
      </c>
    </row>
    <row spans="1:9" r="6">
      <c s="4" t="s" r="A6">
        <v>473</v>
      </c>
    </row>
    <row spans="1:9" r="7">
      <c s="3" t="s" r="A7">
        <v>471</v>
      </c>
    </row>
    <row spans="1:9" r="8">
      <c s="4" t="s" r="A8">
        <v>474</v>
      </c>
      <c s="5" t="n" r="B8">
        <v>2</v>
      </c>
      <c s="5" t="n" r="G8">
        <v>2</v>
      </c>
    </row>
    <row spans="1:9" r="9">
      <c s="4" t="s" r="A9">
        <v>475</v>
      </c>
    </row>
    <row spans="1:9" r="10">
      <c s="3" t="s" r="A10">
        <v>471</v>
      </c>
    </row>
    <row spans="1:9" r="11">
      <c s="4" t="s" r="A11">
        <v>476</v>
      </c>
      <c s="4" t="s" r="G11">
        <v>477</v>
      </c>
      <c s="4" t="s" r="H11">
        <v>478</v>
      </c>
      <c s="4" t="s" r="I11">
        <v>478</v>
      </c>
    </row>
    <row spans="1:9" r="12">
      <c s="4" t="s" r="A12">
        <v>479</v>
      </c>
    </row>
    <row spans="1:9" r="13">
      <c s="3" t="s" r="A13">
        <v>471</v>
      </c>
    </row>
    <row spans="1:9" r="14">
      <c s="4" t="s" r="A14">
        <v>476</v>
      </c>
      <c s="4" t="s" r="G14">
        <v>480</v>
      </c>
      <c s="4" t="s" r="H14">
        <v>481</v>
      </c>
      <c s="4" t="s" r="I14">
        <v>480</v>
      </c>
    </row>
    <row spans="1:9" r="15">
      <c s="4" t="s" r="A15">
        <v>482</v>
      </c>
    </row>
    <row spans="1:9" r="16">
      <c s="3" t="s" r="A16">
        <v>471</v>
      </c>
    </row>
    <row spans="1:9" r="17">
      <c s="4" t="s" r="A17">
        <v>472</v>
      </c>
      <c s="6" t="n" r="B17">
        <v>6900</v>
      </c>
      <c s="6" t="n" r="G17">
        <v>6900</v>
      </c>
    </row>
    <row spans="1:9" r="18">
      <c s="4" t="s" r="A18">
        <v>483</v>
      </c>
      <c s="5" t="n" r="G18">
        <v>6600</v>
      </c>
    </row>
    <row spans="1:9" r="19">
      <c s="4" t="s" r="A19">
        <v>484</v>
      </c>
    </row>
    <row spans="1:9" r="20">
      <c s="3" t="s" r="A20">
        <v>471</v>
      </c>
    </row>
    <row spans="1:9" r="21">
      <c s="4" t="s" r="A21">
        <v>161</v>
      </c>
      <c s="5" t="n" r="G21">
        <v>5000</v>
      </c>
    </row>
    <row spans="1:9" r="22">
      <c s="4" t="s" r="A22">
        <v>485</v>
      </c>
    </row>
    <row spans="1:9" r="23">
      <c s="3" t="s" r="A23">
        <v>471</v>
      </c>
    </row>
    <row spans="1:9" r="24">
      <c s="4" t="s" r="A24">
        <v>161</v>
      </c>
      <c s="6" t="n" r="G24">
        <v>7000</v>
      </c>
    </row>
  </sheetData>
  <mergeCells count="3">
    <mergeCell ref="A1:A2"/>
    <mergeCell ref="B1:F1"/>
    <mergeCell ref="G1:I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s="1" t="s" r="A1">
        <v>486</v>
      </c>
      <c s="2" t="s" r="B1">
        <v>1</v>
      </c>
    </row>
    <row spans="1:4" r="2">
      <c s="2" t="s" r="B2">
        <v>487</v>
      </c>
      <c s="2" t="s" r="C2">
        <v>368</v>
      </c>
      <c s="2" t="s" r="D2">
        <v>371</v>
      </c>
    </row>
    <row spans="1:4" r="3">
      <c s="3" t="s" r="A3">
        <v>50</v>
      </c>
    </row>
    <row spans="1:4" r="4">
      <c s="4" t="s" r="A4">
        <v>50</v>
      </c>
      <c s="6" t="n" r="B4">
        <v>153998</v>
      </c>
      <c s="6" t="n" r="C4">
        <v>162888</v>
      </c>
    </row>
    <row spans="1:4" r="5">
      <c s="4" t="s" r="A5">
        <v>488</v>
      </c>
      <c s="5" t="n" r="B5">
        <v>8890</v>
      </c>
    </row>
    <row spans="1:4" r="6">
      <c s="4" t="s" r="A6">
        <v>489</v>
      </c>
      <c s="5" t="n" r="B6">
        <v>-44100</v>
      </c>
    </row>
    <row spans="1:4" r="7">
      <c s="4" t="s" r="A7">
        <v>490</v>
      </c>
      <c s="5" t="n" r="B7">
        <v>4300</v>
      </c>
      <c s="5" t="n" r="C7">
        <v>4400</v>
      </c>
      <c s="6" t="n" r="D7">
        <v>3400</v>
      </c>
    </row>
    <row spans="1:4" r="8">
      <c s="4" t="s" r="A8">
        <v>112</v>
      </c>
      <c s="5" t="n" r="B8">
        <v>8500</v>
      </c>
    </row>
    <row spans="1:4" r="9">
      <c s="4" t="s" r="A9">
        <v>491</v>
      </c>
      <c s="6" t="n" r="B9">
        <v>180363</v>
      </c>
      <c s="6" t="n" r="C9">
        <v>224431</v>
      </c>
    </row>
    <row spans="1:4" r="10">
      <c s="4" t="s" r="A10">
        <v>492</v>
      </c>
      <c s="4" t="s" r="B10">
        <v>432</v>
      </c>
    </row>
    <row spans="1:4" r="11">
      <c s="4" t="s" r="A11">
        <v>423</v>
      </c>
    </row>
    <row spans="1:4" r="12">
      <c s="3" t="s" r="A12">
        <v>50</v>
      </c>
    </row>
    <row spans="1:4" r="13">
      <c s="4" t="s" r="A13">
        <v>493</v>
      </c>
      <c s="4" t="s" r="B13">
        <v>494</v>
      </c>
    </row>
    <row spans="1:4" r="14">
      <c s="4" t="s" r="A14">
        <v>495</v>
      </c>
      <c s="8" t="n" r="B14">
        <v>3.9</v>
      </c>
    </row>
    <row spans="1:4" r="15">
      <c s="4" t="s" r="A15">
        <v>496</v>
      </c>
      <c s="4" t="s" r="B15">
        <v>497</v>
      </c>
    </row>
    <row spans="1:4" r="16">
      <c s="4" t="s" r="A16">
        <v>427</v>
      </c>
    </row>
    <row spans="1:4" r="17">
      <c s="3" t="s" r="A17">
        <v>50</v>
      </c>
    </row>
    <row spans="1:4" r="18">
      <c s="4" t="s" r="A18">
        <v>493</v>
      </c>
      <c s="4" t="s" r="B18">
        <v>498</v>
      </c>
    </row>
    <row spans="1:4" r="19">
      <c s="4" t="s" r="A19">
        <v>495</v>
      </c>
      <c s="5" t="n" r="B19">
        <v>5</v>
      </c>
    </row>
    <row spans="1:4" r="20">
      <c s="4" t="s" r="A20">
        <v>496</v>
      </c>
      <c s="4" t="s" r="B20">
        <v>499</v>
      </c>
    </row>
    <row spans="1:4" r="21">
      <c s="4" t="s" r="A21">
        <v>500</v>
      </c>
    </row>
    <row spans="1:4" r="22">
      <c s="3" t="s" r="A22">
        <v>50</v>
      </c>
    </row>
    <row spans="1:4" r="23">
      <c s="4" t="s" r="A23">
        <v>489</v>
      </c>
      <c s="6" t="n" r="B23">
        <v>35600</v>
      </c>
    </row>
    <row spans="1:4" r="24">
      <c s="4" t="s" r="A24">
        <v>490</v>
      </c>
      <c s="6" t="n" r="B24">
        <v>12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501</v>
      </c>
      <c s="2" t="s" r="B1">
        <v>1</v>
      </c>
    </row>
    <row spans="1:3" r="2">
      <c s="2" t="s" r="B2">
        <v>2</v>
      </c>
      <c s="2" t="s" r="C2">
        <v>30</v>
      </c>
    </row>
    <row spans="1:3" r="3">
      <c s="3" t="s" r="A3">
        <v>436</v>
      </c>
    </row>
    <row spans="1:3" r="4">
      <c s="4" t="s" r="A4">
        <v>491</v>
      </c>
      <c s="6" t="n" r="B4">
        <v>180363</v>
      </c>
      <c s="6" t="n" r="C4">
        <v>224431</v>
      </c>
    </row>
    <row spans="1:3" r="5">
      <c s="4" t="s" r="A5">
        <v>83</v>
      </c>
      <c s="5" t="n" r="B5">
        <v>224181</v>
      </c>
      <c s="5" t="n" r="C5">
        <v>235435</v>
      </c>
    </row>
    <row spans="1:3" r="6">
      <c s="4" t="s" r="A6">
        <v>502</v>
      </c>
      <c s="5" t="n" r="B6">
        <v>88788</v>
      </c>
      <c s="5" t="n" r="C6">
        <v>51679</v>
      </c>
    </row>
    <row spans="1:3" r="7">
      <c s="4" t="s" r="A7">
        <v>503</v>
      </c>
      <c s="5" t="n" r="B7">
        <v>-44970</v>
      </c>
      <c s="5" t="n" r="C7">
        <v>-40675</v>
      </c>
    </row>
    <row spans="1:3" r="8">
      <c s="4" t="s" r="A8">
        <v>504</v>
      </c>
      <c s="6" t="n" r="B8">
        <v>43818</v>
      </c>
      <c s="5" t="n" r="C8">
        <v>11004</v>
      </c>
    </row>
    <row spans="1:3" r="9">
      <c s="4" t="s" r="A9">
        <v>423</v>
      </c>
    </row>
    <row spans="1:3" r="10">
      <c s="3" t="s" r="A10">
        <v>436</v>
      </c>
    </row>
    <row spans="1:3" r="11">
      <c s="4" t="s" r="A11">
        <v>437</v>
      </c>
      <c s="4" t="s" r="B11">
        <v>426</v>
      </c>
    </row>
    <row spans="1:3" r="12">
      <c s="4" t="s" r="A12">
        <v>427</v>
      </c>
    </row>
    <row spans="1:3" r="13">
      <c s="3" t="s" r="A13">
        <v>436</v>
      </c>
    </row>
    <row spans="1:3" r="14">
      <c s="4" t="s" r="A14">
        <v>437</v>
      </c>
      <c s="4" t="s" r="B14">
        <v>438</v>
      </c>
    </row>
    <row spans="1:3" r="15">
      <c s="4" t="s" r="A15">
        <v>500</v>
      </c>
    </row>
    <row spans="1:3" r="16">
      <c s="3" t="s" r="A16">
        <v>436</v>
      </c>
    </row>
    <row spans="1:3" r="17">
      <c s="4" t="s" r="A17">
        <v>502</v>
      </c>
      <c s="6" t="n" r="B17">
        <v>46166</v>
      </c>
      <c s="6" t="n" r="C17">
        <v>10610</v>
      </c>
    </row>
    <row spans="1:3" r="18">
      <c s="4" t="s" r="A18">
        <v>505</v>
      </c>
    </row>
    <row spans="1:3" r="19">
      <c s="3" t="s" r="A19">
        <v>436</v>
      </c>
    </row>
    <row spans="1:3" r="20">
      <c s="4" t="s" r="A20">
        <v>437</v>
      </c>
      <c s="4" t="s" r="B20">
        <v>506</v>
      </c>
      <c s="4" t="s" r="C20">
        <v>506</v>
      </c>
    </row>
    <row spans="1:3" r="21">
      <c s="4" t="s" r="A21">
        <v>507</v>
      </c>
    </row>
    <row spans="1:3" r="22">
      <c s="3" t="s" r="A22">
        <v>436</v>
      </c>
    </row>
    <row spans="1:3" r="23">
      <c s="4" t="s" r="A23">
        <v>437</v>
      </c>
      <c s="4" t="s" r="B23">
        <v>438</v>
      </c>
      <c s="4" t="s" r="C23">
        <v>438</v>
      </c>
    </row>
    <row spans="1:3" r="24">
      <c s="4" t="s" r="A24">
        <v>508</v>
      </c>
    </row>
    <row spans="1:3" r="25">
      <c s="3" t="s" r="A25">
        <v>436</v>
      </c>
    </row>
    <row spans="1:3" r="26">
      <c s="4" t="s" r="A26">
        <v>502</v>
      </c>
      <c s="6" t="n" r="B26">
        <v>32702</v>
      </c>
      <c s="6" t="n" r="C26">
        <v>32702</v>
      </c>
    </row>
    <row spans="1:3" r="27">
      <c s="4" t="s" r="A27">
        <v>509</v>
      </c>
    </row>
    <row spans="1:3" r="28">
      <c s="3" t="s" r="A28">
        <v>436</v>
      </c>
    </row>
    <row spans="1:3" r="29">
      <c s="4" t="s" r="A29">
        <v>437</v>
      </c>
      <c s="4" t="s" r="B29">
        <v>426</v>
      </c>
      <c s="4" t="s" r="C29">
        <v>426</v>
      </c>
    </row>
    <row spans="1:3" r="30">
      <c s="4" t="s" r="A30">
        <v>510</v>
      </c>
    </row>
    <row spans="1:3" r="31">
      <c s="3" t="s" r="A31">
        <v>436</v>
      </c>
    </row>
    <row spans="1:3" r="32">
      <c s="4" t="s" r="A32">
        <v>437</v>
      </c>
      <c s="4" t="s" r="B32">
        <v>506</v>
      </c>
      <c s="4" t="s" r="C32">
        <v>506</v>
      </c>
    </row>
    <row spans="1:3" r="33">
      <c s="4" t="s" r="A33">
        <v>511</v>
      </c>
    </row>
    <row spans="1:3" r="34">
      <c s="3" t="s" r="A34">
        <v>436</v>
      </c>
    </row>
    <row spans="1:3" r="35">
      <c s="4" t="s" r="A35">
        <v>502</v>
      </c>
      <c s="6" t="n" r="B35">
        <v>2300</v>
      </c>
      <c s="6" t="n" r="C35">
        <v>2300</v>
      </c>
    </row>
    <row spans="1:3" r="36">
      <c s="4" t="s" r="A36">
        <v>512</v>
      </c>
    </row>
    <row spans="1:3" r="37">
      <c s="3" t="s" r="A37">
        <v>436</v>
      </c>
    </row>
    <row spans="1:3" r="38">
      <c s="4" t="s" r="A38">
        <v>437</v>
      </c>
      <c s="4" t="s" r="B38">
        <v>432</v>
      </c>
      <c s="4" t="s" r="C38">
        <v>432</v>
      </c>
    </row>
    <row spans="1:3" r="39">
      <c s="4" t="s" r="A39">
        <v>513</v>
      </c>
    </row>
    <row spans="1:3" r="40">
      <c s="3" t="s" r="A40">
        <v>436</v>
      </c>
    </row>
    <row spans="1:3" r="41">
      <c s="4" t="s" r="A41">
        <v>437</v>
      </c>
      <c s="4" t="s" r="B41">
        <v>428</v>
      </c>
      <c s="4" t="s" r="C41">
        <v>428</v>
      </c>
    </row>
    <row spans="1:3" r="42">
      <c s="4" t="s" r="A42">
        <v>514</v>
      </c>
    </row>
    <row spans="1:3" r="43">
      <c s="3" t="s" r="A43">
        <v>436</v>
      </c>
    </row>
    <row spans="1:3" r="44">
      <c s="4" t="s" r="A44">
        <v>502</v>
      </c>
      <c s="6" t="n" r="B44">
        <v>7620</v>
      </c>
      <c s="6" t="n" r="C44">
        <v>6067</v>
      </c>
    </row>
    <row spans="1:3" r="45">
      <c s="4" t="s" r="A45">
        <v>437</v>
      </c>
      <c s="4" t="s" r="B45">
        <v>426</v>
      </c>
      <c s="4" t="s" r="C45">
        <v>42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15</v>
      </c>
      <c s="2" t="s" r="B1">
        <v>2</v>
      </c>
      <c s="2" t="s" r="C1">
        <v>30</v>
      </c>
    </row>
    <row spans="1:3" r="2">
      <c s="3" t="s" r="A2">
        <v>203</v>
      </c>
    </row>
    <row spans="1:3" r="3">
      <c s="4" t="s" r="A3">
        <v>516</v>
      </c>
      <c s="6" t="n" r="B3">
        <v>3665</v>
      </c>
    </row>
    <row spans="1:3" r="4">
      <c s="4" t="s" r="A4">
        <v>517</v>
      </c>
      <c s="5" t="n" r="B4">
        <v>2616</v>
      </c>
    </row>
    <row spans="1:3" r="5">
      <c s="4" t="s" r="A5">
        <v>518</v>
      </c>
      <c s="5" t="n" r="B5">
        <v>1706</v>
      </c>
    </row>
    <row spans="1:3" r="6">
      <c s="4" t="s" r="A6">
        <v>519</v>
      </c>
      <c s="5" t="n" r="B6">
        <v>1509</v>
      </c>
    </row>
    <row spans="1:3" r="7">
      <c s="4" t="s" r="A7">
        <v>520</v>
      </c>
      <c s="5" t="n" r="B7">
        <v>1392</v>
      </c>
    </row>
    <row spans="1:3" r="8">
      <c s="4" t="s" r="A8">
        <v>521</v>
      </c>
      <c s="5" t="n" r="B8">
        <v>32930</v>
      </c>
    </row>
    <row spans="1:3" r="9">
      <c s="4" t="s" r="A9">
        <v>504</v>
      </c>
      <c s="6" t="n" r="B9">
        <v>43818</v>
      </c>
      <c s="6" t="n" r="C9">
        <v>1100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522</v>
      </c>
      <c s="2" t="s" r="B1">
        <v>1</v>
      </c>
    </row>
    <row spans="1:3" r="2">
      <c s="2" t="s" r="B2">
        <v>2</v>
      </c>
      <c s="2" t="s" r="C2">
        <v>30</v>
      </c>
    </row>
    <row spans="1:3" r="3">
      <c s="3" t="s" r="A3">
        <v>50</v>
      </c>
    </row>
    <row spans="1:3" r="4">
      <c s="4" t="s" r="A4">
        <v>488</v>
      </c>
      <c s="6" t="n" r="B4">
        <v>-8890</v>
      </c>
    </row>
    <row spans="1:3" r="5">
      <c s="4" t="s" r="A5">
        <v>50</v>
      </c>
      <c s="5" t="n" r="B5">
        <v>559004</v>
      </c>
    </row>
    <row spans="1:3" r="6">
      <c s="4" t="s" r="A6">
        <v>523</v>
      </c>
      <c s="5" t="n" r="B6">
        <v>-405006</v>
      </c>
      <c s="6" t="n" r="C6">
        <v>-396116</v>
      </c>
    </row>
    <row spans="1:3" r="7">
      <c s="4" t="s" r="A7">
        <v>50</v>
      </c>
      <c s="5" t="n" r="B7">
        <v>153998</v>
      </c>
      <c s="5" t="n" r="C7">
        <v>162888</v>
      </c>
    </row>
    <row spans="1:3" r="8">
      <c s="4" t="s" r="A8">
        <v>524</v>
      </c>
    </row>
    <row spans="1:3" r="9">
      <c s="3" t="s" r="A9">
        <v>50</v>
      </c>
    </row>
    <row spans="1:3" r="10">
      <c s="4" t="s" r="A10">
        <v>50</v>
      </c>
      <c s="5" t="n" r="B10">
        <v>428518</v>
      </c>
    </row>
    <row spans="1:3" r="11">
      <c s="4" t="s" r="A11">
        <v>523</v>
      </c>
      <c s="5" t="n" r="B11">
        <v>-304595</v>
      </c>
      <c s="5" t="n" r="C11">
        <v>-304595</v>
      </c>
    </row>
    <row spans="1:3" r="12">
      <c s="4" t="s" r="A12">
        <v>50</v>
      </c>
      <c s="5" t="n" r="B12">
        <v>123923</v>
      </c>
      <c s="5" t="n" r="C12">
        <v>123923</v>
      </c>
    </row>
    <row spans="1:3" r="13">
      <c s="4" t="s" r="A13">
        <v>525</v>
      </c>
    </row>
    <row spans="1:3" r="14">
      <c s="3" t="s" r="A14">
        <v>50</v>
      </c>
    </row>
    <row spans="1:3" r="15">
      <c s="4" t="s" r="A15">
        <v>488</v>
      </c>
      <c s="5" t="n" r="B15">
        <v>-8890</v>
      </c>
    </row>
    <row spans="1:3" r="16">
      <c s="4" t="s" r="A16">
        <v>50</v>
      </c>
      <c s="5" t="n" r="B16">
        <v>112296</v>
      </c>
    </row>
    <row spans="1:3" r="17">
      <c s="4" t="s" r="A17">
        <v>523</v>
      </c>
      <c s="5" t="n" r="B17">
        <v>-89336</v>
      </c>
      <c s="5" t="n" r="C17">
        <v>-80446</v>
      </c>
    </row>
    <row spans="1:3" r="18">
      <c s="4" t="s" r="A18">
        <v>50</v>
      </c>
      <c s="5" t="n" r="B18">
        <v>22960</v>
      </c>
      <c s="5" t="n" r="C18">
        <v>31850</v>
      </c>
    </row>
    <row spans="1:3" r="19">
      <c s="4" t="s" r="A19">
        <v>526</v>
      </c>
    </row>
    <row spans="1:3" r="20">
      <c s="3" t="s" r="A20">
        <v>50</v>
      </c>
    </row>
    <row spans="1:3" r="21">
      <c s="4" t="s" r="A21">
        <v>50</v>
      </c>
      <c s="5" t="n" r="B21">
        <v>18190</v>
      </c>
    </row>
    <row spans="1:3" r="22">
      <c s="4" t="s" r="A22">
        <v>523</v>
      </c>
      <c s="5" t="n" r="B22">
        <v>-11075</v>
      </c>
      <c s="5" t="n" r="C22">
        <v>-11075</v>
      </c>
    </row>
    <row spans="1:3" r="23">
      <c s="4" t="s" r="A23">
        <v>50</v>
      </c>
      <c s="6" t="n" r="B23">
        <v>7115</v>
      </c>
      <c s="6" t="n" r="C23">
        <v>711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L47"/>
  <sheetViews>
    <sheetView workbookViewId="0">
      <selection activeCell="A1" sqref="A1"/>
    </sheetView>
  </sheetViews>
  <sheetFormatPr baseColWidth="10" defaultRowHeight="15"/>
  <cols>
    <col customWidth="1" max="1" min="1" width="80"/>
    <col customWidth="1" max="2" min="2" width="21"/>
    <col customWidth="1" max="3" min="3" width="15"/>
    <col customWidth="1" max="4" min="4" width="14"/>
    <col customWidth="1" max="5" min="5" width="29"/>
    <col customWidth="1" max="6" min="6" width="21"/>
    <col customWidth="1" max="7" min="7" width="21"/>
    <col customWidth="1" max="8" min="8" width="16"/>
    <col customWidth="1" max="9" min="9" width="14"/>
    <col customWidth="1" max="10" min="10" width="16"/>
    <col customWidth="1" max="11" min="11" width="21"/>
    <col customWidth="1" max="12" min="12" width="21"/>
  </cols>
  <sheetData>
    <row spans="1:12" r="1">
      <c s="1" t="s" r="A1">
        <v>527</v>
      </c>
      <c s="2" t="s" r="B1">
        <v>94</v>
      </c>
      <c s="2" t="s" r="C1">
        <v>353</v>
      </c>
      <c s="2" t="s" r="E1">
        <v>1</v>
      </c>
      <c s="2" t="s" r="H1">
        <v>354</v>
      </c>
      <c s="2" t="s" r="J1">
        <v>528</v>
      </c>
    </row>
    <row spans="1:12" r="2">
      <c s="2" t="s" r="B2">
        <v>487</v>
      </c>
      <c s="2" t="s" r="C2">
        <v>357</v>
      </c>
      <c s="2" t="s" r="D2">
        <v>529</v>
      </c>
      <c s="2" t="s" r="E2">
        <v>487</v>
      </c>
      <c s="2" t="s" r="F2">
        <v>368</v>
      </c>
      <c s="2" t="s" r="G2">
        <v>371</v>
      </c>
      <c s="2" t="s" r="H2">
        <v>530</v>
      </c>
      <c s="2" t="s" r="I2">
        <v>360</v>
      </c>
      <c s="2" t="s" r="J2">
        <v>530</v>
      </c>
      <c s="2" t="s" r="K2">
        <v>363</v>
      </c>
      <c s="2" t="s" r="L2">
        <v>374</v>
      </c>
    </row>
    <row spans="1:12" r="3">
      <c s="3" t="s" r="A3">
        <v>531</v>
      </c>
    </row>
    <row spans="1:12" r="4">
      <c s="4" t="s" r="A4">
        <v>532</v>
      </c>
      <c s="10" t="n" r="B4">
        <v>4.75</v>
      </c>
    </row>
    <row spans="1:12" r="5">
      <c s="4" t="s" r="A5">
        <v>533</v>
      </c>
      <c s="6" t="n" r="K5">
        <v>35000</v>
      </c>
      <c s="6" t="n" r="L5">
        <v>40000</v>
      </c>
    </row>
    <row spans="1:12" r="6">
      <c s="4" t="s" r="A6">
        <v>534</v>
      </c>
      <c s="6" t="n" r="E6">
        <v>62800</v>
      </c>
      <c s="6" t="n" r="F6">
        <v>95600</v>
      </c>
      <c s="6" t="n" r="G6">
        <v>66500</v>
      </c>
    </row>
    <row spans="1:12" r="7">
      <c s="4" t="s" r="A7">
        <v>535</v>
      </c>
      <c s="5" t="n" r="E7">
        <v>77100</v>
      </c>
      <c s="6" t="n" r="F7">
        <v>78600</v>
      </c>
      <c s="6" t="n" r="G7">
        <v>61500</v>
      </c>
    </row>
    <row spans="1:12" r="8">
      <c s="4" t="s" r="A8">
        <v>380</v>
      </c>
      <c s="6" t="n" r="B8">
        <v>15900</v>
      </c>
      <c s="5" t="n" r="E8">
        <v>15900</v>
      </c>
    </row>
    <row spans="1:12" r="9">
      <c s="4" t="s" r="A9">
        <v>536</v>
      </c>
      <c s="8" t="n" r="B9">
        <v>5.5</v>
      </c>
    </row>
    <row spans="1:12" r="10">
      <c s="4" t="s" r="A10">
        <v>537</v>
      </c>
      <c s="10" t="n" r="B10">
        <v>1.1</v>
      </c>
    </row>
    <row spans="1:12" r="11">
      <c s="4" t="s" r="A11">
        <v>205</v>
      </c>
    </row>
    <row spans="1:12" r="12">
      <c s="3" t="s" r="A12">
        <v>531</v>
      </c>
    </row>
    <row spans="1:12" r="13">
      <c s="4" t="s" r="A13">
        <v>388</v>
      </c>
      <c s="6" t="n" r="B13">
        <v>14700</v>
      </c>
      <c s="5" t="n" r="E13">
        <v>14700</v>
      </c>
    </row>
    <row spans="1:12" r="14">
      <c s="4" t="s" r="A14">
        <v>538</v>
      </c>
    </row>
    <row spans="1:12" r="15">
      <c s="3" t="s" r="A15">
        <v>531</v>
      </c>
    </row>
    <row spans="1:12" r="16">
      <c s="4" t="s" r="A16">
        <v>539</v>
      </c>
      <c s="6" t="n" r="B16">
        <v>4400</v>
      </c>
      <c s="6" t="n" r="E16">
        <v>4400</v>
      </c>
    </row>
    <row spans="1:12" r="17">
      <c s="4" t="s" r="A17">
        <v>423</v>
      </c>
    </row>
    <row spans="1:12" r="18">
      <c s="3" t="s" r="A18">
        <v>531</v>
      </c>
    </row>
    <row spans="1:12" r="19">
      <c s="4" t="s" r="A19">
        <v>540</v>
      </c>
      <c s="4" t="s" r="B19">
        <v>481</v>
      </c>
      <c s="4" t="s" r="E19">
        <v>481</v>
      </c>
    </row>
    <row spans="1:12" r="20">
      <c s="4" t="s" r="A20">
        <v>541</v>
      </c>
      <c s="4" t="s" r="E20">
        <v>542</v>
      </c>
    </row>
    <row spans="1:12" r="21">
      <c s="4" t="s" r="A21">
        <v>427</v>
      </c>
    </row>
    <row spans="1:12" r="22">
      <c s="3" t="s" r="A22">
        <v>531</v>
      </c>
    </row>
    <row spans="1:12" r="23">
      <c s="4" t="s" r="A23">
        <v>540</v>
      </c>
      <c s="4" t="s" r="B23">
        <v>543</v>
      </c>
      <c s="4" t="s" r="E23">
        <v>543</v>
      </c>
    </row>
    <row spans="1:12" r="24">
      <c s="4" t="s" r="A24">
        <v>541</v>
      </c>
      <c s="4" t="s" r="E24">
        <v>544</v>
      </c>
    </row>
    <row spans="1:12" r="25">
      <c s="4" t="s" r="A25">
        <v>545</v>
      </c>
    </row>
    <row spans="1:12" r="26">
      <c s="3" t="s" r="A26">
        <v>531</v>
      </c>
    </row>
    <row spans="1:12" r="27">
      <c s="4" t="s" r="A27">
        <v>546</v>
      </c>
      <c s="4" t="s" r="E27">
        <v>547</v>
      </c>
    </row>
    <row spans="1:12" r="28">
      <c s="4" t="s" r="A28">
        <v>548</v>
      </c>
    </row>
    <row spans="1:12" r="29">
      <c s="3" t="s" r="A29">
        <v>531</v>
      </c>
    </row>
    <row spans="1:12" r="30">
      <c s="4" t="s" r="A30">
        <v>546</v>
      </c>
      <c s="4" t="s" r="E30">
        <v>549</v>
      </c>
    </row>
    <row spans="1:12" r="31">
      <c s="4" t="s" r="A31">
        <v>550</v>
      </c>
    </row>
    <row spans="1:12" r="32">
      <c s="3" t="s" r="A32">
        <v>531</v>
      </c>
    </row>
    <row spans="1:12" r="33">
      <c s="4" t="s" r="A33">
        <v>546</v>
      </c>
      <c s="4" t="s" r="E33">
        <v>551</v>
      </c>
    </row>
    <row spans="1:12" r="34">
      <c s="4" t="s" r="A34">
        <v>552</v>
      </c>
      <c s="4" t="s" r="E34">
        <v>542</v>
      </c>
    </row>
    <row spans="1:12" r="35">
      <c s="4" t="s" r="A35">
        <v>553</v>
      </c>
    </row>
    <row spans="1:12" r="36">
      <c s="3" t="s" r="A36">
        <v>531</v>
      </c>
    </row>
    <row spans="1:12" r="37">
      <c s="4" t="s" r="A37">
        <v>546</v>
      </c>
      <c s="4" t="s" r="E37">
        <v>554</v>
      </c>
    </row>
    <row spans="1:12" r="38">
      <c s="4" t="s" r="A38">
        <v>555</v>
      </c>
      <c s="4" t="s" r="E38">
        <v>494</v>
      </c>
    </row>
    <row spans="1:12" r="39">
      <c s="4" t="s" r="A39">
        <v>552</v>
      </c>
      <c s="4" t="s" r="E39">
        <v>556</v>
      </c>
    </row>
    <row spans="1:12" r="40">
      <c s="4" t="s" r="A40">
        <v>557</v>
      </c>
    </row>
    <row spans="1:12" r="41">
      <c s="3" t="s" r="A41">
        <v>531</v>
      </c>
    </row>
    <row spans="1:12" r="42">
      <c s="4" t="s" r="A42">
        <v>390</v>
      </c>
      <c s="4" t="s" r="C42">
        <v>391</v>
      </c>
      <c s="4" t="s" r="I42">
        <v>392</v>
      </c>
    </row>
    <row spans="1:12" r="43">
      <c s="4" t="s" r="A43">
        <v>558</v>
      </c>
    </row>
    <row spans="1:12" r="44">
      <c s="3" t="s" r="A44">
        <v>531</v>
      </c>
    </row>
    <row spans="1:12" r="45">
      <c s="4" t="s" r="A45">
        <v>532</v>
      </c>
      <c s="8" t="n" r="J45">
        <v>4.5</v>
      </c>
    </row>
    <row spans="1:12" r="46">
      <c s="4" t="s" r="A46">
        <v>536</v>
      </c>
      <c s="10" t="n" r="D46">
        <v>4.75</v>
      </c>
      <c s="8" t="n" r="H46">
        <v>5.5</v>
      </c>
    </row>
    <row spans="1:12" r="47">
      <c s="4" t="s" r="A47">
        <v>537</v>
      </c>
      <c s="10" t="n" r="J47">
        <v>1.5</v>
      </c>
    </row>
  </sheetData>
  <mergeCells count="4">
    <mergeCell ref="A1:A2"/>
    <mergeCell ref="C1:D1"/>
    <mergeCell ref="E1:G1"/>
    <mergeCell ref="H1:I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20"/>
    <col customWidth="1" max="6" min="6" width="46"/>
  </cols>
  <sheetData>
    <row spans="1:6" r="1">
      <c s="1" t="s" r="A1">
        <v>132</v>
      </c>
      <c s="2" t="s" r="B1">
        <v>133</v>
      </c>
      <c s="2" t="s" r="C1">
        <v>134</v>
      </c>
      <c s="2" t="s" r="D1">
        <v>71</v>
      </c>
      <c s="2" t="s" r="E1">
        <v>72</v>
      </c>
      <c s="2" t="s" r="F1">
        <v>135</v>
      </c>
    </row>
    <row spans="1:6" r="2">
      <c s="4" t="s" r="A2">
        <v>136</v>
      </c>
      <c s="5" t="n" r="C2">
        <v>10000000</v>
      </c>
    </row>
    <row spans="1:6" r="3">
      <c s="4" t="s" r="A3">
        <v>137</v>
      </c>
      <c s="6" t="n" r="B3">
        <v>-21349</v>
      </c>
      <c s="6" t="n" r="C3">
        <v>1</v>
      </c>
      <c s="6" t="n" r="D3">
        <v>822773</v>
      </c>
      <c s="6" t="n" r="E3">
        <v>-843908</v>
      </c>
      <c s="6" t="n" r="F3">
        <v>-215</v>
      </c>
    </row>
    <row spans="1:6" r="4">
      <c s="3" t="s" r="A4">
        <v>138</v>
      </c>
    </row>
    <row spans="1:6" r="5">
      <c s="4" t="s" r="A5">
        <v>139</v>
      </c>
      <c s="5" t="n" r="B5">
        <v>-56239</v>
      </c>
      <c s="5" t="n" r="E5">
        <v>-56239</v>
      </c>
    </row>
    <row spans="1:6" r="6">
      <c s="4" t="s" r="A6">
        <v>140</v>
      </c>
      <c s="5" t="n" r="B6">
        <v>-124</v>
      </c>
    </row>
    <row spans="1:6" r="7">
      <c s="4" t="s" r="A7">
        <v>104</v>
      </c>
      <c s="5" t="n" r="B7">
        <v>-50</v>
      </c>
      <c s="5" t="n" r="D7">
        <v>-50</v>
      </c>
    </row>
    <row spans="1:6" r="8">
      <c s="4" t="s" r="A8">
        <v>141</v>
      </c>
      <c s="5" t="n" r="C8">
        <v>10000000</v>
      </c>
    </row>
    <row spans="1:6" r="9">
      <c s="4" t="s" r="A9">
        <v>142</v>
      </c>
      <c s="5" t="n" r="B9">
        <v>-77762</v>
      </c>
      <c s="6" t="n" r="C9">
        <v>1</v>
      </c>
      <c s="5" t="n" r="D9">
        <v>822723</v>
      </c>
      <c s="5" t="n" r="E9">
        <v>-900147</v>
      </c>
      <c s="5" t="n" r="F9">
        <v>-339</v>
      </c>
    </row>
    <row spans="1:6" r="10">
      <c s="3" t="s" r="A10">
        <v>138</v>
      </c>
    </row>
    <row spans="1:6" r="11">
      <c s="4" t="s" r="A11">
        <v>143</v>
      </c>
      <c s="5" t="n" r="B11">
        <v>0</v>
      </c>
    </row>
    <row spans="1:6" r="12">
      <c s="4" t="s" r="A12">
        <v>139</v>
      </c>
      <c s="5" t="n" r="B12">
        <v>-54319</v>
      </c>
      <c s="5" t="n" r="E12">
        <v>-54319</v>
      </c>
    </row>
    <row spans="1:6" r="13">
      <c s="4" t="s" r="A13">
        <v>140</v>
      </c>
      <c s="6" t="n" r="B13">
        <v>108</v>
      </c>
    </row>
    <row spans="1:6" r="14">
      <c s="4" t="s" r="A14">
        <v>144</v>
      </c>
      <c s="5" t="n" r="B14">
        <v>10000000</v>
      </c>
      <c s="5" t="n" r="C14">
        <v>10000000</v>
      </c>
    </row>
    <row spans="1:6" r="15">
      <c s="4" t="s" r="A15">
        <v>145</v>
      </c>
      <c s="6" t="n" r="B15">
        <v>-131973</v>
      </c>
      <c s="6" t="n" r="C15">
        <v>1</v>
      </c>
      <c s="5" t="n" r="D15">
        <v>822723</v>
      </c>
      <c s="5" t="n" r="E15">
        <v>-954466</v>
      </c>
      <c s="5" t="n" r="F15">
        <v>-231</v>
      </c>
    </row>
    <row spans="1:6" r="16">
      <c s="3" t="s" r="A16">
        <v>138</v>
      </c>
    </row>
    <row spans="1:6" r="17">
      <c s="4" t="s" r="A17">
        <v>143</v>
      </c>
      <c s="5" t="n" r="B17">
        <v>0</v>
      </c>
    </row>
    <row spans="1:6" r="18">
      <c s="4" t="s" r="A18">
        <v>139</v>
      </c>
      <c s="5" t="n" r="B18">
        <v>-27127</v>
      </c>
      <c s="5" t="n" r="E18">
        <v>-27127</v>
      </c>
    </row>
    <row spans="1:6" r="19">
      <c s="4" t="s" r="A19">
        <v>140</v>
      </c>
      <c s="6" t="n" r="B19">
        <v>-161</v>
      </c>
    </row>
    <row spans="1:6" r="20">
      <c s="4" t="s" r="A20">
        <v>146</v>
      </c>
      <c s="5" t="n" r="B20">
        <v>100</v>
      </c>
      <c s="5" t="n" r="C20">
        <v>100</v>
      </c>
    </row>
    <row spans="1:6" r="21">
      <c s="4" t="s" r="A21">
        <v>147</v>
      </c>
      <c s="6" t="n" r="B21">
        <v>-36948</v>
      </c>
      <c s="6" t="n" r="C21">
        <v>0</v>
      </c>
      <c s="5" t="n" r="D21">
        <v>945037</v>
      </c>
      <c s="6" t="n" r="E21">
        <v>-981593</v>
      </c>
      <c s="6" t="n" r="F21">
        <v>-392</v>
      </c>
    </row>
    <row spans="1:6" r="22">
      <c s="3" t="s" r="A22">
        <v>138</v>
      </c>
    </row>
    <row spans="1:6" r="23">
      <c s="4" t="s" r="A23">
        <v>148</v>
      </c>
      <c s="5" t="n" r="B23">
        <v>121535</v>
      </c>
      <c s="5" t="n" r="D23">
        <v>121535</v>
      </c>
    </row>
    <row spans="1:6" r="24">
      <c s="4" t="s" r="A24">
        <v>149</v>
      </c>
      <c s="5" t="n" r="C24">
        <v>1172150</v>
      </c>
    </row>
    <row spans="1:6" r="25">
      <c s="4" t="s" r="A25">
        <v>150</v>
      </c>
      <c s="5" t="n" r="B25">
        <v>205</v>
      </c>
      <c s="6" t="n" r="C25">
        <v>0</v>
      </c>
      <c s="5" t="n" r="D25">
        <v>205</v>
      </c>
    </row>
    <row spans="1:6" r="26">
      <c s="4" t="s" r="A26">
        <v>151</v>
      </c>
      <c s="5" t="n" r="C26">
        <v>-11172150</v>
      </c>
    </row>
    <row spans="1:6" r="27">
      <c s="4" t="s" r="A27">
        <v>152</v>
      </c>
      <c s="5" t="n" r="B27">
        <v>0</v>
      </c>
      <c s="6" t="n" r="C27">
        <v>-1</v>
      </c>
      <c s="5" t="n" r="D27">
        <v>1</v>
      </c>
    </row>
    <row spans="1:6" r="28">
      <c s="4" t="s" r="A28">
        <v>149</v>
      </c>
      <c s="5" t="n" r="C28">
        <v>100</v>
      </c>
    </row>
    <row spans="1:6" r="29">
      <c s="4" t="s" r="A29">
        <v>153</v>
      </c>
      <c s="5" t="n" r="B29">
        <v>0</v>
      </c>
      <c s="6" t="n" r="C29">
        <v>0</v>
      </c>
      <c s="5" t="n" r="D29">
        <v>0</v>
      </c>
    </row>
    <row spans="1:6" r="30">
      <c s="4" t="s" r="A30">
        <v>143</v>
      </c>
      <c s="6" t="n" r="B30">
        <v>573</v>
      </c>
      <c s="6" t="n" r="D30">
        <v>57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 customWidth="1" max="6" min="6" width="16"/>
  </cols>
  <sheetData>
    <row spans="1:6" r="1">
      <c s="1" t="s" r="A1">
        <v>559</v>
      </c>
      <c s="2" t="s" r="B1">
        <v>2</v>
      </c>
      <c s="2" t="s" r="C1">
        <v>560</v>
      </c>
      <c s="2" t="s" r="D1">
        <v>561</v>
      </c>
      <c s="2" t="s" r="E1">
        <v>30</v>
      </c>
      <c s="2" t="s" r="F1">
        <v>562</v>
      </c>
    </row>
    <row spans="1:6" r="2">
      <c s="3" t="s" r="A2">
        <v>563</v>
      </c>
    </row>
    <row spans="1:6" r="3">
      <c s="4" t="s" r="A3">
        <v>564</v>
      </c>
      <c s="6" t="n" r="B3">
        <v>-6828000</v>
      </c>
    </row>
    <row spans="1:6" r="4">
      <c s="4" t="s" r="A4">
        <v>62</v>
      </c>
      <c s="5" t="n" r="B4">
        <v>309569000</v>
      </c>
      <c s="6" t="n" r="E4">
        <v>469477000</v>
      </c>
    </row>
    <row spans="1:6" r="5">
      <c s="4" t="s" r="A5">
        <v>208</v>
      </c>
    </row>
    <row spans="1:6" r="6">
      <c s="3" t="s" r="A6">
        <v>563</v>
      </c>
    </row>
    <row spans="1:6" r="7">
      <c s="4" t="s" r="A7">
        <v>565</v>
      </c>
      <c s="5" t="n" r="B7">
        <v>309569000</v>
      </c>
      <c s="5" t="n" r="E7">
        <v>469477000</v>
      </c>
    </row>
    <row spans="1:6" r="8">
      <c s="4" t="s" r="A8">
        <v>564</v>
      </c>
      <c s="5" t="n" r="B8">
        <v>-6828000</v>
      </c>
      <c s="5" t="n" r="E8">
        <v>0</v>
      </c>
    </row>
    <row spans="1:6" r="9">
      <c s="4" t="s" r="A9">
        <v>566</v>
      </c>
      <c s="5" t="n" r="B9">
        <v>0</v>
      </c>
      <c s="5" t="n" r="E9">
        <v>0</v>
      </c>
    </row>
    <row spans="1:6" r="10">
      <c s="4" t="s" r="A10">
        <v>62</v>
      </c>
      <c s="5" t="n" r="B10">
        <v>309569000</v>
      </c>
      <c s="5" t="n" r="E10">
        <v>469477000</v>
      </c>
    </row>
    <row spans="1:6" r="11">
      <c s="4" t="s" r="A11">
        <v>567</v>
      </c>
    </row>
    <row spans="1:6" r="12">
      <c s="3" t="s" r="A12">
        <v>563</v>
      </c>
    </row>
    <row spans="1:6" r="13">
      <c s="4" t="s" r="A13">
        <v>565</v>
      </c>
      <c s="5" t="n" r="B13">
        <v>275175000</v>
      </c>
      <c s="6" t="n" r="D13">
        <v>218200000</v>
      </c>
      <c s="5" t="n" r="E13">
        <v>362675000</v>
      </c>
      <c s="6" t="n" r="F13">
        <v>385000000</v>
      </c>
    </row>
    <row spans="1:6" r="14">
      <c s="4" t="s" r="A14">
        <v>568</v>
      </c>
    </row>
    <row spans="1:6" r="15">
      <c s="3" t="s" r="A15">
        <v>563</v>
      </c>
    </row>
    <row spans="1:6" r="16">
      <c s="4" t="s" r="A16">
        <v>565</v>
      </c>
      <c s="5" t="n" r="B16">
        <v>2198000</v>
      </c>
      <c s="5" t="n" r="D16">
        <v>7800000</v>
      </c>
      <c s="5" t="n" r="E16">
        <v>10602000</v>
      </c>
      <c s="6" t="n" r="F16">
        <v>104900000</v>
      </c>
    </row>
    <row spans="1:6" r="17">
      <c s="4" t="s" r="A17">
        <v>569</v>
      </c>
    </row>
    <row spans="1:6" r="18">
      <c s="3" t="s" r="A18">
        <v>563</v>
      </c>
    </row>
    <row spans="1:6" r="19">
      <c s="4" t="s" r="A19">
        <v>565</v>
      </c>
      <c s="5" t="n" r="B19">
        <v>0</v>
      </c>
      <c s="6" t="n" r="C19">
        <v>12300000</v>
      </c>
      <c s="6" t="n" r="D19">
        <v>101000000</v>
      </c>
      <c s="5" t="n" r="E19">
        <v>96200000</v>
      </c>
    </row>
    <row spans="1:6" r="20">
      <c s="4" t="s" r="A20">
        <v>570</v>
      </c>
    </row>
    <row spans="1:6" r="21">
      <c s="3" t="s" r="A21">
        <v>563</v>
      </c>
    </row>
    <row spans="1:6" r="22">
      <c s="4" t="s" r="A22">
        <v>565</v>
      </c>
      <c s="6" t="n" r="B22">
        <v>39024000</v>
      </c>
      <c s="6" t="n" r="E22">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71</v>
      </c>
      <c s="2" t="s" r="B1">
        <v>2</v>
      </c>
      <c s="2" t="s" r="C1">
        <v>30</v>
      </c>
    </row>
    <row spans="1:3" r="2">
      <c s="3" t="s" r="A2">
        <v>572</v>
      </c>
    </row>
    <row spans="1:3" r="3">
      <c s="5" t="n" r="A3">
        <v>2016</v>
      </c>
      <c s="6" t="n" r="B3">
        <v>0</v>
      </c>
    </row>
    <row spans="1:3" r="4">
      <c s="5" t="n" r="A4">
        <v>2017</v>
      </c>
      <c s="5" t="n" r="B4">
        <v>0</v>
      </c>
    </row>
    <row spans="1:3" r="5">
      <c s="5" t="n" r="A5">
        <v>2018</v>
      </c>
      <c s="5" t="n" r="B5">
        <v>275175</v>
      </c>
    </row>
    <row spans="1:3" r="6">
      <c s="5" t="n" r="A6">
        <v>2019</v>
      </c>
      <c s="5" t="n" r="B6">
        <v>2198</v>
      </c>
    </row>
    <row spans="1:3" r="7">
      <c s="5" t="n" r="A7">
        <v>2020</v>
      </c>
      <c s="5" t="n" r="B7">
        <v>0</v>
      </c>
    </row>
    <row spans="1:3" r="8">
      <c s="4" t="s" r="A8">
        <v>521</v>
      </c>
      <c s="5" t="n" r="B8">
        <v>39024</v>
      </c>
    </row>
    <row spans="1:3" r="9">
      <c s="4" t="s" r="A9">
        <v>573</v>
      </c>
      <c s="5" t="n" r="B9">
        <v>316397</v>
      </c>
    </row>
    <row spans="1:3" r="10">
      <c s="4" t="s" r="A10">
        <v>564</v>
      </c>
      <c s="5" t="n" r="B10">
        <v>-6828</v>
      </c>
    </row>
    <row spans="1:3" r="11">
      <c s="4" t="s" r="A11">
        <v>62</v>
      </c>
      <c s="6" t="n" r="B11">
        <v>309569</v>
      </c>
      <c s="6" t="n" r="C11">
        <v>46947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t="s" r="A1">
        <v>574</v>
      </c>
      <c s="2" t="s" r="B1">
        <v>487</v>
      </c>
    </row>
    <row spans="1:2" r="2">
      <c s="3" t="s" r="A2">
        <v>572</v>
      </c>
    </row>
    <row spans="1:2" r="3">
      <c s="5" t="n" r="A3">
        <v>2016</v>
      </c>
      <c s="6" t="n" r="B3">
        <v>36068</v>
      </c>
    </row>
    <row spans="1:2" r="4">
      <c s="5" t="n" r="A4">
        <v>2017</v>
      </c>
      <c s="5" t="n" r="B4">
        <v>36990</v>
      </c>
    </row>
    <row spans="1:2" r="5">
      <c s="5" t="n" r="A5">
        <v>2018</v>
      </c>
      <c s="5" t="n" r="B5">
        <v>26607</v>
      </c>
    </row>
    <row spans="1:2" r="6">
      <c s="5" t="n" r="A6">
        <v>2019</v>
      </c>
      <c s="5" t="n" r="B6">
        <v>4195</v>
      </c>
    </row>
    <row spans="1:2" r="7">
      <c s="5" t="n" r="A7">
        <v>2020</v>
      </c>
      <c s="5" t="n" r="B7">
        <v>4303</v>
      </c>
    </row>
    <row spans="1:2" r="8">
      <c s="4" t="s" r="A8">
        <v>521</v>
      </c>
      <c s="5" t="n" r="B8">
        <v>1285</v>
      </c>
    </row>
    <row spans="1:2" r="9">
      <c s="4" t="s" r="A9">
        <v>575</v>
      </c>
      <c s="6" t="n" r="B9">
        <v>10944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S7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 customWidth="1" max="6" min="6" width="15"/>
    <col customWidth="1" max="7" min="7" width="14"/>
    <col customWidth="1" max="8" min="8" width="16"/>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6"/>
  </cols>
  <sheetData>
    <row spans="1:19" r="1">
      <c s="1" t="s" r="A1">
        <v>576</v>
      </c>
      <c s="2" t="s" r="B1">
        <v>577</v>
      </c>
      <c s="2" t="s" r="C1">
        <v>578</v>
      </c>
      <c s="2" t="s" r="D1">
        <v>94</v>
      </c>
      <c s="2" t="s" r="E1">
        <v>353</v>
      </c>
      <c s="2" t="s" r="F1">
        <v>579</v>
      </c>
      <c s="2" t="s" r="H1">
        <v>1</v>
      </c>
    </row>
    <row spans="1:19" r="2">
      <c s="2" t="s" r="B2">
        <v>580</v>
      </c>
      <c s="2" t="s" r="C2">
        <v>581</v>
      </c>
      <c s="2" t="s" r="D2">
        <v>360</v>
      </c>
      <c s="2" t="s" r="E2">
        <v>582</v>
      </c>
      <c s="2" t="s" r="F2">
        <v>95</v>
      </c>
      <c s="2" t="s" r="G2">
        <v>583</v>
      </c>
      <c s="2" t="s" r="H2">
        <v>2</v>
      </c>
      <c s="2" t="s" r="I2">
        <v>30</v>
      </c>
      <c s="2" t="s" r="J2">
        <v>100</v>
      </c>
      <c s="2" t="s" r="K2">
        <v>584</v>
      </c>
      <c s="2" t="s" r="L2">
        <v>585</v>
      </c>
      <c s="2" t="s" r="M2">
        <v>586</v>
      </c>
      <c s="2" t="s" r="N2">
        <v>560</v>
      </c>
      <c s="2" t="s" r="O2">
        <v>561</v>
      </c>
      <c s="2" t="s" r="P2">
        <v>587</v>
      </c>
      <c s="2" t="s" r="Q2">
        <v>588</v>
      </c>
      <c s="2" t="s" r="R2">
        <v>589</v>
      </c>
      <c s="2" t="s" r="S2">
        <v>562</v>
      </c>
    </row>
    <row spans="1:19" r="3">
      <c s="3" t="s" r="A3">
        <v>563</v>
      </c>
    </row>
    <row spans="1:19" r="4">
      <c s="4" t="s" r="A4">
        <v>381</v>
      </c>
      <c s="6" t="n" r="P4">
        <v>2300000</v>
      </c>
      <c s="6" t="n" r="R4">
        <v>20000000</v>
      </c>
    </row>
    <row spans="1:19" r="5">
      <c s="4" t="s" r="A5">
        <v>590</v>
      </c>
      <c s="6" t="n" r="H5">
        <v>4809000</v>
      </c>
      <c s="6" t="n" r="I5">
        <v>1912000</v>
      </c>
      <c s="6" t="n" r="J5">
        <v>0</v>
      </c>
    </row>
    <row spans="1:19" r="6">
      <c s="4" t="s" r="A6">
        <v>399</v>
      </c>
    </row>
    <row spans="1:19" r="7">
      <c s="3" t="s" r="A7">
        <v>563</v>
      </c>
    </row>
    <row spans="1:19" r="8">
      <c s="4" t="s" r="A8">
        <v>591</v>
      </c>
      <c s="4" t="s" r="Q8">
        <v>400</v>
      </c>
    </row>
    <row spans="1:19" r="9">
      <c s="4" t="s" r="A9">
        <v>386</v>
      </c>
      <c s="6" t="n" r="Q9">
        <v>94300000</v>
      </c>
    </row>
    <row spans="1:19" r="10">
      <c s="4" t="s" r="A10">
        <v>403</v>
      </c>
    </row>
    <row spans="1:19" r="11">
      <c s="3" t="s" r="A11">
        <v>563</v>
      </c>
    </row>
    <row spans="1:19" r="12">
      <c s="4" t="s" r="A12">
        <v>591</v>
      </c>
      <c s="4" t="s" r="Q12">
        <v>402</v>
      </c>
    </row>
    <row spans="1:19" r="13">
      <c s="4" t="s" r="A13">
        <v>208</v>
      </c>
    </row>
    <row spans="1:19" r="14">
      <c s="3" t="s" r="A14">
        <v>563</v>
      </c>
    </row>
    <row spans="1:19" r="15">
      <c s="4" t="s" r="A15">
        <v>565</v>
      </c>
      <c s="5" t="n" r="H15">
        <v>309569000</v>
      </c>
      <c s="5" t="n" r="I15">
        <v>469477000</v>
      </c>
    </row>
    <row spans="1:19" r="16">
      <c s="4" t="s" r="A16">
        <v>381</v>
      </c>
      <c s="5" t="n" r="H16">
        <v>56100000</v>
      </c>
    </row>
    <row spans="1:19" r="17">
      <c s="4" t="s" r="A17">
        <v>386</v>
      </c>
      <c s="6" t="n" r="M17">
        <v>121100000</v>
      </c>
    </row>
    <row spans="1:19" r="18">
      <c s="4" t="s" r="A18">
        <v>567</v>
      </c>
    </row>
    <row spans="1:19" r="19">
      <c s="3" t="s" r="A19">
        <v>563</v>
      </c>
    </row>
    <row spans="1:19" r="20">
      <c s="4" t="s" r="A20">
        <v>565</v>
      </c>
      <c s="5" t="n" r="H20">
        <v>275175000</v>
      </c>
      <c s="5" t="n" r="I20">
        <v>362675000</v>
      </c>
      <c s="6" t="n" r="O20">
        <v>218200000</v>
      </c>
      <c s="6" t="n" r="S20">
        <v>385000000</v>
      </c>
    </row>
    <row spans="1:19" r="21">
      <c s="4" t="s" r="A21">
        <v>591</v>
      </c>
      <c s="4" t="s" r="S21">
        <v>397</v>
      </c>
    </row>
    <row spans="1:19" r="22">
      <c s="4" t="s" r="A22">
        <v>381</v>
      </c>
      <c s="6" t="n" r="H22">
        <v>55500000</v>
      </c>
    </row>
    <row spans="1:19" r="23">
      <c s="4" t="s" r="A23">
        <v>592</v>
      </c>
      <c s="4" t="s" r="H23">
        <v>593</v>
      </c>
    </row>
    <row spans="1:19" r="24">
      <c s="4" t="s" r="A24">
        <v>386</v>
      </c>
      <c s="6" t="n" r="L24">
        <v>32000000</v>
      </c>
    </row>
    <row spans="1:19" r="25">
      <c s="4" t="s" r="A25">
        <v>594</v>
      </c>
      <c s="6" t="n" r="G25">
        <v>1300000</v>
      </c>
    </row>
    <row spans="1:19" r="26">
      <c s="4" t="s" r="A26">
        <v>595</v>
      </c>
    </row>
    <row spans="1:19" r="27">
      <c s="3" t="s" r="A27">
        <v>563</v>
      </c>
    </row>
    <row spans="1:19" r="28">
      <c s="4" t="s" r="A28">
        <v>596</v>
      </c>
      <c s="6" t="n" r="S28">
        <v>365000000</v>
      </c>
    </row>
    <row spans="1:19" r="29">
      <c s="4" t="s" r="A29">
        <v>597</v>
      </c>
    </row>
    <row spans="1:19" r="30">
      <c s="3" t="s" r="A30">
        <v>563</v>
      </c>
    </row>
    <row spans="1:19" r="31">
      <c s="4" t="s" r="A31">
        <v>592</v>
      </c>
      <c s="4" t="s" r="F31">
        <v>598</v>
      </c>
    </row>
    <row spans="1:19" r="32">
      <c s="4" t="s" r="A32">
        <v>599</v>
      </c>
    </row>
    <row spans="1:19" r="33">
      <c s="3" t="s" r="A33">
        <v>563</v>
      </c>
    </row>
    <row spans="1:19" r="34">
      <c s="4" t="s" r="A34">
        <v>592</v>
      </c>
      <c s="4" t="s" r="F34">
        <v>600</v>
      </c>
    </row>
    <row spans="1:19" r="35">
      <c s="4" t="s" r="A35">
        <v>601</v>
      </c>
    </row>
    <row spans="1:19" r="36">
      <c s="3" t="s" r="A36">
        <v>563</v>
      </c>
    </row>
    <row spans="1:19" r="37">
      <c s="4" t="s" r="A37">
        <v>592</v>
      </c>
      <c s="4" t="s" r="F37">
        <v>602</v>
      </c>
    </row>
    <row spans="1:19" r="38">
      <c s="4" t="s" r="A38">
        <v>568</v>
      </c>
    </row>
    <row spans="1:19" r="39">
      <c s="3" t="s" r="A39">
        <v>563</v>
      </c>
    </row>
    <row spans="1:19" r="40">
      <c s="4" t="s" r="A40">
        <v>565</v>
      </c>
      <c s="6" t="n" r="H40">
        <v>2198000</v>
      </c>
      <c s="5" t="n" r="I40">
        <v>10602000</v>
      </c>
      <c s="5" t="n" r="O40">
        <v>7800000</v>
      </c>
      <c s="6" t="n" r="S40">
        <v>104900000</v>
      </c>
    </row>
    <row spans="1:19" r="41">
      <c s="4" t="s" r="A41">
        <v>591</v>
      </c>
      <c s="4" t="s" r="S41">
        <v>402</v>
      </c>
    </row>
    <row spans="1:19" r="42">
      <c s="4" t="s" r="A42">
        <v>381</v>
      </c>
      <c s="6" t="n" r="H42">
        <v>600000</v>
      </c>
    </row>
    <row spans="1:19" r="43">
      <c s="4" t="s" r="A43">
        <v>386</v>
      </c>
      <c s="5" t="n" r="M43">
        <v>7800000</v>
      </c>
    </row>
    <row spans="1:19" r="44">
      <c s="4" t="s" r="A44">
        <v>603</v>
      </c>
    </row>
    <row spans="1:19" r="45">
      <c s="3" t="s" r="A45">
        <v>563</v>
      </c>
    </row>
    <row spans="1:19" r="46">
      <c s="4" t="s" r="A46">
        <v>592</v>
      </c>
      <c s="4" t="s" r="H46">
        <v>604</v>
      </c>
    </row>
    <row spans="1:19" r="47">
      <c s="4" t="s" r="A47">
        <v>605</v>
      </c>
    </row>
    <row spans="1:19" r="48">
      <c s="3" t="s" r="A48">
        <v>563</v>
      </c>
    </row>
    <row spans="1:19" r="49">
      <c s="4" t="s" r="A49">
        <v>592</v>
      </c>
      <c s="4" t="s" r="F49">
        <v>606</v>
      </c>
    </row>
    <row spans="1:19" r="50">
      <c s="4" t="s" r="A50">
        <v>607</v>
      </c>
    </row>
    <row spans="1:19" r="51">
      <c s="3" t="s" r="A51">
        <v>563</v>
      </c>
    </row>
    <row spans="1:19" r="52">
      <c s="4" t="s" r="A52">
        <v>592</v>
      </c>
      <c s="4" t="s" r="F52">
        <v>608</v>
      </c>
    </row>
    <row spans="1:19" r="53">
      <c s="4" t="s" r="A53">
        <v>609</v>
      </c>
    </row>
    <row spans="1:19" r="54">
      <c s="3" t="s" r="A54">
        <v>563</v>
      </c>
    </row>
    <row spans="1:19" r="55">
      <c s="4" t="s" r="A55">
        <v>592</v>
      </c>
      <c s="4" t="s" r="F55">
        <v>602</v>
      </c>
    </row>
    <row spans="1:19" r="56">
      <c s="4" t="s" r="A56">
        <v>569</v>
      </c>
    </row>
    <row spans="1:19" r="57">
      <c s="3" t="s" r="A57">
        <v>563</v>
      </c>
    </row>
    <row spans="1:19" r="58">
      <c s="4" t="s" r="A58">
        <v>565</v>
      </c>
      <c s="6" t="n" r="H58">
        <v>0</v>
      </c>
      <c s="5" t="n" r="I58">
        <v>96200000</v>
      </c>
      <c s="6" t="n" r="N58">
        <v>12300000</v>
      </c>
      <c s="6" t="n" r="O58">
        <v>101000000</v>
      </c>
    </row>
    <row spans="1:19" r="59">
      <c s="4" t="s" r="A59">
        <v>591</v>
      </c>
      <c s="4" t="s" r="Q59">
        <v>400</v>
      </c>
    </row>
    <row spans="1:19" r="60">
      <c s="4" t="s" r="A60">
        <v>386</v>
      </c>
      <c s="6" t="n" r="M60">
        <v>113300000</v>
      </c>
    </row>
    <row spans="1:19" r="61">
      <c s="4" t="s" r="A61">
        <v>590</v>
      </c>
      <c s="6" t="n" r="C61">
        <v>1900000</v>
      </c>
      <c s="6" t="n" r="E61">
        <v>4800000</v>
      </c>
    </row>
    <row spans="1:19" r="62">
      <c s="4" t="s" r="A62">
        <v>570</v>
      </c>
    </row>
    <row spans="1:19" r="63">
      <c s="3" t="s" r="A63">
        <v>563</v>
      </c>
    </row>
    <row spans="1:19" r="64">
      <c s="4" t="s" r="A64">
        <v>565</v>
      </c>
      <c s="6" t="n" r="H64">
        <v>39024000</v>
      </c>
      <c s="6" t="n" r="I64">
        <v>0</v>
      </c>
    </row>
    <row spans="1:19" r="65">
      <c s="4" t="s" r="A65">
        <v>591</v>
      </c>
      <c s="4" t="s" r="L65">
        <v>406</v>
      </c>
    </row>
    <row spans="1:19" r="66">
      <c s="4" t="s" r="A66">
        <v>592</v>
      </c>
      <c s="4" t="s" r="B66">
        <v>610</v>
      </c>
    </row>
    <row spans="1:19" r="67">
      <c s="4" t="s" r="A67">
        <v>386</v>
      </c>
      <c s="6" t="n" r="L67">
        <v>39000000</v>
      </c>
    </row>
    <row spans="1:19" r="68">
      <c s="4" t="s" r="A68">
        <v>611</v>
      </c>
      <c s="4" t="s" r="B68">
        <v>612</v>
      </c>
    </row>
    <row spans="1:19" r="69">
      <c s="4" t="s" r="A69">
        <v>613</v>
      </c>
      <c s="4" t="s" r="B69">
        <v>614</v>
      </c>
    </row>
    <row spans="1:19" r="70">
      <c s="4" t="s" r="A70">
        <v>615</v>
      </c>
    </row>
    <row spans="1:19" r="71">
      <c s="3" t="s" r="A71">
        <v>563</v>
      </c>
    </row>
    <row spans="1:19" r="72">
      <c s="4" t="s" r="A72">
        <v>616</v>
      </c>
      <c s="6" t="n" r="S72">
        <v>365000000</v>
      </c>
    </row>
    <row spans="1:19" r="73">
      <c s="4" t="s" r="A73">
        <v>617</v>
      </c>
    </row>
    <row spans="1:19" r="74">
      <c s="3" t="s" r="A74">
        <v>563</v>
      </c>
    </row>
    <row spans="1:19" r="75">
      <c s="4" t="s" r="A75">
        <v>565</v>
      </c>
      <c s="6" t="n" r="K75">
        <v>273200000</v>
      </c>
    </row>
    <row spans="1:19" r="76">
      <c s="4" t="s" r="A76">
        <v>381</v>
      </c>
      <c s="6" t="n" r="K76">
        <v>2000000</v>
      </c>
    </row>
    <row spans="1:19" r="77">
      <c s="4" t="s" r="A77">
        <v>592</v>
      </c>
      <c s="4" t="s" r="D77">
        <v>618</v>
      </c>
    </row>
  </sheetData>
  <mergeCells count="3">
    <mergeCell ref="A1:A2"/>
    <mergeCell ref="F1:G1"/>
    <mergeCell ref="H1:J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19</v>
      </c>
      <c s="2" t="s" r="B1">
        <v>2</v>
      </c>
      <c s="2" t="s" r="C1">
        <v>30</v>
      </c>
    </row>
    <row spans="1:3" r="2">
      <c s="4" t="s" r="A2">
        <v>620</v>
      </c>
    </row>
    <row spans="1:3" r="3">
      <c s="3" t="s" r="A3">
        <v>621</v>
      </c>
    </row>
    <row spans="1:3" r="4">
      <c s="4" t="s" r="A4">
        <v>622</v>
      </c>
      <c s="6" t="n" r="B4">
        <v>275175</v>
      </c>
      <c s="6" t="n" r="C4">
        <v>362675</v>
      </c>
    </row>
    <row spans="1:3" r="5">
      <c s="4" t="s" r="A5">
        <v>623</v>
      </c>
    </row>
    <row spans="1:3" r="6">
      <c s="3" t="s" r="A6">
        <v>621</v>
      </c>
    </row>
    <row spans="1:3" r="7">
      <c s="4" t="s" r="A7">
        <v>622</v>
      </c>
      <c s="5" t="n" r="B7">
        <v>282742</v>
      </c>
      <c s="5" t="n" r="C7">
        <v>397129</v>
      </c>
    </row>
    <row spans="1:3" r="8">
      <c s="4" t="s" r="A8">
        <v>624</v>
      </c>
    </row>
    <row spans="1:3" r="9">
      <c s="3" t="s" r="A9">
        <v>621</v>
      </c>
    </row>
    <row spans="1:3" r="10">
      <c s="4" t="s" r="A10">
        <v>622</v>
      </c>
      <c s="5" t="n" r="B10">
        <v>2198</v>
      </c>
      <c s="5" t="n" r="C10">
        <v>10602</v>
      </c>
    </row>
    <row spans="1:3" r="11">
      <c s="4" t="s" r="A11">
        <v>625</v>
      </c>
    </row>
    <row spans="1:3" r="12">
      <c s="3" t="s" r="A12">
        <v>621</v>
      </c>
    </row>
    <row spans="1:3" r="13">
      <c s="4" t="s" r="A13">
        <v>622</v>
      </c>
      <c s="5" t="n" r="B13">
        <v>2337</v>
      </c>
      <c s="5" t="n" r="C13">
        <v>10840</v>
      </c>
    </row>
    <row spans="1:3" r="14">
      <c s="4" t="s" r="A14">
        <v>626</v>
      </c>
    </row>
    <row spans="1:3" r="15">
      <c s="3" t="s" r="A15">
        <v>621</v>
      </c>
    </row>
    <row spans="1:3" r="16">
      <c s="4" t="s" r="A16">
        <v>622</v>
      </c>
      <c s="5" t="n" r="B16">
        <v>0</v>
      </c>
      <c s="5" t="n" r="C16">
        <v>96200</v>
      </c>
    </row>
    <row spans="1:3" r="17">
      <c s="4" t="s" r="A17">
        <v>627</v>
      </c>
    </row>
    <row spans="1:3" r="18">
      <c s="3" t="s" r="A18">
        <v>621</v>
      </c>
    </row>
    <row spans="1:3" r="19">
      <c s="4" t="s" r="A19">
        <v>622</v>
      </c>
      <c s="5" t="n" r="B19">
        <v>0</v>
      </c>
      <c s="5" t="n" r="C19">
        <v>95178</v>
      </c>
    </row>
    <row spans="1:3" r="20">
      <c s="4" t="s" r="A20">
        <v>628</v>
      </c>
    </row>
    <row spans="1:3" r="21">
      <c s="3" t="s" r="A21">
        <v>621</v>
      </c>
    </row>
    <row spans="1:3" r="22">
      <c s="4" t="s" r="A22">
        <v>622</v>
      </c>
      <c s="5" t="n" r="B22">
        <v>32196</v>
      </c>
      <c s="5" t="n" r="C22">
        <v>0</v>
      </c>
    </row>
    <row spans="1:3" r="23">
      <c s="4" t="s" r="A23">
        <v>629</v>
      </c>
    </row>
    <row spans="1:3" r="24">
      <c s="3" t="s" r="A24">
        <v>621</v>
      </c>
    </row>
    <row spans="1:3" r="25">
      <c s="4" t="s" r="A25">
        <v>622</v>
      </c>
      <c s="6" t="n" r="B25">
        <v>33655</v>
      </c>
      <c s="6" t="n" r="C25">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630</v>
      </c>
      <c s="2" t="s" r="B1">
        <v>1</v>
      </c>
    </row>
    <row spans="1:4" r="2">
      <c s="2" t="s" r="B2">
        <v>2</v>
      </c>
      <c s="2" t="s" r="C2">
        <v>30</v>
      </c>
      <c s="2" t="s" r="D2">
        <v>100</v>
      </c>
    </row>
    <row spans="1:4" r="3">
      <c s="3" t="s" r="A3">
        <v>631</v>
      </c>
    </row>
    <row spans="1:4" r="4">
      <c s="4" t="s" r="A4">
        <v>632</v>
      </c>
      <c s="6" t="n" r="B4">
        <v>0</v>
      </c>
      <c s="6" t="n" r="C4">
        <v>-160</v>
      </c>
      <c s="6" t="n" r="D4">
        <v>-26</v>
      </c>
    </row>
    <row spans="1:4" r="5">
      <c s="4" t="s" r="A5">
        <v>633</v>
      </c>
      <c s="5" t="n" r="B5">
        <v>88</v>
      </c>
      <c s="5" t="n" r="C5">
        <v>11</v>
      </c>
      <c s="5" t="n" r="D5">
        <v>-296</v>
      </c>
    </row>
    <row spans="1:4" r="6">
      <c s="4" t="s" r="A6">
        <v>634</v>
      </c>
      <c s="5" t="n" r="B6">
        <v>50</v>
      </c>
      <c s="5" t="n" r="C6">
        <v>451</v>
      </c>
      <c s="5" t="n" r="D6">
        <v>536</v>
      </c>
    </row>
    <row spans="1:4" r="7">
      <c s="4" t="s" r="A7">
        <v>635</v>
      </c>
      <c s="5" t="n" r="B7">
        <v>138</v>
      </c>
      <c s="5" t="n" r="C7">
        <v>302</v>
      </c>
      <c s="5" t="n" r="D7">
        <v>214</v>
      </c>
    </row>
    <row spans="1:4" r="8">
      <c s="3" t="s" r="A8">
        <v>636</v>
      </c>
    </row>
    <row spans="1:4" r="9">
      <c s="4" t="s" r="A9">
        <v>632</v>
      </c>
      <c s="5" t="n" r="B9">
        <v>-13907</v>
      </c>
      <c s="5" t="n" r="C9">
        <v>24252</v>
      </c>
      <c s="5" t="n" r="D9">
        <v>-6315</v>
      </c>
    </row>
    <row spans="1:4" r="10">
      <c s="4" t="s" r="A10">
        <v>633</v>
      </c>
      <c s="5" t="n" r="B10">
        <v>-1894</v>
      </c>
      <c s="5" t="n" r="C10">
        <v>6138</v>
      </c>
      <c s="5" t="n" r="D10">
        <v>-257</v>
      </c>
    </row>
    <row spans="1:4" r="11">
      <c s="4" t="s" r="A11">
        <v>634</v>
      </c>
      <c s="5" t="n" r="B11">
        <v>-26</v>
      </c>
      <c s="5" t="n" r="C11">
        <v>-33</v>
      </c>
      <c s="5" t="n" r="D11">
        <v>-78</v>
      </c>
    </row>
    <row spans="1:4" r="12">
      <c s="4" t="s" r="A12">
        <v>637</v>
      </c>
      <c s="5" t="n" r="B12">
        <v>-15827</v>
      </c>
      <c s="5" t="n" r="C12">
        <v>30357</v>
      </c>
      <c s="5" t="n" r="D12">
        <v>-6650</v>
      </c>
    </row>
    <row spans="1:4" r="13">
      <c s="4" t="s" r="A13">
        <v>638</v>
      </c>
      <c s="6" t="n" r="B13">
        <v>-15689</v>
      </c>
      <c s="6" t="n" r="C13">
        <v>30659</v>
      </c>
      <c s="6" t="n" r="D13">
        <v>-643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s="1" t="s" r="A1">
        <v>639</v>
      </c>
      <c s="2" t="s" r="B1">
        <v>1</v>
      </c>
    </row>
    <row spans="1:4" r="2">
      <c s="2" t="s" r="B2">
        <v>2</v>
      </c>
      <c s="2" t="s" r="C2">
        <v>30</v>
      </c>
      <c s="2" t="s" r="D2">
        <v>100</v>
      </c>
    </row>
    <row spans="1:4" r="3">
      <c s="3" t="s" r="A3">
        <v>215</v>
      </c>
    </row>
    <row spans="1:4" r="4">
      <c s="4" t="s" r="A4">
        <v>640</v>
      </c>
      <c s="4" t="s" r="B4">
        <v>612</v>
      </c>
    </row>
    <row spans="1:4" r="5">
      <c s="4" t="s" r="A5">
        <v>641</v>
      </c>
      <c s="6" t="n" r="B5">
        <v>-19926</v>
      </c>
      <c s="6" t="n" r="C5">
        <v>-9209</v>
      </c>
      <c s="6" t="n" r="D5">
        <v>-21853</v>
      </c>
    </row>
    <row spans="1:4" r="6">
      <c s="4" t="s" r="A6">
        <v>642</v>
      </c>
      <c s="5" t="n" r="B6">
        <v>-1504</v>
      </c>
      <c s="5" t="n" r="C6">
        <v>-755</v>
      </c>
      <c s="5" t="n" r="D6">
        <v>-802</v>
      </c>
    </row>
    <row spans="1:4" r="7">
      <c s="4" t="s" r="A7">
        <v>643</v>
      </c>
      <c s="5" t="n" r="B7">
        <v>270</v>
      </c>
      <c s="5" t="n" r="C7">
        <v>271</v>
      </c>
      <c s="5" t="n" r="D7">
        <v>236</v>
      </c>
    </row>
    <row spans="1:4" r="8">
      <c s="4" t="s" r="A8">
        <v>644</v>
      </c>
      <c s="5" t="n" r="B8">
        <v>1237</v>
      </c>
      <c s="5" t="n" r="C8">
        <v>0</v>
      </c>
      <c s="5" t="n" r="D8">
        <v>14980</v>
      </c>
    </row>
    <row spans="1:4" r="9">
      <c s="4" t="s" r="A9">
        <v>645</v>
      </c>
      <c s="5" t="n" r="B9">
        <v>2555</v>
      </c>
      <c s="5" t="n" r="C9">
        <v>40260</v>
      </c>
      <c s="5" t="n" r="D9">
        <v>0</v>
      </c>
    </row>
    <row spans="1:4" r="10">
      <c s="4" t="s" r="A10">
        <v>646</v>
      </c>
      <c s="5" t="n" r="B10">
        <v>1277</v>
      </c>
      <c s="5" t="n" r="C10">
        <v>0</v>
      </c>
      <c s="5" t="n" r="D10">
        <v>0</v>
      </c>
    </row>
    <row spans="1:4" r="11">
      <c s="4" t="s" r="A11">
        <v>647</v>
      </c>
      <c s="5" t="n" r="B11">
        <v>402</v>
      </c>
      <c s="5" t="n" r="C11">
        <v>92</v>
      </c>
      <c s="5" t="n" r="D11">
        <v>1003</v>
      </c>
    </row>
    <row spans="1:4" r="12">
      <c s="4" t="s" r="A12">
        <v>638</v>
      </c>
      <c s="6" t="n" r="B12">
        <v>-15689</v>
      </c>
      <c s="6" t="n" r="C12">
        <v>30659</v>
      </c>
      <c s="6" t="n" r="D12">
        <v>-643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48</v>
      </c>
      <c s="2" t="s" r="B1">
        <v>2</v>
      </c>
      <c s="2" t="s" r="C1">
        <v>30</v>
      </c>
    </row>
    <row spans="1:3" r="2">
      <c s="3" t="s" r="A2">
        <v>649</v>
      </c>
    </row>
    <row spans="1:3" r="3">
      <c s="4" t="s" r="A3">
        <v>650</v>
      </c>
      <c s="6" t="n" r="B3">
        <v>6744</v>
      </c>
      <c s="6" t="n" r="C3">
        <v>3437</v>
      </c>
    </row>
    <row spans="1:3" r="4">
      <c s="4" t="s" r="A4">
        <v>651</v>
      </c>
      <c s="5" t="n" r="B4">
        <v>0</v>
      </c>
      <c s="5" t="n" r="C4">
        <v>52</v>
      </c>
    </row>
    <row spans="1:3" r="5">
      <c s="4" t="s" r="A5">
        <v>652</v>
      </c>
      <c s="5" t="n" r="B5">
        <v>448</v>
      </c>
      <c s="5" t="n" r="C5">
        <v>1210</v>
      </c>
    </row>
    <row spans="1:3" r="6">
      <c s="4" t="s" r="A6">
        <v>653</v>
      </c>
      <c s="5" t="n" r="B6">
        <v>7192</v>
      </c>
      <c s="5" t="n" r="C6">
        <v>4699</v>
      </c>
    </row>
    <row spans="1:3" r="7">
      <c s="4" t="s" r="A7">
        <v>654</v>
      </c>
      <c s="5" t="n" r="B7">
        <v>-3738</v>
      </c>
      <c s="5" t="n" r="C7">
        <v>-3455</v>
      </c>
    </row>
    <row spans="1:3" r="8">
      <c s="4" t="s" r="A8">
        <v>655</v>
      </c>
      <c s="5" t="n" r="B8">
        <v>3454</v>
      </c>
      <c s="5" t="n" r="C8">
        <v>1244</v>
      </c>
    </row>
    <row spans="1:3" r="9">
      <c s="3" t="s" r="A9">
        <v>656</v>
      </c>
    </row>
    <row spans="1:3" r="10">
      <c s="4" t="s" r="A10">
        <v>657</v>
      </c>
      <c s="5" t="n" r="B10">
        <v>-807</v>
      </c>
      <c s="5" t="n" r="C10">
        <v>-1274</v>
      </c>
    </row>
    <row spans="1:3" r="11">
      <c s="4" t="s" r="A11">
        <v>658</v>
      </c>
      <c s="5" t="n" r="B11">
        <v>-958</v>
      </c>
      <c s="5" t="n" r="C11">
        <v>-1898</v>
      </c>
    </row>
    <row spans="1:3" r="12">
      <c s="4" t="s" r="A12">
        <v>659</v>
      </c>
      <c s="5" t="n" r="B12">
        <v>-1765</v>
      </c>
      <c s="5" t="n" r="C12">
        <v>-3172</v>
      </c>
    </row>
    <row spans="1:3" r="13">
      <c s="3" t="s" r="A13">
        <v>660</v>
      </c>
    </row>
    <row spans="1:3" r="14">
      <c s="4" t="s" r="A14">
        <v>661</v>
      </c>
      <c s="5" t="n" r="B14">
        <v>38215</v>
      </c>
      <c s="5" t="n" r="C14">
        <v>42678</v>
      </c>
    </row>
    <row spans="1:3" r="15">
      <c s="4" t="s" r="A15">
        <v>662</v>
      </c>
      <c s="5" t="n" r="B15">
        <v>273</v>
      </c>
      <c s="5" t="n" r="C15">
        <v>1954</v>
      </c>
    </row>
    <row spans="1:3" r="16">
      <c s="4" t="s" r="A16">
        <v>663</v>
      </c>
      <c s="5" t="n" r="B16">
        <v>980</v>
      </c>
      <c s="5" t="n" r="C16">
        <v>1727</v>
      </c>
    </row>
    <row spans="1:3" r="17">
      <c s="4" t="s" r="A17">
        <v>664</v>
      </c>
      <c s="5" t="n" r="B17">
        <v>4745</v>
      </c>
      <c s="5" t="n" r="C17">
        <v>3414</v>
      </c>
    </row>
    <row spans="1:3" r="18">
      <c s="4" t="s" r="A18">
        <v>665</v>
      </c>
      <c s="5" t="n" r="B18">
        <v>44213</v>
      </c>
      <c s="5" t="n" r="C18">
        <v>49773</v>
      </c>
    </row>
    <row spans="1:3" r="19">
      <c s="4" t="s" r="A19">
        <v>654</v>
      </c>
      <c s="5" t="n" r="B19">
        <v>-23401</v>
      </c>
      <c s="5" t="n" r="C19">
        <v>-36806</v>
      </c>
    </row>
    <row spans="1:3" r="20">
      <c s="4" t="s" r="A20">
        <v>666</v>
      </c>
      <c s="5" t="n" r="B20">
        <v>20812</v>
      </c>
      <c s="5" t="n" r="C20">
        <v>12967</v>
      </c>
    </row>
    <row spans="1:3" r="21">
      <c s="3" t="s" r="A21">
        <v>667</v>
      </c>
    </row>
    <row spans="1:3" r="22">
      <c s="4" t="s" r="A22">
        <v>663</v>
      </c>
      <c s="5" t="n" r="B22">
        <v>-82670</v>
      </c>
      <c s="5" t="n" r="C22">
        <v>-86994</v>
      </c>
    </row>
    <row spans="1:3" r="23">
      <c s="4" t="s" r="A23">
        <v>657</v>
      </c>
      <c s="5" t="n" r="B23">
        <v>-2617</v>
      </c>
      <c s="5" t="n" r="C23">
        <v>-2354</v>
      </c>
    </row>
    <row spans="1:3" r="24">
      <c s="4" t="s" r="A24">
        <v>668</v>
      </c>
      <c s="5" t="n" r="B24">
        <v>-3580</v>
      </c>
      <c s="5" t="n" r="C24">
        <v>-3076</v>
      </c>
    </row>
    <row spans="1:3" r="25">
      <c s="4" t="s" r="A25">
        <v>669</v>
      </c>
      <c s="5" t="n" r="B25">
        <v>-2692</v>
      </c>
      <c s="5" t="n" r="C25">
        <v>-3595</v>
      </c>
    </row>
    <row spans="1:3" r="26">
      <c s="4" t="s" r="A26">
        <v>670</v>
      </c>
      <c s="5" t="n" r="B26">
        <v>-91559</v>
      </c>
      <c s="5" t="n" r="C26">
        <v>-96019</v>
      </c>
    </row>
    <row spans="1:3" r="27">
      <c s="4" t="s" r="A27">
        <v>671</v>
      </c>
      <c s="5" t="n" r="B27">
        <v>-70747</v>
      </c>
      <c s="5" t="n" r="C27">
        <v>-83052</v>
      </c>
    </row>
    <row spans="1:3" r="28">
      <c s="4" t="s" r="A28">
        <v>672</v>
      </c>
      <c s="6" t="n" r="B28">
        <v>1689</v>
      </c>
      <c s="6" t="n" r="C28">
        <v>-192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t="s" r="A1">
        <v>673</v>
      </c>
      <c s="2" t="s" r="B1">
        <v>2</v>
      </c>
      <c s="2" t="s" r="C1">
        <v>30</v>
      </c>
    </row>
    <row spans="1:3" r="2">
      <c s="4" t="s" r="A2">
        <v>632</v>
      </c>
    </row>
    <row spans="1:3" r="3">
      <c s="3" t="s" r="A3">
        <v>674</v>
      </c>
    </row>
    <row spans="1:3" r="4">
      <c s="4" t="s" r="A4">
        <v>675</v>
      </c>
      <c s="6" t="n" r="B4">
        <v>96628</v>
      </c>
      <c s="6" t="n" r="C4">
        <v>108308</v>
      </c>
    </row>
    <row spans="1:3" r="5">
      <c s="4" t="s" r="A5">
        <v>633</v>
      </c>
    </row>
    <row spans="1:3" r="6">
      <c s="3" t="s" r="A6">
        <v>674</v>
      </c>
    </row>
    <row spans="1:3" r="7">
      <c s="4" t="s" r="A7">
        <v>675</v>
      </c>
      <c s="6" t="n" r="B7">
        <v>88399</v>
      </c>
      <c s="6" t="n" r="C7">
        <v>9913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676</v>
      </c>
      <c s="2" t="s" r="B1">
        <v>1</v>
      </c>
    </row>
    <row spans="1:3" r="2">
      <c s="2" t="s" r="B2">
        <v>2</v>
      </c>
      <c s="2" t="s" r="C2">
        <v>30</v>
      </c>
    </row>
    <row spans="1:3" r="3">
      <c s="3" t="s" r="A3">
        <v>677</v>
      </c>
    </row>
    <row spans="1:3" r="4">
      <c s="4" t="s" r="A4">
        <v>678</v>
      </c>
      <c s="6" t="n" r="B4">
        <v>693</v>
      </c>
      <c s="6" t="n" r="C4">
        <v>697</v>
      </c>
    </row>
    <row spans="1:3" r="5">
      <c s="4" t="s" r="A5">
        <v>679</v>
      </c>
      <c s="5" t="n" r="B5">
        <v>0</v>
      </c>
    </row>
    <row spans="1:3" r="6">
      <c s="4" t="s" r="A6">
        <v>680</v>
      </c>
      <c s="5" t="n" r="B6">
        <v>0</v>
      </c>
      <c s="5" t="n" r="C6">
        <v>-4</v>
      </c>
    </row>
    <row spans="1:3" r="7">
      <c s="4" t="s" r="A7">
        <v>681</v>
      </c>
      <c s="5" t="n" r="B7">
        <v>0</v>
      </c>
    </row>
    <row spans="1:3" r="8">
      <c s="4" t="s" r="A8">
        <v>682</v>
      </c>
      <c s="6" t="n" r="B8">
        <v>693</v>
      </c>
      <c s="6" t="n" r="C8">
        <v>69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54</v>
      </c>
      <c s="2" t="s" r="B1">
        <v>1</v>
      </c>
    </row>
    <row spans="1:4" r="2">
      <c s="2" t="s" r="B2">
        <v>2</v>
      </c>
      <c s="2" t="s" r="C2">
        <v>30</v>
      </c>
      <c s="2" t="s" r="D2">
        <v>100</v>
      </c>
    </row>
    <row spans="1:4" r="3">
      <c s="3" t="s" r="A3">
        <v>155</v>
      </c>
    </row>
    <row spans="1:4" r="4">
      <c s="4" t="s" r="A4">
        <v>156</v>
      </c>
      <c s="6" t="n" r="B4">
        <v>-25908</v>
      </c>
      <c s="6" t="n" r="C4">
        <v>-53271</v>
      </c>
      <c s="6" t="n" r="D4">
        <v>-55545</v>
      </c>
    </row>
    <row spans="1:4" r="5">
      <c s="3" t="s" r="A5">
        <v>157</v>
      </c>
    </row>
    <row spans="1:4" r="6">
      <c s="4" t="s" r="A6">
        <v>111</v>
      </c>
      <c s="5" t="n" r="B6">
        <v>14920</v>
      </c>
      <c s="5" t="n" r="C6">
        <v>14203</v>
      </c>
      <c s="5" t="n" r="D6">
        <v>9932</v>
      </c>
    </row>
    <row spans="1:4" r="7">
      <c s="4" t="s" r="A7">
        <v>112</v>
      </c>
      <c s="5" t="n" r="B7">
        <v>18458</v>
      </c>
      <c s="5" t="n" r="C7">
        <v>9238</v>
      </c>
      <c s="5" t="n" r="D7">
        <v>54523</v>
      </c>
    </row>
    <row spans="1:4" r="8">
      <c s="4" t="s" r="A8">
        <v>117</v>
      </c>
      <c s="5" t="n" r="B8">
        <v>4011</v>
      </c>
      <c s="5" t="n" r="C8">
        <v>1664</v>
      </c>
      <c s="5" t="n" r="D8">
        <v>1433</v>
      </c>
    </row>
    <row spans="1:4" r="9">
      <c s="4" t="s" r="A9">
        <v>158</v>
      </c>
      <c s="5" t="n" r="B9">
        <v>5869</v>
      </c>
      <c s="5" t="n" r="C9">
        <v>6585</v>
      </c>
      <c s="5" t="n" r="D9">
        <v>8340</v>
      </c>
    </row>
    <row spans="1:4" r="10">
      <c s="4" t="s" r="A10">
        <v>159</v>
      </c>
      <c s="5" t="n" r="B10">
        <v>-31703</v>
      </c>
      <c s="5" t="n" r="C10">
        <v>33039</v>
      </c>
      <c s="5" t="n" r="D10">
        <v>-6224</v>
      </c>
    </row>
    <row spans="1:4" r="11">
      <c s="4" t="s" r="A11">
        <v>160</v>
      </c>
      <c s="5" t="n" r="B11">
        <v>4809</v>
      </c>
      <c s="5" t="n" r="C11">
        <v>1912</v>
      </c>
      <c s="5" t="n" r="D11">
        <v>0</v>
      </c>
    </row>
    <row spans="1:4" r="12">
      <c s="4" t="s" r="A12">
        <v>161</v>
      </c>
      <c s="5" t="n" r="B12">
        <v>8721</v>
      </c>
      <c s="5" t="n" r="C12">
        <v>5307</v>
      </c>
      <c s="5" t="n" r="D12">
        <v>2774</v>
      </c>
    </row>
    <row spans="1:4" r="13">
      <c s="4" t="s" r="A13">
        <v>162</v>
      </c>
      <c s="5" t="n" r="B13">
        <v>2472</v>
      </c>
      <c s="5" t="n" r="C13">
        <v>0</v>
      </c>
      <c s="5" t="n" r="D13">
        <v>0</v>
      </c>
    </row>
    <row spans="1:4" r="14">
      <c s="4" t="s" r="A14">
        <v>104</v>
      </c>
      <c s="5" t="n" r="B14">
        <v>4410</v>
      </c>
      <c s="5" t="n" r="C14">
        <v>499</v>
      </c>
      <c s="5" t="n" r="D14">
        <v>434</v>
      </c>
    </row>
    <row spans="1:4" r="15">
      <c s="3" t="s" r="A15">
        <v>163</v>
      </c>
    </row>
    <row spans="1:4" r="16">
      <c s="4" t="s" r="A16">
        <v>164</v>
      </c>
      <c s="5" t="n" r="B16">
        <v>-3497</v>
      </c>
      <c s="5" t="n" r="C16">
        <v>-6858</v>
      </c>
      <c s="5" t="n" r="D16">
        <v>5679</v>
      </c>
    </row>
    <row spans="1:4" r="17">
      <c s="4" t="s" r="A17">
        <v>80</v>
      </c>
      <c s="5" t="n" r="B17">
        <v>9868</v>
      </c>
      <c s="5" t="n" r="C17">
        <v>2243</v>
      </c>
      <c s="5" t="n" r="D17">
        <v>3981</v>
      </c>
    </row>
    <row spans="1:4" r="18">
      <c s="4" t="s" r="A18">
        <v>81</v>
      </c>
      <c s="5" t="n" r="B18">
        <v>4964</v>
      </c>
      <c s="5" t="n" r="C18">
        <v>-1727</v>
      </c>
      <c s="5" t="n" r="D18">
        <v>2989</v>
      </c>
    </row>
    <row spans="1:4" r="19">
      <c s="4" t="s" r="A19">
        <v>165</v>
      </c>
      <c s="5" t="n" r="B19">
        <v>-6149</v>
      </c>
      <c s="5" t="n" r="C19">
        <v>-5054</v>
      </c>
      <c s="5" t="n" r="D19">
        <v>-4978</v>
      </c>
    </row>
    <row spans="1:4" r="20">
      <c s="4" t="s" r="A20">
        <v>47</v>
      </c>
      <c s="5" t="n" r="B20">
        <v>648</v>
      </c>
      <c s="5" t="n" r="C20">
        <v>-2210</v>
      </c>
      <c s="5" t="n" r="D20">
        <v>-9</v>
      </c>
    </row>
    <row spans="1:4" r="21">
      <c s="4" t="s" r="A21">
        <v>85</v>
      </c>
      <c s="5" t="n" r="B21">
        <v>-3925</v>
      </c>
      <c s="5" t="n" r="C21">
        <v>1798</v>
      </c>
      <c s="5" t="n" r="D21">
        <v>1657</v>
      </c>
    </row>
    <row spans="1:4" r="22">
      <c s="4" t="s" r="A22">
        <v>86</v>
      </c>
      <c s="5" t="n" r="B22">
        <v>10661</v>
      </c>
      <c s="5" t="n" r="C22">
        <v>1365</v>
      </c>
      <c s="5" t="n" r="D22">
        <v>-4555</v>
      </c>
    </row>
    <row spans="1:4" r="23">
      <c s="4" t="s" r="A23">
        <v>57</v>
      </c>
      <c s="5" t="n" r="B23">
        <v>-3175</v>
      </c>
      <c s="5" t="n" r="C23">
        <v>-926</v>
      </c>
      <c s="5" t="n" r="D23">
        <v>-431</v>
      </c>
    </row>
    <row spans="1:4" r="24">
      <c s="4" t="s" r="A24">
        <v>64</v>
      </c>
      <c s="5" t="n" r="B24">
        <v>1180</v>
      </c>
      <c s="5" t="n" r="C24">
        <v>3213</v>
      </c>
      <c s="5" t="n" r="D24">
        <v>-408</v>
      </c>
    </row>
    <row spans="1:4" r="25">
      <c s="4" t="s" r="A25">
        <v>87</v>
      </c>
      <c s="5" t="n" r="B25">
        <v>-3929</v>
      </c>
      <c s="5" t="n" r="C25">
        <v>-1226</v>
      </c>
      <c s="5" t="n" r="D25">
        <v>-4497</v>
      </c>
    </row>
    <row spans="1:4" r="26">
      <c s="4" t="s" r="A26">
        <v>166</v>
      </c>
      <c s="5" t="n" r="B26">
        <v>6646</v>
      </c>
      <c s="5" t="n" r="C26">
        <v>-9382</v>
      </c>
      <c s="5" t="n" r="D26">
        <v>-572</v>
      </c>
    </row>
    <row spans="1:4" r="27">
      <c s="4" t="s" r="A27">
        <v>167</v>
      </c>
      <c s="5" t="n" r="B27">
        <v>12705</v>
      </c>
      <c s="5" t="n" r="C27">
        <v>9794</v>
      </c>
      <c s="5" t="n" r="D27">
        <v>15095</v>
      </c>
    </row>
    <row spans="1:4" r="28">
      <c s="3" t="s" r="A28">
        <v>168</v>
      </c>
    </row>
    <row spans="1:4" r="29">
      <c s="4" t="s" r="A29">
        <v>169</v>
      </c>
      <c s="5" t="n" r="B29">
        <v>-7176</v>
      </c>
      <c s="5" t="n" r="C29">
        <v>-10514</v>
      </c>
      <c s="5" t="n" r="D29">
        <v>-9566</v>
      </c>
    </row>
    <row spans="1:4" r="30">
      <c s="4" t="s" r="A30">
        <v>170</v>
      </c>
      <c s="5" t="n" r="B30">
        <v>-2738</v>
      </c>
      <c s="5" t="n" r="C30">
        <v>-5615</v>
      </c>
      <c s="5" t="n" r="D30">
        <v>-2564</v>
      </c>
    </row>
    <row spans="1:4" r="31">
      <c s="4" t="s" r="A31">
        <v>171</v>
      </c>
      <c s="5" t="n" r="B31">
        <v>63000</v>
      </c>
      <c s="5" t="n" r="C31">
        <v>0</v>
      </c>
      <c s="5" t="n" r="D31">
        <v>0</v>
      </c>
    </row>
    <row spans="1:4" r="32">
      <c s="4" t="s" r="A32">
        <v>46</v>
      </c>
      <c s="5" t="n" r="B32">
        <v>0</v>
      </c>
      <c s="5" t="n" r="C32">
        <v>-2536</v>
      </c>
      <c s="5" t="n" r="D32">
        <v>-350</v>
      </c>
    </row>
    <row spans="1:4" r="33">
      <c s="4" t="s" r="A33">
        <v>172</v>
      </c>
      <c s="5" t="n" r="B33">
        <v>2570</v>
      </c>
      <c s="5" t="n" r="C33">
        <v>0</v>
      </c>
      <c s="5" t="n" r="D33">
        <v>0</v>
      </c>
    </row>
    <row spans="1:4" r="34">
      <c s="4" t="s" r="A34">
        <v>104</v>
      </c>
      <c s="5" t="n" r="B34">
        <v>9</v>
      </c>
      <c s="5" t="n" r="C34">
        <v>-155</v>
      </c>
      <c s="5" t="n" r="D34">
        <v>-200</v>
      </c>
    </row>
    <row spans="1:4" r="35">
      <c s="4" t="s" r="A35">
        <v>173</v>
      </c>
      <c s="5" t="n" r="B35">
        <v>55665</v>
      </c>
      <c s="5" t="n" r="C35">
        <v>-18820</v>
      </c>
      <c s="5" t="n" r="D35">
        <v>-12680</v>
      </c>
    </row>
    <row spans="1:4" r="36">
      <c s="3" t="s" r="A36">
        <v>174</v>
      </c>
    </row>
    <row spans="1:4" r="37">
      <c s="4" t="s" r="A37">
        <v>175</v>
      </c>
      <c s="5" t="n" r="B37">
        <v>62800</v>
      </c>
      <c s="5" t="n" r="C37">
        <v>95600</v>
      </c>
      <c s="5" t="n" r="D37">
        <v>66500</v>
      </c>
    </row>
    <row spans="1:4" r="38">
      <c s="4" t="s" r="A38">
        <v>176</v>
      </c>
      <c s="5" t="n" r="B38">
        <v>-77100</v>
      </c>
      <c s="5" t="n" r="C38">
        <v>-78600</v>
      </c>
      <c s="5" t="n" r="D38">
        <v>-61500</v>
      </c>
    </row>
    <row spans="1:4" r="39">
      <c s="4" t="s" r="A39">
        <v>177</v>
      </c>
      <c s="5" t="n" r="B39">
        <v>12500</v>
      </c>
      <c s="5" t="n" r="C39">
        <v>0</v>
      </c>
      <c s="5" t="n" r="D39">
        <v>0</v>
      </c>
    </row>
    <row spans="1:4" r="40">
      <c s="4" t="s" r="A40">
        <v>178</v>
      </c>
      <c s="5" t="n" r="B40">
        <v>-56100</v>
      </c>
      <c s="5" t="n" r="C40">
        <v>-2325</v>
      </c>
      <c s="5" t="n" r="D40">
        <v>0</v>
      </c>
    </row>
    <row spans="1:4" r="41">
      <c s="4" t="s" r="A41">
        <v>143</v>
      </c>
      <c s="5" t="n" r="B41">
        <v>573</v>
      </c>
      <c s="5" t="n" r="C41">
        <v>0</v>
      </c>
      <c s="5" t="n" r="D41">
        <v>0</v>
      </c>
    </row>
    <row spans="1:4" r="42">
      <c s="4" t="s" r="A42">
        <v>179</v>
      </c>
      <c s="5" t="n" r="B42">
        <v>-4315</v>
      </c>
      <c s="5" t="n" r="C42">
        <v>0</v>
      </c>
      <c s="5" t="n" r="D42">
        <v>0</v>
      </c>
    </row>
    <row spans="1:4" r="43">
      <c s="4" t="s" r="A43">
        <v>180</v>
      </c>
      <c s="5" t="n" r="B43">
        <v>-2206</v>
      </c>
      <c s="5" t="n" r="C43">
        <v>-201</v>
      </c>
      <c s="5" t="n" r="D43">
        <v>0</v>
      </c>
    </row>
    <row spans="1:4" r="44">
      <c s="4" t="s" r="A44">
        <v>181</v>
      </c>
      <c s="5" t="n" r="B44">
        <v>-2073</v>
      </c>
      <c s="5" t="n" r="C44">
        <v>0</v>
      </c>
      <c s="5" t="n" r="D44">
        <v>0</v>
      </c>
    </row>
    <row spans="1:4" r="45">
      <c s="4" t="s" r="A45">
        <v>182</v>
      </c>
      <c s="5" t="n" r="B45">
        <v>0</v>
      </c>
      <c s="5" t="n" r="C45">
        <v>-3961</v>
      </c>
      <c s="5" t="n" r="D45">
        <v>-3192</v>
      </c>
    </row>
    <row spans="1:4" r="46">
      <c s="4" t="s" r="A46">
        <v>183</v>
      </c>
      <c s="5" t="n" r="B46">
        <v>-67174</v>
      </c>
      <c s="5" t="n" r="C46">
        <v>9509</v>
      </c>
      <c s="5" t="n" r="D46">
        <v>-5016</v>
      </c>
    </row>
    <row spans="1:4" r="47">
      <c s="4" t="s" r="A47">
        <v>184</v>
      </c>
      <c s="5" t="n" r="B47">
        <v>-774</v>
      </c>
      <c s="5" t="n" r="C47">
        <v>189</v>
      </c>
      <c s="5" t="n" r="D47">
        <v>-267</v>
      </c>
    </row>
    <row spans="1:4" r="48">
      <c s="4" t="s" r="A48">
        <v>185</v>
      </c>
      <c s="5" t="n" r="B48">
        <v>422</v>
      </c>
      <c s="5" t="n" r="C48">
        <v>672</v>
      </c>
      <c s="5" t="n" r="D48">
        <v>-2868</v>
      </c>
    </row>
    <row spans="1:4" r="49">
      <c s="4" t="s" r="A49">
        <v>186</v>
      </c>
      <c s="5" t="n" r="B49">
        <v>3030</v>
      </c>
      <c s="5" t="n" r="C49">
        <v>2358</v>
      </c>
      <c s="5" t="n" r="D49">
        <v>5226</v>
      </c>
    </row>
    <row spans="1:4" r="50">
      <c s="4" t="s" r="A50">
        <v>187</v>
      </c>
      <c s="5" t="n" r="B50">
        <v>3452</v>
      </c>
      <c s="5" t="n" r="C50">
        <v>3030</v>
      </c>
      <c s="5" t="n" r="D50">
        <v>2358</v>
      </c>
    </row>
    <row spans="1:4" r="51">
      <c s="3" t="s" r="A51">
        <v>188</v>
      </c>
    </row>
    <row spans="1:4" r="52">
      <c s="4" t="s" r="A52">
        <v>189</v>
      </c>
      <c s="5" t="n" r="B52">
        <v>445</v>
      </c>
      <c s="5" t="n" r="C52">
        <v>35</v>
      </c>
      <c s="5" t="n" r="D52">
        <v>98</v>
      </c>
    </row>
    <row spans="1:4" r="53">
      <c s="4" t="s" r="A53">
        <v>190</v>
      </c>
      <c s="5" t="n" r="B53">
        <v>46109</v>
      </c>
      <c s="5" t="n" r="C53">
        <v>55824</v>
      </c>
      <c s="5" t="n" r="D53">
        <v>59351</v>
      </c>
    </row>
    <row spans="1:4" r="54">
      <c s="4" t="s" r="A54">
        <v>191</v>
      </c>
      <c s="5" t="n" r="B54">
        <v>4</v>
      </c>
      <c s="5" t="n" r="C54">
        <v>498</v>
      </c>
      <c s="5" t="n" r="D54">
        <v>0</v>
      </c>
    </row>
    <row spans="1:4" r="55">
      <c s="4" t="s" r="A55">
        <v>192</v>
      </c>
      <c s="5" t="n" r="B55">
        <v>123960</v>
      </c>
      <c s="5" t="n" r="C55">
        <v>0</v>
      </c>
      <c s="5" t="n" r="D55">
        <v>0</v>
      </c>
    </row>
    <row spans="1:4" r="56">
      <c s="4" t="s" r="A56">
        <v>193</v>
      </c>
    </row>
    <row spans="1:4" r="57">
      <c s="3" t="s" r="A57">
        <v>174</v>
      </c>
    </row>
    <row spans="1:4" r="58">
      <c s="4" t="s" r="A58">
        <v>194</v>
      </c>
      <c s="5" t="n" r="B58">
        <v>0</v>
      </c>
      <c s="5" t="n" r="C58">
        <v>0</v>
      </c>
      <c s="5" t="n" r="D58">
        <v>-6130</v>
      </c>
    </row>
    <row spans="1:4" r="59">
      <c s="4" t="s" r="A59">
        <v>195</v>
      </c>
    </row>
    <row spans="1:4" r="60">
      <c s="3" t="s" r="A60">
        <v>174</v>
      </c>
    </row>
    <row spans="1:4" r="61">
      <c s="4" t="s" r="A61">
        <v>194</v>
      </c>
      <c s="6" t="n" r="B61">
        <v>-1253</v>
      </c>
      <c s="6" t="n" r="C61">
        <v>-1004</v>
      </c>
      <c s="6" t="n" r="D61">
        <v>-69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s="1" t="s" r="A1">
        <v>683</v>
      </c>
      <c s="2" t="s" r="B1">
        <v>1</v>
      </c>
    </row>
    <row spans="1:4" r="2">
      <c s="2" t="s" r="B2">
        <v>2</v>
      </c>
      <c s="2" t="s" r="C2">
        <v>30</v>
      </c>
      <c s="2" t="s" r="D2">
        <v>100</v>
      </c>
    </row>
    <row spans="1:4" r="3">
      <c s="3" t="s" r="A3">
        <v>674</v>
      </c>
    </row>
    <row spans="1:4" r="4">
      <c s="4" t="s" r="A4">
        <v>638</v>
      </c>
      <c s="6" t="n" r="B4">
        <v>-15689000</v>
      </c>
      <c s="6" t="n" r="C4">
        <v>30659000</v>
      </c>
      <c s="6" t="n" r="D4">
        <v>-6436000</v>
      </c>
    </row>
    <row spans="1:4" r="5">
      <c s="4" t="s" r="A5">
        <v>684</v>
      </c>
      <c s="5" t="n" r="B5">
        <v>1689000</v>
      </c>
      <c s="5" t="n" r="C5">
        <v>0</v>
      </c>
    </row>
    <row spans="1:4" r="6">
      <c s="4" t="s" r="A6">
        <v>685</v>
      </c>
      <c s="5" t="n" r="B6">
        <v>70747000</v>
      </c>
      <c s="5" t="n" r="C6">
        <v>83052000</v>
      </c>
    </row>
    <row spans="1:4" r="7">
      <c s="4" t="s" r="A7">
        <v>654</v>
      </c>
      <c s="5" t="n" r="B7">
        <v>27100000</v>
      </c>
    </row>
    <row spans="1:4" r="8">
      <c s="4" t="s" r="A8">
        <v>686</v>
      </c>
      <c s="5" t="n" r="B8">
        <v>1300000</v>
      </c>
    </row>
    <row spans="1:4" r="9">
      <c s="4" t="s" r="A9">
        <v>687</v>
      </c>
      <c s="5" t="n" r="B9">
        <v>693000</v>
      </c>
      <c s="5" t="n" r="C9">
        <v>693000</v>
      </c>
      <c s="6" t="n" r="D9">
        <v>697000</v>
      </c>
    </row>
    <row spans="1:4" r="10">
      <c s="4" t="s" r="A10">
        <v>688</v>
      </c>
      <c s="5" t="n" r="B10">
        <v>700000</v>
      </c>
    </row>
    <row spans="1:4" r="11">
      <c s="4" t="s" r="A11">
        <v>689</v>
      </c>
      <c s="5" t="n" r="B11">
        <v>100000</v>
      </c>
    </row>
    <row spans="1:4" r="12">
      <c s="4" t="s" r="A12">
        <v>690</v>
      </c>
      <c s="5" t="n" r="B12">
        <v>0</v>
      </c>
    </row>
    <row spans="1:4" r="13">
      <c s="4" t="s" r="A13">
        <v>691</v>
      </c>
      <c s="5" t="n" r="B13">
        <v>500000</v>
      </c>
    </row>
    <row spans="1:4" r="14">
      <c s="4" t="s" r="A14">
        <v>692</v>
      </c>
      <c s="5" t="n" r="B14">
        <v>100000</v>
      </c>
    </row>
    <row spans="1:4" r="15">
      <c s="4" t="s" r="A15">
        <v>693</v>
      </c>
    </row>
    <row spans="1:4" r="16">
      <c s="3" t="s" r="A16">
        <v>674</v>
      </c>
    </row>
    <row spans="1:4" r="17">
      <c s="4" t="s" r="A17">
        <v>684</v>
      </c>
      <c s="5" t="n" r="B17">
        <v>1700000</v>
      </c>
    </row>
    <row spans="1:4" r="18">
      <c s="4" t="s" r="A18">
        <v>694</v>
      </c>
    </row>
    <row spans="1:4" r="19">
      <c s="3" t="s" r="A19">
        <v>674</v>
      </c>
    </row>
    <row spans="1:4" r="20">
      <c s="4" t="s" r="A20">
        <v>695</v>
      </c>
      <c s="5" t="n" r="C20">
        <v>-1900000</v>
      </c>
    </row>
    <row spans="1:4" r="21">
      <c s="4" t="s" r="A21">
        <v>696</v>
      </c>
    </row>
    <row spans="1:4" r="22">
      <c s="3" t="s" r="A22">
        <v>674</v>
      </c>
    </row>
    <row spans="1:4" r="23">
      <c s="4" t="s" r="A23">
        <v>685</v>
      </c>
      <c s="6" t="n" r="B23">
        <v>70747000</v>
      </c>
      <c s="6" t="n" r="C23">
        <v>83052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J20"/>
  <sheetViews>
    <sheetView workbookViewId="0">
      <selection activeCell="A1" sqref="A1"/>
    </sheetView>
  </sheetViews>
  <sheetFormatPr baseColWidth="10" defaultRowHeight="15"/>
  <cols>
    <col customWidth="1" max="1" min="1" width="5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6"/>
  </cols>
  <sheetData>
    <row spans="1:10" r="1">
      <c s="1" t="s" r="A1">
        <v>697</v>
      </c>
      <c s="2" t="s" r="B1">
        <v>94</v>
      </c>
      <c s="2" t="s" r="C1">
        <v>1</v>
      </c>
    </row>
    <row spans="1:10" r="2">
      <c s="2" t="s" r="B2">
        <v>586</v>
      </c>
      <c s="2" t="s" r="C2">
        <v>2</v>
      </c>
      <c s="2" t="s" r="D2">
        <v>30</v>
      </c>
      <c s="2" t="s" r="E2">
        <v>100</v>
      </c>
      <c s="2" t="s" r="F2">
        <v>585</v>
      </c>
      <c s="2" t="s" r="G2">
        <v>561</v>
      </c>
      <c s="2" t="s" r="H2">
        <v>587</v>
      </c>
      <c s="2" t="s" r="I2">
        <v>589</v>
      </c>
      <c s="2" t="s" r="J2">
        <v>562</v>
      </c>
    </row>
    <row spans="1:10" r="3">
      <c s="3" t="s" r="A3">
        <v>698</v>
      </c>
    </row>
    <row spans="1:10" r="4">
      <c s="4" t="s" r="A4">
        <v>699</v>
      </c>
      <c s="6" t="n" r="C4">
        <v>800000</v>
      </c>
    </row>
    <row spans="1:10" r="5">
      <c s="4" t="s" r="A5">
        <v>381</v>
      </c>
      <c s="6" t="n" r="H5">
        <v>2300000</v>
      </c>
      <c s="6" t="n" r="I5">
        <v>20000000</v>
      </c>
    </row>
    <row spans="1:10" r="6">
      <c s="4" t="s" r="A6">
        <v>700</v>
      </c>
    </row>
    <row spans="1:10" r="7">
      <c s="3" t="s" r="A7">
        <v>698</v>
      </c>
    </row>
    <row spans="1:10" r="8">
      <c s="4" t="s" r="A8">
        <v>701</v>
      </c>
      <c s="5" t="n" r="C8">
        <v>50000</v>
      </c>
      <c s="6" t="n" r="D8">
        <v>120000</v>
      </c>
      <c s="6" t="n" r="E8">
        <v>20000</v>
      </c>
    </row>
    <row spans="1:10" r="9">
      <c s="4" t="s" r="A9">
        <v>208</v>
      </c>
    </row>
    <row spans="1:10" r="10">
      <c s="3" t="s" r="A10">
        <v>698</v>
      </c>
    </row>
    <row spans="1:10" r="11">
      <c s="4" t="s" r="A11">
        <v>386</v>
      </c>
      <c s="6" t="n" r="B11">
        <v>121100000</v>
      </c>
    </row>
    <row spans="1:10" r="12">
      <c s="4" t="s" r="A12">
        <v>387</v>
      </c>
      <c s="6" t="n" r="B12">
        <v>2900000</v>
      </c>
    </row>
    <row spans="1:10" r="13">
      <c s="4" t="s" r="A13">
        <v>381</v>
      </c>
      <c s="5" t="n" r="C13">
        <v>56100000</v>
      </c>
    </row>
    <row spans="1:10" r="14">
      <c s="4" t="s" r="A14">
        <v>565</v>
      </c>
      <c s="5" t="n" r="C14">
        <v>309569000</v>
      </c>
      <c s="5" t="n" r="D14">
        <v>469477000</v>
      </c>
    </row>
    <row spans="1:10" r="15">
      <c s="4" t="s" r="A15">
        <v>395</v>
      </c>
    </row>
    <row spans="1:10" r="16">
      <c s="3" t="s" r="A16">
        <v>698</v>
      </c>
    </row>
    <row spans="1:10" r="17">
      <c s="4" t="s" r="A17">
        <v>386</v>
      </c>
      <c s="6" t="n" r="F17">
        <v>32000000</v>
      </c>
    </row>
    <row spans="1:10" r="18">
      <c s="4" t="s" r="A18">
        <v>381</v>
      </c>
      <c s="5" t="n" r="C18">
        <v>55500000</v>
      </c>
    </row>
    <row spans="1:10" r="19">
      <c s="4" t="s" r="A19">
        <v>565</v>
      </c>
      <c s="6" t="n" r="C19">
        <v>275175000</v>
      </c>
      <c s="6" t="n" r="D19">
        <v>362675000</v>
      </c>
      <c s="6" t="n" r="G19">
        <v>218200000</v>
      </c>
      <c s="6" t="n" r="J19">
        <v>385000000</v>
      </c>
    </row>
    <row spans="1:10" r="20">
      <c s="4" t="s" r="A20">
        <v>396</v>
      </c>
      <c s="4" t="s" r="J20">
        <v>397</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M50"/>
  <sheetViews>
    <sheetView workbookViewId="0">
      <selection activeCell="A1" sqref="A1"/>
    </sheetView>
  </sheetViews>
  <sheetFormatPr baseColWidth="10" defaultRowHeight="15"/>
  <cols>
    <col customWidth="1" max="1" min="1" width="80"/>
    <col customWidth="1" max="2" min="2" width="15"/>
    <col customWidth="1" max="3" min="3" width="20"/>
    <col customWidth="1" max="4" min="4" width="21"/>
    <col customWidth="1" max="5" min="5" width="37"/>
    <col customWidth="1" max="6" min="6" width="37"/>
    <col customWidth="1" max="7" min="7" width="21"/>
    <col customWidth="1" max="8" min="8" width="30"/>
    <col customWidth="1" max="9" min="9" width="30"/>
    <col customWidth="1" max="10" min="10" width="21"/>
    <col customWidth="1" max="11" min="11" width="14"/>
    <col customWidth="1" max="12" min="12" width="21"/>
    <col customWidth="1" max="13" min="13" width="30"/>
  </cols>
  <sheetData>
    <row spans="1:13" r="1">
      <c s="1" t="s" r="A1">
        <v>702</v>
      </c>
      <c s="2" t="s" r="B1">
        <v>577</v>
      </c>
      <c s="2" t="s" r="E1">
        <v>1</v>
      </c>
    </row>
    <row spans="1:13" r="2">
      <c s="2" t="s" r="B2">
        <v>98</v>
      </c>
      <c s="2" t="s" r="C2">
        <v>703</v>
      </c>
      <c s="2" t="s" r="D2">
        <v>704</v>
      </c>
      <c s="2" t="s" r="E2">
        <v>705</v>
      </c>
      <c s="2" t="s" r="F2">
        <v>706</v>
      </c>
      <c s="2" t="s" r="G2">
        <v>371</v>
      </c>
      <c s="2" t="s" r="H2">
        <v>707</v>
      </c>
      <c s="2" t="s" r="I2">
        <v>708</v>
      </c>
      <c s="2" t="s" r="J2">
        <v>709</v>
      </c>
      <c s="2" t="s" r="K2">
        <v>710</v>
      </c>
      <c s="2" t="s" r="L2">
        <v>711</v>
      </c>
      <c s="2" t="s" r="M2">
        <v>712</v>
      </c>
    </row>
    <row spans="1:13" r="3">
      <c s="3" t="s" r="A3">
        <v>713</v>
      </c>
    </row>
    <row spans="1:13" r="4">
      <c s="4" t="s" r="A4">
        <v>714</v>
      </c>
      <c s="6" t="n" r="E4">
        <v>0</v>
      </c>
      <c s="6" t="n" r="F4">
        <v>0</v>
      </c>
      <c s="6" t="n" r="G4">
        <v>12500000</v>
      </c>
    </row>
    <row spans="1:13" r="5">
      <c s="4" t="s" r="A5">
        <v>715</v>
      </c>
      <c s="6" t="n" r="E5">
        <v>1219000</v>
      </c>
      <c s="6" t="n" r="F5">
        <v>1048000</v>
      </c>
      <c s="5" t="n" r="G5">
        <v>694000</v>
      </c>
    </row>
    <row spans="1:13" r="6">
      <c s="4" t="s" r="A6">
        <v>716</v>
      </c>
      <c s="5" t="n" r="E6">
        <v>100</v>
      </c>
      <c s="5" t="n" r="F6">
        <v>14000000</v>
      </c>
      <c s="5" t="n" r="H6">
        <v>100</v>
      </c>
      <c s="5" t="n" r="I6">
        <v>67000000</v>
      </c>
      <c s="5" t="n" r="M6">
        <v>14000000</v>
      </c>
    </row>
    <row spans="1:13" r="7">
      <c s="4" t="s" r="A7">
        <v>717</v>
      </c>
      <c s="7" t="n" r="E7">
        <v>0.0001</v>
      </c>
      <c s="7" t="n" r="F7">
        <v>0.0001</v>
      </c>
      <c s="7" t="n" r="H7">
        <v>0.0001</v>
      </c>
      <c s="7" t="n" r="I7">
        <v>0.0001</v>
      </c>
      <c s="7" t="n" r="M7">
        <v>0.0001</v>
      </c>
    </row>
    <row spans="1:13" r="8">
      <c s="4" t="s" r="A8">
        <v>718</v>
      </c>
      <c s="5" t="n" r="I8">
        <v>1000000</v>
      </c>
      <c s="5" t="n" r="M8">
        <v>1000000</v>
      </c>
    </row>
    <row spans="1:13" r="9">
      <c s="4" t="s" r="A9">
        <v>719</v>
      </c>
      <c s="7" t="n" r="I9">
        <v>0.0001</v>
      </c>
      <c s="7" t="n" r="M9">
        <v>0.0001</v>
      </c>
    </row>
    <row spans="1:13" r="10">
      <c s="4" t="s" r="A10">
        <v>446</v>
      </c>
    </row>
    <row spans="1:13" r="11">
      <c s="3" t="s" r="A11">
        <v>713</v>
      </c>
    </row>
    <row spans="1:13" r="12">
      <c s="4" t="s" r="A12">
        <v>720</v>
      </c>
      <c s="4" t="s" r="E12">
        <v>721</v>
      </c>
    </row>
    <row spans="1:13" r="13">
      <c s="4" t="s" r="A13">
        <v>447</v>
      </c>
      <c s="6" t="n" r="E13">
        <v>1894000</v>
      </c>
      <c s="6" t="n" r="F13">
        <v>2246000</v>
      </c>
    </row>
    <row spans="1:13" r="14">
      <c s="4" t="s" r="A14">
        <v>722</v>
      </c>
    </row>
    <row spans="1:13" r="15">
      <c s="3" t="s" r="A15">
        <v>713</v>
      </c>
    </row>
    <row spans="1:13" r="16">
      <c s="4" t="s" r="A16">
        <v>715</v>
      </c>
      <c s="6" t="n" r="E16">
        <v>1200000</v>
      </c>
      <c s="6" t="n" r="F16">
        <v>1100000</v>
      </c>
      <c s="6" t="n" r="G16">
        <v>700000</v>
      </c>
    </row>
    <row spans="1:13" r="17">
      <c s="4" t="s" r="A17">
        <v>723</v>
      </c>
    </row>
    <row spans="1:13" r="18">
      <c s="3" t="s" r="A18">
        <v>713</v>
      </c>
    </row>
    <row spans="1:13" r="19">
      <c s="4" t="s" r="A19">
        <v>724</v>
      </c>
      <c s="6" t="n" r="D19">
        <v>3000000</v>
      </c>
    </row>
    <row spans="1:13" r="20">
      <c s="4" t="s" r="A20">
        <v>725</v>
      </c>
      <c s="4" t="s" r="D20">
        <v>428</v>
      </c>
    </row>
    <row spans="1:13" r="21">
      <c s="4" t="s" r="A21">
        <v>726</v>
      </c>
    </row>
    <row spans="1:13" r="22">
      <c s="3" t="s" r="A22">
        <v>713</v>
      </c>
    </row>
    <row spans="1:13" r="23">
      <c s="4" t="s" r="A23">
        <v>727</v>
      </c>
      <c s="6" t="n" r="D23">
        <v>3000000</v>
      </c>
    </row>
    <row spans="1:13" r="24">
      <c s="4" t="s" r="A24">
        <v>728</v>
      </c>
    </row>
    <row spans="1:13" r="25">
      <c s="3" t="s" r="A25">
        <v>713</v>
      </c>
    </row>
    <row spans="1:13" r="26">
      <c s="4" t="s" r="A26">
        <v>727</v>
      </c>
      <c s="6" t="n" r="D26">
        <v>3000000</v>
      </c>
    </row>
    <row spans="1:13" r="27">
      <c s="4" t="s" r="A27">
        <v>729</v>
      </c>
    </row>
    <row spans="1:13" r="28">
      <c s="3" t="s" r="A28">
        <v>713</v>
      </c>
    </row>
    <row spans="1:13" r="29">
      <c s="4" t="s" r="A29">
        <v>730</v>
      </c>
      <c s="5" t="n" r="C29">
        <v>1000</v>
      </c>
    </row>
    <row spans="1:13" r="30">
      <c s="4" t="s" r="A30">
        <v>731</v>
      </c>
    </row>
    <row spans="1:13" r="31">
      <c s="3" t="s" r="A31">
        <v>713</v>
      </c>
    </row>
    <row spans="1:13" r="32">
      <c s="4" t="s" r="A32">
        <v>730</v>
      </c>
      <c s="5" t="n" r="C32">
        <v>731</v>
      </c>
    </row>
    <row spans="1:13" r="33">
      <c s="4" t="s" r="A33">
        <v>732</v>
      </c>
    </row>
    <row spans="1:13" r="34">
      <c s="3" t="s" r="A34">
        <v>713</v>
      </c>
    </row>
    <row spans="1:13" r="35">
      <c s="4" t="s" r="A35">
        <v>730</v>
      </c>
      <c s="5" t="n" r="C35">
        <v>269</v>
      </c>
    </row>
    <row spans="1:13" r="36">
      <c s="4" t="s" r="A36">
        <v>733</v>
      </c>
    </row>
    <row spans="1:13" r="37">
      <c s="3" t="s" r="A37">
        <v>713</v>
      </c>
    </row>
    <row spans="1:13" r="38">
      <c s="4" t="s" r="A38">
        <v>734</v>
      </c>
      <c s="6" t="n" r="L38">
        <v>23000000</v>
      </c>
    </row>
    <row spans="1:13" r="39">
      <c s="4" t="s" r="A39">
        <v>735</v>
      </c>
      <c s="4" t="s" r="L39">
        <v>721</v>
      </c>
    </row>
    <row spans="1:13" r="40">
      <c s="4" t="s" r="A40">
        <v>736</v>
      </c>
      <c s="4" t="s" r="L40">
        <v>721</v>
      </c>
    </row>
    <row spans="1:13" r="41">
      <c s="4" t="s" r="A41">
        <v>737</v>
      </c>
    </row>
    <row spans="1:13" r="42">
      <c s="3" t="s" r="A42">
        <v>713</v>
      </c>
    </row>
    <row spans="1:13" r="43">
      <c s="4" t="s" r="A43">
        <v>738</v>
      </c>
      <c s="4" t="s" r="K43">
        <v>739</v>
      </c>
    </row>
    <row spans="1:13" r="44">
      <c s="4" t="s" r="A44">
        <v>740</v>
      </c>
    </row>
    <row spans="1:13" r="45">
      <c s="3" t="s" r="A45">
        <v>713</v>
      </c>
    </row>
    <row spans="1:13" r="46">
      <c s="4" t="s" r="A46">
        <v>738</v>
      </c>
      <c s="4" t="s" r="K46">
        <v>741</v>
      </c>
    </row>
    <row spans="1:13" r="47">
      <c s="4" t="s" r="A47">
        <v>742</v>
      </c>
    </row>
    <row spans="1:13" r="48">
      <c s="3" t="s" r="A48">
        <v>713</v>
      </c>
    </row>
    <row spans="1:13" r="49">
      <c s="4" t="s" r="A49">
        <v>743</v>
      </c>
      <c s="11" t="n" r="B49">
        <v>0.275</v>
      </c>
    </row>
    <row spans="1:13" r="50">
      <c s="4" t="s" r="A50">
        <v>744</v>
      </c>
      <c s="6" t="n" r="J50">
        <v>2300000</v>
      </c>
    </row>
  </sheetData>
  <mergeCells count="3">
    <mergeCell ref="A1:A2"/>
    <mergeCell ref="B1:D1"/>
    <mergeCell ref="E1:G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745</v>
      </c>
      <c s="2" t="s" r="B1">
        <v>1</v>
      </c>
    </row>
    <row spans="1:4" r="2">
      <c s="2" t="s" r="B2">
        <v>2</v>
      </c>
      <c s="2" t="s" r="C2">
        <v>30</v>
      </c>
      <c s="2" t="s" r="D2">
        <v>100</v>
      </c>
    </row>
    <row spans="1:4" r="3">
      <c s="3" t="s" r="A3">
        <v>746</v>
      </c>
    </row>
    <row spans="1:4" r="4">
      <c s="4" t="s" r="A4">
        <v>747</v>
      </c>
      <c s="6" t="n" r="B4">
        <v>3000</v>
      </c>
      <c s="6" t="n" r="C4">
        <v>3000</v>
      </c>
      <c s="6" t="n" r="D4">
        <v>15620</v>
      </c>
    </row>
    <row spans="1:4" r="5">
      <c s="4" t="s" r="A5">
        <v>748</v>
      </c>
      <c s="5" t="n" r="B5">
        <v>-1253</v>
      </c>
      <c s="5" t="n" r="C5">
        <v>-1004</v>
      </c>
      <c s="5" t="n" r="D5">
        <v>-694</v>
      </c>
    </row>
    <row spans="1:4" r="6">
      <c s="4" t="s" r="A6">
        <v>749</v>
      </c>
      <c s="5" t="n" r="B6">
        <v>1236</v>
      </c>
      <c s="5" t="n" r="C6">
        <v>1056</v>
      </c>
      <c s="5" t="n" r="D6">
        <v>694</v>
      </c>
    </row>
    <row spans="1:4" r="7">
      <c s="4" t="s" r="A7">
        <v>750</v>
      </c>
      <c s="5" t="n" r="B7">
        <v>0</v>
      </c>
      <c s="5" t="n" r="C7">
        <v>0</v>
      </c>
      <c s="5" t="n" r="D7">
        <v>-12500</v>
      </c>
    </row>
    <row spans="1:4" r="8">
      <c s="4" t="s" r="A8">
        <v>104</v>
      </c>
      <c s="5" t="n" r="B8">
        <v>17</v>
      </c>
      <c s="5" t="n" r="C8">
        <v>-52</v>
      </c>
      <c s="5" t="n" r="D8">
        <v>-120</v>
      </c>
    </row>
    <row spans="1:4" r="9">
      <c s="4" t="s" r="A9">
        <v>751</v>
      </c>
      <c s="6" t="n" r="B9">
        <v>3000</v>
      </c>
      <c s="6" t="n" r="C9">
        <v>3000</v>
      </c>
      <c s="6" t="n" r="D9">
        <v>3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 customWidth="1" max="6" min="6" width="14"/>
    <col customWidth="1" max="7" min="7" width="14"/>
  </cols>
  <sheetData>
    <row spans="1:7" r="1">
      <c s="1" t="s" r="A1">
        <v>752</v>
      </c>
      <c s="2" t="s" r="B1">
        <v>1</v>
      </c>
      <c s="2" t="s" r="E1">
        <v>355</v>
      </c>
    </row>
    <row spans="1:7" r="2">
      <c s="2" t="s" r="B2">
        <v>2</v>
      </c>
      <c s="2" t="s" r="C2">
        <v>30</v>
      </c>
      <c s="2" t="s" r="D2">
        <v>100</v>
      </c>
      <c s="2" t="s" r="E2">
        <v>753</v>
      </c>
      <c s="2" t="s" r="F2">
        <v>754</v>
      </c>
      <c s="2" t="s" r="G2">
        <v>755</v>
      </c>
    </row>
    <row spans="1:7" r="3">
      <c s="3" t="s" r="A3">
        <v>756</v>
      </c>
    </row>
    <row spans="1:7" r="4">
      <c s="4" t="s" r="A4">
        <v>378</v>
      </c>
      <c s="6" t="n" r="F4">
        <v>60000</v>
      </c>
      <c s="6" t="n" r="G4">
        <v>3000</v>
      </c>
    </row>
    <row spans="1:7" r="5">
      <c s="3" t="s" r="A5">
        <v>757</v>
      </c>
    </row>
    <row spans="1:7" r="6">
      <c s="4" t="s" r="A6">
        <v>758</v>
      </c>
      <c s="6" t="n" r="B6">
        <v>53123</v>
      </c>
      <c s="6" t="n" r="C6">
        <v>56875</v>
      </c>
      <c s="6" t="n" r="D6">
        <v>51892</v>
      </c>
    </row>
    <row spans="1:7" r="7">
      <c s="4" t="s" r="A7">
        <v>759</v>
      </c>
      <c s="5" t="n" r="B7">
        <v>-245</v>
      </c>
      <c s="5" t="n" r="C7">
        <v>6319</v>
      </c>
      <c s="5" t="n" r="D7">
        <v>898</v>
      </c>
    </row>
    <row spans="1:7" r="8">
      <c s="4" t="s" r="A8">
        <v>760</v>
      </c>
      <c s="5" t="n" r="B8">
        <v>-15579</v>
      </c>
      <c s="5" t="n" r="C8">
        <v>2618</v>
      </c>
      <c s="5" t="n" r="D8">
        <v>442</v>
      </c>
    </row>
    <row spans="1:7" r="9">
      <c s="4" t="s" r="A9">
        <v>761</v>
      </c>
      <c s="5" t="n" r="B9">
        <v>15334</v>
      </c>
      <c s="5" t="n" r="C9">
        <v>3701</v>
      </c>
      <c s="6" t="n" r="D9">
        <v>456</v>
      </c>
    </row>
    <row spans="1:7" r="10">
      <c s="3" t="s" r="A10">
        <v>762</v>
      </c>
    </row>
    <row spans="1:7" r="11">
      <c s="4" t="s" r="A11">
        <v>77</v>
      </c>
      <c s="5" t="n" r="C11">
        <v>5</v>
      </c>
    </row>
    <row spans="1:7" r="12">
      <c s="4" t="s" r="A12">
        <v>78</v>
      </c>
      <c s="5" t="n" r="C12">
        <v>11497</v>
      </c>
    </row>
    <row spans="1:7" r="13">
      <c s="4" t="s" r="A13">
        <v>80</v>
      </c>
      <c s="5" t="n" r="C13">
        <v>657</v>
      </c>
    </row>
    <row spans="1:7" r="14">
      <c s="4" t="s" r="A14">
        <v>81</v>
      </c>
      <c s="5" t="n" r="C14">
        <v>1899</v>
      </c>
    </row>
    <row spans="1:7" r="15">
      <c s="4" t="s" r="A15">
        <v>82</v>
      </c>
      <c s="5" t="n" r="C15">
        <v>25</v>
      </c>
    </row>
    <row spans="1:7" r="16">
      <c s="4" t="s" r="A16">
        <v>45</v>
      </c>
      <c s="5" t="n" r="C16">
        <v>468</v>
      </c>
    </row>
    <row spans="1:7" r="17">
      <c s="4" t="s" r="A17">
        <v>50</v>
      </c>
      <c s="5" t="n" r="C17">
        <v>24010</v>
      </c>
    </row>
    <row spans="1:7" r="18">
      <c s="4" t="s" r="A18">
        <v>83</v>
      </c>
      <c s="5" t="n" r="C18">
        <v>34213</v>
      </c>
    </row>
    <row spans="1:7" r="19">
      <c s="4" t="s" r="A19">
        <v>763</v>
      </c>
      <c s="5" t="n" r="B19">
        <v>0</v>
      </c>
      <c s="5" t="n" r="C19">
        <v>72774</v>
      </c>
    </row>
    <row spans="1:7" r="20">
      <c s="3" t="s" r="A20">
        <v>764</v>
      </c>
    </row>
    <row spans="1:7" r="21">
      <c s="4" t="s" r="A21">
        <v>85</v>
      </c>
      <c s="5" t="n" r="C21">
        <v>712</v>
      </c>
    </row>
    <row spans="1:7" r="22">
      <c s="4" t="s" r="A22">
        <v>86</v>
      </c>
      <c s="5" t="n" r="C22">
        <v>1273</v>
      </c>
    </row>
    <row spans="1:7" r="23">
      <c s="4" t="s" r="A23">
        <v>87</v>
      </c>
      <c s="5" t="n" r="C23">
        <v>3299</v>
      </c>
    </row>
    <row spans="1:7" r="24">
      <c s="4" t="s" r="A24">
        <v>65</v>
      </c>
      <c s="5" t="n" r="C24">
        <v>15781</v>
      </c>
    </row>
    <row spans="1:7" r="25">
      <c s="4" t="s" r="A25">
        <v>66</v>
      </c>
      <c s="6" t="n" r="B25">
        <v>0</v>
      </c>
      <c s="6" t="n" r="C25">
        <v>21065</v>
      </c>
    </row>
    <row spans="1:7" r="26">
      <c s="4" t="s" r="A26">
        <v>382</v>
      </c>
    </row>
    <row spans="1:7" r="27">
      <c s="3" t="s" r="A27">
        <v>756</v>
      </c>
    </row>
    <row spans="1:7" r="28">
      <c s="4" t="s" r="A28">
        <v>765</v>
      </c>
      <c s="4" t="s" r="E28">
        <v>766</v>
      </c>
    </row>
    <row spans="1:7" r="29">
      <c s="4" t="s" r="A29">
        <v>383</v>
      </c>
      <c s="6" t="n" r="E29">
        <v>60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M17"/>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spans="1:13" r="1">
      <c s="1" t="s" r="A1">
        <v>767</v>
      </c>
      <c s="2" t="s" r="B1">
        <v>94</v>
      </c>
      <c s="2" t="s" r="J1">
        <v>1</v>
      </c>
    </row>
    <row spans="1:13" r="2">
      <c s="2" t="s" r="B2">
        <v>2</v>
      </c>
      <c s="2" t="s" r="C2">
        <v>95</v>
      </c>
      <c s="2" t="s" r="D2">
        <v>4</v>
      </c>
      <c s="2" t="s" r="E2">
        <v>96</v>
      </c>
      <c s="2" t="s" r="F2">
        <v>30</v>
      </c>
      <c s="2" t="s" r="G2">
        <v>97</v>
      </c>
      <c s="2" t="s" r="H2">
        <v>98</v>
      </c>
      <c s="2" t="s" r="I2">
        <v>99</v>
      </c>
      <c s="2" t="s" r="J2">
        <v>2</v>
      </c>
      <c s="2" t="s" r="K2">
        <v>30</v>
      </c>
      <c s="2" t="s" r="L2">
        <v>100</v>
      </c>
      <c s="2" t="s" r="M2">
        <v>768</v>
      </c>
    </row>
    <row spans="1:13" r="3">
      <c s="3" t="s" r="A3">
        <v>769</v>
      </c>
    </row>
    <row spans="1:13" r="4">
      <c s="4" t="s" r="A4">
        <v>770</v>
      </c>
      <c s="6" t="n" r="B4">
        <v>60226000</v>
      </c>
      <c s="6" t="n" r="C4">
        <v>60145000</v>
      </c>
      <c s="6" t="n" r="D4">
        <v>61472000</v>
      </c>
      <c s="6" t="n" r="E4">
        <v>63337000</v>
      </c>
      <c s="6" t="n" r="F4">
        <v>71161000</v>
      </c>
      <c s="6" t="n" r="G4">
        <v>64712000</v>
      </c>
      <c s="6" t="n" r="H4">
        <v>77841000</v>
      </c>
      <c s="6" t="n" r="I4">
        <v>73632000</v>
      </c>
      <c s="6" t="n" r="J4">
        <v>245180000</v>
      </c>
      <c s="6" t="n" r="K4">
        <v>287346000</v>
      </c>
      <c s="6" t="n" r="L4">
        <v>296634000</v>
      </c>
    </row>
    <row spans="1:13" r="5">
      <c s="4" t="s" r="A5">
        <v>139</v>
      </c>
      <c s="5" t="n" r="B5">
        <v>6962000</v>
      </c>
      <c s="6" t="n" r="C5">
        <v>10337000</v>
      </c>
      <c s="6" t="n" r="D5">
        <v>-32581000</v>
      </c>
      <c s="6" t="n" r="E5">
        <v>-11845000</v>
      </c>
      <c s="5" t="n" r="F5">
        <v>3756000</v>
      </c>
      <c s="6" t="n" r="G5">
        <v>-54030000</v>
      </c>
      <c s="5" t="n" r="H5">
        <v>-5836000</v>
      </c>
      <c s="6" t="n" r="I5">
        <v>1791000</v>
      </c>
      <c s="5" t="n" r="J5">
        <v>-27127000</v>
      </c>
      <c s="5" t="n" r="K5">
        <v>-54319000</v>
      </c>
      <c s="5" t="n" r="L5">
        <v>-56239000</v>
      </c>
    </row>
    <row spans="1:13" r="6">
      <c s="4" t="s" r="A6">
        <v>59</v>
      </c>
      <c s="6" t="n" r="B6">
        <v>0</v>
      </c>
      <c s="6" t="n" r="F6">
        <v>21065000</v>
      </c>
      <c s="6" t="n" r="J6">
        <v>0</v>
      </c>
      <c s="6" t="n" r="K6">
        <v>21065000</v>
      </c>
    </row>
    <row spans="1:13" r="7">
      <c s="4" t="s" r="A7">
        <v>771</v>
      </c>
    </row>
    <row spans="1:13" r="8">
      <c s="3" t="s" r="A8">
        <v>769</v>
      </c>
    </row>
    <row spans="1:13" r="9">
      <c s="4" t="s" r="A9">
        <v>772</v>
      </c>
      <c s="6" t="n" r="H9">
        <v>1</v>
      </c>
    </row>
    <row spans="1:13" r="10">
      <c s="4" t="s" r="A10">
        <v>773</v>
      </c>
      <c s="6" t="n" r="M10">
        <v>1649000</v>
      </c>
    </row>
    <row spans="1:13" r="11">
      <c s="4" t="s" r="A11">
        <v>774</v>
      </c>
      <c s="5" t="n" r="M11">
        <v>-1567000</v>
      </c>
    </row>
    <row spans="1:13" r="12">
      <c s="4" t="s" r="A12">
        <v>775</v>
      </c>
      <c s="5" t="n" r="M12">
        <v>-82000</v>
      </c>
    </row>
    <row spans="1:13" r="13">
      <c s="4" t="s" r="A13">
        <v>776</v>
      </c>
      <c s="6" t="n" r="M13">
        <v>0</v>
      </c>
    </row>
    <row spans="1:13" r="14">
      <c s="4" t="s" r="A14">
        <v>777</v>
      </c>
    </row>
    <row spans="1:13" r="15">
      <c s="3" t="s" r="A15">
        <v>769</v>
      </c>
    </row>
    <row spans="1:13" r="16">
      <c s="4" t="s" r="A16">
        <v>770</v>
      </c>
      <c s="5" t="n" r="L16">
        <v>2700000</v>
      </c>
    </row>
    <row spans="1:13" r="17">
      <c s="4" t="s" r="A17">
        <v>139</v>
      </c>
      <c s="6" t="n" r="L17">
        <v>500000</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 customWidth="1" max="5" min="5" width="14"/>
  </cols>
  <sheetData>
    <row spans="1:5" r="1">
      <c s="1" t="s" r="A1">
        <v>778</v>
      </c>
      <c s="2" t="s" r="B1">
        <v>1</v>
      </c>
    </row>
    <row spans="1:5" r="2">
      <c s="2" t="s" r="B2">
        <v>2</v>
      </c>
      <c s="2" t="s" r="C2">
        <v>30</v>
      </c>
      <c s="2" t="s" r="D2">
        <v>100</v>
      </c>
      <c s="2" t="s" r="E2">
        <v>779</v>
      </c>
    </row>
    <row spans="1:5" r="3">
      <c s="3" t="s" r="A3">
        <v>227</v>
      </c>
    </row>
    <row spans="1:5" r="4">
      <c s="4" t="s" r="A4">
        <v>780</v>
      </c>
      <c s="6" t="n" r="B4">
        <v>470</v>
      </c>
    </row>
    <row spans="1:5" r="5">
      <c s="4" t="s" r="A5">
        <v>781</v>
      </c>
      <c s="9" t="n" r="E5">
        <v>5.6</v>
      </c>
    </row>
    <row spans="1:5" r="6">
      <c s="4" t="s" r="A6">
        <v>782</v>
      </c>
      <c s="6" t="n" r="C6">
        <v>340</v>
      </c>
    </row>
    <row spans="1:5" r="7">
      <c s="4" t="s" r="A7">
        <v>783</v>
      </c>
      <c s="9" t="n" r="B7">
        <v>3.6</v>
      </c>
      <c s="9" t="n" r="C7">
        <v>3.4</v>
      </c>
      <c s="9" t="n" r="D7">
        <v>4.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54"/>
  <sheetViews>
    <sheetView workbookViewId="0">
      <selection activeCell="A1" sqref="A1"/>
    </sheetView>
  </sheetViews>
  <sheetFormatPr baseColWidth="10" defaultRowHeight="15"/>
  <cols>
    <col customWidth="1" max="1" min="1" width="78"/>
    <col customWidth="1" max="2" min="2" width="21"/>
  </cols>
  <sheetData>
    <row spans="1:2" r="1">
      <c s="1" t="s" r="A1">
        <v>784</v>
      </c>
      <c s="2" t="s" r="B1">
        <v>487</v>
      </c>
    </row>
    <row spans="1:2" r="2">
      <c s="3" t="s" r="A2">
        <v>785</v>
      </c>
    </row>
    <row spans="1:2" r="3">
      <c s="5" t="n" r="A3">
        <v>2016</v>
      </c>
      <c s="6" t="n" r="B3">
        <v>38706</v>
      </c>
    </row>
    <row spans="1:2" r="4">
      <c s="5" t="n" r="A4">
        <v>2016</v>
      </c>
      <c s="5" t="n" r="B4">
        <v>36862</v>
      </c>
    </row>
    <row spans="1:2" r="5">
      <c s="5" t="n" r="A5">
        <v>2017</v>
      </c>
      <c s="5" t="n" r="B5">
        <v>35964</v>
      </c>
    </row>
    <row spans="1:2" r="6">
      <c s="5" t="n" r="A6">
        <v>2018</v>
      </c>
      <c s="5" t="n" r="B6">
        <v>36336</v>
      </c>
    </row>
    <row spans="1:2" r="7">
      <c s="5" t="n" r="A7">
        <v>2019</v>
      </c>
      <c s="5" t="n" r="B7">
        <v>27554</v>
      </c>
    </row>
    <row spans="1:2" r="8">
      <c s="4" t="s" r="A8">
        <v>521</v>
      </c>
      <c s="5" t="n" r="B8">
        <v>29</v>
      </c>
    </row>
    <row spans="1:2" r="9">
      <c s="4" t="s" r="A9">
        <v>133</v>
      </c>
      <c s="5" t="n" r="B9">
        <v>175451</v>
      </c>
    </row>
    <row spans="1:2" r="10">
      <c s="4" t="s" r="A10">
        <v>786</v>
      </c>
    </row>
    <row spans="1:2" r="11">
      <c s="3" t="s" r="A11">
        <v>785</v>
      </c>
    </row>
    <row spans="1:2" r="12">
      <c s="5" t="n" r="A12">
        <v>2016</v>
      </c>
      <c s="5" t="n" r="B12">
        <v>30749</v>
      </c>
    </row>
    <row spans="1:2" r="13">
      <c s="5" t="n" r="A13">
        <v>2016</v>
      </c>
      <c s="5" t="n" r="B13">
        <v>31362</v>
      </c>
    </row>
    <row spans="1:2" r="14">
      <c s="5" t="n" r="A14">
        <v>2017</v>
      </c>
      <c s="5" t="n" r="B14">
        <v>32107</v>
      </c>
    </row>
    <row spans="1:2" r="15">
      <c s="5" t="n" r="A15">
        <v>2018</v>
      </c>
      <c s="5" t="n" r="B15">
        <v>32869</v>
      </c>
    </row>
    <row spans="1:2" r="16">
      <c s="5" t="n" r="A16">
        <v>2019</v>
      </c>
      <c s="5" t="n" r="B16">
        <v>25237</v>
      </c>
    </row>
    <row spans="1:2" r="17">
      <c s="4" t="s" r="A17">
        <v>521</v>
      </c>
      <c s="5" t="n" r="B17">
        <v>0</v>
      </c>
    </row>
    <row spans="1:2" r="18">
      <c s="4" t="s" r="A18">
        <v>133</v>
      </c>
      <c s="5" t="n" r="B18">
        <v>152324</v>
      </c>
    </row>
    <row spans="1:2" r="19">
      <c s="4" t="s" r="A19">
        <v>787</v>
      </c>
    </row>
    <row spans="1:2" r="20">
      <c s="3" t="s" r="A20">
        <v>785</v>
      </c>
    </row>
    <row spans="1:2" r="21">
      <c s="5" t="n" r="A21">
        <v>2016</v>
      </c>
      <c s="5" t="n" r="B21">
        <v>816</v>
      </c>
    </row>
    <row spans="1:2" r="22">
      <c s="5" t="n" r="A22">
        <v>2016</v>
      </c>
      <c s="5" t="n" r="B22">
        <v>817</v>
      </c>
    </row>
    <row spans="1:2" r="23">
      <c s="5" t="n" r="A23">
        <v>2017</v>
      </c>
      <c s="5" t="n" r="B23">
        <v>818</v>
      </c>
    </row>
    <row spans="1:2" r="24">
      <c s="5" t="n" r="A24">
        <v>2018</v>
      </c>
      <c s="5" t="n" r="B24">
        <v>428</v>
      </c>
    </row>
    <row spans="1:2" r="25">
      <c s="5" t="n" r="A25">
        <v>2019</v>
      </c>
      <c s="5" t="n" r="B25">
        <v>38</v>
      </c>
    </row>
    <row spans="1:2" r="26">
      <c s="4" t="s" r="A26">
        <v>521</v>
      </c>
      <c s="5" t="n" r="B26">
        <v>29</v>
      </c>
    </row>
    <row spans="1:2" r="27">
      <c s="4" t="s" r="A27">
        <v>133</v>
      </c>
      <c s="5" t="n" r="B27">
        <v>2946</v>
      </c>
    </row>
    <row spans="1:2" r="28">
      <c s="4" t="s" r="A28">
        <v>788</v>
      </c>
    </row>
    <row spans="1:2" r="29">
      <c s="3" t="s" r="A29">
        <v>785</v>
      </c>
    </row>
    <row spans="1:2" r="30">
      <c s="5" t="n" r="A30">
        <v>2016</v>
      </c>
      <c s="5" t="n" r="B30">
        <v>3039</v>
      </c>
    </row>
    <row spans="1:2" r="31">
      <c s="5" t="n" r="A31">
        <v>2016</v>
      </c>
      <c s="5" t="n" r="B31">
        <v>3039</v>
      </c>
    </row>
    <row spans="1:2" r="32">
      <c s="5" t="n" r="A32">
        <v>2017</v>
      </c>
      <c s="5" t="n" r="B32">
        <v>3039</v>
      </c>
    </row>
    <row spans="1:2" r="33">
      <c s="5" t="n" r="A33">
        <v>2018</v>
      </c>
      <c s="5" t="n" r="B33">
        <v>3039</v>
      </c>
    </row>
    <row spans="1:2" r="34">
      <c s="5" t="n" r="A34">
        <v>2019</v>
      </c>
      <c s="5" t="n" r="B34">
        <v>2279</v>
      </c>
    </row>
    <row spans="1:2" r="35">
      <c s="4" t="s" r="A35">
        <v>521</v>
      </c>
      <c s="5" t="n" r="B35">
        <v>0</v>
      </c>
    </row>
    <row spans="1:2" r="36">
      <c s="4" t="s" r="A36">
        <v>133</v>
      </c>
      <c s="5" t="n" r="B36">
        <v>14435</v>
      </c>
    </row>
    <row spans="1:2" r="37">
      <c s="4" t="s" r="A37">
        <v>789</v>
      </c>
    </row>
    <row spans="1:2" r="38">
      <c s="3" t="s" r="A38">
        <v>785</v>
      </c>
    </row>
    <row spans="1:2" r="39">
      <c s="5" t="n" r="A39">
        <v>2016</v>
      </c>
      <c s="5" t="n" r="B39">
        <v>4102</v>
      </c>
    </row>
    <row spans="1:2" r="40">
      <c s="5" t="n" r="A40">
        <v>2016</v>
      </c>
      <c s="5" t="n" r="B40">
        <v>1644</v>
      </c>
    </row>
    <row spans="1:2" r="41">
      <c s="5" t="n" r="A41">
        <v>2017</v>
      </c>
      <c s="5" t="n" r="B41">
        <v>0</v>
      </c>
    </row>
    <row spans="1:2" r="42">
      <c s="5" t="n" r="A42">
        <v>2018</v>
      </c>
      <c s="5" t="n" r="B42">
        <v>0</v>
      </c>
    </row>
    <row spans="1:2" r="43">
      <c s="5" t="n" r="A43">
        <v>2019</v>
      </c>
      <c s="5" t="n" r="B43">
        <v>0</v>
      </c>
    </row>
    <row spans="1:2" r="44">
      <c s="4" t="s" r="A44">
        <v>521</v>
      </c>
      <c s="5" t="n" r="B44">
        <v>0</v>
      </c>
    </row>
    <row spans="1:2" r="45">
      <c s="4" t="s" r="A45">
        <v>133</v>
      </c>
      <c s="5" t="n" r="B45">
        <v>5746</v>
      </c>
    </row>
    <row spans="1:2" r="46">
      <c s="4" t="s" r="A46">
        <v>790</v>
      </c>
    </row>
    <row spans="1:2" r="47">
      <c s="3" t="s" r="A47">
        <v>785</v>
      </c>
    </row>
    <row spans="1:2" r="48">
      <c s="5" t="n" r="A48">
        <v>2016</v>
      </c>
      <c s="5" t="n" r="B48">
        <v>7370</v>
      </c>
    </row>
    <row spans="1:2" r="49">
      <c s="5" t="n" r="A49">
        <v>2016</v>
      </c>
      <c s="5" t="n" r="B49">
        <v>6981</v>
      </c>
    </row>
    <row spans="1:2" r="50">
      <c s="5" t="n" r="A50">
        <v>2017</v>
      </c>
      <c s="5" t="n" r="B50">
        <v>6613</v>
      </c>
    </row>
    <row spans="1:2" r="51">
      <c s="5" t="n" r="A51">
        <v>2018</v>
      </c>
      <c s="5" t="n" r="B51">
        <v>5642</v>
      </c>
    </row>
    <row spans="1:2" r="52">
      <c s="5" t="n" r="A52">
        <v>2019</v>
      </c>
      <c s="5" t="n" r="B52">
        <v>5642</v>
      </c>
    </row>
    <row spans="1:2" r="53">
      <c s="4" t="s" r="A53">
        <v>521</v>
      </c>
      <c s="5" t="n" r="B53">
        <v>4231</v>
      </c>
    </row>
    <row spans="1:2" r="54">
      <c s="4" t="s" r="A54">
        <v>133</v>
      </c>
      <c s="6" t="n" r="B54">
        <v>36479</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21"/>
  </cols>
  <sheetData>
    <row spans="1:2" r="1">
      <c s="1" t="s" r="A1">
        <v>791</v>
      </c>
      <c s="2" t="s" r="B1">
        <v>487</v>
      </c>
    </row>
    <row spans="1:2" r="2">
      <c s="3" t="s" r="A2">
        <v>227</v>
      </c>
    </row>
    <row spans="1:2" r="3">
      <c s="5" t="n" r="A3">
        <v>2015</v>
      </c>
      <c s="6" t="n" r="B3">
        <v>2093</v>
      </c>
    </row>
    <row spans="1:2" r="4">
      <c s="5" t="n" r="A4">
        <v>2016</v>
      </c>
      <c s="5" t="n" r="B4">
        <v>2606</v>
      </c>
    </row>
    <row spans="1:2" r="5">
      <c s="5" t="n" r="A5">
        <v>2017</v>
      </c>
      <c s="5" t="n" r="B5">
        <v>2821</v>
      </c>
    </row>
    <row spans="1:2" r="6">
      <c s="5" t="n" r="A6">
        <v>2018</v>
      </c>
      <c s="5" t="n" r="B6">
        <v>3120</v>
      </c>
    </row>
    <row spans="1:2" r="7">
      <c s="5" t="n" r="A7">
        <v>2019</v>
      </c>
      <c s="5" t="n" r="B7">
        <v>3120</v>
      </c>
    </row>
    <row spans="1:2" r="8">
      <c s="4" t="s" r="A8">
        <v>521</v>
      </c>
      <c s="5" t="n" r="B8">
        <v>8711</v>
      </c>
    </row>
    <row spans="1:2" r="9">
      <c s="4" t="s" r="A9">
        <v>133</v>
      </c>
      <c s="6" t="n" r="B9">
        <v>2247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t="s" r="A1">
        <v>792</v>
      </c>
      <c s="2" t="s" r="B1">
        <v>94</v>
      </c>
      <c s="2" t="s" r="J1">
        <v>1</v>
      </c>
    </row>
    <row spans="1:12" r="2">
      <c s="2" t="s" r="B2">
        <v>2</v>
      </c>
      <c s="2" t="s" r="C2">
        <v>95</v>
      </c>
      <c s="2" t="s" r="D2">
        <v>4</v>
      </c>
      <c s="2" t="s" r="E2">
        <v>96</v>
      </c>
      <c s="2" t="s" r="F2">
        <v>30</v>
      </c>
      <c s="2" t="s" r="G2">
        <v>97</v>
      </c>
      <c s="2" t="s" r="H2">
        <v>98</v>
      </c>
      <c s="2" t="s" r="I2">
        <v>99</v>
      </c>
      <c s="2" t="s" r="J2">
        <v>2</v>
      </c>
      <c s="2" t="s" r="K2">
        <v>30</v>
      </c>
      <c s="2" t="s" r="L2">
        <v>100</v>
      </c>
    </row>
    <row spans="1:12" r="3">
      <c s="3" t="s" r="A3">
        <v>464</v>
      </c>
    </row>
    <row spans="1:12" r="4">
      <c s="4" t="s" r="A4">
        <v>770</v>
      </c>
      <c s="6" t="n" r="B4">
        <v>60226</v>
      </c>
      <c s="6" t="n" r="C4">
        <v>60145</v>
      </c>
      <c s="6" t="n" r="D4">
        <v>61472</v>
      </c>
      <c s="6" t="n" r="E4">
        <v>63337</v>
      </c>
      <c s="6" t="n" r="F4">
        <v>71161</v>
      </c>
      <c s="6" t="n" r="G4">
        <v>64712</v>
      </c>
      <c s="6" t="n" r="H4">
        <v>77841</v>
      </c>
      <c s="6" t="n" r="I4">
        <v>73632</v>
      </c>
      <c s="6" t="n" r="J4">
        <v>245180</v>
      </c>
      <c s="6" t="n" r="K4">
        <v>287346</v>
      </c>
      <c s="6" t="n" r="L4">
        <v>296634</v>
      </c>
    </row>
    <row spans="1:12" r="5">
      <c s="4" t="s" r="A5">
        <v>793</v>
      </c>
      <c s="6" t="n" r="B5">
        <v>6962</v>
      </c>
      <c s="5" t="n" r="C5">
        <v>10337</v>
      </c>
      <c s="6" t="n" r="D5">
        <v>-32581</v>
      </c>
      <c s="6" t="n" r="E5">
        <v>-11845</v>
      </c>
      <c s="6" t="n" r="F5">
        <v>3756</v>
      </c>
      <c s="6" t="n" r="G5">
        <v>-54030</v>
      </c>
      <c s="6" t="n" r="H5">
        <v>-5836</v>
      </c>
      <c s="6" t="n" r="I5">
        <v>1791</v>
      </c>
      <c s="5" t="n" r="J5">
        <v>-27127</v>
      </c>
      <c s="5" t="n" r="K5">
        <v>-54319</v>
      </c>
      <c s="5" t="n" r="L5">
        <v>-56239</v>
      </c>
    </row>
    <row spans="1:12" r="6">
      <c s="4" t="s" r="A6">
        <v>794</v>
      </c>
    </row>
    <row spans="1:12" r="7">
      <c s="3" t="s" r="A7">
        <v>464</v>
      </c>
    </row>
    <row spans="1:12" r="8">
      <c s="4" t="s" r="A8">
        <v>770</v>
      </c>
      <c s="5" t="n" r="J8">
        <v>1300</v>
      </c>
      <c s="5" t="n" r="K8">
        <v>3500</v>
      </c>
      <c s="5" t="n" r="L8">
        <v>3600</v>
      </c>
    </row>
    <row spans="1:12" r="9">
      <c s="4" t="s" r="A9">
        <v>793</v>
      </c>
      <c s="6" t="n" r="J9">
        <v>1000</v>
      </c>
      <c s="6" t="n" r="K9">
        <v>1800</v>
      </c>
      <c s="5" t="n" r="L9">
        <v>1700</v>
      </c>
    </row>
    <row spans="1:12" r="10">
      <c s="4" t="s" r="A10">
        <v>777</v>
      </c>
    </row>
    <row spans="1:12" r="11">
      <c s="3" t="s" r="A11">
        <v>464</v>
      </c>
    </row>
    <row spans="1:12" r="12">
      <c s="4" t="s" r="A12">
        <v>770</v>
      </c>
      <c s="5" t="n" r="L12">
        <v>2700</v>
      </c>
    </row>
    <row spans="1:12" r="13">
      <c s="4" t="s" r="A13">
        <v>793</v>
      </c>
      <c s="6" t="n" r="L13">
        <v>500</v>
      </c>
    </row>
    <row spans="1:12" r="14">
      <c s="4" t="s" r="A14">
        <v>795</v>
      </c>
    </row>
    <row spans="1:12" r="15">
      <c s="3" t="s" r="A15">
        <v>464</v>
      </c>
    </row>
    <row spans="1:12" r="16">
      <c s="4" t="s" r="A16">
        <v>774</v>
      </c>
      <c s="6" t="n" r="C16">
        <v>900</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96</v>
      </c>
      <c s="2" t="s" r="B1">
        <v>1</v>
      </c>
    </row>
    <row spans="1:2" r="2">
      <c s="2" t="s" r="B2">
        <v>2</v>
      </c>
    </row>
    <row spans="1:2" r="3">
      <c s="3" t="s" r="A3">
        <v>197</v>
      </c>
    </row>
    <row spans="1:2" r="4">
      <c s="4" t="s" r="A4">
        <v>196</v>
      </c>
      <c s="4" t="s" r="B4">
        <v>19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M44"/>
  <sheetViews>
    <sheetView workbookViewId="0">
      <selection activeCell="A1" sqref="A1"/>
    </sheetView>
  </sheetViews>
  <sheetFormatPr baseColWidth="10" defaultRowHeight="15"/>
  <cols>
    <col customWidth="1" max="1" min="1" width="69"/>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8"/>
    <col customWidth="1" max="13" min="13" width="28"/>
  </cols>
  <sheetData>
    <row spans="1:13" r="1">
      <c s="1" t="s" r="A1">
        <v>796</v>
      </c>
      <c s="2" t="s" r="C1">
        <v>94</v>
      </c>
      <c s="2" t="s" r="K1">
        <v>1</v>
      </c>
    </row>
    <row spans="1:13" r="2">
      <c s="2" t="s" r="C2">
        <v>487</v>
      </c>
      <c s="2" t="s" r="D2">
        <v>797</v>
      </c>
      <c s="2" t="s" r="E2">
        <v>468</v>
      </c>
      <c s="2" t="s" r="F2">
        <v>469</v>
      </c>
      <c s="2" t="s" r="G2">
        <v>368</v>
      </c>
      <c s="2" t="s" r="H2">
        <v>709</v>
      </c>
      <c s="2" t="s" r="I2">
        <v>470</v>
      </c>
      <c s="2" t="s" r="J2">
        <v>798</v>
      </c>
      <c s="2" t="s" r="K2">
        <v>799</v>
      </c>
      <c s="2" t="s" r="L2">
        <v>800</v>
      </c>
      <c s="2" t="s" r="M2">
        <v>801</v>
      </c>
    </row>
    <row spans="1:13" r="3">
      <c s="3" t="s" r="A3">
        <v>802</v>
      </c>
    </row>
    <row spans="1:13" r="4">
      <c s="4" t="s" r="A4">
        <v>803</v>
      </c>
      <c s="5" t="n" r="K4">
        <v>3</v>
      </c>
      <c s="5" t="n" r="L4">
        <v>3</v>
      </c>
      <c s="5" t="n" r="M4">
        <v>3</v>
      </c>
    </row>
    <row spans="1:13" r="5">
      <c s="4" t="s" r="A5">
        <v>770</v>
      </c>
      <c s="6" t="n" r="K5">
        <v>245180</v>
      </c>
      <c s="6" t="n" r="L5">
        <v>287346</v>
      </c>
      <c s="6" t="n" r="M5">
        <v>296634</v>
      </c>
    </row>
    <row spans="1:13" r="6">
      <c s="4" t="s" r="A6">
        <v>804</v>
      </c>
      <c s="6" t="n" r="C6">
        <v>4193</v>
      </c>
      <c s="6" t="n" r="D6">
        <v>6426</v>
      </c>
      <c s="6" t="n" r="E6">
        <v>-20556</v>
      </c>
      <c s="6" t="n" r="F6">
        <v>4156</v>
      </c>
      <c s="6" t="n" r="G6">
        <v>8094</v>
      </c>
      <c s="6" t="n" r="H6">
        <v>1434</v>
      </c>
      <c s="6" t="n" r="I6">
        <v>10705</v>
      </c>
      <c s="6" t="n" r="J6">
        <v>13552</v>
      </c>
      <c s="5" t="n" r="K6">
        <v>-5781</v>
      </c>
      <c s="5" t="n" r="L6">
        <v>33785</v>
      </c>
      <c s="5" t="n" r="M6">
        <v>-973</v>
      </c>
    </row>
    <row spans="1:13" r="7">
      <c s="4" t="s" r="A7">
        <v>111</v>
      </c>
      <c s="5" t="n" r="K7">
        <v>13965</v>
      </c>
      <c s="5" t="n" r="L7">
        <v>13435</v>
      </c>
      <c s="5" t="n" r="M7">
        <v>9573</v>
      </c>
    </row>
    <row spans="1:13" r="8">
      <c s="4" t="s" r="A8">
        <v>112</v>
      </c>
      <c s="6" t="n" r="E8">
        <v>17400</v>
      </c>
      <c s="6" t="n" r="H8">
        <v>9200</v>
      </c>
      <c s="5" t="n" r="K8">
        <v>18458</v>
      </c>
      <c s="5" t="n" r="L8">
        <v>9238</v>
      </c>
      <c s="5" t="n" r="M8">
        <v>50598</v>
      </c>
    </row>
    <row spans="1:13" r="9">
      <c s="4" t="s" r="A9">
        <v>158</v>
      </c>
      <c s="5" t="n" r="K9">
        <v>5869</v>
      </c>
      <c s="5" t="n" r="L9">
        <v>6585</v>
      </c>
      <c s="5" t="n" r="M9">
        <v>8340</v>
      </c>
    </row>
    <row spans="1:13" r="10">
      <c s="4" t="s" r="A10">
        <v>805</v>
      </c>
      <c s="5" t="n" r="C10">
        <v>466025</v>
      </c>
      <c s="5" t="n" r="G10">
        <v>572640</v>
      </c>
      <c s="5" t="n" r="K10">
        <v>466025</v>
      </c>
      <c s="5" t="n" r="L10">
        <v>572640</v>
      </c>
    </row>
    <row spans="1:13" r="11">
      <c s="4" t="s" r="A11">
        <v>488</v>
      </c>
      <c s="5" t="n" r="K11">
        <v>8890</v>
      </c>
    </row>
    <row spans="1:13" r="12">
      <c s="4" t="s" r="A12">
        <v>524</v>
      </c>
    </row>
    <row spans="1:13" r="13">
      <c s="3" t="s" r="A13">
        <v>802</v>
      </c>
    </row>
    <row spans="1:13" r="14">
      <c s="4" t="s" r="A14">
        <v>770</v>
      </c>
      <c s="5" t="n" r="K14">
        <v>179825</v>
      </c>
      <c s="5" t="n" r="L14">
        <v>202580</v>
      </c>
      <c s="5" t="n" r="M14">
        <v>215946</v>
      </c>
    </row>
    <row spans="1:13" r="15">
      <c s="4" t="s" r="A15">
        <v>804</v>
      </c>
      <c s="5" t="n" r="K15">
        <v>67915</v>
      </c>
      <c s="5" t="n" r="L15">
        <v>73276</v>
      </c>
      <c s="5" t="n" r="M15">
        <v>32313</v>
      </c>
    </row>
    <row spans="1:13" r="16">
      <c s="4" t="s" r="A16">
        <v>111</v>
      </c>
      <c s="5" t="n" r="K16">
        <v>1787</v>
      </c>
      <c s="5" t="n" r="L16">
        <v>3545</v>
      </c>
      <c s="5" t="n" r="M16">
        <v>3182</v>
      </c>
    </row>
    <row spans="1:13" r="17">
      <c s="4" t="s" r="A17">
        <v>112</v>
      </c>
      <c s="5" t="n" r="K17">
        <v>0</v>
      </c>
      <c s="5" t="n" r="L17">
        <v>0</v>
      </c>
      <c s="5" t="n" r="M17">
        <v>42801</v>
      </c>
    </row>
    <row spans="1:13" r="18">
      <c s="4" t="s" r="A18">
        <v>158</v>
      </c>
      <c s="5" t="n" r="K18">
        <v>5391</v>
      </c>
      <c s="5" t="n" r="L18">
        <v>6170</v>
      </c>
      <c s="5" t="n" r="M18">
        <v>8037</v>
      </c>
    </row>
    <row spans="1:13" r="19">
      <c s="4" t="s" r="A19">
        <v>805</v>
      </c>
      <c s="5" t="n" r="C19">
        <v>330850</v>
      </c>
      <c s="5" t="n" r="G19">
        <v>339617</v>
      </c>
      <c s="5" t="n" r="K19">
        <v>330850</v>
      </c>
      <c s="5" t="n" r="L19">
        <v>339617</v>
      </c>
    </row>
    <row spans="1:13" r="20">
      <c s="4" t="s" r="A20">
        <v>525</v>
      </c>
    </row>
    <row spans="1:13" r="21">
      <c s="3" t="s" r="A21">
        <v>802</v>
      </c>
    </row>
    <row spans="1:13" r="22">
      <c s="4" t="s" r="A22">
        <v>770</v>
      </c>
      <c s="5" t="n" r="K22">
        <v>59226</v>
      </c>
      <c s="5" t="n" r="L22">
        <v>66698</v>
      </c>
      <c s="5" t="n" r="M22">
        <v>60770</v>
      </c>
    </row>
    <row spans="1:13" r="23">
      <c s="4" t="s" r="A23">
        <v>804</v>
      </c>
      <c s="5" t="n" r="K23">
        <v>-5846</v>
      </c>
      <c s="5" t="n" r="L23">
        <v>11730</v>
      </c>
      <c s="5" t="n" r="M23">
        <v>10366</v>
      </c>
    </row>
    <row spans="1:13" r="24">
      <c s="4" t="s" r="A24">
        <v>111</v>
      </c>
      <c s="5" t="n" r="K24">
        <v>2478</v>
      </c>
      <c s="5" t="n" r="L24">
        <v>824</v>
      </c>
      <c s="5" t="n" r="M24">
        <v>370</v>
      </c>
    </row>
    <row spans="1:13" r="25">
      <c s="4" t="s" r="A25">
        <v>112</v>
      </c>
      <c s="5" t="n" r="K25">
        <v>17403</v>
      </c>
      <c s="5" t="n" r="L25">
        <v>9238</v>
      </c>
      <c s="5" t="n" r="M25">
        <v>7797</v>
      </c>
    </row>
    <row spans="1:13" r="26">
      <c s="4" t="s" r="A26">
        <v>158</v>
      </c>
      <c s="5" t="n" r="K26">
        <v>74</v>
      </c>
      <c s="5" t="n" r="L26">
        <v>64</v>
      </c>
      <c s="5" t="n" r="M26">
        <v>30</v>
      </c>
    </row>
    <row spans="1:13" r="27">
      <c s="4" t="s" r="A27">
        <v>805</v>
      </c>
      <c s="5" t="n" r="C27">
        <v>86775</v>
      </c>
      <c s="5" t="n" r="G27">
        <v>105994</v>
      </c>
      <c s="5" t="n" r="K27">
        <v>86775</v>
      </c>
      <c s="5" t="n" r="L27">
        <v>105994</v>
      </c>
    </row>
    <row spans="1:13" r="28">
      <c s="4" t="s" r="A28">
        <v>488</v>
      </c>
      <c s="5" t="n" r="K28">
        <v>8890</v>
      </c>
    </row>
    <row spans="1:13" r="29">
      <c s="4" t="s" r="A29">
        <v>526</v>
      </c>
    </row>
    <row spans="1:13" r="30">
      <c s="3" t="s" r="A30">
        <v>802</v>
      </c>
    </row>
    <row spans="1:13" r="31">
      <c s="4" t="s" r="A31">
        <v>770</v>
      </c>
      <c s="5" t="n" r="K31">
        <v>6129</v>
      </c>
      <c s="5" t="n" r="L31">
        <v>18068</v>
      </c>
      <c s="5" t="n" r="M31">
        <v>19918</v>
      </c>
    </row>
    <row spans="1:13" r="32">
      <c s="4" t="s" r="A32">
        <v>804</v>
      </c>
      <c s="5" t="n" r="K32">
        <v>-67850</v>
      </c>
      <c s="5" t="n" r="L32">
        <v>-51221</v>
      </c>
      <c s="5" t="n" r="M32">
        <v>-43652</v>
      </c>
    </row>
    <row spans="1:13" r="33">
      <c s="4" t="s" r="A33">
        <v>111</v>
      </c>
      <c s="5" t="n" r="K33">
        <v>9700</v>
      </c>
      <c s="5" t="n" r="L33">
        <v>9066</v>
      </c>
      <c s="5" t="n" r="M33">
        <v>6021</v>
      </c>
    </row>
    <row spans="1:13" r="34">
      <c s="4" t="s" r="A34">
        <v>112</v>
      </c>
      <c s="5" t="n" r="K34">
        <v>1055</v>
      </c>
      <c s="5" t="n" r="L34">
        <v>0</v>
      </c>
      <c s="5" t="n" r="M34">
        <v>0</v>
      </c>
    </row>
    <row spans="1:13" r="35">
      <c s="4" t="s" r="A35">
        <v>805</v>
      </c>
      <c s="4" t="s" r="B35">
        <v>457</v>
      </c>
      <c s="5" t="n" r="C35">
        <v>48400</v>
      </c>
      <c s="5" t="n" r="G35">
        <v>54255</v>
      </c>
      <c s="5" t="n" r="K35">
        <v>48400</v>
      </c>
      <c s="5" t="n" r="L35">
        <v>54255</v>
      </c>
    </row>
    <row spans="1:13" r="36">
      <c s="4" t="s" r="A36">
        <v>806</v>
      </c>
    </row>
    <row spans="1:13" r="37">
      <c s="3" t="s" r="A37">
        <v>802</v>
      </c>
    </row>
    <row spans="1:13" r="38">
      <c s="4" t="s" r="A38">
        <v>805</v>
      </c>
      <c s="6" t="n" r="C38">
        <v>0</v>
      </c>
      <c s="6" t="n" r="G38">
        <v>72774</v>
      </c>
      <c s="5" t="n" r="K38">
        <v>0</v>
      </c>
      <c s="5" t="n" r="L38">
        <v>72774</v>
      </c>
    </row>
    <row spans="1:13" r="39">
      <c s="4" t="s" r="A39">
        <v>807</v>
      </c>
    </row>
    <row spans="1:13" r="40">
      <c s="3" t="s" r="A40">
        <v>802</v>
      </c>
    </row>
    <row spans="1:13" r="41">
      <c s="4" t="s" r="A41">
        <v>112</v>
      </c>
      <c s="5" t="n" r="K41">
        <v>18458</v>
      </c>
      <c s="5" t="n" r="L41">
        <v>9238</v>
      </c>
      <c s="5" t="n" r="M41">
        <v>50598</v>
      </c>
    </row>
    <row spans="1:13" r="42">
      <c s="4" t="s" r="A42">
        <v>158</v>
      </c>
      <c s="6" t="n" r="K42">
        <v>5465</v>
      </c>
      <c s="6" t="n" r="L42">
        <v>6234</v>
      </c>
      <c s="6" t="n" r="M42">
        <v>8067</v>
      </c>
    </row>
    <row spans="1:13" r="43">
      <c t="n" r="A43"/>
    </row>
    <row spans="1:13" r="44">
      <c s="4" t="s" r="A44">
        <v>457</v>
      </c>
      <c s="4" t="s" r="B44">
        <v>808</v>
      </c>
    </row>
  </sheetData>
  <mergeCells count="5">
    <mergeCell ref="A1:B2"/>
    <mergeCell ref="C1:J1"/>
    <mergeCell ref="K1:M1"/>
    <mergeCell ref="A43:L43"/>
    <mergeCell ref="B44:L44"/>
  </mergeCells>
  <pageMargins bottom="1" footer="0.5" header="0.5" left="0.75" right="0.75" top="1"/>
</worksheet>
</file>

<file path=xl/worksheets/sheet71.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6"/>
    <col customWidth="1" max="11" min="11" width="21"/>
    <col customWidth="1" max="12" min="12" width="21"/>
  </cols>
  <sheetData>
    <row spans="1:12" r="1">
      <c s="1" t="s" r="A1">
        <v>809</v>
      </c>
      <c s="2" t="s" r="B1">
        <v>94</v>
      </c>
      <c s="2" t="s" r="J1">
        <v>1</v>
      </c>
    </row>
    <row spans="1:12" r="2">
      <c s="2" t="s" r="B2">
        <v>487</v>
      </c>
      <c s="2" t="s" r="C2">
        <v>797</v>
      </c>
      <c s="2" t="s" r="D2">
        <v>468</v>
      </c>
      <c s="2" t="s" r="E2">
        <v>469</v>
      </c>
      <c s="2" t="s" r="F2">
        <v>368</v>
      </c>
      <c s="2" t="s" r="G2">
        <v>709</v>
      </c>
      <c s="2" t="s" r="H2">
        <v>470</v>
      </c>
      <c s="2" t="s" r="I2">
        <v>798</v>
      </c>
      <c s="2" t="s" r="J2">
        <v>810</v>
      </c>
      <c s="2" t="s" r="K2">
        <v>368</v>
      </c>
      <c s="2" t="s" r="L2">
        <v>371</v>
      </c>
    </row>
    <row spans="1:12" r="3">
      <c s="3" t="s" r="A3">
        <v>811</v>
      </c>
    </row>
    <row spans="1:12" r="4">
      <c s="4" t="s" r="A4">
        <v>812</v>
      </c>
      <c s="5" t="n" r="J4">
        <v>2</v>
      </c>
    </row>
    <row spans="1:12" r="5">
      <c s="4" t="s" r="A5">
        <v>770</v>
      </c>
      <c s="6" t="n" r="B5">
        <v>60226</v>
      </c>
      <c s="6" t="n" r="C5">
        <v>60145</v>
      </c>
      <c s="6" t="n" r="D5">
        <v>61472</v>
      </c>
      <c s="6" t="n" r="E5">
        <v>63337</v>
      </c>
      <c s="6" t="n" r="F5">
        <v>71161</v>
      </c>
      <c s="6" t="n" r="G5">
        <v>64712</v>
      </c>
      <c s="6" t="n" r="H5">
        <v>77841</v>
      </c>
      <c s="6" t="n" r="I5">
        <v>73632</v>
      </c>
      <c s="6" t="n" r="J5">
        <v>245180</v>
      </c>
      <c s="6" t="n" r="K5">
        <v>287346</v>
      </c>
      <c s="6" t="n" r="L5">
        <v>296634</v>
      </c>
    </row>
    <row spans="1:12" r="6">
      <c s="4" t="s" r="A6">
        <v>813</v>
      </c>
      <c s="5" t="n" r="B6">
        <v>466025</v>
      </c>
      <c s="5" t="n" r="F6">
        <v>572640</v>
      </c>
      <c s="5" t="n" r="J6">
        <v>466025</v>
      </c>
      <c s="5" t="n" r="K6">
        <v>572640</v>
      </c>
    </row>
    <row spans="1:12" r="7">
      <c s="4" t="s" r="A7">
        <v>814</v>
      </c>
    </row>
    <row spans="1:12" r="8">
      <c s="3" t="s" r="A8">
        <v>811</v>
      </c>
    </row>
    <row spans="1:12" r="9">
      <c s="4" t="s" r="A9">
        <v>770</v>
      </c>
      <c s="5" t="n" r="J9">
        <v>234554</v>
      </c>
      <c s="5" t="n" r="K9">
        <v>275161</v>
      </c>
      <c s="5" t="n" r="L9">
        <v>283971</v>
      </c>
    </row>
    <row spans="1:12" r="10">
      <c s="4" t="s" r="A10">
        <v>813</v>
      </c>
      <c s="5" t="n" r="B10">
        <v>458197</v>
      </c>
      <c s="5" t="n" r="F10">
        <v>564214</v>
      </c>
      <c s="5" t="n" r="J10">
        <v>458197</v>
      </c>
      <c s="5" t="n" r="K10">
        <v>564214</v>
      </c>
    </row>
    <row spans="1:12" r="11">
      <c s="4" t="s" r="A11">
        <v>815</v>
      </c>
    </row>
    <row spans="1:12" r="12">
      <c s="3" t="s" r="A12">
        <v>811</v>
      </c>
    </row>
    <row spans="1:12" r="13">
      <c s="4" t="s" r="A13">
        <v>770</v>
      </c>
      <c s="5" t="n" r="J13">
        <v>10626</v>
      </c>
      <c s="5" t="n" r="K13">
        <v>12185</v>
      </c>
      <c s="6" t="n" r="L13">
        <v>12663</v>
      </c>
    </row>
    <row spans="1:12" r="14">
      <c s="4" t="s" r="A14">
        <v>813</v>
      </c>
      <c s="6" t="n" r="B14">
        <v>7828</v>
      </c>
      <c s="6" t="n" r="F14">
        <v>8426</v>
      </c>
      <c s="6" t="n" r="J14">
        <v>7828</v>
      </c>
      <c s="6" t="n" r="K14">
        <v>8426</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J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s="1" t="s" r="A1">
        <v>816</v>
      </c>
      <c s="2" t="s" r="B1">
        <v>561</v>
      </c>
      <c s="2" t="s" r="C1">
        <v>586</v>
      </c>
      <c s="2" t="s" r="D1">
        <v>2</v>
      </c>
      <c s="2" t="s" r="E1">
        <v>30</v>
      </c>
      <c s="2" t="s" r="F1">
        <v>100</v>
      </c>
      <c s="2" t="s" r="G1">
        <v>817</v>
      </c>
      <c s="2" t="s" r="H1">
        <v>818</v>
      </c>
      <c s="2" t="s" r="I1">
        <v>819</v>
      </c>
      <c s="2" t="s" r="J1">
        <v>820</v>
      </c>
    </row>
    <row spans="1:10" r="2">
      <c s="3" t="s" r="A2">
        <v>821</v>
      </c>
    </row>
    <row spans="1:10" r="3">
      <c s="4" t="s" r="A3">
        <v>143</v>
      </c>
      <c s="6" t="n" r="D3">
        <v>573</v>
      </c>
      <c s="6" t="n" r="E3">
        <v>0</v>
      </c>
      <c s="6" t="n" r="F3">
        <v>0</v>
      </c>
    </row>
    <row spans="1:10" r="4">
      <c s="4" t="s" r="A4">
        <v>822</v>
      </c>
      <c s="5" t="n" r="H4">
        <v>68000000</v>
      </c>
      <c s="5" t="n" r="J4">
        <v>15000000</v>
      </c>
    </row>
    <row spans="1:10" r="5">
      <c s="4" t="s" r="A5">
        <v>823</v>
      </c>
      <c s="5" t="n" r="H5">
        <v>1000000</v>
      </c>
      <c s="5" t="n" r="J5">
        <v>1000000</v>
      </c>
    </row>
    <row spans="1:10" r="6">
      <c s="4" t="s" r="A6">
        <v>824</v>
      </c>
      <c s="7" t="n" r="H6">
        <v>0.0001</v>
      </c>
      <c s="7" t="n" r="J6">
        <v>0.0001</v>
      </c>
    </row>
    <row spans="1:10" r="7">
      <c s="4" t="s" r="A7">
        <v>89</v>
      </c>
      <c s="5" t="n" r="D7">
        <v>100</v>
      </c>
      <c s="5" t="n" r="E7">
        <v>14000000</v>
      </c>
      <c s="5" t="n" r="G7">
        <v>100</v>
      </c>
      <c s="5" t="n" r="H7">
        <v>67000000</v>
      </c>
      <c s="5" t="n" r="J7">
        <v>14000000</v>
      </c>
    </row>
    <row spans="1:10" r="8">
      <c s="4" t="s" r="A8">
        <v>88</v>
      </c>
      <c s="7" t="n" r="D8">
        <v>0.0001</v>
      </c>
      <c s="7" t="n" r="E8">
        <v>0.0001</v>
      </c>
      <c s="7" t="n" r="G8">
        <v>0.0001</v>
      </c>
      <c s="7" t="n" r="H8">
        <v>0.0001</v>
      </c>
      <c s="7" t="n" r="J8">
        <v>0.0001</v>
      </c>
    </row>
    <row spans="1:10" r="9">
      <c s="4" t="s" r="A9">
        <v>825</v>
      </c>
      <c s="5" t="n" r="D9">
        <v>0</v>
      </c>
    </row>
    <row spans="1:10" r="10">
      <c s="4" t="s" r="A10">
        <v>90</v>
      </c>
      <c s="5" t="n" r="D10">
        <v>100</v>
      </c>
      <c s="5" t="n" r="E10">
        <v>10000000</v>
      </c>
      <c s="5" t="n" r="H10">
        <v>100</v>
      </c>
      <c s="5" t="n" r="I10">
        <v>10000000</v>
      </c>
    </row>
    <row spans="1:10" r="11">
      <c s="4" t="s" r="A11">
        <v>826</v>
      </c>
    </row>
    <row spans="1:10" r="12">
      <c s="3" t="s" r="A12">
        <v>821</v>
      </c>
    </row>
    <row spans="1:10" r="13">
      <c s="4" t="s" r="A13">
        <v>827</v>
      </c>
      <c s="5" t="n" r="I13">
        <v>1172150</v>
      </c>
    </row>
    <row spans="1:10" r="14">
      <c s="4" t="s" r="A14">
        <v>828</v>
      </c>
    </row>
    <row spans="1:10" r="15">
      <c s="3" t="s" r="A15">
        <v>821</v>
      </c>
    </row>
    <row spans="1:10" r="16">
      <c s="4" t="s" r="A16">
        <v>829</v>
      </c>
      <c s="6" t="n" r="B16">
        <v>0</v>
      </c>
    </row>
    <row spans="1:10" r="17">
      <c s="4" t="s" r="A17">
        <v>208</v>
      </c>
    </row>
    <row spans="1:10" r="18">
      <c s="3" t="s" r="A18">
        <v>821</v>
      </c>
    </row>
    <row spans="1:10" r="19">
      <c s="4" t="s" r="A19">
        <v>386</v>
      </c>
      <c s="6" t="n" r="C19">
        <v>121100</v>
      </c>
    </row>
    <row spans="1:10" r="20">
      <c s="4" t="s" r="A20">
        <v>387</v>
      </c>
      <c s="6" t="n" r="C20">
        <v>29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I12"/>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t="s" r="A1">
        <v>830</v>
      </c>
      <c s="2" t="s" r="B1">
        <v>561</v>
      </c>
      <c s="2" t="s" r="C1">
        <v>561</v>
      </c>
      <c s="2" t="s" r="D1">
        <v>2</v>
      </c>
      <c s="2" t="s" r="E1">
        <v>30</v>
      </c>
      <c s="2" t="s" r="F1">
        <v>100</v>
      </c>
      <c s="2" t="s" r="G1">
        <v>819</v>
      </c>
      <c s="2" t="s" r="H1">
        <v>98</v>
      </c>
      <c s="2" t="s" r="I1">
        <v>562</v>
      </c>
    </row>
    <row spans="1:9" r="2">
      <c s="3" t="s" r="A2">
        <v>831</v>
      </c>
    </row>
    <row spans="1:9" r="3">
      <c s="4" t="s" r="A3">
        <v>832</v>
      </c>
      <c s="6" t="n" r="C3">
        <v>210000</v>
      </c>
    </row>
    <row spans="1:9" r="4">
      <c s="4" t="s" r="A4">
        <v>826</v>
      </c>
    </row>
    <row spans="1:9" r="5">
      <c s="3" t="s" r="A5">
        <v>831</v>
      </c>
    </row>
    <row spans="1:9" r="6">
      <c s="4" t="s" r="A6">
        <v>833</v>
      </c>
      <c s="5" t="n" r="H6">
        <v>500000</v>
      </c>
      <c s="5" t="n" r="I6">
        <v>1100000</v>
      </c>
    </row>
    <row spans="1:9" r="7">
      <c s="4" t="s" r="A7">
        <v>834</v>
      </c>
      <c s="5" t="n" r="D7">
        <v>75600</v>
      </c>
      <c s="5" t="n" r="E7">
        <v>102500</v>
      </c>
      <c s="5" t="n" r="F7">
        <v>97100</v>
      </c>
    </row>
    <row spans="1:9" r="8">
      <c s="4" t="s" r="A8">
        <v>835</v>
      </c>
      <c s="5" t="n" r="D8">
        <v>-31600</v>
      </c>
      <c s="5" t="n" r="E8">
        <v>-65417</v>
      </c>
      <c s="5" t="n" r="F8">
        <v>-4200</v>
      </c>
    </row>
    <row spans="1:9" r="9">
      <c s="4" t="s" r="A9">
        <v>827</v>
      </c>
      <c s="5" t="n" r="G9">
        <v>1172150</v>
      </c>
    </row>
    <row spans="1:9" r="10">
      <c s="4" t="s" r="A10">
        <v>828</v>
      </c>
    </row>
    <row spans="1:9" r="11">
      <c s="3" t="s" r="A11">
        <v>831</v>
      </c>
    </row>
    <row spans="1:9" r="12">
      <c s="4" t="s" r="A12">
        <v>829</v>
      </c>
      <c s="6" t="n" r="B12">
        <v>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spans="1:4" r="1">
      <c s="1" t="s" r="A1">
        <v>836</v>
      </c>
      <c s="2" t="s" r="B1">
        <v>1</v>
      </c>
    </row>
    <row spans="1:4" r="2">
      <c s="2" t="s" r="B2">
        <v>2</v>
      </c>
      <c s="2" t="s" r="C2">
        <v>30</v>
      </c>
      <c s="2" t="s" r="D2">
        <v>100</v>
      </c>
    </row>
    <row spans="1:4" r="3">
      <c s="3" t="s" r="A3">
        <v>837</v>
      </c>
    </row>
    <row spans="1:4" r="4">
      <c s="4" t="s" r="A4">
        <v>458</v>
      </c>
      <c s="9" t="n" r="B4">
        <v>2.1</v>
      </c>
      <c s="6" t="n" r="C4">
        <v>3</v>
      </c>
      <c s="6" t="n" r="D4">
        <v>2</v>
      </c>
    </row>
    <row spans="1:4" r="5">
      <c s="4" t="s" r="A5">
        <v>459</v>
      </c>
      <c s="9" t="n" r="B5">
        <v>0.7</v>
      </c>
      <c s="9" t="n" r="C5">
        <v>1.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2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838</v>
      </c>
      <c s="2" t="s" r="B1">
        <v>2</v>
      </c>
      <c s="2" t="s" r="C1">
        <v>30</v>
      </c>
      <c s="2" t="s" r="D1">
        <v>100</v>
      </c>
      <c s="2" t="s" r="E1">
        <v>839</v>
      </c>
    </row>
    <row spans="1:5" r="2">
      <c s="3" t="s" r="A2">
        <v>31</v>
      </c>
    </row>
    <row spans="1:5" r="3">
      <c s="4" t="s" r="A3">
        <v>77</v>
      </c>
      <c s="6" t="n" r="B3">
        <v>3452</v>
      </c>
      <c s="6" t="n" r="C3">
        <v>3030</v>
      </c>
      <c s="6" t="n" r="D3">
        <v>2358</v>
      </c>
      <c s="6" t="n" r="E3">
        <v>5226</v>
      </c>
    </row>
    <row spans="1:5" r="4">
      <c s="4" t="s" r="A4">
        <v>78</v>
      </c>
      <c s="5" t="n" r="B4">
        <v>39412</v>
      </c>
      <c s="5" t="n" r="C4">
        <v>33138</v>
      </c>
    </row>
    <row spans="1:5" r="5">
      <c s="4" t="s" r="A5">
        <v>80</v>
      </c>
      <c s="5" t="n" r="B5">
        <v>873</v>
      </c>
      <c s="5" t="n" r="C5">
        <v>10253</v>
      </c>
    </row>
    <row spans="1:5" r="6">
      <c s="4" t="s" r="A6">
        <v>81</v>
      </c>
      <c s="5" t="n" r="B6">
        <v>11356</v>
      </c>
      <c s="5" t="n" r="C6">
        <v>14743</v>
      </c>
    </row>
    <row spans="1:5" r="7">
      <c s="4" t="s" r="A7">
        <v>36</v>
      </c>
      <c s="5" t="n" r="B7">
        <v>0</v>
      </c>
      <c s="5" t="n" r="C7">
        <v>72774</v>
      </c>
    </row>
    <row spans="1:5" r="8">
      <c s="4" t="s" r="A8">
        <v>37</v>
      </c>
      <c s="5" t="n" r="B8">
        <v>55093</v>
      </c>
      <c s="5" t="n" r="C8">
        <v>133938</v>
      </c>
    </row>
    <row spans="1:5" r="9">
      <c s="3" t="s" r="A9">
        <v>38</v>
      </c>
    </row>
    <row spans="1:5" r="10">
      <c s="4" t="s" r="A10">
        <v>39</v>
      </c>
      <c s="5" t="n" r="B10">
        <v>3801</v>
      </c>
      <c s="5" t="n" r="C10">
        <v>3798</v>
      </c>
    </row>
    <row spans="1:5" r="11">
      <c s="4" t="s" r="A11">
        <v>40</v>
      </c>
      <c s="5" t="n" r="B11">
        <v>43979</v>
      </c>
      <c s="5" t="n" r="C11">
        <v>40279</v>
      </c>
    </row>
    <row spans="1:5" r="12">
      <c s="4" t="s" r="A12">
        <v>41</v>
      </c>
      <c s="5" t="n" r="B12">
        <v>-30230</v>
      </c>
      <c s="5" t="n" r="C12">
        <v>-23128</v>
      </c>
    </row>
    <row spans="1:5" r="13">
      <c s="4" t="s" r="A13">
        <v>840</v>
      </c>
      <c s="5" t="n" r="B13">
        <v>17550</v>
      </c>
      <c s="5" t="n" r="C13">
        <v>20949</v>
      </c>
    </row>
    <row spans="1:5" r="14">
      <c s="3" t="s" r="A14">
        <v>43</v>
      </c>
    </row>
    <row spans="1:5" r="15">
      <c s="4" t="s" r="A15">
        <v>44</v>
      </c>
      <c s="5" t="n" r="B15">
        <v>6383</v>
      </c>
      <c s="5" t="n" r="C15">
        <v>8125</v>
      </c>
    </row>
    <row spans="1:5" r="16">
      <c s="4" t="s" r="A16">
        <v>45</v>
      </c>
      <c s="5" t="n" r="B16">
        <v>4824</v>
      </c>
      <c s="5" t="n" r="C16">
        <v>4605</v>
      </c>
    </row>
    <row spans="1:5" r="17">
      <c s="4" t="s" r="A17">
        <v>46</v>
      </c>
      <c s="5" t="n" r="B17">
        <v>803</v>
      </c>
      <c s="5" t="n" r="C17">
        <v>2859</v>
      </c>
    </row>
    <row spans="1:5" r="18">
      <c s="4" t="s" r="A18">
        <v>47</v>
      </c>
      <c s="5" t="n" r="B18">
        <v>3193</v>
      </c>
      <c s="5" t="n" r="C18">
        <v>3841</v>
      </c>
    </row>
    <row spans="1:5" r="19">
      <c s="4" t="s" r="A19">
        <v>841</v>
      </c>
      <c s="5" t="n" r="B19">
        <v>0</v>
      </c>
      <c s="5" t="n" r="C19">
        <v>0</v>
      </c>
    </row>
    <row spans="1:5" r="20">
      <c s="4" t="s" r="A20">
        <v>48</v>
      </c>
      <c s="5" t="n" r="B20">
        <v>15203</v>
      </c>
      <c s="5" t="n" r="C20">
        <v>19430</v>
      </c>
    </row>
    <row spans="1:5" r="21">
      <c s="3" t="s" r="A21">
        <v>49</v>
      </c>
    </row>
    <row spans="1:5" r="22">
      <c s="4" t="s" r="A22">
        <v>50</v>
      </c>
      <c s="5" t="n" r="B22">
        <v>153998</v>
      </c>
      <c s="5" t="n" r="C22">
        <v>162888</v>
      </c>
    </row>
    <row spans="1:5" r="23">
      <c s="4" t="s" r="A23">
        <v>83</v>
      </c>
      <c s="5" t="n" r="B23">
        <v>224181</v>
      </c>
      <c s="5" t="n" r="C23">
        <v>235435</v>
      </c>
    </row>
    <row spans="1:5" r="24">
      <c s="4" t="s" r="A24">
        <v>52</v>
      </c>
      <c s="5" t="n" r="B24">
        <v>378179</v>
      </c>
      <c s="5" t="n" r="C24">
        <v>398323</v>
      </c>
    </row>
    <row spans="1:5" r="25">
      <c s="4" t="s" r="A25">
        <v>53</v>
      </c>
      <c s="5" t="n" r="B25">
        <v>466025</v>
      </c>
      <c s="5" t="n" r="C25">
        <v>572640</v>
      </c>
    </row>
    <row spans="1:5" r="26">
      <c s="3" t="s" r="A26">
        <v>54</v>
      </c>
    </row>
    <row spans="1:5" r="27">
      <c s="4" t="s" r="A27">
        <v>85</v>
      </c>
      <c s="5" t="n" r="B27">
        <v>15781</v>
      </c>
      <c s="5" t="n" r="C27">
        <v>19403</v>
      </c>
    </row>
    <row spans="1:5" r="28">
      <c s="4" t="s" r="A28">
        <v>86</v>
      </c>
      <c s="5" t="n" r="B28">
        <v>44015</v>
      </c>
      <c s="5" t="n" r="C28">
        <v>26528</v>
      </c>
    </row>
    <row spans="1:5" r="29">
      <c s="4" t="s" r="A29">
        <v>57</v>
      </c>
      <c s="5" t="n" r="B29">
        <v>10075</v>
      </c>
      <c s="5" t="n" r="C29">
        <v>15897</v>
      </c>
    </row>
    <row spans="1:5" r="30">
      <c s="4" t="s" r="A30">
        <v>87</v>
      </c>
      <c s="5" t="n" r="B30">
        <v>26734</v>
      </c>
      <c s="5" t="n" r="C30">
        <v>30019</v>
      </c>
    </row>
    <row spans="1:5" r="31">
      <c s="4" t="s" r="A31">
        <v>59</v>
      </c>
      <c s="5" t="n" r="B31">
        <v>0</v>
      </c>
      <c s="5" t="n" r="C31">
        <v>21065</v>
      </c>
    </row>
    <row spans="1:5" r="32">
      <c s="4" t="s" r="A32">
        <v>60</v>
      </c>
      <c s="5" t="n" r="B32">
        <v>96605</v>
      </c>
      <c s="5" t="n" r="C32">
        <v>112912</v>
      </c>
    </row>
    <row spans="1:5" r="33">
      <c s="3" t="s" r="A33">
        <v>61</v>
      </c>
    </row>
    <row spans="1:5" r="34">
      <c s="4" t="s" r="A34">
        <v>62</v>
      </c>
      <c s="5" t="n" r="B34">
        <v>309569</v>
      </c>
      <c s="5" t="n" r="C34">
        <v>469477</v>
      </c>
    </row>
    <row spans="1:5" r="35">
      <c s="4" t="s" r="A35">
        <v>63</v>
      </c>
      <c s="5" t="n" r="B35">
        <v>14700</v>
      </c>
      <c s="5" t="n" r="C35">
        <v>29000</v>
      </c>
    </row>
    <row spans="1:5" r="36">
      <c s="4" t="s" r="A36">
        <v>64</v>
      </c>
      <c s="5" t="n" r="B36">
        <v>8352</v>
      </c>
      <c s="5" t="n" r="C36">
        <v>7172</v>
      </c>
    </row>
    <row spans="1:5" r="37">
      <c s="4" t="s" r="A37">
        <v>65</v>
      </c>
      <c s="5" t="n" r="B37">
        <v>70747</v>
      </c>
      <c s="5" t="n" r="C37">
        <v>83052</v>
      </c>
    </row>
    <row spans="1:5" r="38">
      <c s="4" t="s" r="A38">
        <v>842</v>
      </c>
      <c s="5" t="n" r="B38">
        <v>0</v>
      </c>
      <c s="5" t="n" r="C38">
        <v>0</v>
      </c>
    </row>
    <row spans="1:5" r="39">
      <c s="4" t="s" r="A39">
        <v>66</v>
      </c>
      <c s="5" t="n" r="B39">
        <v>499973</v>
      </c>
      <c s="5" t="n" r="C39">
        <v>701613</v>
      </c>
    </row>
    <row spans="1:5" r="40">
      <c s="4" t="s" r="A40">
        <v>843</v>
      </c>
      <c s="5" t="n" r="B40">
        <v>3000</v>
      </c>
      <c s="5" t="n" r="C40">
        <v>3000</v>
      </c>
      <c s="5" t="n" r="D40">
        <v>3000</v>
      </c>
      <c s="5" t="n" r="E40">
        <v>15620</v>
      </c>
    </row>
    <row spans="1:5" r="41">
      <c s="3" t="s" r="A41">
        <v>844</v>
      </c>
    </row>
    <row spans="1:5" r="42">
      <c s="4" t="s" r="A42">
        <v>845</v>
      </c>
      <c s="5" t="n" r="B42">
        <v>-36948</v>
      </c>
      <c s="5" t="n" r="C42">
        <v>-131973</v>
      </c>
      <c s="5" t="n" r="D42">
        <v>-77762</v>
      </c>
      <c s="5" t="n" r="E42">
        <v>-21349</v>
      </c>
    </row>
    <row spans="1:5" r="43">
      <c s="4" t="s" r="A43">
        <v>75</v>
      </c>
      <c s="5" t="n" r="B43">
        <v>466025</v>
      </c>
      <c s="5" t="n" r="C43">
        <v>572640</v>
      </c>
    </row>
    <row spans="1:5" r="44">
      <c s="4" t="s" r="A44">
        <v>846</v>
      </c>
    </row>
    <row spans="1:5" r="45">
      <c s="3" t="s" r="A45">
        <v>31</v>
      </c>
    </row>
    <row spans="1:5" r="46">
      <c s="4" t="s" r="A46">
        <v>77</v>
      </c>
      <c s="5" t="n" r="B46">
        <v>0</v>
      </c>
      <c s="5" t="n" r="C46">
        <v>0</v>
      </c>
      <c s="5" t="n" r="D46">
        <v>0</v>
      </c>
      <c s="5" t="n" r="E46">
        <v>0</v>
      </c>
    </row>
    <row spans="1:5" r="47">
      <c s="4" t="s" r="A47">
        <v>78</v>
      </c>
      <c s="5" t="n" r="B47">
        <v>0</v>
      </c>
      <c s="5" t="n" r="C47">
        <v>0</v>
      </c>
    </row>
    <row spans="1:5" r="48">
      <c s="4" t="s" r="A48">
        <v>80</v>
      </c>
      <c s="5" t="n" r="B48">
        <v>0</v>
      </c>
      <c s="5" t="n" r="C48">
        <v>0</v>
      </c>
    </row>
    <row spans="1:5" r="49">
      <c s="4" t="s" r="A49">
        <v>81</v>
      </c>
      <c s="5" t="n" r="B49">
        <v>0</v>
      </c>
      <c s="5" t="n" r="C49">
        <v>0</v>
      </c>
    </row>
    <row spans="1:5" r="50">
      <c s="4" t="s" r="A50">
        <v>36</v>
      </c>
      <c s="5" t="n" r="C50">
        <v>0</v>
      </c>
    </row>
    <row spans="1:5" r="51">
      <c s="4" t="s" r="A51">
        <v>37</v>
      </c>
      <c s="5" t="n" r="B51">
        <v>0</v>
      </c>
      <c s="5" t="n" r="C51">
        <v>0</v>
      </c>
    </row>
    <row spans="1:5" r="52">
      <c s="3" t="s" r="A52">
        <v>38</v>
      </c>
    </row>
    <row spans="1:5" r="53">
      <c s="4" t="s" r="A53">
        <v>39</v>
      </c>
      <c s="5" t="n" r="B53">
        <v>0</v>
      </c>
      <c s="5" t="n" r="C53">
        <v>0</v>
      </c>
    </row>
    <row spans="1:5" r="54">
      <c s="4" t="s" r="A54">
        <v>40</v>
      </c>
      <c s="5" t="n" r="B54">
        <v>0</v>
      </c>
      <c s="5" t="n" r="C54">
        <v>0</v>
      </c>
    </row>
    <row spans="1:5" r="55">
      <c s="4" t="s" r="A55">
        <v>41</v>
      </c>
      <c s="5" t="n" r="B55">
        <v>0</v>
      </c>
      <c s="5" t="n" r="C55">
        <v>0</v>
      </c>
    </row>
    <row spans="1:5" r="56">
      <c s="4" t="s" r="A56">
        <v>840</v>
      </c>
      <c s="5" t="n" r="B56">
        <v>0</v>
      </c>
      <c s="5" t="n" r="C56">
        <v>0</v>
      </c>
    </row>
    <row spans="1:5" r="57">
      <c s="3" t="s" r="A57">
        <v>43</v>
      </c>
    </row>
    <row spans="1:5" r="58">
      <c s="4" t="s" r="A58">
        <v>44</v>
      </c>
      <c s="5" t="n" r="B58">
        <v>6383</v>
      </c>
      <c s="5" t="n" r="C58">
        <v>8125</v>
      </c>
    </row>
    <row spans="1:5" r="59">
      <c s="4" t="s" r="A59">
        <v>45</v>
      </c>
      <c s="5" t="n" r="B59">
        <v>0</v>
      </c>
      <c s="5" t="n" r="C59">
        <v>0</v>
      </c>
    </row>
    <row spans="1:5" r="60">
      <c s="4" t="s" r="A60">
        <v>46</v>
      </c>
      <c s="5" t="n" r="B60">
        <v>587126</v>
      </c>
      <c s="5" t="n" r="C60">
        <v>546696</v>
      </c>
    </row>
    <row spans="1:5" r="61">
      <c s="4" t="s" r="A61">
        <v>47</v>
      </c>
      <c s="5" t="n" r="B61">
        <v>0</v>
      </c>
      <c s="5" t="n" r="C61">
        <v>0</v>
      </c>
    </row>
    <row spans="1:5" r="62">
      <c s="4" t="s" r="A62">
        <v>841</v>
      </c>
      <c s="5" t="n" r="B62">
        <v>0</v>
      </c>
      <c s="5" t="n" r="C62">
        <v>0</v>
      </c>
    </row>
    <row spans="1:5" r="63">
      <c s="4" t="s" r="A63">
        <v>48</v>
      </c>
      <c s="5" t="n" r="B63">
        <v>593509</v>
      </c>
      <c s="5" t="n" r="C63">
        <v>554821</v>
      </c>
    </row>
    <row spans="1:5" r="64">
      <c s="3" t="s" r="A64">
        <v>49</v>
      </c>
    </row>
    <row spans="1:5" r="65">
      <c s="4" t="s" r="A65">
        <v>50</v>
      </c>
      <c s="5" t="n" r="B65">
        <v>0</v>
      </c>
      <c s="5" t="n" r="C65">
        <v>0</v>
      </c>
    </row>
    <row spans="1:5" r="66">
      <c s="4" t="s" r="A66">
        <v>83</v>
      </c>
      <c s="5" t="n" r="B66">
        <v>0</v>
      </c>
      <c s="5" t="n" r="C66">
        <v>0</v>
      </c>
    </row>
    <row spans="1:5" r="67">
      <c s="4" t="s" r="A67">
        <v>52</v>
      </c>
      <c s="5" t="n" r="B67">
        <v>0</v>
      </c>
      <c s="5" t="n" r="C67">
        <v>0</v>
      </c>
    </row>
    <row spans="1:5" r="68">
      <c s="4" t="s" r="A68">
        <v>53</v>
      </c>
      <c s="5" t="n" r="B68">
        <v>593509</v>
      </c>
      <c s="5" t="n" r="C68">
        <v>554821</v>
      </c>
    </row>
    <row spans="1:5" r="69">
      <c s="3" t="s" r="A69">
        <v>54</v>
      </c>
    </row>
    <row spans="1:5" r="70">
      <c s="4" t="s" r="A70">
        <v>85</v>
      </c>
      <c s="5" t="n" r="B70">
        <v>0</v>
      </c>
      <c s="5" t="n" r="C70">
        <v>0</v>
      </c>
    </row>
    <row spans="1:5" r="71">
      <c s="4" t="s" r="A71">
        <v>86</v>
      </c>
      <c s="5" t="n" r="B71">
        <v>0</v>
      </c>
      <c s="5" t="n" r="C71">
        <v>0</v>
      </c>
    </row>
    <row spans="1:5" r="72">
      <c s="4" t="s" r="A72">
        <v>57</v>
      </c>
      <c s="5" t="n" r="B72">
        <v>10075</v>
      </c>
      <c s="5" t="n" r="C72">
        <v>15897</v>
      </c>
    </row>
    <row spans="1:5" r="73">
      <c s="4" t="s" r="A73">
        <v>87</v>
      </c>
      <c s="5" t="n" r="B73">
        <v>0</v>
      </c>
      <c s="5" t="n" r="C73">
        <v>0</v>
      </c>
    </row>
    <row spans="1:5" r="74">
      <c s="4" t="s" r="A74">
        <v>59</v>
      </c>
      <c s="5" t="n" r="C74">
        <v>0</v>
      </c>
    </row>
    <row spans="1:5" r="75">
      <c s="4" t="s" r="A75">
        <v>60</v>
      </c>
      <c s="5" t="n" r="B75">
        <v>10075</v>
      </c>
      <c s="5" t="n" r="C75">
        <v>15897</v>
      </c>
    </row>
    <row spans="1:5" r="76">
      <c s="3" t="s" r="A76">
        <v>61</v>
      </c>
    </row>
    <row spans="1:5" r="77">
      <c s="4" t="s" r="A77">
        <v>62</v>
      </c>
      <c s="5" t="n" r="B77">
        <v>309569</v>
      </c>
      <c s="5" t="n" r="C77">
        <v>469477</v>
      </c>
    </row>
    <row spans="1:5" r="78">
      <c s="4" t="s" r="A78">
        <v>63</v>
      </c>
      <c s="5" t="n" r="B78">
        <v>14700</v>
      </c>
      <c s="5" t="n" r="C78">
        <v>29000</v>
      </c>
    </row>
    <row spans="1:5" r="79">
      <c s="4" t="s" r="A79">
        <v>64</v>
      </c>
      <c s="5" t="n" r="B79">
        <v>0</v>
      </c>
      <c s="5" t="n" r="C79">
        <v>0</v>
      </c>
    </row>
    <row spans="1:5" r="80">
      <c s="4" t="s" r="A80">
        <v>65</v>
      </c>
      <c s="5" t="n" r="B80">
        <v>0</v>
      </c>
      <c s="5" t="n" r="C80">
        <v>0</v>
      </c>
    </row>
    <row spans="1:5" r="81">
      <c s="4" t="s" r="A81">
        <v>842</v>
      </c>
      <c s="5" t="n" r="B81">
        <v>296113</v>
      </c>
      <c s="5" t="n" r="C81">
        <v>172420</v>
      </c>
    </row>
    <row spans="1:5" r="82">
      <c s="4" t="s" r="A82">
        <v>66</v>
      </c>
      <c s="5" t="n" r="B82">
        <v>630457</v>
      </c>
      <c s="5" t="n" r="C82">
        <v>686794</v>
      </c>
    </row>
    <row spans="1:5" r="83">
      <c s="4" t="s" r="A83">
        <v>843</v>
      </c>
      <c s="5" t="n" r="B83">
        <v>0</v>
      </c>
      <c s="5" t="n" r="C83">
        <v>0</v>
      </c>
    </row>
    <row spans="1:5" r="84">
      <c s="3" t="s" r="A84">
        <v>844</v>
      </c>
    </row>
    <row spans="1:5" r="85">
      <c s="4" t="s" r="A85">
        <v>845</v>
      </c>
      <c s="5" t="n" r="B85">
        <v>-36948</v>
      </c>
      <c s="5" t="n" r="C85">
        <v>-131973</v>
      </c>
    </row>
    <row spans="1:5" r="86">
      <c s="4" t="s" r="A86">
        <v>75</v>
      </c>
      <c s="5" t="n" r="B86">
        <v>593509</v>
      </c>
      <c s="5" t="n" r="C86">
        <v>554821</v>
      </c>
    </row>
    <row spans="1:5" r="87">
      <c s="4" t="s" r="A87">
        <v>847</v>
      </c>
    </row>
    <row spans="1:5" r="88">
      <c s="3" t="s" r="A88">
        <v>31</v>
      </c>
    </row>
    <row spans="1:5" r="89">
      <c s="4" t="s" r="A89">
        <v>77</v>
      </c>
      <c s="5" t="n" r="B89">
        <v>1040</v>
      </c>
      <c s="5" t="n" r="C89">
        <v>415</v>
      </c>
      <c s="5" t="n" r="D89">
        <v>666</v>
      </c>
      <c s="5" t="n" r="E89">
        <v>3185</v>
      </c>
    </row>
    <row spans="1:5" r="90">
      <c s="4" t="s" r="A90">
        <v>78</v>
      </c>
      <c s="5" t="n" r="B90">
        <v>38058</v>
      </c>
      <c s="5" t="n" r="C90">
        <v>31226</v>
      </c>
    </row>
    <row spans="1:5" r="91">
      <c s="4" t="s" r="A91">
        <v>80</v>
      </c>
      <c s="5" t="n" r="B91">
        <v>739</v>
      </c>
      <c s="5" t="n" r="C91">
        <v>9650</v>
      </c>
    </row>
    <row spans="1:5" r="92">
      <c s="4" t="s" r="A92">
        <v>81</v>
      </c>
      <c s="5" t="n" r="B92">
        <v>16207</v>
      </c>
      <c s="5" t="n" r="C92">
        <v>19737</v>
      </c>
    </row>
    <row spans="1:5" r="93">
      <c s="4" t="s" r="A93">
        <v>36</v>
      </c>
      <c s="5" t="n" r="C93">
        <v>72774</v>
      </c>
    </row>
    <row spans="1:5" r="94">
      <c s="4" t="s" r="A94">
        <v>37</v>
      </c>
      <c s="5" t="n" r="B94">
        <v>56044</v>
      </c>
      <c s="5" t="n" r="C94">
        <v>133802</v>
      </c>
    </row>
    <row spans="1:5" r="95">
      <c s="3" t="s" r="A95">
        <v>38</v>
      </c>
    </row>
    <row spans="1:5" r="96">
      <c s="4" t="s" r="A96">
        <v>39</v>
      </c>
      <c s="5" t="n" r="B96">
        <v>3801</v>
      </c>
      <c s="5" t="n" r="C96">
        <v>3798</v>
      </c>
    </row>
    <row spans="1:5" r="97">
      <c s="4" t="s" r="A97">
        <v>40</v>
      </c>
      <c s="5" t="n" r="B97">
        <v>43189</v>
      </c>
      <c s="5" t="n" r="C97">
        <v>39457</v>
      </c>
    </row>
    <row spans="1:5" r="98">
      <c s="4" t="s" r="A98">
        <v>41</v>
      </c>
      <c s="5" t="n" r="B98">
        <v>-29465</v>
      </c>
      <c s="5" t="n" r="C98">
        <v>-22461</v>
      </c>
    </row>
    <row spans="1:5" r="99">
      <c s="4" t="s" r="A99">
        <v>840</v>
      </c>
      <c s="5" t="n" r="B99">
        <v>17525</v>
      </c>
      <c s="5" t="n" r="C99">
        <v>20794</v>
      </c>
    </row>
    <row spans="1:5" r="100">
      <c s="3" t="s" r="A100">
        <v>43</v>
      </c>
    </row>
    <row spans="1:5" r="101">
      <c s="4" t="s" r="A101">
        <v>44</v>
      </c>
      <c s="5" t="n" r="B101">
        <v>0</v>
      </c>
      <c s="5" t="n" r="C101">
        <v>0</v>
      </c>
    </row>
    <row spans="1:5" r="102">
      <c s="4" t="s" r="A102">
        <v>45</v>
      </c>
      <c s="5" t="n" r="B102">
        <v>4824</v>
      </c>
      <c s="5" t="n" r="C102">
        <v>4605</v>
      </c>
    </row>
    <row spans="1:5" r="103">
      <c s="4" t="s" r="A103">
        <v>46</v>
      </c>
      <c s="5" t="n" r="B103">
        <v>224</v>
      </c>
      <c s="5" t="n" r="C103">
        <v>2248</v>
      </c>
    </row>
    <row spans="1:5" r="104">
      <c s="4" t="s" r="A104">
        <v>47</v>
      </c>
      <c s="5" t="n" r="B104">
        <v>3193</v>
      </c>
      <c s="5" t="n" r="C104">
        <v>3841</v>
      </c>
    </row>
    <row spans="1:5" r="105">
      <c s="4" t="s" r="A105">
        <v>841</v>
      </c>
      <c s="5" t="n" r="B105">
        <v>300246</v>
      </c>
      <c s="5" t="n" r="C105">
        <v>176552</v>
      </c>
    </row>
    <row spans="1:5" r="106">
      <c s="4" t="s" r="A106">
        <v>48</v>
      </c>
      <c s="5" t="n" r="B106">
        <v>308487</v>
      </c>
      <c s="5" t="n" r="C106">
        <v>187246</v>
      </c>
    </row>
    <row spans="1:5" r="107">
      <c s="3" t="s" r="A107">
        <v>49</v>
      </c>
    </row>
    <row spans="1:5" r="108">
      <c s="4" t="s" r="A108">
        <v>50</v>
      </c>
      <c s="5" t="n" r="B108">
        <v>149488</v>
      </c>
      <c s="5" t="n" r="C108">
        <v>158378</v>
      </c>
    </row>
    <row spans="1:5" r="109">
      <c s="4" t="s" r="A109">
        <v>83</v>
      </c>
      <c s="5" t="n" r="B109">
        <v>218181</v>
      </c>
      <c s="5" t="n" r="C109">
        <v>229435</v>
      </c>
    </row>
    <row spans="1:5" r="110">
      <c s="4" t="s" r="A110">
        <v>52</v>
      </c>
      <c s="5" t="n" r="B110">
        <v>367669</v>
      </c>
      <c s="5" t="n" r="C110">
        <v>387813</v>
      </c>
    </row>
    <row spans="1:5" r="111">
      <c s="4" t="s" r="A111">
        <v>53</v>
      </c>
      <c s="5" t="n" r="B111">
        <v>749725</v>
      </c>
      <c s="5" t="n" r="C111">
        <v>729655</v>
      </c>
    </row>
    <row spans="1:5" r="112">
      <c s="3" t="s" r="A112">
        <v>54</v>
      </c>
    </row>
    <row spans="1:5" r="113">
      <c s="4" t="s" r="A113">
        <v>85</v>
      </c>
      <c s="5" t="n" r="B113">
        <v>15434</v>
      </c>
      <c s="5" t="n" r="C113">
        <v>18877</v>
      </c>
    </row>
    <row spans="1:5" r="114">
      <c s="4" t="s" r="A114">
        <v>86</v>
      </c>
      <c s="5" t="n" r="B114">
        <v>104580</v>
      </c>
      <c s="5" t="n" r="C114">
        <v>23904</v>
      </c>
    </row>
    <row spans="1:5" r="115">
      <c s="4" t="s" r="A115">
        <v>57</v>
      </c>
      <c s="5" t="n" r="B115">
        <v>0</v>
      </c>
      <c s="5" t="n" r="C115">
        <v>0</v>
      </c>
    </row>
    <row spans="1:5" r="116">
      <c s="4" t="s" r="A116">
        <v>87</v>
      </c>
      <c s="5" t="n" r="B116">
        <v>25718</v>
      </c>
      <c s="5" t="n" r="C116">
        <v>28455</v>
      </c>
    </row>
    <row spans="1:5" r="117">
      <c s="4" t="s" r="A117">
        <v>59</v>
      </c>
      <c s="5" t="n" r="C117">
        <v>21065</v>
      </c>
    </row>
    <row spans="1:5" r="118">
      <c s="4" t="s" r="A118">
        <v>60</v>
      </c>
      <c s="5" t="n" r="B118">
        <v>145732</v>
      </c>
      <c s="5" t="n" r="C118">
        <v>92301</v>
      </c>
    </row>
    <row spans="1:5" r="119">
      <c s="3" t="s" r="A119">
        <v>61</v>
      </c>
    </row>
    <row spans="1:5" r="120">
      <c s="4" t="s" r="A120">
        <v>62</v>
      </c>
      <c s="5" t="n" r="B120">
        <v>0</v>
      </c>
      <c s="5" t="n" r="C120">
        <v>0</v>
      </c>
    </row>
    <row spans="1:5" r="121">
      <c s="4" t="s" r="A121">
        <v>63</v>
      </c>
      <c s="5" t="n" r="B121">
        <v>0</v>
      </c>
      <c s="5" t="n" r="C121">
        <v>0</v>
      </c>
    </row>
    <row spans="1:5" r="122">
      <c s="4" t="s" r="A122">
        <v>64</v>
      </c>
      <c s="5" t="n" r="B122">
        <v>8352</v>
      </c>
      <c s="5" t="n" r="C122">
        <v>7172</v>
      </c>
    </row>
    <row spans="1:5" r="123">
      <c s="4" t="s" r="A123">
        <v>65</v>
      </c>
      <c s="5" t="n" r="B123">
        <v>10250</v>
      </c>
      <c s="5" t="n" r="C123">
        <v>85255</v>
      </c>
    </row>
    <row spans="1:5" r="124">
      <c s="4" t="s" r="A124">
        <v>842</v>
      </c>
      <c s="5" t="n" r="B124">
        <v>0</v>
      </c>
      <c s="5" t="n" r="C124">
        <v>0</v>
      </c>
    </row>
    <row spans="1:5" r="125">
      <c s="4" t="s" r="A125">
        <v>66</v>
      </c>
      <c s="5" t="n" r="B125">
        <v>164334</v>
      </c>
      <c s="5" t="n" r="C125">
        <v>184728</v>
      </c>
    </row>
    <row spans="1:5" r="126">
      <c s="4" t="s" r="A126">
        <v>843</v>
      </c>
      <c s="5" t="n" r="B126">
        <v>0</v>
      </c>
      <c s="5" t="n" r="C126">
        <v>0</v>
      </c>
    </row>
    <row spans="1:5" r="127">
      <c s="3" t="s" r="A127">
        <v>844</v>
      </c>
    </row>
    <row spans="1:5" r="128">
      <c s="4" t="s" r="A128">
        <v>845</v>
      </c>
      <c s="5" t="n" r="B128">
        <v>585391</v>
      </c>
      <c s="5" t="n" r="C128">
        <v>544927</v>
      </c>
    </row>
    <row spans="1:5" r="129">
      <c s="4" t="s" r="A129">
        <v>75</v>
      </c>
      <c s="5" t="n" r="B129">
        <v>749725</v>
      </c>
      <c s="5" t="n" r="C129">
        <v>729655</v>
      </c>
    </row>
    <row spans="1:5" r="130">
      <c s="4" t="s" r="A130">
        <v>848</v>
      </c>
    </row>
    <row spans="1:5" r="131">
      <c s="3" t="s" r="A131">
        <v>31</v>
      </c>
    </row>
    <row spans="1:5" r="132">
      <c s="4" t="s" r="A132">
        <v>77</v>
      </c>
      <c s="5" t="n" r="B132">
        <v>2412</v>
      </c>
      <c s="5" t="n" r="C132">
        <v>2615</v>
      </c>
      <c s="5" t="n" r="D132">
        <v>1692</v>
      </c>
      <c s="5" t="n" r="E132">
        <v>2041</v>
      </c>
    </row>
    <row spans="1:5" r="133">
      <c s="4" t="s" r="A133">
        <v>78</v>
      </c>
      <c s="5" t="n" r="B133">
        <v>1354</v>
      </c>
      <c s="5" t="n" r="C133">
        <v>1912</v>
      </c>
    </row>
    <row spans="1:5" r="134">
      <c s="4" t="s" r="A134">
        <v>80</v>
      </c>
      <c s="5" t="n" r="B134">
        <v>134</v>
      </c>
      <c s="5" t="n" r="C134">
        <v>603</v>
      </c>
    </row>
    <row spans="1:5" r="135">
      <c s="4" t="s" r="A135">
        <v>81</v>
      </c>
      <c s="5" t="n" r="B135">
        <v>636</v>
      </c>
      <c s="5" t="n" r="C135">
        <v>493</v>
      </c>
    </row>
    <row spans="1:5" r="136">
      <c s="4" t="s" r="A136">
        <v>36</v>
      </c>
      <c s="5" t="n" r="C136">
        <v>0</v>
      </c>
    </row>
    <row spans="1:5" r="137">
      <c s="4" t="s" r="A137">
        <v>37</v>
      </c>
      <c s="5" t="n" r="B137">
        <v>4536</v>
      </c>
      <c s="5" t="n" r="C137">
        <v>5623</v>
      </c>
    </row>
    <row spans="1:5" r="138">
      <c s="3" t="s" r="A138">
        <v>38</v>
      </c>
    </row>
    <row spans="1:5" r="139">
      <c s="4" t="s" r="A139">
        <v>39</v>
      </c>
      <c s="5" t="n" r="B139">
        <v>0</v>
      </c>
      <c s="5" t="n" r="C139">
        <v>0</v>
      </c>
    </row>
    <row spans="1:5" r="140">
      <c s="4" t="s" r="A140">
        <v>40</v>
      </c>
      <c s="5" t="n" r="B140">
        <v>790</v>
      </c>
      <c s="5" t="n" r="C140">
        <v>822</v>
      </c>
    </row>
    <row spans="1:5" r="141">
      <c s="4" t="s" r="A141">
        <v>41</v>
      </c>
      <c s="5" t="n" r="B141">
        <v>-765</v>
      </c>
      <c s="5" t="n" r="C141">
        <v>-667</v>
      </c>
    </row>
    <row spans="1:5" r="142">
      <c s="4" t="s" r="A142">
        <v>840</v>
      </c>
      <c s="5" t="n" r="B142">
        <v>25</v>
      </c>
      <c s="5" t="n" r="C142">
        <v>155</v>
      </c>
    </row>
    <row spans="1:5" r="143">
      <c s="3" t="s" r="A143">
        <v>43</v>
      </c>
    </row>
    <row spans="1:5" r="144">
      <c s="4" t="s" r="A144">
        <v>44</v>
      </c>
      <c s="5" t="n" r="B144">
        <v>0</v>
      </c>
      <c s="5" t="n" r="C144">
        <v>0</v>
      </c>
    </row>
    <row spans="1:5" r="145">
      <c s="4" t="s" r="A145">
        <v>45</v>
      </c>
      <c s="5" t="n" r="B145">
        <v>0</v>
      </c>
      <c s="5" t="n" r="C145">
        <v>0</v>
      </c>
    </row>
    <row spans="1:5" r="146">
      <c s="4" t="s" r="A146">
        <v>46</v>
      </c>
      <c s="5" t="n" r="B146">
        <v>0</v>
      </c>
      <c s="5" t="n" r="C146">
        <v>0</v>
      </c>
    </row>
    <row spans="1:5" r="147">
      <c s="4" t="s" r="A147">
        <v>47</v>
      </c>
      <c s="5" t="n" r="B147">
        <v>0</v>
      </c>
      <c s="5" t="n" r="C147">
        <v>0</v>
      </c>
    </row>
    <row spans="1:5" r="148">
      <c s="4" t="s" r="A148">
        <v>841</v>
      </c>
      <c s="5" t="n" r="B148">
        <v>0</v>
      </c>
      <c s="5" t="n" r="C148">
        <v>0</v>
      </c>
    </row>
    <row spans="1:5" r="149">
      <c s="4" t="s" r="A149">
        <v>48</v>
      </c>
      <c s="5" t="n" r="B149">
        <v>0</v>
      </c>
      <c s="5" t="n" r="C149">
        <v>0</v>
      </c>
    </row>
    <row spans="1:5" r="150">
      <c s="3" t="s" r="A150">
        <v>49</v>
      </c>
    </row>
    <row spans="1:5" r="151">
      <c s="4" t="s" r="A151">
        <v>50</v>
      </c>
      <c s="5" t="n" r="B151">
        <v>4510</v>
      </c>
      <c s="5" t="n" r="C151">
        <v>4510</v>
      </c>
    </row>
    <row spans="1:5" r="152">
      <c s="4" t="s" r="A152">
        <v>83</v>
      </c>
      <c s="5" t="n" r="B152">
        <v>6000</v>
      </c>
      <c s="5" t="n" r="C152">
        <v>6000</v>
      </c>
    </row>
    <row spans="1:5" r="153">
      <c s="4" t="s" r="A153">
        <v>52</v>
      </c>
      <c s="5" t="n" r="B153">
        <v>10510</v>
      </c>
      <c s="5" t="n" r="C153">
        <v>10510</v>
      </c>
    </row>
    <row spans="1:5" r="154">
      <c s="4" t="s" r="A154">
        <v>53</v>
      </c>
      <c s="5" t="n" r="B154">
        <v>15071</v>
      </c>
      <c s="5" t="n" r="C154">
        <v>16288</v>
      </c>
    </row>
    <row spans="1:5" r="155">
      <c s="3" t="s" r="A155">
        <v>54</v>
      </c>
    </row>
    <row spans="1:5" r="156">
      <c s="4" t="s" r="A156">
        <v>85</v>
      </c>
      <c s="5" t="n" r="B156">
        <v>347</v>
      </c>
      <c s="5" t="n" r="C156">
        <v>526</v>
      </c>
    </row>
    <row spans="1:5" r="157">
      <c s="4" t="s" r="A157">
        <v>86</v>
      </c>
      <c s="5" t="n" r="B157">
        <v>5393</v>
      </c>
      <c s="5" t="n" r="C157">
        <v>5863</v>
      </c>
    </row>
    <row spans="1:5" r="158">
      <c s="4" t="s" r="A158">
        <v>57</v>
      </c>
      <c s="5" t="n" r="B158">
        <v>0</v>
      </c>
      <c s="5" t="n" r="C158">
        <v>0</v>
      </c>
    </row>
    <row spans="1:5" r="159">
      <c s="4" t="s" r="A159">
        <v>87</v>
      </c>
      <c s="5" t="n" r="B159">
        <v>1016</v>
      </c>
      <c s="5" t="n" r="C159">
        <v>1564</v>
      </c>
    </row>
    <row spans="1:5" r="160">
      <c s="4" t="s" r="A160">
        <v>59</v>
      </c>
      <c s="5" t="n" r="C160">
        <v>0</v>
      </c>
    </row>
    <row spans="1:5" r="161">
      <c s="4" t="s" r="A161">
        <v>60</v>
      </c>
      <c s="5" t="n" r="B161">
        <v>6756</v>
      </c>
      <c s="5" t="n" r="C161">
        <v>7953</v>
      </c>
    </row>
    <row spans="1:5" r="162">
      <c s="3" t="s" r="A162">
        <v>61</v>
      </c>
    </row>
    <row spans="1:5" r="163">
      <c s="4" t="s" r="A163">
        <v>62</v>
      </c>
      <c s="5" t="n" r="B163">
        <v>0</v>
      </c>
      <c s="5" t="n" r="C163">
        <v>0</v>
      </c>
    </row>
    <row spans="1:5" r="164">
      <c s="4" t="s" r="A164">
        <v>63</v>
      </c>
      <c s="5" t="n" r="B164">
        <v>0</v>
      </c>
      <c s="5" t="n" r="C164">
        <v>0</v>
      </c>
    </row>
    <row spans="1:5" r="165">
      <c s="4" t="s" r="A165">
        <v>64</v>
      </c>
      <c s="5" t="n" r="B165">
        <v>0</v>
      </c>
      <c s="5" t="n" r="C165">
        <v>0</v>
      </c>
    </row>
    <row spans="1:5" r="166">
      <c s="4" t="s" r="A166">
        <v>65</v>
      </c>
      <c s="5" t="n" r="B166">
        <v>26</v>
      </c>
      <c s="5" t="n" r="C166">
        <v>45</v>
      </c>
    </row>
    <row spans="1:5" r="167">
      <c s="4" t="s" r="A167">
        <v>842</v>
      </c>
      <c s="5" t="n" r="B167">
        <v>4133</v>
      </c>
      <c s="5" t="n" r="C167">
        <v>4132</v>
      </c>
    </row>
    <row spans="1:5" r="168">
      <c s="4" t="s" r="A168">
        <v>66</v>
      </c>
      <c s="5" t="n" r="B168">
        <v>10915</v>
      </c>
      <c s="5" t="n" r="C168">
        <v>12130</v>
      </c>
    </row>
    <row spans="1:5" r="169">
      <c s="4" t="s" r="A169">
        <v>843</v>
      </c>
      <c s="5" t="n" r="B169">
        <v>3000</v>
      </c>
      <c s="5" t="n" r="C169">
        <v>3000</v>
      </c>
    </row>
    <row spans="1:5" r="170">
      <c s="3" t="s" r="A170">
        <v>844</v>
      </c>
    </row>
    <row spans="1:5" r="171">
      <c s="4" t="s" r="A171">
        <v>845</v>
      </c>
      <c s="5" t="n" r="B171">
        <v>1156</v>
      </c>
      <c s="5" t="n" r="C171">
        <v>1158</v>
      </c>
    </row>
    <row spans="1:5" r="172">
      <c s="4" t="s" r="A172">
        <v>75</v>
      </c>
      <c s="5" t="n" r="B172">
        <v>15071</v>
      </c>
      <c s="5" t="n" r="C172">
        <v>16288</v>
      </c>
    </row>
    <row spans="1:5" r="173">
      <c s="4" t="s" r="A173">
        <v>849</v>
      </c>
    </row>
    <row spans="1:5" r="174">
      <c s="3" t="s" r="A174">
        <v>31</v>
      </c>
    </row>
    <row spans="1:5" r="175">
      <c s="4" t="s" r="A175">
        <v>77</v>
      </c>
      <c s="5" t="n" r="B175">
        <v>0</v>
      </c>
      <c s="5" t="n" r="C175">
        <v>0</v>
      </c>
      <c s="6" t="n" r="D175">
        <v>0</v>
      </c>
      <c s="6" t="n" r="E175">
        <v>0</v>
      </c>
    </row>
    <row spans="1:5" r="176">
      <c s="4" t="s" r="A176">
        <v>78</v>
      </c>
      <c s="5" t="n" r="B176">
        <v>0</v>
      </c>
      <c s="5" t="n" r="C176">
        <v>0</v>
      </c>
    </row>
    <row spans="1:5" r="177">
      <c s="4" t="s" r="A177">
        <v>80</v>
      </c>
      <c s="5" t="n" r="B177">
        <v>0</v>
      </c>
      <c s="5" t="n" r="C177">
        <v>0</v>
      </c>
    </row>
    <row spans="1:5" r="178">
      <c s="4" t="s" r="A178">
        <v>81</v>
      </c>
      <c s="5" t="n" r="B178">
        <v>-5487</v>
      </c>
      <c s="5" t="n" r="C178">
        <v>-5487</v>
      </c>
    </row>
    <row spans="1:5" r="179">
      <c s="4" t="s" r="A179">
        <v>36</v>
      </c>
      <c s="5" t="n" r="C179">
        <v>0</v>
      </c>
    </row>
    <row spans="1:5" r="180">
      <c s="4" t="s" r="A180">
        <v>37</v>
      </c>
      <c s="5" t="n" r="B180">
        <v>-5487</v>
      </c>
      <c s="5" t="n" r="C180">
        <v>-5487</v>
      </c>
    </row>
    <row spans="1:5" r="181">
      <c s="3" t="s" r="A181">
        <v>38</v>
      </c>
    </row>
    <row spans="1:5" r="182">
      <c s="4" t="s" r="A182">
        <v>39</v>
      </c>
      <c s="5" t="n" r="B182">
        <v>0</v>
      </c>
      <c s="5" t="n" r="C182">
        <v>0</v>
      </c>
    </row>
    <row spans="1:5" r="183">
      <c s="4" t="s" r="A183">
        <v>40</v>
      </c>
      <c s="5" t="n" r="B183">
        <v>0</v>
      </c>
      <c s="5" t="n" r="C183">
        <v>0</v>
      </c>
    </row>
    <row spans="1:5" r="184">
      <c s="4" t="s" r="A184">
        <v>41</v>
      </c>
      <c s="5" t="n" r="B184">
        <v>0</v>
      </c>
      <c s="5" t="n" r="C184">
        <v>0</v>
      </c>
    </row>
    <row spans="1:5" r="185">
      <c s="4" t="s" r="A185">
        <v>840</v>
      </c>
      <c s="5" t="n" r="B185">
        <v>0</v>
      </c>
      <c s="5" t="n" r="C185">
        <v>0</v>
      </c>
    </row>
    <row spans="1:5" r="186">
      <c s="3" t="s" r="A186">
        <v>43</v>
      </c>
    </row>
    <row spans="1:5" r="187">
      <c s="4" t="s" r="A187">
        <v>44</v>
      </c>
      <c s="5" t="n" r="B187">
        <v>0</v>
      </c>
      <c s="5" t="n" r="C187">
        <v>0</v>
      </c>
    </row>
    <row spans="1:5" r="188">
      <c s="4" t="s" r="A188">
        <v>45</v>
      </c>
      <c s="5" t="n" r="B188">
        <v>0</v>
      </c>
      <c s="5" t="n" r="C188">
        <v>0</v>
      </c>
    </row>
    <row spans="1:5" r="189">
      <c s="4" t="s" r="A189">
        <v>46</v>
      </c>
      <c s="5" t="n" r="B189">
        <v>-586547</v>
      </c>
      <c s="5" t="n" r="C189">
        <v>-546085</v>
      </c>
    </row>
    <row spans="1:5" r="190">
      <c s="4" t="s" r="A190">
        <v>47</v>
      </c>
      <c s="5" t="n" r="B190">
        <v>0</v>
      </c>
      <c s="5" t="n" r="C190">
        <v>0</v>
      </c>
    </row>
    <row spans="1:5" r="191">
      <c s="4" t="s" r="A191">
        <v>841</v>
      </c>
      <c s="5" t="n" r="B191">
        <v>-300246</v>
      </c>
      <c s="5" t="n" r="C191">
        <v>-176552</v>
      </c>
    </row>
    <row spans="1:5" r="192">
      <c s="4" t="s" r="A192">
        <v>48</v>
      </c>
      <c s="5" t="n" r="B192">
        <v>-886793</v>
      </c>
      <c s="5" t="n" r="C192">
        <v>-722637</v>
      </c>
    </row>
    <row spans="1:5" r="193">
      <c s="3" t="s" r="A193">
        <v>49</v>
      </c>
    </row>
    <row spans="1:5" r="194">
      <c s="4" t="s" r="A194">
        <v>50</v>
      </c>
      <c s="5" t="n" r="B194">
        <v>0</v>
      </c>
      <c s="5" t="n" r="C194">
        <v>0</v>
      </c>
    </row>
    <row spans="1:5" r="195">
      <c s="4" t="s" r="A195">
        <v>83</v>
      </c>
      <c s="5" t="n" r="B195">
        <v>0</v>
      </c>
      <c s="5" t="n" r="C195">
        <v>0</v>
      </c>
    </row>
    <row spans="1:5" r="196">
      <c s="4" t="s" r="A196">
        <v>52</v>
      </c>
      <c s="5" t="n" r="B196">
        <v>0</v>
      </c>
      <c s="5" t="n" r="C196">
        <v>0</v>
      </c>
    </row>
    <row spans="1:5" r="197">
      <c s="4" t="s" r="A197">
        <v>53</v>
      </c>
      <c s="5" t="n" r="B197">
        <v>-892280</v>
      </c>
      <c s="5" t="n" r="C197">
        <v>-728124</v>
      </c>
    </row>
    <row spans="1:5" r="198">
      <c s="3" t="s" r="A198">
        <v>54</v>
      </c>
    </row>
    <row spans="1:5" r="199">
      <c s="4" t="s" r="A199">
        <v>85</v>
      </c>
      <c s="5" t="n" r="B199">
        <v>0</v>
      </c>
      <c s="5" t="n" r="C199">
        <v>0</v>
      </c>
    </row>
    <row spans="1:5" r="200">
      <c s="4" t="s" r="A200">
        <v>86</v>
      </c>
      <c s="5" t="n" r="B200">
        <v>-65958</v>
      </c>
      <c s="5" t="n" r="C200">
        <v>-3239</v>
      </c>
    </row>
    <row spans="1:5" r="201">
      <c s="4" t="s" r="A201">
        <v>57</v>
      </c>
      <c s="5" t="n" r="B201">
        <v>0</v>
      </c>
      <c s="5" t="n" r="C201">
        <v>0</v>
      </c>
    </row>
    <row spans="1:5" r="202">
      <c s="4" t="s" r="A202">
        <v>87</v>
      </c>
      <c s="5" t="n" r="B202">
        <v>0</v>
      </c>
      <c s="5" t="n" r="C202">
        <v>0</v>
      </c>
    </row>
    <row spans="1:5" r="203">
      <c s="4" t="s" r="A203">
        <v>59</v>
      </c>
      <c s="5" t="n" r="C203">
        <v>0</v>
      </c>
    </row>
    <row spans="1:5" r="204">
      <c s="4" t="s" r="A204">
        <v>60</v>
      </c>
      <c s="5" t="n" r="B204">
        <v>-65958</v>
      </c>
      <c s="5" t="n" r="C204">
        <v>-3239</v>
      </c>
    </row>
    <row spans="1:5" r="205">
      <c s="3" t="s" r="A205">
        <v>61</v>
      </c>
    </row>
    <row spans="1:5" r="206">
      <c s="4" t="s" r="A206">
        <v>62</v>
      </c>
      <c s="5" t="n" r="B206">
        <v>0</v>
      </c>
      <c s="5" t="n" r="C206">
        <v>0</v>
      </c>
    </row>
    <row spans="1:5" r="207">
      <c s="4" t="s" r="A207">
        <v>63</v>
      </c>
      <c s="5" t="n" r="B207">
        <v>0</v>
      </c>
      <c s="5" t="n" r="C207">
        <v>0</v>
      </c>
    </row>
    <row spans="1:5" r="208">
      <c s="4" t="s" r="A208">
        <v>64</v>
      </c>
      <c s="5" t="n" r="B208">
        <v>0</v>
      </c>
      <c s="5" t="n" r="C208">
        <v>0</v>
      </c>
    </row>
    <row spans="1:5" r="209">
      <c s="4" t="s" r="A209">
        <v>65</v>
      </c>
      <c s="5" t="n" r="B209">
        <v>60471</v>
      </c>
      <c s="5" t="n" r="C209">
        <v>-2248</v>
      </c>
    </row>
    <row spans="1:5" r="210">
      <c s="4" t="s" r="A210">
        <v>842</v>
      </c>
      <c s="5" t="n" r="B210">
        <v>-300246</v>
      </c>
      <c s="5" t="n" r="C210">
        <v>-176552</v>
      </c>
    </row>
    <row spans="1:5" r="211">
      <c s="4" t="s" r="A211">
        <v>66</v>
      </c>
      <c s="5" t="n" r="B211">
        <v>-305733</v>
      </c>
      <c s="5" t="n" r="C211">
        <v>-182039</v>
      </c>
    </row>
    <row spans="1:5" r="212">
      <c s="4" t="s" r="A212">
        <v>843</v>
      </c>
      <c s="5" t="n" r="B212">
        <v>0</v>
      </c>
      <c s="5" t="n" r="C212">
        <v>0</v>
      </c>
    </row>
    <row spans="1:5" r="213">
      <c s="3" t="s" r="A213">
        <v>844</v>
      </c>
    </row>
    <row spans="1:5" r="214">
      <c s="4" t="s" r="A214">
        <v>845</v>
      </c>
      <c s="5" t="n" r="B214">
        <v>-586547</v>
      </c>
      <c s="5" t="n" r="C214">
        <v>-546085</v>
      </c>
    </row>
    <row spans="1:5" r="215">
      <c s="4" t="s" r="A215">
        <v>75</v>
      </c>
      <c s="6" t="n" r="B215">
        <v>-892280</v>
      </c>
      <c s="6" t="n" r="C215">
        <v>-728124</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L17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t="s" r="A1">
        <v>850</v>
      </c>
      <c s="2" t="s" r="B1">
        <v>94</v>
      </c>
      <c s="2" t="s" r="J1">
        <v>1</v>
      </c>
    </row>
    <row spans="1:12" r="2">
      <c s="2" t="s" r="B2">
        <v>2</v>
      </c>
      <c s="2" t="s" r="C2">
        <v>95</v>
      </c>
      <c s="2" t="s" r="D2">
        <v>4</v>
      </c>
      <c s="2" t="s" r="E2">
        <v>96</v>
      </c>
      <c s="2" t="s" r="F2">
        <v>30</v>
      </c>
      <c s="2" t="s" r="G2">
        <v>97</v>
      </c>
      <c s="2" t="s" r="H2">
        <v>98</v>
      </c>
      <c s="2" t="s" r="I2">
        <v>99</v>
      </c>
      <c s="2" t="s" r="J2">
        <v>2</v>
      </c>
      <c s="2" t="s" r="K2">
        <v>30</v>
      </c>
      <c s="2" t="s" r="L2">
        <v>100</v>
      </c>
    </row>
    <row spans="1:12" r="3">
      <c s="3" t="s" r="A3">
        <v>101</v>
      </c>
    </row>
    <row spans="1:12" r="4">
      <c s="4" t="s" r="A4">
        <v>102</v>
      </c>
      <c s="6" t="n" r="J4">
        <v>166199</v>
      </c>
      <c s="6" t="n" r="K4">
        <v>187613</v>
      </c>
      <c s="6" t="n" r="L4">
        <v>202958</v>
      </c>
    </row>
    <row spans="1:12" r="5">
      <c s="4" t="s" r="A5">
        <v>103</v>
      </c>
      <c s="5" t="n" r="J5">
        <v>67258</v>
      </c>
      <c s="5" t="n" r="K5">
        <v>72953</v>
      </c>
      <c s="5" t="n" r="L5">
        <v>65212</v>
      </c>
    </row>
    <row spans="1:12" r="6">
      <c s="4" t="s" r="A6">
        <v>104</v>
      </c>
      <c s="5" t="n" r="J6">
        <v>11723</v>
      </c>
      <c s="5" t="n" r="K6">
        <v>26780</v>
      </c>
      <c s="5" t="n" r="L6">
        <v>28464</v>
      </c>
    </row>
    <row spans="1:12" r="7">
      <c s="4" t="s" r="A7">
        <v>105</v>
      </c>
      <c s="6" t="n" r="B7">
        <v>60226</v>
      </c>
      <c s="6" t="n" r="C7">
        <v>60145</v>
      </c>
      <c s="6" t="n" r="D7">
        <v>61472</v>
      </c>
      <c s="6" t="n" r="E7">
        <v>63337</v>
      </c>
      <c s="6" t="n" r="F7">
        <v>71161</v>
      </c>
      <c s="6" t="n" r="G7">
        <v>64712</v>
      </c>
      <c s="6" t="n" r="H7">
        <v>77841</v>
      </c>
      <c s="6" t="n" r="I7">
        <v>73632</v>
      </c>
      <c s="5" t="n" r="J7">
        <v>245180</v>
      </c>
      <c s="5" t="n" r="K7">
        <v>287346</v>
      </c>
      <c s="5" t="n" r="L7">
        <v>296634</v>
      </c>
    </row>
    <row spans="1:12" r="8">
      <c s="3" t="s" r="A8">
        <v>106</v>
      </c>
    </row>
    <row spans="1:12" r="9">
      <c s="4" t="s" r="A9">
        <v>107</v>
      </c>
      <c s="5" t="n" r="J9">
        <v>26804</v>
      </c>
      <c s="5" t="n" r="K9">
        <v>30870</v>
      </c>
      <c s="5" t="n" r="L9">
        <v>33620</v>
      </c>
    </row>
    <row spans="1:12" r="10">
      <c s="4" t="s" r="A10">
        <v>108</v>
      </c>
      <c s="5" t="n" r="J10">
        <v>66088</v>
      </c>
      <c s="5" t="n" r="K10">
        <v>75664</v>
      </c>
      <c s="5" t="n" r="L10">
        <v>82006</v>
      </c>
    </row>
    <row spans="1:12" r="11">
      <c s="4" t="s" r="A11">
        <v>109</v>
      </c>
      <c s="5" t="n" r="J11">
        <v>39010</v>
      </c>
      <c s="5" t="n" r="K11">
        <v>46023</v>
      </c>
      <c s="5" t="n" r="L11">
        <v>53956</v>
      </c>
    </row>
    <row spans="1:12" r="12">
      <c s="4" t="s" r="A12">
        <v>110</v>
      </c>
      <c s="5" t="n" r="J12">
        <v>86636</v>
      </c>
      <c s="5" t="n" r="K12">
        <v>78331</v>
      </c>
      <c s="5" t="n" r="L12">
        <v>67854</v>
      </c>
    </row>
    <row spans="1:12" r="13">
      <c s="4" t="s" r="A13">
        <v>111</v>
      </c>
      <c s="5" t="n" r="J13">
        <v>13965</v>
      </c>
      <c s="5" t="n" r="K13">
        <v>13435</v>
      </c>
      <c s="5" t="n" r="L13">
        <v>9573</v>
      </c>
    </row>
    <row spans="1:12" r="14">
      <c s="4" t="s" r="A14">
        <v>112</v>
      </c>
      <c s="5" t="n" r="D14">
        <v>17400</v>
      </c>
      <c s="5" t="n" r="G14">
        <v>9200</v>
      </c>
      <c s="5" t="n" r="J14">
        <v>18458</v>
      </c>
      <c s="5" t="n" r="K14">
        <v>9238</v>
      </c>
      <c s="5" t="n" r="L14">
        <v>50598</v>
      </c>
    </row>
    <row spans="1:12" r="15">
      <c s="4" t="s" r="A15">
        <v>113</v>
      </c>
      <c s="5" t="n" r="J15">
        <v>250961</v>
      </c>
      <c s="5" t="n" r="K15">
        <v>253561</v>
      </c>
      <c s="5" t="n" r="L15">
        <v>297607</v>
      </c>
    </row>
    <row spans="1:12" r="16">
      <c s="4" t="s" r="A16">
        <v>114</v>
      </c>
      <c s="5" t="n" r="B16">
        <v>4193</v>
      </c>
      <c s="5" t="n" r="C16">
        <v>6426</v>
      </c>
      <c s="5" t="n" r="D16">
        <v>-20556</v>
      </c>
      <c s="5" t="n" r="E16">
        <v>4156</v>
      </c>
      <c s="5" t="n" r="F16">
        <v>8094</v>
      </c>
      <c s="5" t="n" r="G16">
        <v>1434</v>
      </c>
      <c s="5" t="n" r="H16">
        <v>10705</v>
      </c>
      <c s="5" t="n" r="I16">
        <v>13552</v>
      </c>
      <c s="5" t="n" r="J16">
        <v>-5781</v>
      </c>
      <c s="5" t="n" r="K16">
        <v>33785</v>
      </c>
      <c s="5" t="n" r="L16">
        <v>-973</v>
      </c>
    </row>
    <row spans="1:12" r="17">
      <c s="3" t="s" r="A17">
        <v>115</v>
      </c>
    </row>
    <row spans="1:12" r="18">
      <c s="4" t="s" r="A18">
        <v>116</v>
      </c>
      <c s="5" t="n" r="J18">
        <v>-50847</v>
      </c>
      <c s="5" t="n" r="K18">
        <v>-58355</v>
      </c>
      <c s="5" t="n" r="L18">
        <v>-59779</v>
      </c>
    </row>
    <row spans="1:12" r="19">
      <c s="4" t="s" r="A19">
        <v>117</v>
      </c>
      <c s="5" t="n" r="J19">
        <v>-4011</v>
      </c>
      <c s="5" t="n" r="K19">
        <v>-1664</v>
      </c>
      <c s="5" t="n" r="L19">
        <v>-1433</v>
      </c>
    </row>
    <row spans="1:12" r="20">
      <c s="4" t="s" r="A20">
        <v>118</v>
      </c>
      <c s="5" t="n" r="J20">
        <v>3708</v>
      </c>
      <c s="5" t="n" r="K20">
        <v>-79</v>
      </c>
      <c s="5" t="n" r="L20">
        <v>-252</v>
      </c>
    </row>
    <row spans="1:12" r="21">
      <c s="4" t="s" r="A21">
        <v>119</v>
      </c>
      <c s="5" t="n" r="J21">
        <v>-51150</v>
      </c>
      <c s="5" t="n" r="K21">
        <v>-60098</v>
      </c>
      <c s="5" t="n" r="L21">
        <v>-61464</v>
      </c>
    </row>
    <row spans="1:12" r="22">
      <c s="4" t="s" r="A22">
        <v>120</v>
      </c>
      <c s="5" t="n" r="J22">
        <v>-56931</v>
      </c>
      <c s="5" t="n" r="K22">
        <v>-26313</v>
      </c>
      <c s="5" t="n" r="L22">
        <v>-62437</v>
      </c>
    </row>
    <row spans="1:12" r="23">
      <c s="4" t="s" r="A23">
        <v>121</v>
      </c>
      <c s="5" t="n" r="J23">
        <v>-15689</v>
      </c>
      <c s="5" t="n" r="K23">
        <v>30659</v>
      </c>
      <c s="5" t="n" r="L23">
        <v>-6436</v>
      </c>
    </row>
    <row spans="1:12" r="24">
      <c s="4" t="s" r="A24">
        <v>851</v>
      </c>
      <c s="5" t="n" r="J24">
        <v>0</v>
      </c>
      <c s="5" t="n" r="K24">
        <v>0</v>
      </c>
      <c s="5" t="n" r="L24">
        <v>0</v>
      </c>
    </row>
    <row spans="1:12" r="25">
      <c s="4" t="s" r="A25">
        <v>122</v>
      </c>
      <c s="5" t="n" r="J25">
        <v>-41242</v>
      </c>
      <c s="5" t="n" r="K25">
        <v>-56972</v>
      </c>
      <c s="5" t="n" r="L25">
        <v>-56001</v>
      </c>
    </row>
    <row spans="1:12" r="26">
      <c s="4" t="s" r="A26">
        <v>123</v>
      </c>
      <c s="5" t="n" r="J26">
        <v>15334</v>
      </c>
      <c s="5" t="n" r="K26">
        <v>3701</v>
      </c>
      <c s="5" t="n" r="L26">
        <v>456</v>
      </c>
    </row>
    <row spans="1:12" r="27">
      <c s="4" t="s" r="A27">
        <v>124</v>
      </c>
      <c s="5" t="n" r="B27">
        <v>6973</v>
      </c>
      <c s="5" t="n" r="C27">
        <v>10330</v>
      </c>
      <c s="5" t="n" r="D27">
        <v>-31296</v>
      </c>
      <c s="5" t="n" r="E27">
        <v>-11915</v>
      </c>
      <c s="5" t="n" r="F27">
        <v>3751</v>
      </c>
      <c s="5" t="n" r="G27">
        <v>-54053</v>
      </c>
      <c s="5" t="n" r="H27">
        <v>-4760</v>
      </c>
      <c s="5" t="n" r="I27">
        <v>1791</v>
      </c>
      <c s="5" t="n" r="J27">
        <v>-25908</v>
      </c>
      <c s="5" t="n" r="K27">
        <v>-53271</v>
      </c>
      <c s="5" t="n" r="L27">
        <v>-55545</v>
      </c>
    </row>
    <row spans="1:12" r="28">
      <c s="4" t="s" r="A28">
        <v>125</v>
      </c>
      <c s="5" t="n" r="J28">
        <v>-1219</v>
      </c>
      <c s="5" t="n" r="K28">
        <v>-1048</v>
      </c>
      <c s="5" t="n" r="L28">
        <v>-694</v>
      </c>
    </row>
    <row spans="1:12" r="29">
      <c s="4" t="s" r="A29">
        <v>126</v>
      </c>
      <c s="5" t="n" r="B29">
        <v>6962</v>
      </c>
      <c s="5" t="n" r="C29">
        <v>10337</v>
      </c>
      <c s="5" t="n" r="D29">
        <v>-32581</v>
      </c>
      <c s="5" t="n" r="E29">
        <v>-11845</v>
      </c>
      <c s="5" t="n" r="F29">
        <v>3756</v>
      </c>
      <c s="5" t="n" r="G29">
        <v>-54030</v>
      </c>
      <c s="5" t="n" r="H29">
        <v>-5836</v>
      </c>
      <c s="5" t="n" r="I29">
        <v>1791</v>
      </c>
      <c s="5" t="n" r="J29">
        <v>-27127</v>
      </c>
      <c s="5" t="n" r="K29">
        <v>-54319</v>
      </c>
      <c s="5" t="n" r="L29">
        <v>-56239</v>
      </c>
    </row>
    <row spans="1:12" r="30">
      <c s="3" t="s" r="A30">
        <v>852</v>
      </c>
    </row>
    <row spans="1:12" r="31">
      <c s="4" t="s" r="A31">
        <v>156</v>
      </c>
      <c s="6" t="n" r="B31">
        <v>6973</v>
      </c>
      <c s="6" t="n" r="C31">
        <v>10330</v>
      </c>
      <c s="6" t="n" r="D31">
        <v>-31296</v>
      </c>
      <c s="6" t="n" r="E31">
        <v>-11915</v>
      </c>
      <c s="6" t="n" r="F31">
        <v>3751</v>
      </c>
      <c s="6" t="n" r="G31">
        <v>-54053</v>
      </c>
      <c s="6" t="n" r="H31">
        <v>-4760</v>
      </c>
      <c s="6" t="n" r="I31">
        <v>1791</v>
      </c>
      <c s="5" t="n" r="J31">
        <v>-25908</v>
      </c>
      <c s="5" t="n" r="K31">
        <v>-53271</v>
      </c>
      <c s="5" t="n" r="L31">
        <v>-55545</v>
      </c>
    </row>
    <row spans="1:12" r="32">
      <c s="4" t="s" r="A32">
        <v>128</v>
      </c>
      <c s="5" t="n" r="J32">
        <v>-161</v>
      </c>
      <c s="5" t="n" r="K32">
        <v>108</v>
      </c>
      <c s="5" t="n" r="L32">
        <v>-124</v>
      </c>
    </row>
    <row spans="1:12" r="33">
      <c s="4" t="s" r="A33">
        <v>129</v>
      </c>
      <c s="5" t="n" r="J33">
        <v>-26069</v>
      </c>
      <c s="5" t="n" r="K33">
        <v>-53163</v>
      </c>
      <c s="5" t="n" r="L33">
        <v>-55669</v>
      </c>
    </row>
    <row spans="1:12" r="34">
      <c s="4" t="s" r="A34">
        <v>130</v>
      </c>
      <c s="5" t="n" r="J34">
        <v>-1219</v>
      </c>
      <c s="5" t="n" r="K34">
        <v>-1048</v>
      </c>
      <c s="5" t="n" r="L34">
        <v>-694</v>
      </c>
    </row>
    <row spans="1:12" r="35">
      <c s="4" t="s" r="A35">
        <v>131</v>
      </c>
      <c s="5" t="n" r="J35">
        <v>-27288</v>
      </c>
      <c s="5" t="n" r="K35">
        <v>-54211</v>
      </c>
      <c s="5" t="n" r="L35">
        <v>-56363</v>
      </c>
    </row>
    <row spans="1:12" r="36">
      <c s="4" t="s" r="A36">
        <v>846</v>
      </c>
    </row>
    <row spans="1:12" r="37">
      <c s="3" t="s" r="A37">
        <v>101</v>
      </c>
    </row>
    <row spans="1:12" r="38">
      <c s="4" t="s" r="A38">
        <v>102</v>
      </c>
      <c s="5" t="n" r="J38">
        <v>0</v>
      </c>
      <c s="5" t="n" r="K38">
        <v>0</v>
      </c>
      <c s="5" t="n" r="L38">
        <v>0</v>
      </c>
    </row>
    <row spans="1:12" r="39">
      <c s="4" t="s" r="A39">
        <v>103</v>
      </c>
      <c s="5" t="n" r="J39">
        <v>0</v>
      </c>
      <c s="5" t="n" r="K39">
        <v>0</v>
      </c>
      <c s="5" t="n" r="L39">
        <v>0</v>
      </c>
    </row>
    <row spans="1:12" r="40">
      <c s="4" t="s" r="A40">
        <v>104</v>
      </c>
      <c s="5" t="n" r="J40">
        <v>0</v>
      </c>
      <c s="5" t="n" r="K40">
        <v>0</v>
      </c>
      <c s="5" t="n" r="L40">
        <v>0</v>
      </c>
    </row>
    <row spans="1:12" r="41">
      <c s="4" t="s" r="A41">
        <v>105</v>
      </c>
      <c s="5" t="n" r="J41">
        <v>0</v>
      </c>
      <c s="5" t="n" r="K41">
        <v>0</v>
      </c>
      <c s="5" t="n" r="L41">
        <v>0</v>
      </c>
    </row>
    <row spans="1:12" r="42">
      <c s="3" t="s" r="A42">
        <v>106</v>
      </c>
    </row>
    <row spans="1:12" r="43">
      <c s="4" t="s" r="A43">
        <v>107</v>
      </c>
      <c s="5" t="n" r="J43">
        <v>0</v>
      </c>
      <c s="5" t="n" r="K43">
        <v>0</v>
      </c>
      <c s="5" t="n" r="L43">
        <v>0</v>
      </c>
    </row>
    <row spans="1:12" r="44">
      <c s="4" t="s" r="A44">
        <v>108</v>
      </c>
      <c s="5" t="n" r="J44">
        <v>0</v>
      </c>
      <c s="5" t="n" r="K44">
        <v>0</v>
      </c>
      <c s="5" t="n" r="L44">
        <v>0</v>
      </c>
    </row>
    <row spans="1:12" r="45">
      <c s="4" t="s" r="A45">
        <v>109</v>
      </c>
      <c s="5" t="n" r="J45">
        <v>0</v>
      </c>
      <c s="5" t="n" r="K45">
        <v>0</v>
      </c>
      <c s="5" t="n" r="L45">
        <v>0</v>
      </c>
    </row>
    <row spans="1:12" r="46">
      <c s="4" t="s" r="A46">
        <v>110</v>
      </c>
      <c s="5" t="n" r="J46">
        <v>0</v>
      </c>
      <c s="5" t="n" r="K46">
        <v>0</v>
      </c>
      <c s="5" t="n" r="L46">
        <v>0</v>
      </c>
    </row>
    <row spans="1:12" r="47">
      <c s="4" t="s" r="A47">
        <v>111</v>
      </c>
      <c s="5" t="n" r="J47">
        <v>0</v>
      </c>
      <c s="5" t="n" r="K47">
        <v>0</v>
      </c>
      <c s="5" t="n" r="L47">
        <v>0</v>
      </c>
    </row>
    <row spans="1:12" r="48">
      <c s="4" t="s" r="A48">
        <v>112</v>
      </c>
      <c s="5" t="n" r="J48">
        <v>0</v>
      </c>
      <c s="5" t="n" r="K48">
        <v>0</v>
      </c>
      <c s="5" t="n" r="L48">
        <v>0</v>
      </c>
    </row>
    <row spans="1:12" r="49">
      <c s="4" t="s" r="A49">
        <v>113</v>
      </c>
      <c s="5" t="n" r="J49">
        <v>0</v>
      </c>
      <c s="5" t="n" r="K49">
        <v>0</v>
      </c>
      <c s="5" t="n" r="L49">
        <v>0</v>
      </c>
    </row>
    <row spans="1:12" r="50">
      <c s="4" t="s" r="A50">
        <v>114</v>
      </c>
      <c s="5" t="n" r="J50">
        <v>0</v>
      </c>
      <c s="5" t="n" r="K50">
        <v>0</v>
      </c>
      <c s="5" t="n" r="L50">
        <v>0</v>
      </c>
    </row>
    <row spans="1:12" r="51">
      <c s="3" t="s" r="A51">
        <v>115</v>
      </c>
    </row>
    <row spans="1:12" r="52">
      <c s="4" t="s" r="A52">
        <v>116</v>
      </c>
      <c s="5" t="n" r="J52">
        <v>-50772</v>
      </c>
      <c s="5" t="n" r="K52">
        <v>-58372</v>
      </c>
      <c s="5" t="n" r="L52">
        <v>-59744</v>
      </c>
    </row>
    <row spans="1:12" r="53">
      <c s="4" t="s" r="A53">
        <v>117</v>
      </c>
      <c s="5" t="n" r="J53">
        <v>-4011</v>
      </c>
      <c s="5" t="n" r="K53">
        <v>-1664</v>
      </c>
      <c s="5" t="n" r="L53">
        <v>-1433</v>
      </c>
    </row>
    <row spans="1:12" r="54">
      <c s="4" t="s" r="A54">
        <v>118</v>
      </c>
      <c s="5" t="n" r="J54">
        <v>0</v>
      </c>
      <c s="5" t="n" r="K54">
        <v>0</v>
      </c>
      <c s="5" t="n" r="L54">
        <v>0</v>
      </c>
    </row>
    <row spans="1:12" r="55">
      <c s="4" t="s" r="A55">
        <v>119</v>
      </c>
      <c s="5" t="n" r="J55">
        <v>-54783</v>
      </c>
      <c s="5" t="n" r="K55">
        <v>-60036</v>
      </c>
      <c s="5" t="n" r="L55">
        <v>-61177</v>
      </c>
    </row>
    <row spans="1:12" r="56">
      <c s="4" t="s" r="A56">
        <v>120</v>
      </c>
      <c s="5" t="n" r="J56">
        <v>-54783</v>
      </c>
      <c s="5" t="n" r="K56">
        <v>-60036</v>
      </c>
      <c s="5" t="n" r="L56">
        <v>-61177</v>
      </c>
    </row>
    <row spans="1:12" r="57">
      <c s="4" t="s" r="A57">
        <v>121</v>
      </c>
      <c s="5" t="n" r="J57">
        <v>0</v>
      </c>
      <c s="5" t="n" r="K57">
        <v>25296</v>
      </c>
      <c s="5" t="n" r="L57">
        <v>-22909</v>
      </c>
    </row>
    <row spans="1:12" r="58">
      <c s="4" t="s" r="A58">
        <v>851</v>
      </c>
      <c s="5" t="n" r="J58">
        <v>27656</v>
      </c>
      <c s="5" t="n" r="K58">
        <v>31013</v>
      </c>
      <c s="5" t="n" r="L58">
        <v>-17971</v>
      </c>
    </row>
    <row spans="1:12" r="59">
      <c s="4" t="s" r="A59">
        <v>122</v>
      </c>
      <c s="5" t="n" r="J59">
        <v>-27127</v>
      </c>
      <c s="5" t="n" r="K59">
        <v>-54319</v>
      </c>
      <c s="5" t="n" r="L59">
        <v>-56239</v>
      </c>
    </row>
    <row spans="1:12" r="60">
      <c s="4" t="s" r="A60">
        <v>123</v>
      </c>
      <c s="5" t="n" r="J60">
        <v>0</v>
      </c>
      <c s="5" t="n" r="K60">
        <v>0</v>
      </c>
      <c s="5" t="n" r="L60">
        <v>0</v>
      </c>
    </row>
    <row spans="1:12" r="61">
      <c s="4" t="s" r="A61">
        <v>124</v>
      </c>
      <c s="5" t="n" r="J61">
        <v>-27127</v>
      </c>
      <c s="5" t="n" r="K61">
        <v>-54319</v>
      </c>
      <c s="5" t="n" r="L61">
        <v>-56239</v>
      </c>
    </row>
    <row spans="1:12" r="62">
      <c s="4" t="s" r="A62">
        <v>125</v>
      </c>
      <c s="5" t="n" r="J62">
        <v>0</v>
      </c>
      <c s="5" t="n" r="K62">
        <v>0</v>
      </c>
      <c s="5" t="n" r="L62">
        <v>0</v>
      </c>
    </row>
    <row spans="1:12" r="63">
      <c s="4" t="s" r="A63">
        <v>126</v>
      </c>
      <c s="5" t="n" r="J63">
        <v>-27127</v>
      </c>
      <c s="5" t="n" r="K63">
        <v>-54319</v>
      </c>
      <c s="5" t="n" r="L63">
        <v>-56239</v>
      </c>
    </row>
    <row spans="1:12" r="64">
      <c s="3" t="s" r="A64">
        <v>852</v>
      </c>
    </row>
    <row spans="1:12" r="65">
      <c s="4" t="s" r="A65">
        <v>156</v>
      </c>
      <c s="5" t="n" r="J65">
        <v>-27127</v>
      </c>
      <c s="5" t="n" r="K65">
        <v>-54319</v>
      </c>
      <c s="5" t="n" r="L65">
        <v>-56239</v>
      </c>
    </row>
    <row spans="1:12" r="66">
      <c s="4" t="s" r="A66">
        <v>128</v>
      </c>
      <c s="5" t="n" r="J66">
        <v>0</v>
      </c>
      <c s="5" t="n" r="K66">
        <v>0</v>
      </c>
      <c s="5" t="n" r="L66">
        <v>0</v>
      </c>
    </row>
    <row spans="1:12" r="67">
      <c s="4" t="s" r="A67">
        <v>129</v>
      </c>
      <c s="5" t="n" r="J67">
        <v>-27127</v>
      </c>
      <c s="5" t="n" r="K67">
        <v>-54319</v>
      </c>
      <c s="5" t="n" r="L67">
        <v>-56239</v>
      </c>
    </row>
    <row spans="1:12" r="68">
      <c s="4" t="s" r="A68">
        <v>130</v>
      </c>
      <c s="5" t="n" r="J68">
        <v>0</v>
      </c>
      <c s="5" t="n" r="K68">
        <v>0</v>
      </c>
      <c s="5" t="n" r="L68">
        <v>0</v>
      </c>
    </row>
    <row spans="1:12" r="69">
      <c s="4" t="s" r="A69">
        <v>131</v>
      </c>
      <c s="5" t="n" r="J69">
        <v>-27127</v>
      </c>
      <c s="5" t="n" r="K69">
        <v>-54319</v>
      </c>
      <c s="5" t="n" r="L69">
        <v>-56239</v>
      </c>
    </row>
    <row spans="1:12" r="70">
      <c s="4" t="s" r="A70">
        <v>847</v>
      </c>
    </row>
    <row spans="1:12" r="71">
      <c s="3" t="s" r="A71">
        <v>101</v>
      </c>
    </row>
    <row spans="1:12" r="72">
      <c s="4" t="s" r="A72">
        <v>102</v>
      </c>
      <c s="5" t="n" r="J72">
        <v>161464</v>
      </c>
      <c s="5" t="n" r="K72">
        <v>182575</v>
      </c>
      <c s="5" t="n" r="L72">
        <v>197999</v>
      </c>
    </row>
    <row spans="1:12" r="73">
      <c s="4" t="s" r="A73">
        <v>103</v>
      </c>
      <c s="5" t="n" r="J73">
        <v>61566</v>
      </c>
      <c s="5" t="n" r="K73">
        <v>66884</v>
      </c>
      <c s="5" t="n" r="L73">
        <v>58534</v>
      </c>
    </row>
    <row spans="1:12" r="74">
      <c s="4" t="s" r="A74">
        <v>104</v>
      </c>
      <c s="5" t="n" r="J74">
        <v>4598</v>
      </c>
      <c s="5" t="n" r="K74">
        <v>20489</v>
      </c>
      <c s="5" t="n" r="L74">
        <v>23608</v>
      </c>
    </row>
    <row spans="1:12" r="75">
      <c s="4" t="s" r="A75">
        <v>105</v>
      </c>
      <c s="5" t="n" r="J75">
        <v>227628</v>
      </c>
      <c s="5" t="n" r="K75">
        <v>269948</v>
      </c>
      <c s="5" t="n" r="L75">
        <v>280141</v>
      </c>
    </row>
    <row spans="1:12" r="76">
      <c s="3" t="s" r="A76">
        <v>106</v>
      </c>
    </row>
    <row spans="1:12" r="77">
      <c s="4" t="s" r="A77">
        <v>107</v>
      </c>
      <c s="5" t="n" r="J77">
        <v>25258</v>
      </c>
      <c s="5" t="n" r="K77">
        <v>29414</v>
      </c>
      <c s="5" t="n" r="L77">
        <v>32018</v>
      </c>
    </row>
    <row spans="1:12" r="78">
      <c s="4" t="s" r="A78">
        <v>108</v>
      </c>
      <c s="5" t="n" r="J78">
        <v>59329</v>
      </c>
      <c s="5" t="n" r="K78">
        <v>69872</v>
      </c>
      <c s="5" t="n" r="L78">
        <v>77007</v>
      </c>
    </row>
    <row spans="1:12" r="79">
      <c s="4" t="s" r="A79">
        <v>109</v>
      </c>
      <c s="5" t="n" r="J79">
        <v>36961</v>
      </c>
      <c s="5" t="n" r="K79">
        <v>43181</v>
      </c>
      <c s="5" t="n" r="L79">
        <v>51442</v>
      </c>
    </row>
    <row spans="1:12" r="80">
      <c s="4" t="s" r="A80">
        <v>110</v>
      </c>
      <c s="5" t="n" r="J80">
        <v>82325</v>
      </c>
      <c s="5" t="n" r="K80">
        <v>75077</v>
      </c>
      <c s="5" t="n" r="L80">
        <v>63955</v>
      </c>
    </row>
    <row spans="1:12" r="81">
      <c s="4" t="s" r="A81">
        <v>111</v>
      </c>
      <c s="5" t="n" r="J81">
        <v>13785</v>
      </c>
      <c s="5" t="n" r="K81">
        <v>13355</v>
      </c>
      <c s="5" t="n" r="L81">
        <v>9476</v>
      </c>
    </row>
    <row spans="1:12" r="82">
      <c s="4" t="s" r="A82">
        <v>112</v>
      </c>
      <c s="5" t="n" r="J82">
        <v>18458</v>
      </c>
      <c s="5" t="n" r="K82">
        <v>9238</v>
      </c>
      <c s="5" t="n" r="L82">
        <v>50598</v>
      </c>
    </row>
    <row spans="1:12" r="83">
      <c s="4" t="s" r="A83">
        <v>113</v>
      </c>
      <c s="5" t="n" r="J83">
        <v>236116</v>
      </c>
      <c s="5" t="n" r="K83">
        <v>240137</v>
      </c>
      <c s="5" t="n" r="L83">
        <v>284496</v>
      </c>
    </row>
    <row spans="1:12" r="84">
      <c s="4" t="s" r="A84">
        <v>114</v>
      </c>
      <c s="5" t="n" r="J84">
        <v>-8488</v>
      </c>
      <c s="5" t="n" r="K84">
        <v>29811</v>
      </c>
      <c s="5" t="n" r="L84">
        <v>-4355</v>
      </c>
    </row>
    <row spans="1:12" r="85">
      <c s="3" t="s" r="A85">
        <v>115</v>
      </c>
    </row>
    <row spans="1:12" r="86">
      <c s="4" t="s" r="A86">
        <v>116</v>
      </c>
      <c s="5" t="n" r="J86">
        <v>-34</v>
      </c>
      <c s="5" t="n" r="K86">
        <v>17</v>
      </c>
      <c s="5" t="n" r="L86">
        <v>-35</v>
      </c>
    </row>
    <row spans="1:12" r="87">
      <c s="4" t="s" r="A87">
        <v>117</v>
      </c>
      <c s="5" t="n" r="J87">
        <v>0</v>
      </c>
      <c s="5" t="n" r="K87">
        <v>0</v>
      </c>
      <c s="5" t="n" r="L87">
        <v>0</v>
      </c>
    </row>
    <row spans="1:12" r="88">
      <c s="4" t="s" r="A88">
        <v>118</v>
      </c>
      <c s="5" t="n" r="J88">
        <v>3710</v>
      </c>
      <c s="5" t="n" r="K88">
        <v>-79</v>
      </c>
      <c s="5" t="n" r="L88">
        <v>-251</v>
      </c>
    </row>
    <row spans="1:12" r="89">
      <c s="4" t="s" r="A89">
        <v>119</v>
      </c>
      <c s="5" t="n" r="J89">
        <v>3676</v>
      </c>
      <c s="5" t="n" r="K89">
        <v>-62</v>
      </c>
      <c s="5" t="n" r="L89">
        <v>-286</v>
      </c>
    </row>
    <row spans="1:12" r="90">
      <c s="4" t="s" r="A90">
        <v>120</v>
      </c>
      <c s="5" t="n" r="J90">
        <v>-4812</v>
      </c>
      <c s="5" t="n" r="K90">
        <v>29749</v>
      </c>
      <c s="5" t="n" r="L90">
        <v>-4641</v>
      </c>
    </row>
    <row spans="1:12" r="91">
      <c s="4" t="s" r="A91">
        <v>121</v>
      </c>
      <c s="5" t="n" r="J91">
        <v>-15712</v>
      </c>
      <c s="5" t="n" r="K91">
        <v>4879</v>
      </c>
      <c s="5" t="n" r="L91">
        <v>16074</v>
      </c>
    </row>
    <row spans="1:12" r="92">
      <c s="4" t="s" r="A92">
        <v>851</v>
      </c>
      <c s="5" t="n" r="J92">
        <v>185</v>
      </c>
      <c s="5" t="n" r="K92">
        <v>1387</v>
      </c>
      <c s="5" t="n" r="L92">
        <v>1592</v>
      </c>
    </row>
    <row spans="1:12" r="93">
      <c s="4" t="s" r="A93">
        <v>122</v>
      </c>
      <c s="5" t="n" r="J93">
        <v>11085</v>
      </c>
      <c s="5" t="n" r="K93">
        <v>26257</v>
      </c>
      <c s="5" t="n" r="L93">
        <v>-19123</v>
      </c>
    </row>
    <row spans="1:12" r="94">
      <c s="4" t="s" r="A94">
        <v>123</v>
      </c>
      <c s="5" t="n" r="J94">
        <v>15334</v>
      </c>
      <c s="5" t="n" r="K94">
        <v>3701</v>
      </c>
      <c s="5" t="n" r="L94">
        <v>456</v>
      </c>
    </row>
    <row spans="1:12" r="95">
      <c s="4" t="s" r="A95">
        <v>124</v>
      </c>
      <c s="5" t="n" r="J95">
        <v>26419</v>
      </c>
      <c s="5" t="n" r="K95">
        <v>29958</v>
      </c>
      <c s="5" t="n" r="L95">
        <v>-18667</v>
      </c>
    </row>
    <row spans="1:12" r="96">
      <c s="4" t="s" r="A96">
        <v>125</v>
      </c>
      <c s="5" t="n" r="J96">
        <v>0</v>
      </c>
      <c s="5" t="n" r="K96">
        <v>0</v>
      </c>
      <c s="5" t="n" r="L96">
        <v>0</v>
      </c>
    </row>
    <row spans="1:12" r="97">
      <c s="4" t="s" r="A97">
        <v>126</v>
      </c>
      <c s="5" t="n" r="J97">
        <v>26419</v>
      </c>
      <c s="5" t="n" r="K97">
        <v>29958</v>
      </c>
      <c s="5" t="n" r="L97">
        <v>-18667</v>
      </c>
    </row>
    <row spans="1:12" r="98">
      <c s="3" t="s" r="A98">
        <v>852</v>
      </c>
    </row>
    <row spans="1:12" r="99">
      <c s="4" t="s" r="A99">
        <v>156</v>
      </c>
      <c s="5" t="n" r="J99">
        <v>26419</v>
      </c>
      <c s="5" t="n" r="K99">
        <v>29958</v>
      </c>
      <c s="5" t="n" r="L99">
        <v>-18667</v>
      </c>
    </row>
    <row spans="1:12" r="100">
      <c s="4" t="s" r="A100">
        <v>128</v>
      </c>
      <c s="5" t="n" r="J100">
        <v>0</v>
      </c>
      <c s="5" t="n" r="K100">
        <v>0</v>
      </c>
      <c s="5" t="n" r="L100">
        <v>0</v>
      </c>
    </row>
    <row spans="1:12" r="101">
      <c s="4" t="s" r="A101">
        <v>129</v>
      </c>
      <c s="5" t="n" r="J101">
        <v>26419</v>
      </c>
      <c s="5" t="n" r="K101">
        <v>29958</v>
      </c>
      <c s="5" t="n" r="L101">
        <v>-18667</v>
      </c>
    </row>
    <row spans="1:12" r="102">
      <c s="4" t="s" r="A102">
        <v>130</v>
      </c>
      <c s="5" t="n" r="J102">
        <v>0</v>
      </c>
      <c s="5" t="n" r="K102">
        <v>0</v>
      </c>
      <c s="5" t="n" r="L102">
        <v>0</v>
      </c>
    </row>
    <row spans="1:12" r="103">
      <c s="4" t="s" r="A103">
        <v>131</v>
      </c>
      <c s="5" t="n" r="J103">
        <v>26419</v>
      </c>
      <c s="5" t="n" r="K103">
        <v>29958</v>
      </c>
      <c s="5" t="n" r="L103">
        <v>-18667</v>
      </c>
    </row>
    <row spans="1:12" r="104">
      <c s="4" t="s" r="A104">
        <v>848</v>
      </c>
    </row>
    <row spans="1:12" r="105">
      <c s="3" t="s" r="A105">
        <v>101</v>
      </c>
    </row>
    <row spans="1:12" r="106">
      <c s="4" t="s" r="A106">
        <v>102</v>
      </c>
      <c s="5" t="n" r="J106">
        <v>4735</v>
      </c>
      <c s="5" t="n" r="K106">
        <v>5038</v>
      </c>
      <c s="5" t="n" r="L106">
        <v>4959</v>
      </c>
    </row>
    <row spans="1:12" r="107">
      <c s="4" t="s" r="A107">
        <v>103</v>
      </c>
      <c s="5" t="n" r="J107">
        <v>5692</v>
      </c>
      <c s="5" t="n" r="K107">
        <v>6069</v>
      </c>
      <c s="5" t="n" r="L107">
        <v>6678</v>
      </c>
    </row>
    <row spans="1:12" r="108">
      <c s="4" t="s" r="A108">
        <v>104</v>
      </c>
      <c s="5" t="n" r="J108">
        <v>7125</v>
      </c>
      <c s="5" t="n" r="K108">
        <v>6291</v>
      </c>
      <c s="5" t="n" r="L108">
        <v>4856</v>
      </c>
    </row>
    <row spans="1:12" r="109">
      <c s="4" t="s" r="A109">
        <v>105</v>
      </c>
      <c s="5" t="n" r="J109">
        <v>17552</v>
      </c>
      <c s="5" t="n" r="K109">
        <v>17398</v>
      </c>
      <c s="5" t="n" r="L109">
        <v>16493</v>
      </c>
    </row>
    <row spans="1:12" r="110">
      <c s="3" t="s" r="A110">
        <v>106</v>
      </c>
    </row>
    <row spans="1:12" r="111">
      <c s="4" t="s" r="A111">
        <v>107</v>
      </c>
      <c s="5" t="n" r="J111">
        <v>1546</v>
      </c>
      <c s="5" t="n" r="K111">
        <v>1456</v>
      </c>
      <c s="5" t="n" r="L111">
        <v>1602</v>
      </c>
    </row>
    <row spans="1:12" r="112">
      <c s="4" t="s" r="A112">
        <v>108</v>
      </c>
      <c s="5" t="n" r="J112">
        <v>6759</v>
      </c>
      <c s="5" t="n" r="K112">
        <v>5792</v>
      </c>
      <c s="5" t="n" r="L112">
        <v>4999</v>
      </c>
    </row>
    <row spans="1:12" r="113">
      <c s="4" t="s" r="A113">
        <v>109</v>
      </c>
      <c s="5" t="n" r="J113">
        <v>2049</v>
      </c>
      <c s="5" t="n" r="K113">
        <v>2842</v>
      </c>
      <c s="5" t="n" r="L113">
        <v>2514</v>
      </c>
    </row>
    <row spans="1:12" r="114">
      <c s="4" t="s" r="A114">
        <v>110</v>
      </c>
      <c s="5" t="n" r="J114">
        <v>4311</v>
      </c>
      <c s="5" t="n" r="K114">
        <v>3254</v>
      </c>
      <c s="5" t="n" r="L114">
        <v>3899</v>
      </c>
    </row>
    <row spans="1:12" r="115">
      <c s="4" t="s" r="A115">
        <v>111</v>
      </c>
      <c s="5" t="n" r="J115">
        <v>180</v>
      </c>
      <c s="5" t="n" r="K115">
        <v>80</v>
      </c>
      <c s="5" t="n" r="L115">
        <v>97</v>
      </c>
    </row>
    <row spans="1:12" r="116">
      <c s="4" t="s" r="A116">
        <v>112</v>
      </c>
      <c s="5" t="n" r="J116">
        <v>0</v>
      </c>
      <c s="5" t="n" r="K116">
        <v>0</v>
      </c>
      <c s="5" t="n" r="L116">
        <v>0</v>
      </c>
    </row>
    <row spans="1:12" r="117">
      <c s="4" t="s" r="A117">
        <v>113</v>
      </c>
      <c s="5" t="n" r="J117">
        <v>14845</v>
      </c>
      <c s="5" t="n" r="K117">
        <v>13424</v>
      </c>
      <c s="5" t="n" r="L117">
        <v>13111</v>
      </c>
    </row>
    <row spans="1:12" r="118">
      <c s="4" t="s" r="A118">
        <v>114</v>
      </c>
      <c s="5" t="n" r="J118">
        <v>2707</v>
      </c>
      <c s="5" t="n" r="K118">
        <v>3974</v>
      </c>
      <c s="5" t="n" r="L118">
        <v>3382</v>
      </c>
    </row>
    <row spans="1:12" r="119">
      <c s="3" t="s" r="A119">
        <v>115</v>
      </c>
    </row>
    <row spans="1:12" r="120">
      <c s="4" t="s" r="A120">
        <v>116</v>
      </c>
      <c s="5" t="n" r="J120">
        <v>-41</v>
      </c>
      <c s="5" t="n" r="K120">
        <v>0</v>
      </c>
      <c s="5" t="n" r="L120">
        <v>0</v>
      </c>
    </row>
    <row spans="1:12" r="121">
      <c s="4" t="s" r="A121">
        <v>117</v>
      </c>
      <c s="5" t="n" r="J121">
        <v>0</v>
      </c>
      <c s="5" t="n" r="K121">
        <v>0</v>
      </c>
      <c s="5" t="n" r="L121">
        <v>0</v>
      </c>
    </row>
    <row spans="1:12" r="122">
      <c s="4" t="s" r="A122">
        <v>118</v>
      </c>
      <c s="5" t="n" r="J122">
        <v>-2</v>
      </c>
      <c s="5" t="n" r="K122">
        <v>0</v>
      </c>
      <c s="5" t="n" r="L122">
        <v>-1</v>
      </c>
    </row>
    <row spans="1:12" r="123">
      <c s="4" t="s" r="A123">
        <v>119</v>
      </c>
      <c s="5" t="n" r="J123">
        <v>-43</v>
      </c>
      <c s="5" t="n" r="K123">
        <v>0</v>
      </c>
      <c s="5" t="n" r="L123">
        <v>-1</v>
      </c>
    </row>
    <row spans="1:12" r="124">
      <c s="4" t="s" r="A124">
        <v>120</v>
      </c>
      <c s="5" t="n" r="J124">
        <v>2664</v>
      </c>
      <c s="5" t="n" r="K124">
        <v>3974</v>
      </c>
      <c s="5" t="n" r="L124">
        <v>3381</v>
      </c>
    </row>
    <row spans="1:12" r="125">
      <c s="4" t="s" r="A125">
        <v>121</v>
      </c>
      <c s="5" t="n" r="J125">
        <v>23</v>
      </c>
      <c s="5" t="n" r="K125">
        <v>484</v>
      </c>
      <c s="5" t="n" r="L125">
        <v>399</v>
      </c>
    </row>
    <row spans="1:12" r="126">
      <c s="4" t="s" r="A126">
        <v>851</v>
      </c>
      <c s="5" t="n" r="J126">
        <v>0</v>
      </c>
      <c s="5" t="n" r="K126">
        <v>0</v>
      </c>
      <c s="5" t="n" r="L126">
        <v>0</v>
      </c>
    </row>
    <row spans="1:12" r="127">
      <c s="4" t="s" r="A127">
        <v>122</v>
      </c>
      <c s="5" t="n" r="J127">
        <v>2641</v>
      </c>
      <c s="5" t="n" r="K127">
        <v>3490</v>
      </c>
      <c s="5" t="n" r="L127">
        <v>2982</v>
      </c>
    </row>
    <row spans="1:12" r="128">
      <c s="4" t="s" r="A128">
        <v>123</v>
      </c>
      <c s="5" t="n" r="J128">
        <v>0</v>
      </c>
      <c s="5" t="n" r="K128">
        <v>0</v>
      </c>
      <c s="5" t="n" r="L128">
        <v>0</v>
      </c>
    </row>
    <row spans="1:12" r="129">
      <c s="4" t="s" r="A129">
        <v>124</v>
      </c>
      <c s="5" t="n" r="J129">
        <v>2641</v>
      </c>
      <c s="5" t="n" r="K129">
        <v>3490</v>
      </c>
      <c s="5" t="n" r="L129">
        <v>2982</v>
      </c>
    </row>
    <row spans="1:12" r="130">
      <c s="4" t="s" r="A130">
        <v>125</v>
      </c>
      <c s="5" t="n" r="J130">
        <v>-1219</v>
      </c>
      <c s="5" t="n" r="K130">
        <v>-1048</v>
      </c>
      <c s="5" t="n" r="L130">
        <v>-694</v>
      </c>
    </row>
    <row spans="1:12" r="131">
      <c s="4" t="s" r="A131">
        <v>126</v>
      </c>
      <c s="5" t="n" r="J131">
        <v>1422</v>
      </c>
      <c s="5" t="n" r="K131">
        <v>2442</v>
      </c>
      <c s="5" t="n" r="L131">
        <v>2288</v>
      </c>
    </row>
    <row spans="1:12" r="132">
      <c s="3" t="s" r="A132">
        <v>852</v>
      </c>
    </row>
    <row spans="1:12" r="133">
      <c s="4" t="s" r="A133">
        <v>156</v>
      </c>
      <c s="5" t="n" r="J133">
        <v>2641</v>
      </c>
      <c s="5" t="n" r="K133">
        <v>3490</v>
      </c>
      <c s="5" t="n" r="L133">
        <v>2982</v>
      </c>
    </row>
    <row spans="1:12" r="134">
      <c s="4" t="s" r="A134">
        <v>128</v>
      </c>
      <c s="5" t="n" r="J134">
        <v>-161</v>
      </c>
      <c s="5" t="n" r="K134">
        <v>108</v>
      </c>
      <c s="5" t="n" r="L134">
        <v>-124</v>
      </c>
    </row>
    <row spans="1:12" r="135">
      <c s="4" t="s" r="A135">
        <v>129</v>
      </c>
      <c s="5" t="n" r="J135">
        <v>2480</v>
      </c>
      <c s="5" t="n" r="K135">
        <v>3598</v>
      </c>
      <c s="5" t="n" r="L135">
        <v>2858</v>
      </c>
    </row>
    <row spans="1:12" r="136">
      <c s="4" t="s" r="A136">
        <v>130</v>
      </c>
      <c s="5" t="n" r="J136">
        <v>-1219</v>
      </c>
      <c s="5" t="n" r="K136">
        <v>-1048</v>
      </c>
      <c s="5" t="n" r="L136">
        <v>-694</v>
      </c>
    </row>
    <row spans="1:12" r="137">
      <c s="4" t="s" r="A137">
        <v>131</v>
      </c>
      <c s="5" t="n" r="J137">
        <v>1261</v>
      </c>
      <c s="5" t="n" r="K137">
        <v>2550</v>
      </c>
      <c s="5" t="n" r="L137">
        <v>2164</v>
      </c>
    </row>
    <row spans="1:12" r="138">
      <c s="4" t="s" r="A138">
        <v>849</v>
      </c>
    </row>
    <row spans="1:12" r="139">
      <c s="3" t="s" r="A139">
        <v>101</v>
      </c>
    </row>
    <row spans="1:12" r="140">
      <c s="4" t="s" r="A140">
        <v>102</v>
      </c>
      <c s="5" t="n" r="J140">
        <v>0</v>
      </c>
      <c s="5" t="n" r="K140">
        <v>0</v>
      </c>
      <c s="5" t="n" r="L140">
        <v>0</v>
      </c>
    </row>
    <row spans="1:12" r="141">
      <c s="4" t="s" r="A141">
        <v>103</v>
      </c>
      <c s="5" t="n" r="J141">
        <v>0</v>
      </c>
      <c s="5" t="n" r="K141">
        <v>0</v>
      </c>
      <c s="5" t="n" r="L141">
        <v>0</v>
      </c>
    </row>
    <row spans="1:12" r="142">
      <c s="4" t="s" r="A142">
        <v>104</v>
      </c>
      <c s="5" t="n" r="J142">
        <v>0</v>
      </c>
      <c s="5" t="n" r="K142">
        <v>0</v>
      </c>
      <c s="5" t="n" r="L142">
        <v>0</v>
      </c>
    </row>
    <row spans="1:12" r="143">
      <c s="4" t="s" r="A143">
        <v>105</v>
      </c>
      <c s="5" t="n" r="J143">
        <v>0</v>
      </c>
      <c s="5" t="n" r="K143">
        <v>0</v>
      </c>
      <c s="5" t="n" r="L143">
        <v>0</v>
      </c>
    </row>
    <row spans="1:12" r="144">
      <c s="3" t="s" r="A144">
        <v>106</v>
      </c>
    </row>
    <row spans="1:12" r="145">
      <c s="4" t="s" r="A145">
        <v>107</v>
      </c>
      <c s="5" t="n" r="J145">
        <v>0</v>
      </c>
      <c s="5" t="n" r="K145">
        <v>0</v>
      </c>
      <c s="5" t="n" r="L145">
        <v>0</v>
      </c>
    </row>
    <row spans="1:12" r="146">
      <c s="4" t="s" r="A146">
        <v>108</v>
      </c>
      <c s="5" t="n" r="J146">
        <v>0</v>
      </c>
      <c s="5" t="n" r="K146">
        <v>0</v>
      </c>
      <c s="5" t="n" r="L146">
        <v>0</v>
      </c>
    </row>
    <row spans="1:12" r="147">
      <c s="4" t="s" r="A147">
        <v>109</v>
      </c>
      <c s="5" t="n" r="J147">
        <v>0</v>
      </c>
      <c s="5" t="n" r="K147">
        <v>0</v>
      </c>
      <c s="5" t="n" r="L147">
        <v>0</v>
      </c>
    </row>
    <row spans="1:12" r="148">
      <c s="4" t="s" r="A148">
        <v>110</v>
      </c>
      <c s="5" t="n" r="J148">
        <v>0</v>
      </c>
      <c s="5" t="n" r="K148">
        <v>0</v>
      </c>
      <c s="5" t="n" r="L148">
        <v>0</v>
      </c>
    </row>
    <row spans="1:12" r="149">
      <c s="4" t="s" r="A149">
        <v>111</v>
      </c>
      <c s="5" t="n" r="J149">
        <v>0</v>
      </c>
      <c s="5" t="n" r="K149">
        <v>0</v>
      </c>
      <c s="5" t="n" r="L149">
        <v>0</v>
      </c>
    </row>
    <row spans="1:12" r="150">
      <c s="4" t="s" r="A150">
        <v>112</v>
      </c>
      <c s="5" t="n" r="J150">
        <v>0</v>
      </c>
      <c s="5" t="n" r="K150">
        <v>0</v>
      </c>
      <c s="5" t="n" r="L150">
        <v>0</v>
      </c>
    </row>
    <row spans="1:12" r="151">
      <c s="4" t="s" r="A151">
        <v>113</v>
      </c>
      <c s="5" t="n" r="J151">
        <v>0</v>
      </c>
      <c s="5" t="n" r="K151">
        <v>0</v>
      </c>
      <c s="5" t="n" r="L151">
        <v>0</v>
      </c>
    </row>
    <row spans="1:12" r="152">
      <c s="4" t="s" r="A152">
        <v>114</v>
      </c>
      <c s="5" t="n" r="J152">
        <v>0</v>
      </c>
      <c s="5" t="n" r="K152">
        <v>0</v>
      </c>
      <c s="5" t="n" r="L152">
        <v>0</v>
      </c>
    </row>
    <row spans="1:12" r="153">
      <c s="3" t="s" r="A153">
        <v>115</v>
      </c>
    </row>
    <row spans="1:12" r="154">
      <c s="4" t="s" r="A154">
        <v>116</v>
      </c>
      <c s="5" t="n" r="J154">
        <v>0</v>
      </c>
      <c s="5" t="n" r="K154">
        <v>0</v>
      </c>
      <c s="5" t="n" r="L154">
        <v>0</v>
      </c>
    </row>
    <row spans="1:12" r="155">
      <c s="4" t="s" r="A155">
        <v>117</v>
      </c>
      <c s="5" t="n" r="J155">
        <v>0</v>
      </c>
      <c s="5" t="n" r="K155">
        <v>0</v>
      </c>
      <c s="5" t="n" r="L155">
        <v>0</v>
      </c>
    </row>
    <row spans="1:12" r="156">
      <c s="4" t="s" r="A156">
        <v>118</v>
      </c>
      <c s="5" t="n" r="J156">
        <v>0</v>
      </c>
      <c s="5" t="n" r="K156">
        <v>0</v>
      </c>
      <c s="5" t="n" r="L156">
        <v>0</v>
      </c>
    </row>
    <row spans="1:12" r="157">
      <c s="4" t="s" r="A157">
        <v>119</v>
      </c>
      <c s="5" t="n" r="J157">
        <v>0</v>
      </c>
      <c s="5" t="n" r="K157">
        <v>0</v>
      </c>
      <c s="5" t="n" r="L157">
        <v>0</v>
      </c>
    </row>
    <row spans="1:12" r="158">
      <c s="4" t="s" r="A158">
        <v>120</v>
      </c>
      <c s="5" t="n" r="J158">
        <v>0</v>
      </c>
      <c s="5" t="n" r="K158">
        <v>0</v>
      </c>
      <c s="5" t="n" r="L158">
        <v>0</v>
      </c>
    </row>
    <row spans="1:12" r="159">
      <c s="4" t="s" r="A159">
        <v>121</v>
      </c>
      <c s="5" t="n" r="J159">
        <v>0</v>
      </c>
      <c s="5" t="n" r="K159">
        <v>0</v>
      </c>
      <c s="5" t="n" r="L159">
        <v>0</v>
      </c>
    </row>
    <row spans="1:12" r="160">
      <c s="4" t="s" r="A160">
        <v>851</v>
      </c>
      <c s="5" t="n" r="J160">
        <v>-27841</v>
      </c>
      <c s="5" t="n" r="K160">
        <v>-32400</v>
      </c>
      <c s="5" t="n" r="L160">
        <v>16379</v>
      </c>
    </row>
    <row spans="1:12" r="161">
      <c s="4" t="s" r="A161">
        <v>122</v>
      </c>
      <c s="5" t="n" r="J161">
        <v>-27841</v>
      </c>
      <c s="5" t="n" r="K161">
        <v>-32400</v>
      </c>
      <c s="5" t="n" r="L161">
        <v>16379</v>
      </c>
    </row>
    <row spans="1:12" r="162">
      <c s="4" t="s" r="A162">
        <v>123</v>
      </c>
      <c s="5" t="n" r="J162">
        <v>0</v>
      </c>
      <c s="5" t="n" r="K162">
        <v>0</v>
      </c>
      <c s="5" t="n" r="L162">
        <v>0</v>
      </c>
    </row>
    <row spans="1:12" r="163">
      <c s="4" t="s" r="A163">
        <v>124</v>
      </c>
      <c s="5" t="n" r="J163">
        <v>-27841</v>
      </c>
      <c s="5" t="n" r="K163">
        <v>-32400</v>
      </c>
      <c s="5" t="n" r="L163">
        <v>16379</v>
      </c>
    </row>
    <row spans="1:12" r="164">
      <c s="4" t="s" r="A164">
        <v>125</v>
      </c>
      <c s="5" t="n" r="J164">
        <v>0</v>
      </c>
      <c s="5" t="n" r="K164">
        <v>0</v>
      </c>
      <c s="5" t="n" r="L164">
        <v>0</v>
      </c>
    </row>
    <row spans="1:12" r="165">
      <c s="4" t="s" r="A165">
        <v>126</v>
      </c>
      <c s="5" t="n" r="J165">
        <v>-27841</v>
      </c>
      <c s="5" t="n" r="K165">
        <v>-32400</v>
      </c>
      <c s="5" t="n" r="L165">
        <v>16379</v>
      </c>
    </row>
    <row spans="1:12" r="166">
      <c s="3" t="s" r="A166">
        <v>852</v>
      </c>
    </row>
    <row spans="1:12" r="167">
      <c s="4" t="s" r="A167">
        <v>156</v>
      </c>
      <c s="5" t="n" r="J167">
        <v>-27841</v>
      </c>
      <c s="5" t="n" r="K167">
        <v>-32400</v>
      </c>
      <c s="5" t="n" r="L167">
        <v>16379</v>
      </c>
    </row>
    <row spans="1:12" r="168">
      <c s="4" t="s" r="A168">
        <v>128</v>
      </c>
      <c s="5" t="n" r="J168">
        <v>0</v>
      </c>
      <c s="5" t="n" r="K168">
        <v>0</v>
      </c>
      <c s="5" t="n" r="L168">
        <v>0</v>
      </c>
    </row>
    <row spans="1:12" r="169">
      <c s="4" t="s" r="A169">
        <v>129</v>
      </c>
      <c s="5" t="n" r="J169">
        <v>-27841</v>
      </c>
      <c s="5" t="n" r="K169">
        <v>-32400</v>
      </c>
      <c s="5" t="n" r="L169">
        <v>16379</v>
      </c>
    </row>
    <row spans="1:12" r="170">
      <c s="4" t="s" r="A170">
        <v>130</v>
      </c>
      <c s="5" t="n" r="J170">
        <v>0</v>
      </c>
      <c s="5" t="n" r="K170">
        <v>0</v>
      </c>
      <c s="5" t="n" r="L170">
        <v>0</v>
      </c>
    </row>
    <row spans="1:12" r="171">
      <c s="4" t="s" r="A171">
        <v>131</v>
      </c>
      <c s="6" t="n" r="J171">
        <v>-27841</v>
      </c>
      <c s="6" t="n" r="K171">
        <v>-32400</v>
      </c>
      <c s="6" t="n" r="L171">
        <v>16379</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6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853</v>
      </c>
      <c s="2" t="s" r="B1">
        <v>1</v>
      </c>
    </row>
    <row spans="1:4" r="2">
      <c s="2" t="s" r="B2">
        <v>2</v>
      </c>
      <c s="2" t="s" r="C2">
        <v>30</v>
      </c>
      <c s="2" t="s" r="D2">
        <v>100</v>
      </c>
    </row>
    <row spans="1:4" r="3">
      <c s="3" t="s" r="A3">
        <v>854</v>
      </c>
    </row>
    <row spans="1:4" r="4">
      <c s="4" t="s" r="A4">
        <v>855</v>
      </c>
      <c s="6" t="n" r="B4">
        <v>12705000</v>
      </c>
      <c s="6" t="n" r="C4">
        <v>9794000</v>
      </c>
      <c s="6" t="n" r="D4">
        <v>15095000</v>
      </c>
    </row>
    <row spans="1:4" r="5">
      <c s="3" t="s" r="A5">
        <v>856</v>
      </c>
    </row>
    <row spans="1:4" r="6">
      <c s="4" t="s" r="A6">
        <v>169</v>
      </c>
      <c s="5" t="n" r="B6">
        <v>-7176000</v>
      </c>
      <c s="5" t="n" r="C6">
        <v>-10514000</v>
      </c>
      <c s="5" t="n" r="D6">
        <v>-9566000</v>
      </c>
    </row>
    <row spans="1:4" r="7">
      <c s="4" t="s" r="A7">
        <v>170</v>
      </c>
      <c s="5" t="n" r="B7">
        <v>-2738000</v>
      </c>
      <c s="5" t="n" r="C7">
        <v>-5615000</v>
      </c>
      <c s="5" t="n" r="D7">
        <v>-2564000</v>
      </c>
    </row>
    <row spans="1:4" r="8">
      <c s="4" t="s" r="A8">
        <v>171</v>
      </c>
      <c s="5" t="n" r="B8">
        <v>63000000</v>
      </c>
      <c s="5" t="n" r="C8">
        <v>0</v>
      </c>
      <c s="5" t="n" r="D8">
        <v>0</v>
      </c>
    </row>
    <row spans="1:4" r="9">
      <c s="4" t="s" r="A9">
        <v>46</v>
      </c>
      <c s="5" t="n" r="B9">
        <v>0</v>
      </c>
      <c s="5" t="n" r="C9">
        <v>-2536000</v>
      </c>
      <c s="5" t="n" r="D9">
        <v>-350000</v>
      </c>
    </row>
    <row spans="1:4" r="10">
      <c s="4" t="s" r="A10">
        <v>172</v>
      </c>
      <c s="5" t="n" r="B10">
        <v>2570000</v>
      </c>
      <c s="5" t="n" r="C10">
        <v>0</v>
      </c>
      <c s="5" t="n" r="D10">
        <v>0</v>
      </c>
    </row>
    <row spans="1:4" r="11">
      <c s="4" t="s" r="A11">
        <v>841</v>
      </c>
      <c s="5" t="n" r="B11">
        <v>0</v>
      </c>
      <c s="5" t="n" r="C11">
        <v>0</v>
      </c>
      <c s="5" t="n" r="D11">
        <v>0</v>
      </c>
    </row>
    <row spans="1:4" r="12">
      <c s="4" t="s" r="A12">
        <v>104</v>
      </c>
      <c s="5" t="n" r="B12">
        <v>9000</v>
      </c>
      <c s="5" t="n" r="C12">
        <v>-155000</v>
      </c>
      <c s="5" t="n" r="D12">
        <v>-200000</v>
      </c>
    </row>
    <row spans="1:4" r="13">
      <c s="4" t="s" r="A13">
        <v>173</v>
      </c>
      <c s="5" t="n" r="B13">
        <v>55665000</v>
      </c>
      <c s="5" t="n" r="C13">
        <v>-18820000</v>
      </c>
      <c s="5" t="n" r="D13">
        <v>-12680000</v>
      </c>
    </row>
    <row spans="1:4" r="14">
      <c s="3" t="s" r="A14">
        <v>857</v>
      </c>
    </row>
    <row spans="1:4" r="15">
      <c s="4" t="s" r="A15">
        <v>175</v>
      </c>
      <c s="5" t="n" r="B15">
        <v>62800000</v>
      </c>
      <c s="5" t="n" r="C15">
        <v>95600000</v>
      </c>
      <c s="5" t="n" r="D15">
        <v>66500000</v>
      </c>
    </row>
    <row spans="1:4" r="16">
      <c s="4" t="s" r="A16">
        <v>176</v>
      </c>
      <c s="5" t="n" r="B16">
        <v>-77100000</v>
      </c>
      <c s="5" t="n" r="C16">
        <v>-78600000</v>
      </c>
      <c s="5" t="n" r="D16">
        <v>-61500000</v>
      </c>
    </row>
    <row spans="1:4" r="17">
      <c s="4" t="s" r="A17">
        <v>177</v>
      </c>
      <c s="5" t="n" r="B17">
        <v>12500000</v>
      </c>
      <c s="5" t="n" r="C17">
        <v>0</v>
      </c>
      <c s="5" t="n" r="D17">
        <v>0</v>
      </c>
    </row>
    <row spans="1:4" r="18">
      <c s="4" t="s" r="A18">
        <v>178</v>
      </c>
      <c s="5" t="n" r="B18">
        <v>-56100000</v>
      </c>
      <c s="5" t="n" r="C18">
        <v>-2325000</v>
      </c>
      <c s="5" t="n" r="D18">
        <v>0</v>
      </c>
    </row>
    <row spans="1:4" r="19">
      <c s="4" t="s" r="A19">
        <v>143</v>
      </c>
      <c s="5" t="n" r="B19">
        <v>573000</v>
      </c>
      <c s="5" t="n" r="C19">
        <v>0</v>
      </c>
      <c s="5" t="n" r="D19">
        <v>0</v>
      </c>
    </row>
    <row spans="1:4" r="20">
      <c s="4" t="s" r="A20">
        <v>179</v>
      </c>
      <c s="5" t="n" r="B20">
        <v>-4315000</v>
      </c>
      <c s="5" t="n" r="C20">
        <v>0</v>
      </c>
      <c s="5" t="n" r="D20">
        <v>0</v>
      </c>
    </row>
    <row spans="1:4" r="21">
      <c s="4" t="s" r="A21">
        <v>180</v>
      </c>
      <c s="5" t="n" r="B21">
        <v>-2206000</v>
      </c>
      <c s="5" t="n" r="C21">
        <v>-201000</v>
      </c>
      <c s="5" t="n" r="D21">
        <v>0</v>
      </c>
    </row>
    <row spans="1:4" r="22">
      <c s="4" t="s" r="A22">
        <v>181</v>
      </c>
      <c s="5" t="n" r="B22">
        <v>-2073000</v>
      </c>
      <c s="5" t="n" r="C22">
        <v>0</v>
      </c>
      <c s="5" t="n" r="D22">
        <v>0</v>
      </c>
    </row>
    <row spans="1:4" r="23">
      <c s="4" t="s" r="A23">
        <v>858</v>
      </c>
      <c s="5" t="n" r="B23">
        <v>-1253000</v>
      </c>
      <c s="5" t="n" r="C23">
        <v>-1004000</v>
      </c>
      <c s="5" t="n" r="D23">
        <v>-6130000</v>
      </c>
    </row>
    <row spans="1:4" r="24">
      <c s="4" t="s" r="A24">
        <v>182</v>
      </c>
      <c s="5" t="n" r="B24">
        <v>0</v>
      </c>
      <c s="5" t="n" r="C24">
        <v>-3961000</v>
      </c>
      <c s="5" t="n" r="D24">
        <v>-3192000</v>
      </c>
    </row>
    <row spans="1:4" r="25">
      <c s="4" t="s" r="A25">
        <v>842</v>
      </c>
      <c s="5" t="n" r="B25">
        <v>0</v>
      </c>
      <c s="5" t="n" r="C25">
        <v>0</v>
      </c>
      <c s="5" t="n" r="D25">
        <v>0</v>
      </c>
    </row>
    <row spans="1:4" r="26">
      <c s="4" t="s" r="A26">
        <v>859</v>
      </c>
      <c s="5" t="n" r="C26">
        <v>0</v>
      </c>
      <c s="5" t="n" r="D26">
        <v>0</v>
      </c>
    </row>
    <row spans="1:4" r="27">
      <c s="4" t="s" r="A27">
        <v>183</v>
      </c>
      <c s="5" t="n" r="B27">
        <v>-67174000</v>
      </c>
      <c s="5" t="n" r="C27">
        <v>9509000</v>
      </c>
      <c s="5" t="n" r="D27">
        <v>-5016000</v>
      </c>
    </row>
    <row spans="1:4" r="28">
      <c s="4" t="s" r="A28">
        <v>860</v>
      </c>
      <c s="5" t="n" r="B28">
        <v>422000</v>
      </c>
      <c s="5" t="n" r="C28">
        <v>672000</v>
      </c>
      <c s="5" t="n" r="D28">
        <v>-2868000</v>
      </c>
    </row>
    <row spans="1:4" r="29">
      <c s="4" t="s" r="A29">
        <v>184</v>
      </c>
      <c s="5" t="n" r="B29">
        <v>-774000</v>
      </c>
      <c s="5" t="n" r="C29">
        <v>189000</v>
      </c>
      <c s="5" t="n" r="D29">
        <v>-267000</v>
      </c>
    </row>
    <row spans="1:4" r="30">
      <c s="4" t="s" r="A30">
        <v>186</v>
      </c>
      <c s="5" t="n" r="B30">
        <v>3030000</v>
      </c>
      <c s="5" t="n" r="C30">
        <v>2358000</v>
      </c>
      <c s="5" t="n" r="D30">
        <v>5226000</v>
      </c>
    </row>
    <row spans="1:4" r="31">
      <c s="4" t="s" r="A31">
        <v>187</v>
      </c>
      <c s="5" t="n" r="B31">
        <v>3452000</v>
      </c>
      <c s="5" t="n" r="C31">
        <v>3030000</v>
      </c>
      <c s="5" t="n" r="D31">
        <v>2358000</v>
      </c>
    </row>
    <row spans="1:4" r="32">
      <c s="4" t="s" r="A32">
        <v>846</v>
      </c>
    </row>
    <row spans="1:4" r="33">
      <c s="3" t="s" r="A33">
        <v>854</v>
      </c>
    </row>
    <row spans="1:4" r="34">
      <c s="4" t="s" r="A34">
        <v>855</v>
      </c>
      <c s="5" t="n" r="B34">
        <v>-104995000</v>
      </c>
      <c s="5" t="n" r="C34">
        <v>-52163000</v>
      </c>
      <c s="5" t="n" r="D34">
        <v>-50329000</v>
      </c>
    </row>
    <row spans="1:4" r="35">
      <c s="3" t="s" r="A35">
        <v>856</v>
      </c>
    </row>
    <row spans="1:4" r="36">
      <c s="4" t="s" r="A36">
        <v>169</v>
      </c>
      <c s="5" t="n" r="B36">
        <v>0</v>
      </c>
      <c s="5" t="n" r="C36">
        <v>0</v>
      </c>
      <c s="5" t="n" r="D36">
        <v>0</v>
      </c>
    </row>
    <row spans="1:4" r="37">
      <c s="4" t="s" r="A37">
        <v>170</v>
      </c>
      <c s="5" t="n" r="B37">
        <v>0</v>
      </c>
      <c s="5" t="n" r="C37">
        <v>0</v>
      </c>
      <c s="5" t="n" r="D37">
        <v>0</v>
      </c>
    </row>
    <row spans="1:4" r="38">
      <c s="4" t="s" r="A38">
        <v>171</v>
      </c>
      <c s="5" t="n" r="B38">
        <v>63000000</v>
      </c>
    </row>
    <row spans="1:4" r="39">
      <c s="4" t="s" r="A39">
        <v>46</v>
      </c>
      <c s="5" t="n" r="C39">
        <v>0</v>
      </c>
      <c s="5" t="n" r="D39">
        <v>0</v>
      </c>
    </row>
    <row spans="1:4" r="40">
      <c s="4" t="s" r="A40">
        <v>172</v>
      </c>
      <c s="5" t="n" r="B40">
        <v>0</v>
      </c>
    </row>
    <row spans="1:4" r="41">
      <c s="4" t="s" r="A41">
        <v>841</v>
      </c>
      <c s="5" t="n" r="B41">
        <v>0</v>
      </c>
      <c s="5" t="n" r="C41">
        <v>0</v>
      </c>
      <c s="5" t="n" r="D41">
        <v>0</v>
      </c>
    </row>
    <row spans="1:4" r="42">
      <c s="4" t="s" r="A42">
        <v>104</v>
      </c>
      <c s="5" t="n" r="B42">
        <v>0</v>
      </c>
      <c s="5" t="n" r="C42">
        <v>0</v>
      </c>
      <c s="5" t="n" r="D42">
        <v>0</v>
      </c>
    </row>
    <row spans="1:4" r="43">
      <c s="4" t="s" r="A43">
        <v>173</v>
      </c>
      <c s="5" t="n" r="B43">
        <v>63000000</v>
      </c>
      <c s="5" t="n" r="C43">
        <v>0</v>
      </c>
      <c s="5" t="n" r="D43">
        <v>0</v>
      </c>
    </row>
    <row spans="1:4" r="44">
      <c s="3" t="s" r="A44">
        <v>857</v>
      </c>
    </row>
    <row spans="1:4" r="45">
      <c s="4" t="s" r="A45">
        <v>175</v>
      </c>
      <c s="5" t="n" r="B45">
        <v>62800000</v>
      </c>
      <c s="5" t="n" r="C45">
        <v>95600000</v>
      </c>
      <c s="5" t="n" r="D45">
        <v>66500000</v>
      </c>
    </row>
    <row spans="1:4" r="46">
      <c s="4" t="s" r="A46">
        <v>176</v>
      </c>
      <c s="5" t="n" r="B46">
        <v>-77100000</v>
      </c>
      <c s="5" t="n" r="C46">
        <v>-78600000</v>
      </c>
      <c s="5" t="n" r="D46">
        <v>-61500000</v>
      </c>
    </row>
    <row spans="1:4" r="47">
      <c s="4" t="s" r="A47">
        <v>177</v>
      </c>
      <c s="5" t="n" r="B47">
        <v>12500000</v>
      </c>
    </row>
    <row spans="1:4" r="48">
      <c s="4" t="s" r="A48">
        <v>178</v>
      </c>
      <c s="5" t="n" r="B48">
        <v>-56100000</v>
      </c>
      <c s="5" t="n" r="C48">
        <v>-2325000</v>
      </c>
    </row>
    <row spans="1:4" r="49">
      <c s="4" t="s" r="A49">
        <v>143</v>
      </c>
      <c s="5" t="n" r="B49">
        <v>573000</v>
      </c>
    </row>
    <row spans="1:4" r="50">
      <c s="4" t="s" r="A50">
        <v>179</v>
      </c>
      <c s="5" t="n" r="B50">
        <v>4315000</v>
      </c>
    </row>
    <row spans="1:4" r="51">
      <c s="4" t="s" r="A51">
        <v>180</v>
      </c>
      <c s="5" t="n" r="B51">
        <v>-2206000</v>
      </c>
      <c s="5" t="n" r="C51">
        <v>-201000</v>
      </c>
    </row>
    <row spans="1:4" r="52">
      <c s="4" t="s" r="A52">
        <v>181</v>
      </c>
      <c s="5" t="n" r="B52">
        <v>2073000</v>
      </c>
    </row>
    <row spans="1:4" r="53">
      <c s="4" t="s" r="A53">
        <v>858</v>
      </c>
      <c s="5" t="n" r="B53">
        <v>0</v>
      </c>
      <c s="5" t="n" r="C53">
        <v>0</v>
      </c>
      <c s="5" t="n" r="D53">
        <v>-6130000</v>
      </c>
    </row>
    <row spans="1:4" r="54">
      <c s="4" t="s" r="A54">
        <v>182</v>
      </c>
      <c s="5" t="n" r="C54">
        <v>-3961000</v>
      </c>
      <c s="5" t="n" r="D54">
        <v>-3192000</v>
      </c>
    </row>
    <row spans="1:4" r="55">
      <c s="4" t="s" r="A55">
        <v>842</v>
      </c>
      <c s="5" t="n" r="B55">
        <v>107916000</v>
      </c>
      <c s="5" t="n" r="C55">
        <v>41650000</v>
      </c>
      <c s="5" t="n" r="D55">
        <v>54651000</v>
      </c>
    </row>
    <row spans="1:4" r="56">
      <c s="4" t="s" r="A56">
        <v>859</v>
      </c>
      <c s="5" t="n" r="C56">
        <v>0</v>
      </c>
      <c s="5" t="n" r="D56">
        <v>0</v>
      </c>
    </row>
    <row spans="1:4" r="57">
      <c s="4" t="s" r="A57">
        <v>183</v>
      </c>
      <c s="5" t="n" r="B57">
        <v>41995000</v>
      </c>
      <c s="5" t="n" r="C57">
        <v>52163000</v>
      </c>
      <c s="5" t="n" r="D57">
        <v>50329000</v>
      </c>
    </row>
    <row spans="1:4" r="58">
      <c s="4" t="s" r="A58">
        <v>860</v>
      </c>
      <c s="5" t="n" r="B58">
        <v>0</v>
      </c>
      <c s="5" t="n" r="C58">
        <v>0</v>
      </c>
      <c s="5" t="n" r="D58">
        <v>0</v>
      </c>
    </row>
    <row spans="1:4" r="59">
      <c s="4" t="s" r="A59">
        <v>184</v>
      </c>
      <c s="5" t="n" r="B59">
        <v>0</v>
      </c>
      <c s="5" t="n" r="C59">
        <v>0</v>
      </c>
      <c s="5" t="n" r="D59">
        <v>0</v>
      </c>
    </row>
    <row spans="1:4" r="60">
      <c s="4" t="s" r="A60">
        <v>186</v>
      </c>
      <c s="5" t="n" r="B60">
        <v>0</v>
      </c>
      <c s="5" t="n" r="C60">
        <v>0</v>
      </c>
      <c s="5" t="n" r="D60">
        <v>0</v>
      </c>
    </row>
    <row spans="1:4" r="61">
      <c s="4" t="s" r="A61">
        <v>187</v>
      </c>
      <c s="5" t="n" r="B61">
        <v>0</v>
      </c>
      <c s="5" t="n" r="C61">
        <v>0</v>
      </c>
      <c s="5" t="n" r="D61">
        <v>0</v>
      </c>
    </row>
    <row spans="1:4" r="62">
      <c s="4" t="s" r="A62">
        <v>847</v>
      </c>
    </row>
    <row spans="1:4" r="63">
      <c s="3" t="s" r="A63">
        <v>854</v>
      </c>
    </row>
    <row spans="1:4" r="64">
      <c s="4" t="s" r="A64">
        <v>855</v>
      </c>
      <c s="5" t="n" r="B64">
        <v>116650000</v>
      </c>
      <c s="5" t="n" r="C64">
        <v>59730000</v>
      </c>
      <c s="5" t="n" r="D64">
        <v>64779000</v>
      </c>
    </row>
    <row spans="1:4" r="65">
      <c s="3" t="s" r="A65">
        <v>856</v>
      </c>
    </row>
    <row spans="1:4" r="66">
      <c s="4" t="s" r="A66">
        <v>169</v>
      </c>
      <c s="5" t="n" r="B66">
        <v>-7176000</v>
      </c>
      <c s="5" t="n" r="C66">
        <v>-10514000</v>
      </c>
      <c s="5" t="n" r="D66">
        <v>-9566000</v>
      </c>
    </row>
    <row spans="1:4" r="67">
      <c s="4" t="s" r="A67">
        <v>170</v>
      </c>
      <c s="5" t="n" r="B67">
        <v>-2738000</v>
      </c>
      <c s="5" t="n" r="C67">
        <v>-5615000</v>
      </c>
      <c s="5" t="n" r="D67">
        <v>-2564000</v>
      </c>
    </row>
    <row spans="1:4" r="68">
      <c s="4" t="s" r="A68">
        <v>171</v>
      </c>
      <c s="5" t="n" r="B68">
        <v>0</v>
      </c>
    </row>
    <row spans="1:4" r="69">
      <c s="4" t="s" r="A69">
        <v>46</v>
      </c>
      <c s="5" t="n" r="C69">
        <v>-2536000</v>
      </c>
      <c s="5" t="n" r="D69">
        <v>-350000</v>
      </c>
    </row>
    <row spans="1:4" r="70">
      <c s="4" t="s" r="A70">
        <v>172</v>
      </c>
      <c s="5" t="n" r="B70">
        <v>2570000</v>
      </c>
    </row>
    <row spans="1:4" r="71">
      <c s="4" t="s" r="A71">
        <v>841</v>
      </c>
      <c s="5" t="n" r="B71">
        <v>-107916000</v>
      </c>
      <c s="5" t="n" r="C71">
        <v>-41650000</v>
      </c>
      <c s="5" t="n" r="D71">
        <v>-54651000</v>
      </c>
    </row>
    <row spans="1:4" r="72">
      <c s="4" t="s" r="A72">
        <v>104</v>
      </c>
      <c s="5" t="n" r="B72">
        <v>9000</v>
      </c>
      <c s="5" t="n" r="C72">
        <v>145000</v>
      </c>
      <c s="5" t="n" r="D72">
        <v>100000</v>
      </c>
    </row>
    <row spans="1:4" r="73">
      <c s="4" t="s" r="A73">
        <v>173</v>
      </c>
      <c s="5" t="n" r="B73">
        <v>-115251000</v>
      </c>
      <c s="5" t="n" r="C73">
        <v>-60170000</v>
      </c>
      <c s="5" t="n" r="D73">
        <v>-67031000</v>
      </c>
    </row>
    <row spans="1:4" r="74">
      <c s="3" t="s" r="A74">
        <v>857</v>
      </c>
    </row>
    <row spans="1:4" r="75">
      <c s="4" t="s" r="A75">
        <v>175</v>
      </c>
      <c s="5" t="n" r="B75">
        <v>0</v>
      </c>
      <c s="5" t="n" r="C75">
        <v>0</v>
      </c>
      <c s="5" t="n" r="D75">
        <v>0</v>
      </c>
    </row>
    <row spans="1:4" r="76">
      <c s="4" t="s" r="A76">
        <v>176</v>
      </c>
      <c s="5" t="n" r="B76">
        <v>0</v>
      </c>
      <c s="5" t="n" r="C76">
        <v>0</v>
      </c>
      <c s="5" t="n" r="D76">
        <v>0</v>
      </c>
    </row>
    <row spans="1:4" r="77">
      <c s="4" t="s" r="A77">
        <v>177</v>
      </c>
      <c s="5" t="n" r="B77">
        <v>0</v>
      </c>
    </row>
    <row spans="1:4" r="78">
      <c s="4" t="s" r="A78">
        <v>178</v>
      </c>
      <c s="5" t="n" r="B78">
        <v>0</v>
      </c>
      <c s="5" t="n" r="C78">
        <v>0</v>
      </c>
    </row>
    <row spans="1:4" r="79">
      <c s="4" t="s" r="A79">
        <v>143</v>
      </c>
      <c s="5" t="n" r="B79">
        <v>0</v>
      </c>
    </row>
    <row spans="1:4" r="80">
      <c s="4" t="s" r="A80">
        <v>179</v>
      </c>
      <c s="5" t="n" r="B80">
        <v>0</v>
      </c>
    </row>
    <row spans="1:4" r="81">
      <c s="4" t="s" r="A81">
        <v>180</v>
      </c>
      <c s="5" t="n" r="B81">
        <v>0</v>
      </c>
      <c s="5" t="n" r="C81">
        <v>0</v>
      </c>
    </row>
    <row spans="1:4" r="82">
      <c s="4" t="s" r="A82">
        <v>181</v>
      </c>
      <c s="5" t="n" r="B82">
        <v>0</v>
      </c>
    </row>
    <row spans="1:4" r="83">
      <c s="4" t="s" r="A83">
        <v>858</v>
      </c>
      <c s="5" t="n" r="B83">
        <v>0</v>
      </c>
      <c s="5" t="n" r="C83">
        <v>0</v>
      </c>
      <c s="5" t="n" r="D83">
        <v>0</v>
      </c>
    </row>
    <row spans="1:4" r="84">
      <c s="4" t="s" r="A84">
        <v>182</v>
      </c>
      <c s="5" t="n" r="C84">
        <v>0</v>
      </c>
      <c s="5" t="n" r="D84">
        <v>0</v>
      </c>
    </row>
    <row spans="1:4" r="85">
      <c s="4" t="s" r="A85">
        <v>842</v>
      </c>
      <c s="5" t="n" r="B85">
        <v>0</v>
      </c>
      <c s="5" t="n" r="C85">
        <v>0</v>
      </c>
      <c s="5" t="n" r="D85">
        <v>0</v>
      </c>
    </row>
    <row spans="1:4" r="86">
      <c s="4" t="s" r="A86">
        <v>859</v>
      </c>
      <c s="5" t="n" r="C86">
        <v>0</v>
      </c>
      <c s="5" t="n" r="D86">
        <v>0</v>
      </c>
    </row>
    <row spans="1:4" r="87">
      <c s="4" t="s" r="A87">
        <v>183</v>
      </c>
      <c s="5" t="n" r="B87">
        <v>0</v>
      </c>
      <c s="5" t="n" r="C87">
        <v>0</v>
      </c>
      <c s="5" t="n" r="D87">
        <v>0</v>
      </c>
    </row>
    <row spans="1:4" r="88">
      <c s="4" t="s" r="A88">
        <v>860</v>
      </c>
      <c s="5" t="n" r="B88">
        <v>625000</v>
      </c>
      <c s="5" t="n" r="C88">
        <v>-251000</v>
      </c>
      <c s="5" t="n" r="D88">
        <v>-2519000</v>
      </c>
    </row>
    <row spans="1:4" r="89">
      <c s="4" t="s" r="A89">
        <v>184</v>
      </c>
      <c s="5" t="n" r="B89">
        <v>-774000</v>
      </c>
      <c s="5" t="n" r="C89">
        <v>189000</v>
      </c>
      <c s="5" t="n" r="D89">
        <v>-267000</v>
      </c>
    </row>
    <row spans="1:4" r="90">
      <c s="4" t="s" r="A90">
        <v>186</v>
      </c>
      <c s="5" t="n" r="B90">
        <v>415000</v>
      </c>
      <c s="5" t="n" r="C90">
        <v>666000</v>
      </c>
      <c s="5" t="n" r="D90">
        <v>3185000</v>
      </c>
    </row>
    <row spans="1:4" r="91">
      <c s="4" t="s" r="A91">
        <v>187</v>
      </c>
      <c s="5" t="n" r="B91">
        <v>1040000</v>
      </c>
      <c s="5" t="n" r="C91">
        <v>415000</v>
      </c>
      <c s="5" t="n" r="D91">
        <v>666000</v>
      </c>
    </row>
    <row spans="1:4" r="92">
      <c s="4" t="s" r="A92">
        <v>848</v>
      </c>
    </row>
    <row spans="1:4" r="93">
      <c s="3" t="s" r="A93">
        <v>854</v>
      </c>
    </row>
    <row spans="1:4" r="94">
      <c s="4" t="s" r="A94">
        <v>855</v>
      </c>
      <c s="5" t="n" r="B94">
        <v>1050000</v>
      </c>
      <c s="5" t="n" r="C94">
        <v>4087000</v>
      </c>
      <c s="5" t="n" r="D94">
        <v>955000</v>
      </c>
    </row>
    <row spans="1:4" r="95">
      <c s="3" t="s" r="A95">
        <v>856</v>
      </c>
    </row>
    <row spans="1:4" r="96">
      <c s="4" t="s" r="A96">
        <v>169</v>
      </c>
      <c s="5" t="n" r="B96">
        <v>0</v>
      </c>
      <c s="5" t="n" r="C96">
        <v>0</v>
      </c>
      <c s="5" t="n" r="D96">
        <v>0</v>
      </c>
    </row>
    <row spans="1:4" r="97">
      <c s="4" t="s" r="A97">
        <v>170</v>
      </c>
      <c s="5" t="n" r="B97">
        <v>0</v>
      </c>
      <c s="5" t="n" r="C97">
        <v>0</v>
      </c>
      <c s="5" t="n" r="D97">
        <v>0</v>
      </c>
    </row>
    <row spans="1:4" r="98">
      <c s="4" t="s" r="A98">
        <v>171</v>
      </c>
      <c s="5" t="n" r="B98">
        <v>0</v>
      </c>
    </row>
    <row spans="1:4" r="99">
      <c s="4" t="s" r="A99">
        <v>46</v>
      </c>
      <c s="5" t="n" r="C99">
        <v>0</v>
      </c>
      <c s="5" t="n" r="D99">
        <v>0</v>
      </c>
    </row>
    <row spans="1:4" r="100">
      <c s="4" t="s" r="A100">
        <v>172</v>
      </c>
      <c s="5" t="n" r="B100">
        <v>0</v>
      </c>
    </row>
    <row spans="1:4" r="101">
      <c s="4" t="s" r="A101">
        <v>841</v>
      </c>
      <c s="5" t="n" r="B101">
        <v>0</v>
      </c>
      <c s="5" t="n" r="C101">
        <v>0</v>
      </c>
      <c s="5" t="n" r="D101">
        <v>0</v>
      </c>
    </row>
    <row spans="1:4" r="102">
      <c s="4" t="s" r="A102">
        <v>104</v>
      </c>
      <c s="5" t="n" r="B102">
        <v>0</v>
      </c>
      <c s="5" t="n" r="C102">
        <v>-300000</v>
      </c>
      <c s="5" t="n" r="D102">
        <v>-300000</v>
      </c>
    </row>
    <row spans="1:4" r="103">
      <c s="4" t="s" r="A103">
        <v>173</v>
      </c>
      <c s="5" t="n" r="B103">
        <v>0</v>
      </c>
      <c s="5" t="n" r="C103">
        <v>-300000</v>
      </c>
      <c s="5" t="n" r="D103">
        <v>-300000</v>
      </c>
    </row>
    <row spans="1:4" r="104">
      <c s="3" t="s" r="A104">
        <v>857</v>
      </c>
    </row>
    <row spans="1:4" r="105">
      <c s="4" t="s" r="A105">
        <v>175</v>
      </c>
      <c s="5" t="n" r="B105">
        <v>0</v>
      </c>
      <c s="5" t="n" r="C105">
        <v>0</v>
      </c>
      <c s="5" t="n" r="D105">
        <v>0</v>
      </c>
    </row>
    <row spans="1:4" r="106">
      <c s="4" t="s" r="A106">
        <v>176</v>
      </c>
      <c s="5" t="n" r="B106">
        <v>0</v>
      </c>
      <c s="5" t="n" r="C106">
        <v>0</v>
      </c>
      <c s="5" t="n" r="D106">
        <v>0</v>
      </c>
    </row>
    <row spans="1:4" r="107">
      <c s="4" t="s" r="A107">
        <v>177</v>
      </c>
      <c s="5" t="n" r="B107">
        <v>0</v>
      </c>
    </row>
    <row spans="1:4" r="108">
      <c s="4" t="s" r="A108">
        <v>178</v>
      </c>
      <c s="5" t="n" r="B108">
        <v>0</v>
      </c>
      <c s="5" t="n" r="C108">
        <v>0</v>
      </c>
    </row>
    <row spans="1:4" r="109">
      <c s="4" t="s" r="A109">
        <v>143</v>
      </c>
      <c s="5" t="n" r="B109">
        <v>0</v>
      </c>
    </row>
    <row spans="1:4" r="110">
      <c s="4" t="s" r="A110">
        <v>179</v>
      </c>
      <c s="5" t="n" r="B110">
        <v>0</v>
      </c>
    </row>
    <row spans="1:4" r="111">
      <c s="4" t="s" r="A111">
        <v>180</v>
      </c>
      <c s="5" t="n" r="B111">
        <v>0</v>
      </c>
      <c s="5" t="n" r="C111">
        <v>0</v>
      </c>
    </row>
    <row spans="1:4" r="112">
      <c s="4" t="s" r="A112">
        <v>181</v>
      </c>
      <c s="5" t="n" r="B112">
        <v>0</v>
      </c>
    </row>
    <row spans="1:4" r="113">
      <c s="4" t="s" r="A113">
        <v>858</v>
      </c>
      <c s="5" t="n" r="B113">
        <v>-1253000</v>
      </c>
      <c s="5" t="n" r="C113">
        <v>-1004000</v>
      </c>
      <c s="5" t="n" r="D113">
        <v>0</v>
      </c>
    </row>
    <row spans="1:4" r="114">
      <c s="4" t="s" r="A114">
        <v>182</v>
      </c>
      <c s="5" t="n" r="C114">
        <v>0</v>
      </c>
      <c s="5" t="n" r="D114">
        <v>0</v>
      </c>
    </row>
    <row spans="1:4" r="115">
      <c s="4" t="s" r="A115">
        <v>842</v>
      </c>
      <c s="5" t="n" r="B115">
        <v>0</v>
      </c>
      <c s="5" t="n" r="C115">
        <v>0</v>
      </c>
      <c s="5" t="n" r="D115">
        <v>0</v>
      </c>
    </row>
    <row spans="1:4" r="116">
      <c s="4" t="s" r="A116">
        <v>859</v>
      </c>
      <c s="5" t="n" r="C116">
        <v>-1860000</v>
      </c>
      <c s="5" t="n" r="D116">
        <v>-310000</v>
      </c>
    </row>
    <row spans="1:4" r="117">
      <c s="4" t="s" r="A117">
        <v>183</v>
      </c>
      <c s="5" t="n" r="B117">
        <v>-1253000</v>
      </c>
      <c s="5" t="n" r="C117">
        <v>-2864000</v>
      </c>
      <c s="5" t="n" r="D117">
        <v>-1004000</v>
      </c>
    </row>
    <row spans="1:4" r="118">
      <c s="4" t="s" r="A118">
        <v>860</v>
      </c>
      <c s="5" t="n" r="B118">
        <v>-203000</v>
      </c>
      <c s="5" t="n" r="C118">
        <v>923000</v>
      </c>
      <c s="5" t="n" r="D118">
        <v>-349000</v>
      </c>
    </row>
    <row spans="1:4" r="119">
      <c s="4" t="s" r="A119">
        <v>184</v>
      </c>
      <c s="5" t="n" r="B119">
        <v>0</v>
      </c>
      <c s="5" t="n" r="C119">
        <v>0</v>
      </c>
      <c s="5" t="n" r="D119">
        <v>0</v>
      </c>
    </row>
    <row spans="1:4" r="120">
      <c s="4" t="s" r="A120">
        <v>186</v>
      </c>
      <c s="5" t="n" r="B120">
        <v>2615000</v>
      </c>
      <c s="5" t="n" r="C120">
        <v>1692000</v>
      </c>
      <c s="5" t="n" r="D120">
        <v>2041000</v>
      </c>
    </row>
    <row spans="1:4" r="121">
      <c s="4" t="s" r="A121">
        <v>187</v>
      </c>
      <c s="5" t="n" r="B121">
        <v>2412000</v>
      </c>
      <c s="5" t="n" r="C121">
        <v>2615000</v>
      </c>
      <c s="5" t="n" r="D121">
        <v>1692000</v>
      </c>
    </row>
    <row spans="1:4" r="122">
      <c s="4" t="s" r="A122">
        <v>849</v>
      </c>
    </row>
    <row spans="1:4" r="123">
      <c s="3" t="s" r="A123">
        <v>854</v>
      </c>
    </row>
    <row spans="1:4" r="124">
      <c s="4" t="s" r="A124">
        <v>855</v>
      </c>
      <c s="5" t="n" r="B124">
        <v>0</v>
      </c>
      <c s="5" t="n" r="C124">
        <v>-1860000</v>
      </c>
      <c s="5" t="n" r="D124">
        <v>-310000</v>
      </c>
    </row>
    <row spans="1:4" r="125">
      <c s="3" t="s" r="A125">
        <v>856</v>
      </c>
    </row>
    <row spans="1:4" r="126">
      <c s="4" t="s" r="A126">
        <v>169</v>
      </c>
      <c s="5" t="n" r="B126">
        <v>0</v>
      </c>
      <c s="5" t="n" r="C126">
        <v>0</v>
      </c>
      <c s="5" t="n" r="D126">
        <v>0</v>
      </c>
    </row>
    <row spans="1:4" r="127">
      <c s="4" t="s" r="A127">
        <v>170</v>
      </c>
      <c s="5" t="n" r="B127">
        <v>0</v>
      </c>
      <c s="5" t="n" r="C127">
        <v>0</v>
      </c>
      <c s="5" t="n" r="D127">
        <v>0</v>
      </c>
    </row>
    <row spans="1:4" r="128">
      <c s="4" t="s" r="A128">
        <v>171</v>
      </c>
      <c s="5" t="n" r="B128">
        <v>0</v>
      </c>
    </row>
    <row spans="1:4" r="129">
      <c s="4" t="s" r="A129">
        <v>46</v>
      </c>
      <c s="5" t="n" r="C129">
        <v>0</v>
      </c>
      <c s="5" t="n" r="D129">
        <v>0</v>
      </c>
    </row>
    <row spans="1:4" r="130">
      <c s="4" t="s" r="A130">
        <v>172</v>
      </c>
      <c s="5" t="n" r="B130">
        <v>0</v>
      </c>
    </row>
    <row spans="1:4" r="131">
      <c s="4" t="s" r="A131">
        <v>841</v>
      </c>
      <c s="5" t="n" r="B131">
        <v>107916000</v>
      </c>
      <c s="5" t="n" r="C131">
        <v>41650000</v>
      </c>
      <c s="5" t="n" r="D131">
        <v>54651000</v>
      </c>
    </row>
    <row spans="1:4" r="132">
      <c s="4" t="s" r="A132">
        <v>104</v>
      </c>
      <c s="5" t="n" r="B132">
        <v>0</v>
      </c>
      <c s="5" t="n" r="C132">
        <v>0</v>
      </c>
      <c s="5" t="n" r="D132">
        <v>0</v>
      </c>
    </row>
    <row spans="1:4" r="133">
      <c s="4" t="s" r="A133">
        <v>173</v>
      </c>
      <c s="5" t="n" r="B133">
        <v>107916000</v>
      </c>
      <c s="5" t="n" r="C133">
        <v>41650000</v>
      </c>
      <c s="5" t="n" r="D133">
        <v>54651000</v>
      </c>
    </row>
    <row spans="1:4" r="134">
      <c s="3" t="s" r="A134">
        <v>857</v>
      </c>
    </row>
    <row spans="1:4" r="135">
      <c s="4" t="s" r="A135">
        <v>175</v>
      </c>
      <c s="5" t="n" r="B135">
        <v>0</v>
      </c>
      <c s="5" t="n" r="C135">
        <v>0</v>
      </c>
      <c s="5" t="n" r="D135">
        <v>0</v>
      </c>
    </row>
    <row spans="1:4" r="136">
      <c s="4" t="s" r="A136">
        <v>176</v>
      </c>
      <c s="5" t="n" r="B136">
        <v>0</v>
      </c>
      <c s="5" t="n" r="C136">
        <v>0</v>
      </c>
      <c s="5" t="n" r="D136">
        <v>0</v>
      </c>
    </row>
    <row spans="1:4" r="137">
      <c s="4" t="s" r="A137">
        <v>177</v>
      </c>
      <c s="5" t="n" r="B137">
        <v>0</v>
      </c>
    </row>
    <row spans="1:4" r="138">
      <c s="4" t="s" r="A138">
        <v>178</v>
      </c>
      <c s="5" t="n" r="B138">
        <v>0</v>
      </c>
      <c s="5" t="n" r="C138">
        <v>0</v>
      </c>
    </row>
    <row spans="1:4" r="139">
      <c s="4" t="s" r="A139">
        <v>143</v>
      </c>
      <c s="5" t="n" r="B139">
        <v>0</v>
      </c>
    </row>
    <row spans="1:4" r="140">
      <c s="4" t="s" r="A140">
        <v>179</v>
      </c>
      <c s="5" t="n" r="B140">
        <v>0</v>
      </c>
    </row>
    <row spans="1:4" r="141">
      <c s="4" t="s" r="A141">
        <v>180</v>
      </c>
      <c s="5" t="n" r="B141">
        <v>0</v>
      </c>
      <c s="5" t="n" r="C141">
        <v>0</v>
      </c>
    </row>
    <row spans="1:4" r="142">
      <c s="4" t="s" r="A142">
        <v>181</v>
      </c>
      <c s="5" t="n" r="B142">
        <v>0</v>
      </c>
    </row>
    <row spans="1:4" r="143">
      <c s="4" t="s" r="A143">
        <v>858</v>
      </c>
      <c s="5" t="n" r="B143">
        <v>0</v>
      </c>
      <c s="5" t="n" r="C143">
        <v>0</v>
      </c>
      <c s="5" t="n" r="D143">
        <v>0</v>
      </c>
    </row>
    <row spans="1:4" r="144">
      <c s="4" t="s" r="A144">
        <v>182</v>
      </c>
      <c s="5" t="n" r="C144">
        <v>0</v>
      </c>
      <c s="5" t="n" r="D144">
        <v>0</v>
      </c>
    </row>
    <row spans="1:4" r="145">
      <c s="4" t="s" r="A145">
        <v>842</v>
      </c>
      <c s="5" t="n" r="B145">
        <v>-107916000</v>
      </c>
      <c s="5" t="n" r="C145">
        <v>-41650000</v>
      </c>
      <c s="5" t="n" r="D145">
        <v>-54651000</v>
      </c>
    </row>
    <row spans="1:4" r="146">
      <c s="4" t="s" r="A146">
        <v>859</v>
      </c>
      <c s="5" t="n" r="C146">
        <v>1860000</v>
      </c>
      <c s="5" t="n" r="D146">
        <v>310000</v>
      </c>
    </row>
    <row spans="1:4" r="147">
      <c s="4" t="s" r="A147">
        <v>183</v>
      </c>
      <c s="5" t="n" r="B147">
        <v>-107916000</v>
      </c>
      <c s="5" t="n" r="C147">
        <v>-39790000</v>
      </c>
      <c s="5" t="n" r="D147">
        <v>-54341000</v>
      </c>
    </row>
    <row spans="1:4" r="148">
      <c s="4" t="s" r="A148">
        <v>860</v>
      </c>
      <c s="5" t="n" r="B148">
        <v>0</v>
      </c>
      <c s="5" t="n" r="C148">
        <v>0</v>
      </c>
      <c s="5" t="n" r="D148">
        <v>0</v>
      </c>
    </row>
    <row spans="1:4" r="149">
      <c s="4" t="s" r="A149">
        <v>184</v>
      </c>
      <c s="5" t="n" r="B149">
        <v>0</v>
      </c>
      <c s="5" t="n" r="C149">
        <v>0</v>
      </c>
      <c s="5" t="n" r="D149">
        <v>0</v>
      </c>
    </row>
    <row spans="1:4" r="150">
      <c s="4" t="s" r="A150">
        <v>186</v>
      </c>
      <c s="5" t="n" r="B150">
        <v>0</v>
      </c>
      <c s="5" t="n" r="C150">
        <v>0</v>
      </c>
      <c s="5" t="n" r="D150">
        <v>0</v>
      </c>
    </row>
    <row spans="1:4" r="151">
      <c s="4" t="s" r="A151">
        <v>187</v>
      </c>
      <c s="6" t="n" r="B151">
        <v>0</v>
      </c>
      <c s="6" t="n" r="C151">
        <v>0</v>
      </c>
      <c s="5" t="n" r="D151">
        <v>0</v>
      </c>
    </row>
    <row spans="1:4" r="152">
      <c s="4" t="s" r="A152">
        <v>195</v>
      </c>
    </row>
    <row spans="1:4" r="153">
      <c s="3" t="s" r="A153">
        <v>857</v>
      </c>
    </row>
    <row spans="1:4" r="154">
      <c s="4" t="s" r="A154">
        <v>858</v>
      </c>
      <c s="5" t="n" r="D154">
        <v>-694000</v>
      </c>
    </row>
    <row spans="1:4" r="155">
      <c s="4" t="s" r="A155">
        <v>861</v>
      </c>
    </row>
    <row spans="1:4" r="156">
      <c s="3" t="s" r="A156">
        <v>857</v>
      </c>
    </row>
    <row spans="1:4" r="157">
      <c s="4" t="s" r="A157">
        <v>858</v>
      </c>
      <c s="5" t="n" r="D157">
        <v>0</v>
      </c>
    </row>
    <row spans="1:4" r="158">
      <c s="4" t="s" r="A158">
        <v>862</v>
      </c>
    </row>
    <row spans="1:4" r="159">
      <c s="3" t="s" r="A159">
        <v>857</v>
      </c>
    </row>
    <row spans="1:4" r="160">
      <c s="4" t="s" r="A160">
        <v>858</v>
      </c>
      <c s="5" t="n" r="D160">
        <v>0</v>
      </c>
    </row>
    <row spans="1:4" r="161">
      <c s="4" t="s" r="A161">
        <v>863</v>
      </c>
    </row>
    <row spans="1:4" r="162">
      <c s="3" t="s" r="A162">
        <v>857</v>
      </c>
    </row>
    <row spans="1:4" r="163">
      <c s="4" t="s" r="A163">
        <v>858</v>
      </c>
      <c s="5" t="n" r="D163">
        <v>-694000</v>
      </c>
    </row>
    <row spans="1:4" r="164">
      <c s="4" t="s" r="A164">
        <v>864</v>
      </c>
    </row>
    <row spans="1:4" r="165">
      <c s="3" t="s" r="A165">
        <v>857</v>
      </c>
    </row>
    <row spans="1:4" r="166">
      <c s="4" t="s" r="A166">
        <v>858</v>
      </c>
      <c s="6" t="n" r="D166">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t="s" r="A1">
        <v>865</v>
      </c>
      <c s="2" t="s" r="B1">
        <v>94</v>
      </c>
      <c s="2" t="s" r="J1">
        <v>1</v>
      </c>
    </row>
    <row spans="1:12" r="2">
      <c s="2" t="s" r="B2">
        <v>2</v>
      </c>
      <c s="2" t="s" r="C2">
        <v>95</v>
      </c>
      <c s="2" t="s" r="D2">
        <v>4</v>
      </c>
      <c s="2" t="s" r="E2">
        <v>96</v>
      </c>
      <c s="2" t="s" r="F2">
        <v>30</v>
      </c>
      <c s="2" t="s" r="G2">
        <v>97</v>
      </c>
      <c s="2" t="s" r="H2">
        <v>98</v>
      </c>
      <c s="2" t="s" r="I2">
        <v>99</v>
      </c>
      <c s="2" t="s" r="J2">
        <v>2</v>
      </c>
      <c s="2" t="s" r="K2">
        <v>30</v>
      </c>
      <c s="2" t="s" r="L2">
        <v>100</v>
      </c>
    </row>
    <row spans="1:12" r="3">
      <c s="3" t="s" r="A3">
        <v>242</v>
      </c>
    </row>
    <row spans="1:12" r="4">
      <c s="4" t="s" r="A4">
        <v>770</v>
      </c>
      <c s="6" t="n" r="B4">
        <v>60226</v>
      </c>
      <c s="6" t="n" r="C4">
        <v>60145</v>
      </c>
      <c s="6" t="n" r="D4">
        <v>61472</v>
      </c>
      <c s="6" t="n" r="E4">
        <v>63337</v>
      </c>
      <c s="6" t="n" r="F4">
        <v>71161</v>
      </c>
      <c s="6" t="n" r="G4">
        <v>64712</v>
      </c>
      <c s="6" t="n" r="H4">
        <v>77841</v>
      </c>
      <c s="6" t="n" r="I4">
        <v>73632</v>
      </c>
      <c s="6" t="n" r="J4">
        <v>245180</v>
      </c>
      <c s="6" t="n" r="K4">
        <v>287346</v>
      </c>
      <c s="6" t="n" r="L4">
        <v>296634</v>
      </c>
    </row>
    <row spans="1:12" r="5">
      <c s="4" t="s" r="A5">
        <v>804</v>
      </c>
      <c s="5" t="n" r="B5">
        <v>4193</v>
      </c>
      <c s="5" t="n" r="C5">
        <v>6426</v>
      </c>
      <c s="5" t="n" r="D5">
        <v>-20556</v>
      </c>
      <c s="5" t="n" r="E5">
        <v>4156</v>
      </c>
      <c s="5" t="n" r="F5">
        <v>8094</v>
      </c>
      <c s="5" t="n" r="G5">
        <v>1434</v>
      </c>
      <c s="5" t="n" r="H5">
        <v>10705</v>
      </c>
      <c s="5" t="n" r="I5">
        <v>13552</v>
      </c>
      <c s="5" t="n" r="J5">
        <v>-5781</v>
      </c>
      <c s="5" t="n" r="K5">
        <v>33785</v>
      </c>
      <c s="5" t="n" r="L5">
        <v>-973</v>
      </c>
    </row>
    <row spans="1:12" r="6">
      <c s="4" t="s" r="A6">
        <v>866</v>
      </c>
      <c s="5" t="n" r="B6">
        <v>6973</v>
      </c>
      <c s="5" t="n" r="C6">
        <v>10330</v>
      </c>
      <c s="5" t="n" r="D6">
        <v>-31296</v>
      </c>
      <c s="5" t="n" r="E6">
        <v>-11915</v>
      </c>
      <c s="5" t="n" r="F6">
        <v>3751</v>
      </c>
      <c s="5" t="n" r="G6">
        <v>-54053</v>
      </c>
      <c s="5" t="n" r="H6">
        <v>-4760</v>
      </c>
      <c s="5" t="n" r="I6">
        <v>1791</v>
      </c>
      <c s="5" t="n" r="J6">
        <v>-25908</v>
      </c>
      <c s="5" t="n" r="K6">
        <v>-53271</v>
      </c>
      <c s="5" t="n" r="L6">
        <v>-55545</v>
      </c>
    </row>
    <row spans="1:12" r="7">
      <c s="4" t="s" r="A7">
        <v>793</v>
      </c>
      <c s="5" t="n" r="B7">
        <v>6962</v>
      </c>
      <c s="5" t="n" r="C7">
        <v>10337</v>
      </c>
      <c s="5" t="n" r="D7">
        <v>-32581</v>
      </c>
      <c s="5" t="n" r="E7">
        <v>-11845</v>
      </c>
      <c s="5" t="n" r="F7">
        <v>3756</v>
      </c>
      <c s="5" t="n" r="G7">
        <v>-54030</v>
      </c>
      <c s="5" t="n" r="H7">
        <v>-5836</v>
      </c>
      <c s="6" t="n" r="I7">
        <v>1791</v>
      </c>
      <c s="5" t="n" r="J7">
        <v>-27127</v>
      </c>
      <c s="5" t="n" r="K7">
        <v>-54319</v>
      </c>
      <c s="5" t="n" r="L7">
        <v>-56239</v>
      </c>
    </row>
    <row spans="1:12" r="8">
      <c s="4" t="s" r="A8">
        <v>161</v>
      </c>
      <c s="5" t="n" r="B8">
        <v>2600</v>
      </c>
      <c s="5" t="n" r="D8">
        <v>1000</v>
      </c>
      <c s="6" t="n" r="E8">
        <v>3900</v>
      </c>
      <c s="6" t="n" r="F8">
        <v>3600</v>
      </c>
      <c s="6" t="n" r="H8">
        <v>1500</v>
      </c>
      <c s="5" t="n" r="J8">
        <v>8721</v>
      </c>
      <c s="5" t="n" r="K8">
        <v>5307</v>
      </c>
      <c s="5" t="n" r="L8">
        <v>2774</v>
      </c>
    </row>
    <row spans="1:12" r="9">
      <c s="4" t="s" r="A9">
        <v>867</v>
      </c>
      <c s="5" t="n" r="C9">
        <v>1600</v>
      </c>
      <c s="5" t="n" r="D9">
        <v>3200</v>
      </c>
    </row>
    <row spans="1:12" r="10">
      <c s="4" t="s" r="A10">
        <v>868</v>
      </c>
      <c s="6" t="n" r="C10">
        <v>3400</v>
      </c>
      <c s="5" t="n" r="J10">
        <v>-2472</v>
      </c>
      <c s="5" t="n" r="K10">
        <v>0</v>
      </c>
      <c s="5" t="n" r="L10">
        <v>0</v>
      </c>
    </row>
    <row spans="1:12" r="11">
      <c s="4" t="s" r="A11">
        <v>869</v>
      </c>
      <c s="6" t="n" r="B11">
        <v>3300</v>
      </c>
    </row>
    <row spans="1:12" r="12">
      <c s="4" t="s" r="A12">
        <v>112</v>
      </c>
      <c s="6" t="n" r="D12">
        <v>17400</v>
      </c>
      <c s="6" t="n" r="G12">
        <v>9200</v>
      </c>
      <c s="6" t="n" r="J12">
        <v>18458</v>
      </c>
      <c s="6" t="n" r="K12">
        <v>9238</v>
      </c>
      <c s="6" t="n" r="L12">
        <v>50598</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870</v>
      </c>
      <c s="2" t="s" r="B1">
        <v>1</v>
      </c>
    </row>
    <row spans="1:4" r="2">
      <c s="2" t="s" r="B2">
        <v>2</v>
      </c>
      <c s="2" t="s" r="C2">
        <v>30</v>
      </c>
      <c s="2" t="s" r="D2">
        <v>100</v>
      </c>
    </row>
    <row spans="1:4" r="3">
      <c s="4" t="s" r="A3">
        <v>871</v>
      </c>
    </row>
    <row spans="1:4" r="4">
      <c s="3" t="s" r="A4">
        <v>872</v>
      </c>
    </row>
    <row spans="1:4" r="5">
      <c s="4" t="s" r="A5">
        <v>873</v>
      </c>
      <c s="6" t="n" r="B5">
        <v>6533</v>
      </c>
      <c s="6" t="n" r="C5">
        <v>5473</v>
      </c>
      <c s="6" t="n" r="D5">
        <v>4842</v>
      </c>
    </row>
    <row spans="1:4" r="6">
      <c s="4" t="s" r="A6">
        <v>874</v>
      </c>
      <c s="5" t="n" r="B6">
        <v>8849</v>
      </c>
      <c s="5" t="n" r="C6">
        <v>5605</v>
      </c>
      <c s="5" t="n" r="D6">
        <v>2301</v>
      </c>
    </row>
    <row spans="1:4" r="7">
      <c s="4" t="s" r="A7">
        <v>875</v>
      </c>
      <c s="5" t="n" r="B7">
        <v>-11182</v>
      </c>
      <c s="5" t="n" r="C7">
        <v>-1078</v>
      </c>
      <c s="5" t="n" r="D7">
        <v>-313</v>
      </c>
    </row>
    <row spans="1:4" r="8">
      <c s="4" t="s" r="A8">
        <v>876</v>
      </c>
      <c s="5" t="n" r="B8">
        <v>-919</v>
      </c>
      <c s="5" t="n" r="C8">
        <v>-3467</v>
      </c>
      <c s="5" t="n" r="D8">
        <v>-1357</v>
      </c>
    </row>
    <row spans="1:4" r="9">
      <c s="4" t="s" r="A9">
        <v>877</v>
      </c>
      <c s="5" t="n" r="B9">
        <v>3281</v>
      </c>
      <c s="5" t="n" r="C9">
        <v>6533</v>
      </c>
      <c s="5" t="n" r="D9">
        <v>5473</v>
      </c>
    </row>
    <row spans="1:4" r="10">
      <c s="4" t="s" r="A10">
        <v>878</v>
      </c>
    </row>
    <row spans="1:4" r="11">
      <c s="3" t="s" r="A11">
        <v>872</v>
      </c>
    </row>
    <row spans="1:4" r="12">
      <c s="4" t="s" r="A12">
        <v>873</v>
      </c>
      <c s="5" t="n" r="B12">
        <v>40261</v>
      </c>
      <c s="5" t="n" r="C12">
        <v>0</v>
      </c>
      <c s="5" t="n" r="D12">
        <v>0</v>
      </c>
    </row>
    <row spans="1:4" r="13">
      <c s="4" t="s" r="A13">
        <v>874</v>
      </c>
      <c s="5" t="n" r="B13">
        <v>0</v>
      </c>
      <c s="5" t="n" r="C13">
        <v>40261</v>
      </c>
      <c s="5" t="n" r="D13">
        <v>0</v>
      </c>
    </row>
    <row spans="1:4" r="14">
      <c s="4" t="s" r="A14">
        <v>875</v>
      </c>
      <c s="5" t="n" r="B14">
        <v>0</v>
      </c>
      <c s="5" t="n" r="C14">
        <v>0</v>
      </c>
      <c s="5" t="n" r="D14">
        <v>0</v>
      </c>
    </row>
    <row spans="1:4" r="15">
      <c s="4" t="s" r="A15">
        <v>876</v>
      </c>
      <c s="5" t="n" r="B15">
        <v>-13122</v>
      </c>
      <c s="5" t="n" r="C15">
        <v>0</v>
      </c>
      <c s="5" t="n" r="D15">
        <v>0</v>
      </c>
    </row>
    <row spans="1:4" r="16">
      <c s="4" t="s" r="A16">
        <v>877</v>
      </c>
      <c s="5" t="n" r="B16">
        <v>27139</v>
      </c>
      <c s="5" t="n" r="C16">
        <v>40261</v>
      </c>
      <c s="5" t="n" r="D16">
        <v>0</v>
      </c>
    </row>
    <row spans="1:4" r="17">
      <c s="4" t="s" r="A17">
        <v>879</v>
      </c>
    </row>
    <row spans="1:4" r="18">
      <c s="3" t="s" r="A18">
        <v>872</v>
      </c>
    </row>
    <row spans="1:4" r="19">
      <c s="4" t="s" r="A19">
        <v>873</v>
      </c>
      <c s="5" t="n" r="B19">
        <v>561</v>
      </c>
      <c s="5" t="n" r="C19">
        <v>445</v>
      </c>
      <c s="5" t="n" r="D19">
        <v>600</v>
      </c>
    </row>
    <row spans="1:4" r="20">
      <c s="4" t="s" r="A20">
        <v>874</v>
      </c>
      <c s="5" t="n" r="B20">
        <v>0</v>
      </c>
      <c s="5" t="n" r="C20">
        <v>4</v>
      </c>
      <c s="5" t="n" r="D20">
        <v>0</v>
      </c>
    </row>
    <row spans="1:4" r="21">
      <c s="4" t="s" r="A21">
        <v>875</v>
      </c>
      <c s="5" t="n" r="B21">
        <v>0</v>
      </c>
      <c s="5" t="n" r="C21">
        <v>112</v>
      </c>
      <c s="5" t="n" r="D21">
        <v>0</v>
      </c>
    </row>
    <row spans="1:4" r="22">
      <c s="4" t="s" r="A22">
        <v>876</v>
      </c>
      <c s="5" t="n" r="B22">
        <v>-561</v>
      </c>
      <c s="5" t="n" r="C22">
        <v>0</v>
      </c>
      <c s="5" t="n" r="D22">
        <v>-155</v>
      </c>
    </row>
    <row spans="1:4" r="23">
      <c s="4" t="s" r="A23">
        <v>877</v>
      </c>
      <c s="6" t="n" r="B23">
        <v>0</v>
      </c>
      <c s="6" t="n" r="C23">
        <v>561</v>
      </c>
      <c s="6" t="n" r="D23">
        <v>44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99</v>
      </c>
      <c s="2" t="s" r="B1">
        <v>1</v>
      </c>
    </row>
    <row spans="1:2" r="2">
      <c s="2" t="s" r="B2">
        <v>2</v>
      </c>
    </row>
    <row spans="1:2" r="3">
      <c s="3" t="s" r="A3">
        <v>200</v>
      </c>
    </row>
    <row spans="1:2" r="4">
      <c s="4" t="s" r="A4">
        <v>199</v>
      </c>
      <c s="4" t="s" r="B4">
        <v>20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8"/>
    <col customWidth="1" max="2" min="2" width="22"/>
    <col customWidth="1" max="3" min="3" width="11"/>
  </cols>
  <sheetData>
    <row spans="1:3" r="1">
      <c s="1" t="s" r="A1">
        <v>880</v>
      </c>
      <c s="1" t="s" r="B1">
        <v>881</v>
      </c>
      <c s="2" t="s" r="C1">
        <v>882</v>
      </c>
    </row>
    <row spans="1:3" r="2">
      <c s="4" t="s" r="A2">
        <v>883</v>
      </c>
      <c s="4" t="s" r="B2">
        <v>884</v>
      </c>
      <c s="6" t="n" r="C2">
        <v>559004</v>
      </c>
    </row>
    <row spans="1:3" r="3">
      <c s="4" t="s" r="A3">
        <v>885</v>
      </c>
    </row>
    <row spans="1:3" r="4">
      <c s="4" t="s" r="A4">
        <v>883</v>
      </c>
      <c s="4" t="s" r="B4">
        <v>884</v>
      </c>
      <c s="5" t="n" r="C4">
        <v>18190</v>
      </c>
    </row>
    <row spans="1:3" r="5">
      <c s="4" t="s" r="A5">
        <v>886</v>
      </c>
    </row>
    <row spans="1:3" r="6">
      <c s="4" t="s" r="A6">
        <v>883</v>
      </c>
      <c s="4" t="s" r="B6">
        <v>884</v>
      </c>
      <c s="5" t="n" r="C6">
        <v>428518</v>
      </c>
    </row>
    <row spans="1:3" r="7">
      <c s="4" t="s" r="A7">
        <v>887</v>
      </c>
    </row>
    <row spans="1:3" r="8">
      <c s="4" t="s" r="A8">
        <v>883</v>
      </c>
      <c s="4" t="s" r="B8">
        <v>884</v>
      </c>
      <c s="6" t="n" r="C8">
        <v>112296</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202</v>
      </c>
      <c s="2" t="s" r="B1">
        <v>1</v>
      </c>
    </row>
    <row spans="1:2" r="2">
      <c s="2" t="s" r="B2">
        <v>2</v>
      </c>
    </row>
    <row spans="1:2" r="3">
      <c s="3" t="s" r="A3">
        <v>203</v>
      </c>
    </row>
    <row spans="1:2" r="4">
      <c s="4" t="s" r="A4">
        <v>202</v>
      </c>
      <c s="4" t="s" r="B4">
        <v>20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0</vt:i4>
      </vt:variant>
    </vt:vector>
  </ns0:HeadingPairs>
  <ns0:TitlesOfParts>
    <vt:vector xmlns:vt="http://schemas.openxmlformats.org/officeDocument/2006/docPropsVTypes" baseType="lpstr" size="80">
      <vt:lpstr>Document and Entity Information</vt:lpstr>
      <vt:lpstr>Consolidated Balance Sheets</vt:lpstr>
      <vt:lpstr>Consolidated Balance Sheets (Pa</vt:lpstr>
      <vt:lpstr>Consolidated Statements of Inco</vt:lpstr>
      <vt:lpstr>Consolidated Statements of Stoc</vt:lpstr>
      <vt:lpstr>Consolidated Statements of Cash</vt:lpstr>
      <vt:lpstr>Nature of the Business</vt:lpstr>
      <vt:lpstr>Summary of Significant Accounti</vt:lpstr>
      <vt:lpstr>Goodwill and Other Identified I</vt:lpstr>
      <vt:lpstr>Revolving Credit Facility</vt:lpstr>
      <vt:lpstr>Senior Secured Notes</vt:lpstr>
      <vt:lpstr>Fair Value of Financial Instrum</vt:lpstr>
      <vt:lpstr>Income Taxes</vt:lpstr>
      <vt:lpstr>Related Party Transactions</vt:lpstr>
      <vt:lpstr>Investments in Affiliates and R</vt:lpstr>
      <vt:lpstr>Dispositions and Acquisitions</vt:lpstr>
      <vt:lpstr>Commitments and Contingencies</vt:lpstr>
      <vt:lpstr>Licensing and Publishing Servic</vt:lpstr>
      <vt:lpstr>Business Segment Information</vt:lpstr>
      <vt:lpstr>Capital Structure</vt:lpstr>
      <vt:lpstr>Supplement Condensed Consolidat</vt:lpstr>
      <vt:lpstr>Selected Quarterly Financial Da</vt:lpstr>
      <vt:lpstr>Schedule II - Valuation and Qua</vt:lpstr>
      <vt:lpstr>Summary of Significant Accoun24</vt:lpstr>
      <vt:lpstr>Summary of Significant Accoun25</vt:lpstr>
      <vt:lpstr>Goodwill and Other Identified26</vt:lpstr>
      <vt:lpstr>Senior Secured Notes (Tables)</vt:lpstr>
      <vt:lpstr>Fair Value of Financial Instr28</vt:lpstr>
      <vt:lpstr>Income Taxes (Tables)</vt:lpstr>
      <vt:lpstr>Investments in Affiliates and30</vt:lpstr>
      <vt:lpstr>Dispositions and Acquisitions (</vt:lpstr>
      <vt:lpstr>Commitments and Contingencies (</vt:lpstr>
      <vt:lpstr>Business Segment Information (T</vt:lpstr>
      <vt:lpstr>Supplement Condensed Consolid34</vt:lpstr>
      <vt:lpstr>Selected Quarterly Financial 35</vt:lpstr>
      <vt:lpstr>Nature of the Business (Details</vt:lpstr>
      <vt:lpstr>Summary of Significant Accoun37</vt:lpstr>
      <vt:lpstr>Summary of Significant Accoun38</vt:lpstr>
      <vt:lpstr>Summary of Significant Accoun39</vt:lpstr>
      <vt:lpstr>Summary of Significant Accoun40</vt:lpstr>
      <vt:lpstr>Summary of Significant Accoun41</vt:lpstr>
      <vt:lpstr>Summary of Significant Accoun42</vt:lpstr>
      <vt:lpstr>Summary of Significant Accoun43</vt:lpstr>
      <vt:lpstr>Summary of Significant Accoun44</vt:lpstr>
      <vt:lpstr>Goodwill and Other Identified45</vt:lpstr>
      <vt:lpstr>Goodwill and Other Identified46</vt:lpstr>
      <vt:lpstr>Goodwill and Other Identified47</vt:lpstr>
      <vt:lpstr>Goodwill and Other Identified48</vt:lpstr>
      <vt:lpstr>Revolving Credit Facility (Deta</vt:lpstr>
      <vt:lpstr>Senior Secured Notes Senior Sec</vt:lpstr>
      <vt:lpstr>Senior Secured Notes Schedule o</vt:lpstr>
      <vt:lpstr>Senior Secured Notes Schedule52</vt:lpstr>
      <vt:lpstr>Senior Secured Notes Narrative </vt:lpstr>
      <vt:lpstr>Fair Value of Financial Instr54</vt:lpstr>
      <vt:lpstr>Income Taxes (Components of Inc</vt:lpstr>
      <vt:lpstr>Income Taxes (Income Tax Reconc</vt:lpstr>
      <vt:lpstr>Income Taxes (Deferred Tax Asse</vt:lpstr>
      <vt:lpstr>Income Taxes (Operating Loss Ca</vt:lpstr>
      <vt:lpstr>Income Taxes (Change in Unrecog</vt:lpstr>
      <vt:lpstr>Income Taxes (Narrative) (Detai</vt:lpstr>
      <vt:lpstr>Related Party Transactions (Det</vt:lpstr>
      <vt:lpstr>Investments in Affiliates and62</vt:lpstr>
      <vt:lpstr>Investments in Affiliates and63</vt:lpstr>
      <vt:lpstr>Dispositions and Acquisitions D</vt:lpstr>
      <vt:lpstr>Dispositions and Acquisitions A</vt:lpstr>
      <vt:lpstr>Commitments and Contingencies66</vt:lpstr>
      <vt:lpstr>Commitments and Contingencies67</vt:lpstr>
      <vt:lpstr>Commitments and Contingencies68</vt:lpstr>
      <vt:lpstr>Licensing and Publishing Serv69</vt:lpstr>
      <vt:lpstr>Business Segment Information (S</vt:lpstr>
      <vt:lpstr>Business Segment Information (G</vt:lpstr>
      <vt:lpstr>Capital Structure Capital Struc</vt:lpstr>
      <vt:lpstr>Capital Structure - Stock Based</vt:lpstr>
      <vt:lpstr>Other Information (Details)</vt:lpstr>
      <vt:lpstr>Supplement Condensed Consolid75</vt:lpstr>
      <vt:lpstr>Supplement Condensed Consolid76</vt:lpstr>
      <vt:lpstr>Supplement Condensed Consolid77</vt:lpstr>
      <vt:lpstr>Selected Quarterly Financial 78</vt:lpstr>
      <vt:lpstr>Schedule II - Valuation and Q79</vt:lpstr>
      <vt:lpstr>Uncategorized Items - ami-201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01T06:01:17Z</dcterms:created>
  <dcterms:modified xmlns:dcterms="http://purl.org/dc/terms/" xmlns:xsi="http://www.w3.org/2001/XMLSchema-instance" xsi:type="dcterms:W3CDTF">2015-07-01T06:01:17Z</dcterms:modified>
  <dc:title xmlns:dc="http://purl.org/dc/elements/1.1/">Untitled</dc:title>
  <dc:description xmlns:dc="http://purl.org/dc/elements/1.1/"/>
  <dc:subject xmlns:dc="http://purl.org/dc/elements/1.1/"/>
  <cp:keywords/>
  <cp:category/>
</cp:coreProperties>
</file>